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BANKRUPTCY FILING" sheetId="11" state="visible" r:id="rId11"/>
    <sheet xmlns:r="http://schemas.openxmlformats.org/officeDocument/2006/relationships" name="SUMMARY OF SIGNIFICANT ACCOUNTI" sheetId="12" state="visible" r:id="rId12"/>
    <sheet xmlns:r="http://schemas.openxmlformats.org/officeDocument/2006/relationships" name="REGULATORY ASSETS, LIABILIT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WILDFIRE-RELATED CONTINGENCIES" sheetId="19" state="visible" r:id="rId19"/>
    <sheet xmlns:r="http://schemas.openxmlformats.org/officeDocument/2006/relationships" name="OTHER CONTINGENCIES AND COMMITM"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ANKRUPTCY FILING (Tables)" sheetId="23" state="visible" r:id="rId23"/>
    <sheet xmlns:r="http://schemas.openxmlformats.org/officeDocument/2006/relationships" name="SUMMARY OF SIGNIFICANT ACCOUN_3" sheetId="24" state="visible" r:id="rId24"/>
    <sheet xmlns:r="http://schemas.openxmlformats.org/officeDocument/2006/relationships" name="REGULATORY ASSETS, LIABILITIE_2"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WILDFIRE-RELATED CONTINGENCIES " sheetId="30" state="visible" r:id="rId30"/>
    <sheet xmlns:r="http://schemas.openxmlformats.org/officeDocument/2006/relationships" name="OTHER CONTINGENCIES AND COMMI_2" sheetId="31" state="visible" r:id="rId31"/>
    <sheet xmlns:r="http://schemas.openxmlformats.org/officeDocument/2006/relationships" name="ORGANIZATION AND BASIS OF PRE_2" sheetId="32" state="visible" r:id="rId32"/>
    <sheet xmlns:r="http://schemas.openxmlformats.org/officeDocument/2006/relationships" name="BANKRUPTCY FILING (Plan of Reor" sheetId="33" state="visible" r:id="rId33"/>
    <sheet xmlns:r="http://schemas.openxmlformats.org/officeDocument/2006/relationships" name="BANKRUPTCY FILING (Equity Finan" sheetId="34" state="visible" r:id="rId34"/>
    <sheet xmlns:r="http://schemas.openxmlformats.org/officeDocument/2006/relationships" name="BANKRUPTCY FILING (Schedule of " sheetId="35" state="visible" r:id="rId35"/>
    <sheet xmlns:r="http://schemas.openxmlformats.org/officeDocument/2006/relationships" name="BANKRUPTCY FILING (Chapter 11 C" sheetId="36" state="visible" r:id="rId36"/>
    <sheet xmlns:r="http://schemas.openxmlformats.org/officeDocument/2006/relationships" name="BANKRUPTCY FILING (Reorganizati" sheetId="37" state="visible" r:id="rId37"/>
    <sheet xmlns:r="http://schemas.openxmlformats.org/officeDocument/2006/relationships" name="BANKRUPTCY FILING (Schedule o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REGULATORY ASSETS, LIABILITIE_3" sheetId="44" state="visible" r:id="rId44"/>
    <sheet xmlns:r="http://schemas.openxmlformats.org/officeDocument/2006/relationships" name="REGULATORY ASSETS, LIABILITIE_4" sheetId="45" state="visible" r:id="rId45"/>
    <sheet xmlns:r="http://schemas.openxmlformats.org/officeDocument/2006/relationships" name="REGULATORY ASSETS, LIABILITIE_5" sheetId="46" state="visible" r:id="rId46"/>
    <sheet xmlns:r="http://schemas.openxmlformats.org/officeDocument/2006/relationships" name="DEBT (Debtor In Possession (&quot;DI" sheetId="47" state="visible" r:id="rId47"/>
    <sheet xmlns:r="http://schemas.openxmlformats.org/officeDocument/2006/relationships" name="DEBT (Long-term Debt) (Details)" sheetId="48" state="visible" r:id="rId48"/>
    <sheet xmlns:r="http://schemas.openxmlformats.org/officeDocument/2006/relationships" name="DEBT (Schedule of Long-term Deb" sheetId="49" state="visible" r:id="rId49"/>
    <sheet xmlns:r="http://schemas.openxmlformats.org/officeDocument/2006/relationships" name="DEBT (Credit Facility) (Details" sheetId="50" state="visible" r:id="rId50"/>
    <sheet xmlns:r="http://schemas.openxmlformats.org/officeDocument/2006/relationships" name="EQUITY (Details)" sheetId="51" state="visible" r:id="rId51"/>
    <sheet xmlns:r="http://schemas.openxmlformats.org/officeDocument/2006/relationships" name="EARNINGS PER SHARE (Details)" sheetId="52" state="visible" r:id="rId52"/>
    <sheet xmlns:r="http://schemas.openxmlformats.org/officeDocument/2006/relationships" name="DERIVATIVES (Volumes of Outstan" sheetId="53" state="visible" r:id="rId53"/>
    <sheet xmlns:r="http://schemas.openxmlformats.org/officeDocument/2006/relationships" name="DERIVATIVES (Outstanding Deriva" sheetId="54" state="visible" r:id="rId54"/>
    <sheet xmlns:r="http://schemas.openxmlformats.org/officeDocument/2006/relationships" name="FAIR VALUE MEASUREMENTS (Assets" sheetId="55" state="visible" r:id="rId55"/>
    <sheet xmlns:r="http://schemas.openxmlformats.org/officeDocument/2006/relationships" name="FAIR VALUE MEASUREMENTS (Equity" sheetId="56" state="visible" r:id="rId56"/>
    <sheet xmlns:r="http://schemas.openxmlformats.org/officeDocument/2006/relationships" name="FAIR VALUE MEASUREMENTS (Level " sheetId="57" state="visible" r:id="rId57"/>
    <sheet xmlns:r="http://schemas.openxmlformats.org/officeDocument/2006/relationships" name="FAIR VALUE MEASUREMENTS (Leve_2" sheetId="58" state="visible" r:id="rId58"/>
    <sheet xmlns:r="http://schemas.openxmlformats.org/officeDocument/2006/relationships" name="FAIR VALUE MEASUREMENTS (Carryi" sheetId="59" state="visible" r:id="rId59"/>
    <sheet xmlns:r="http://schemas.openxmlformats.org/officeDocument/2006/relationships" name="FAIR VALUE MEASUREMENTS (Schedu" sheetId="60" state="visible" r:id="rId60"/>
    <sheet xmlns:r="http://schemas.openxmlformats.org/officeDocument/2006/relationships" name="FAIR VALUE MEASUREMENTS (Sche_2" sheetId="61" state="visible" r:id="rId61"/>
    <sheet xmlns:r="http://schemas.openxmlformats.org/officeDocument/2006/relationships" name="FAIR VALUE MEASUREMENTS (Sche_3" sheetId="62" state="visible" r:id="rId62"/>
    <sheet xmlns:r="http://schemas.openxmlformats.org/officeDocument/2006/relationships" name="WILDFIRE-RELATED CONTINGENCIE_2" sheetId="63" state="visible" r:id="rId63"/>
    <sheet xmlns:r="http://schemas.openxmlformats.org/officeDocument/2006/relationships" name="WILDFIRE-RELATED CONTINGENCIE_3" sheetId="64" state="visible" r:id="rId64"/>
    <sheet xmlns:r="http://schemas.openxmlformats.org/officeDocument/2006/relationships" name="WILDFIRE-RELATED CONTINGENCIE_4" sheetId="65" state="visible" r:id="rId65"/>
    <sheet xmlns:r="http://schemas.openxmlformats.org/officeDocument/2006/relationships" name="WILDFIRE- RELATED CONTINGENCIES" sheetId="66" state="visible" r:id="rId66"/>
    <sheet xmlns:r="http://schemas.openxmlformats.org/officeDocument/2006/relationships" name="WILDFIRE-RELATED CONTINGENCIE_5" sheetId="67" state="visible" r:id="rId67"/>
    <sheet xmlns:r="http://schemas.openxmlformats.org/officeDocument/2006/relationships" name="WILDFIRE-RELATED CONTINGENCIE_6" sheetId="68" state="visible" r:id="rId68"/>
    <sheet xmlns:r="http://schemas.openxmlformats.org/officeDocument/2006/relationships" name="WILDFIRE-RELATED CONTINGENCIE_7" sheetId="69" state="visible" r:id="rId69"/>
    <sheet xmlns:r="http://schemas.openxmlformats.org/officeDocument/2006/relationships" name="WILDFIRE-RELATED CONTINGENCIE_8" sheetId="70" state="visible" r:id="rId70"/>
    <sheet xmlns:r="http://schemas.openxmlformats.org/officeDocument/2006/relationships" name="WILDFIRE-RELATED CONTINGENCIE_9" sheetId="71" state="visible" r:id="rId71"/>
    <sheet xmlns:r="http://schemas.openxmlformats.org/officeDocument/2006/relationships" name="WILDFIRE-RELATED CONTINGENCI_10" sheetId="72" state="visible" r:id="rId72"/>
    <sheet xmlns:r="http://schemas.openxmlformats.org/officeDocument/2006/relationships" name="WILDFIRE-RELATED CONTINGENCI_11" sheetId="73" state="visible" r:id="rId73"/>
    <sheet xmlns:r="http://schemas.openxmlformats.org/officeDocument/2006/relationships" name="WILDFIRE-RELATED CONTINGENCI_12" sheetId="74" state="visible" r:id="rId74"/>
    <sheet xmlns:r="http://schemas.openxmlformats.org/officeDocument/2006/relationships" name="WILDFIRE-RELATED CONTINGENCI_13" sheetId="75" state="visible" r:id="rId75"/>
    <sheet xmlns:r="http://schemas.openxmlformats.org/officeDocument/2006/relationships" name="OTHER CONTINGENCIES AND COMMI_3" sheetId="76" state="visible" r:id="rId76"/>
    <sheet xmlns:r="http://schemas.openxmlformats.org/officeDocument/2006/relationships" name="OTHER CONTINGENCIES AND COMMI_4" sheetId="77" state="visible" r:id="rId77"/>
    <sheet xmlns:r="http://schemas.openxmlformats.org/officeDocument/2006/relationships" name="OTHER CONTINGENCIES AND COMMI_5" sheetId="78" state="visible" r:id="rId78"/>
    <sheet xmlns:r="http://schemas.openxmlformats.org/officeDocument/2006/relationships" name="OTHER CONTINGENCIES AND COMMI_6" sheetId="79" state="visible" r:id="rId79"/>
    <sheet xmlns:r="http://schemas.openxmlformats.org/officeDocument/2006/relationships" name="OTHER CONTINGENCIES AND COMMI_7" sheetId="80" state="visible" r:id="rId80"/>
    <sheet xmlns:r="http://schemas.openxmlformats.org/officeDocument/2006/relationships" name="OTHER CONTINGENCIES AND COMMI_8" sheetId="81" state="visible" r:id="rId81"/>
    <sheet xmlns:r="http://schemas.openxmlformats.org/officeDocument/2006/relationships" name="OTHER CONTINGENCIES AND COMMI_9" sheetId="82" state="visible" r:id="rId82"/>
    <sheet xmlns:r="http://schemas.openxmlformats.org/officeDocument/2006/relationships" name="OTHER CONTINGENCIES AND COMM_10" sheetId="83" state="visible" r:id="rId83"/>
    <sheet xmlns:r="http://schemas.openxmlformats.org/officeDocument/2006/relationships" name="OTHER CONTINGENCIES AND COMM_11" sheetId="84" state="visible" r:id="rId84"/>
    <sheet xmlns:r="http://schemas.openxmlformats.org/officeDocument/2006/relationships" name="OTHER CONTINGENCIES AND COMM_12" sheetId="85" state="visible" r:id="rId85"/>
    <sheet xmlns:r="http://schemas.openxmlformats.org/officeDocument/2006/relationships" name="OTHER CONTINGENCIES AND COMM_13" sheetId="86" state="visible" r:id="rId86"/>
    <sheet xmlns:r="http://schemas.openxmlformats.org/officeDocument/2006/relationships" name="OTHER CONTINGENCIES AND COMM_14" sheetId="87" state="visible" r:id="rId87"/>
    <sheet xmlns:r="http://schemas.openxmlformats.org/officeDocument/2006/relationships" name="OTHER CONTINGENCIES AND COMM_15" sheetId="88" state="visible" r:id="rId88"/>
    <sheet xmlns:r="http://schemas.openxmlformats.org/officeDocument/2006/relationships" name="OTHER CONTINGENCIES AND COMM_16" sheetId="89" state="visible" r:id="rId89"/>
    <sheet xmlns:r="http://schemas.openxmlformats.org/officeDocument/2006/relationships" name="OTHER CONTINGENCIES AND COMM_17" sheetId="90" state="visible" r:id="rId90"/>
    <sheet xmlns:r="http://schemas.openxmlformats.org/officeDocument/2006/relationships" name="OTHER CONTINGENCIES AND COMM_18"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2609</t>
        </is>
      </c>
    </row>
    <row r="9">
      <c r="A9" s="4" t="inlineStr">
        <is>
          <t>Entity Registrant Name</t>
        </is>
      </c>
      <c r="B9" s="4" t="inlineStr">
        <is>
          <t>PG&amp;E CORP</t>
        </is>
      </c>
    </row>
    <row r="10">
      <c r="A10" s="4" t="inlineStr">
        <is>
          <t>Entity Incorporation, State or Country Code</t>
        </is>
      </c>
      <c r="B10" s="4" t="inlineStr">
        <is>
          <t>CA</t>
        </is>
      </c>
    </row>
    <row r="11">
      <c r="A11" s="4" t="inlineStr">
        <is>
          <t>Entity Tax Identification Number</t>
        </is>
      </c>
      <c r="B11" s="4" t="inlineStr">
        <is>
          <t>94-3234914</t>
        </is>
      </c>
    </row>
    <row r="12">
      <c r="A12" s="4" t="inlineStr">
        <is>
          <t>Entity Address, Address Line One</t>
        </is>
      </c>
      <c r="B12" s="4" t="inlineStr">
        <is>
          <t>77 Beale Street</t>
        </is>
      </c>
    </row>
    <row r="13">
      <c r="A13" s="4" t="inlineStr">
        <is>
          <t>Entity Address, Address Line Two</t>
        </is>
      </c>
      <c r="B13" s="4" t="inlineStr">
        <is>
          <t>P.O. Box 7700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77</t>
        </is>
      </c>
    </row>
    <row r="17">
      <c r="A17" s="4" t="inlineStr">
        <is>
          <t>City Area Code</t>
        </is>
      </c>
      <c r="B17" s="4" t="inlineStr">
        <is>
          <t>415</t>
        </is>
      </c>
    </row>
    <row r="18">
      <c r="A18" s="4" t="inlineStr">
        <is>
          <t>Local Phone Number</t>
        </is>
      </c>
      <c r="B18" s="4" t="inlineStr">
        <is>
          <t>973-1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1941473377</v>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2</t>
        </is>
      </c>
    </row>
    <row r="29">
      <c r="A29" s="4" t="inlineStr">
        <is>
          <t>Entity Central Index Key</t>
        </is>
      </c>
      <c r="B29" s="4" t="inlineStr">
        <is>
          <t>0001004980</t>
        </is>
      </c>
    </row>
    <row r="30">
      <c r="A30" s="4" t="inlineStr">
        <is>
          <t>Current Fiscal Year End Date</t>
        </is>
      </c>
      <c r="B30" s="4" t="inlineStr">
        <is>
          <t>--12-31</t>
        </is>
      </c>
    </row>
    <row r="31">
      <c r="A31" s="4" t="inlineStr">
        <is>
          <t>Pacific Gas &amp; Electric Co</t>
        </is>
      </c>
    </row>
    <row r="32">
      <c r="A32" s="3" t="inlineStr">
        <is>
          <t>Entity Information [Line Items]</t>
        </is>
      </c>
    </row>
    <row r="33">
      <c r="A33" s="4" t="inlineStr">
        <is>
          <t>Entity File Number</t>
        </is>
      </c>
      <c r="B33" s="4" t="inlineStr">
        <is>
          <t>1-2348</t>
        </is>
      </c>
    </row>
    <row r="34">
      <c r="A34" s="4" t="inlineStr">
        <is>
          <t>Entity Registrant Name</t>
        </is>
      </c>
      <c r="B34" s="4" t="inlineStr">
        <is>
          <t>PACIFIC GAS &amp; ELECTRIC CO</t>
        </is>
      </c>
    </row>
    <row r="35">
      <c r="A35" s="4" t="inlineStr">
        <is>
          <t>Entity Incorporation, State or Country Code</t>
        </is>
      </c>
      <c r="B35" s="4" t="inlineStr">
        <is>
          <t>CA</t>
        </is>
      </c>
    </row>
    <row r="36">
      <c r="A36" s="4" t="inlineStr">
        <is>
          <t>Entity Tax Identification Number</t>
        </is>
      </c>
      <c r="B36" s="4" t="inlineStr">
        <is>
          <t>94-0742640</t>
        </is>
      </c>
    </row>
    <row r="37">
      <c r="A37" s="4" t="inlineStr">
        <is>
          <t>Entity Address, Address Line One</t>
        </is>
      </c>
      <c r="B37" s="4" t="inlineStr">
        <is>
          <t>77 Beale Street</t>
        </is>
      </c>
    </row>
    <row r="38">
      <c r="A38" s="4" t="inlineStr">
        <is>
          <t>Entity Address, Address Line Two</t>
        </is>
      </c>
      <c r="B38" s="4" t="inlineStr">
        <is>
          <t>P.O. Box 770000</t>
        </is>
      </c>
    </row>
    <row r="39">
      <c r="A39" s="4" t="inlineStr">
        <is>
          <t>Entity Address, City or Town</t>
        </is>
      </c>
      <c r="B39" s="4" t="inlineStr">
        <is>
          <t>San Francisco,</t>
        </is>
      </c>
    </row>
    <row r="40">
      <c r="A40" s="4" t="inlineStr">
        <is>
          <t>Entity Address, State or Province</t>
        </is>
      </c>
      <c r="B40" s="4" t="inlineStr">
        <is>
          <t>CA</t>
        </is>
      </c>
    </row>
    <row r="41">
      <c r="A41" s="4" t="inlineStr">
        <is>
          <t>Entity Address, Postal Zip Code</t>
        </is>
      </c>
      <c r="B41" s="4" t="inlineStr">
        <is>
          <t>94177</t>
        </is>
      </c>
    </row>
    <row r="42">
      <c r="A42" s="4" t="inlineStr">
        <is>
          <t>City Area Code</t>
        </is>
      </c>
      <c r="B42" s="4" t="inlineStr">
        <is>
          <t>415</t>
        </is>
      </c>
    </row>
    <row r="43">
      <c r="A43" s="4" t="inlineStr">
        <is>
          <t>Local Phone Number</t>
        </is>
      </c>
      <c r="B43" s="4" t="inlineStr">
        <is>
          <t>973-7000</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Non-accelerated Filer</t>
        </is>
      </c>
    </row>
    <row r="47">
      <c r="A47" s="4" t="inlineStr">
        <is>
          <t>Entity Small Business</t>
        </is>
      </c>
      <c r="B47" s="4" t="inlineStr">
        <is>
          <t>false</t>
        </is>
      </c>
    </row>
    <row r="48">
      <c r="A48" s="4" t="inlineStr">
        <is>
          <t>Entity Emerging Growth Company</t>
        </is>
      </c>
      <c r="B48" s="4" t="inlineStr">
        <is>
          <t>false</t>
        </is>
      </c>
    </row>
    <row r="49">
      <c r="A49" s="4" t="inlineStr">
        <is>
          <t>Entity Shell Company</t>
        </is>
      </c>
      <c r="B49" s="4" t="inlineStr">
        <is>
          <t>false</t>
        </is>
      </c>
    </row>
    <row r="50">
      <c r="A50" s="4" t="inlineStr">
        <is>
          <t>Entity Common Stock, Shares Outstanding (in shares)</t>
        </is>
      </c>
      <c r="C50" s="5" t="n">
        <v>264374809</v>
      </c>
    </row>
    <row r="51">
      <c r="A51" s="4" t="inlineStr">
        <is>
          <t>Amendment Flag</t>
        </is>
      </c>
      <c r="B51" s="4" t="inlineStr">
        <is>
          <t>false</t>
        </is>
      </c>
    </row>
    <row r="52">
      <c r="A52" s="4" t="inlineStr">
        <is>
          <t>Entity Central Index Key</t>
        </is>
      </c>
      <c r="B52" s="4" t="inlineStr">
        <is>
          <t>0000075488</t>
        </is>
      </c>
    </row>
    <row r="53">
      <c r="A53" s="4" t="inlineStr">
        <is>
          <t>The New York Stock Exchange | Common stock, no par value</t>
        </is>
      </c>
    </row>
    <row r="54">
      <c r="A54" s="3" t="inlineStr">
        <is>
          <t>Entity Information [Line Items]</t>
        </is>
      </c>
    </row>
    <row r="55">
      <c r="A55" s="4" t="inlineStr">
        <is>
          <t>Title of 12(b) Security</t>
        </is>
      </c>
      <c r="B55" s="4" t="inlineStr">
        <is>
          <t>Common stock, no par value</t>
        </is>
      </c>
    </row>
    <row r="56">
      <c r="A56" s="4" t="inlineStr">
        <is>
          <t>Trading Symbol</t>
        </is>
      </c>
      <c r="B56" s="4" t="inlineStr">
        <is>
          <t>PCG</t>
        </is>
      </c>
    </row>
    <row r="57">
      <c r="A57" s="4" t="inlineStr">
        <is>
          <t>Security Exchange Name</t>
        </is>
      </c>
      <c r="B57" s="4" t="inlineStr">
        <is>
          <t>NYSE</t>
        </is>
      </c>
    </row>
    <row r="58">
      <c r="A58" s="4" t="inlineStr">
        <is>
          <t>The New York Stock Exchange | Equity Units</t>
        </is>
      </c>
    </row>
    <row r="59">
      <c r="A59" s="3" t="inlineStr">
        <is>
          <t>Entity Information [Line Items]</t>
        </is>
      </c>
    </row>
    <row r="60">
      <c r="A60" s="4" t="inlineStr">
        <is>
          <t>Title of 12(b) Security</t>
        </is>
      </c>
      <c r="B60" s="4" t="inlineStr">
        <is>
          <t>Equity Units</t>
        </is>
      </c>
    </row>
    <row r="61">
      <c r="A61" s="4" t="inlineStr">
        <is>
          <t>Trading Symbol</t>
        </is>
      </c>
      <c r="B61" s="4" t="inlineStr">
        <is>
          <t>PCGU</t>
        </is>
      </c>
    </row>
    <row r="62">
      <c r="A62" s="4" t="inlineStr">
        <is>
          <t>Security Exchange Name</t>
        </is>
      </c>
      <c r="B62" s="4" t="inlineStr">
        <is>
          <t>NYSE</t>
        </is>
      </c>
    </row>
    <row r="63">
      <c r="A63" s="4" t="inlineStr">
        <is>
          <t>NYSE American LLC | First preferred stock, cumulative, par value $25 per share, 5% series A redeemable</t>
        </is>
      </c>
    </row>
    <row r="64">
      <c r="A64" s="3" t="inlineStr">
        <is>
          <t>Entity Information [Line Items]</t>
        </is>
      </c>
    </row>
    <row r="65">
      <c r="A65" s="4" t="inlineStr">
        <is>
          <t>Title of 12(b) Security</t>
        </is>
      </c>
      <c r="B65" s="4" t="inlineStr">
        <is>
          <t>First preferred stock, cumulative, par value $25 per share, 5% series A redeemable</t>
        </is>
      </c>
    </row>
    <row r="66">
      <c r="A66" s="4" t="inlineStr">
        <is>
          <t>Trading Symbol</t>
        </is>
      </c>
      <c r="B66" s="4" t="inlineStr">
        <is>
          <t>PCG-PE</t>
        </is>
      </c>
    </row>
    <row r="67">
      <c r="A67" s="4" t="inlineStr">
        <is>
          <t>Security Exchange Name</t>
        </is>
      </c>
      <c r="B67" s="4" t="inlineStr">
        <is>
          <t>NYSEAMER</t>
        </is>
      </c>
    </row>
    <row r="68">
      <c r="A68" s="4" t="inlineStr">
        <is>
          <t>NYSE American LLC | First preferred stock, cumulative, par value $25 per share, 5% redeemable</t>
        </is>
      </c>
    </row>
    <row r="69">
      <c r="A69" s="3" t="inlineStr">
        <is>
          <t>Entity Information [Line Items]</t>
        </is>
      </c>
    </row>
    <row r="70">
      <c r="A70" s="4" t="inlineStr">
        <is>
          <t>Title of 12(b) Security</t>
        </is>
      </c>
      <c r="B70" s="4" t="inlineStr">
        <is>
          <t>First preferred stock, cumulative, par value $25 per share, 5% redeemable</t>
        </is>
      </c>
    </row>
    <row r="71">
      <c r="A71" s="4" t="inlineStr">
        <is>
          <t>Trading Symbol</t>
        </is>
      </c>
      <c r="B71" s="4" t="inlineStr">
        <is>
          <t>PCG-PD</t>
        </is>
      </c>
    </row>
    <row r="72">
      <c r="A72" s="4" t="inlineStr">
        <is>
          <t>Security Exchange Name</t>
        </is>
      </c>
      <c r="B72" s="4" t="inlineStr">
        <is>
          <t>NYSEAMER</t>
        </is>
      </c>
    </row>
    <row r="73">
      <c r="A73" s="4" t="inlineStr">
        <is>
          <t>NYSE American LLC | First preferred stock, cumulative, par value $25 per share, 4.80% redeemable</t>
        </is>
      </c>
    </row>
    <row r="74">
      <c r="A74" s="3" t="inlineStr">
        <is>
          <t>Entity Information [Line Items]</t>
        </is>
      </c>
    </row>
    <row r="75">
      <c r="A75" s="4" t="inlineStr">
        <is>
          <t>Title of 12(b) Security</t>
        </is>
      </c>
      <c r="B75" s="4" t="inlineStr">
        <is>
          <t>First preferred stock, cumulative, par value $25 per share, 4.80% redeemable</t>
        </is>
      </c>
    </row>
    <row r="76">
      <c r="A76" s="4" t="inlineStr">
        <is>
          <t>Trading Symbol</t>
        </is>
      </c>
      <c r="B76" s="4" t="inlineStr">
        <is>
          <t>PCG-PG</t>
        </is>
      </c>
    </row>
    <row r="77">
      <c r="A77" s="4" t="inlineStr">
        <is>
          <t>Security Exchange Name</t>
        </is>
      </c>
      <c r="B77" s="4" t="inlineStr">
        <is>
          <t>NYSEAMER</t>
        </is>
      </c>
    </row>
    <row r="78">
      <c r="A78" s="4" t="inlineStr">
        <is>
          <t>NYSE American LLC | First preferred stock, cumulative, par value $25 per share, 4.50% redeemable</t>
        </is>
      </c>
    </row>
    <row r="79">
      <c r="A79" s="3" t="inlineStr">
        <is>
          <t>Entity Information [Line Items]</t>
        </is>
      </c>
    </row>
    <row r="80">
      <c r="A80" s="4" t="inlineStr">
        <is>
          <t>Title of 12(b) Security</t>
        </is>
      </c>
      <c r="B80" s="4" t="inlineStr">
        <is>
          <t>First preferred stock, cumulative, par value $25 per share, 4.50% redeemable</t>
        </is>
      </c>
    </row>
    <row r="81">
      <c r="A81" s="4" t="inlineStr">
        <is>
          <t>Trading Symbol</t>
        </is>
      </c>
      <c r="B81" s="4" t="inlineStr">
        <is>
          <t>PCG-PH</t>
        </is>
      </c>
    </row>
    <row r="82">
      <c r="A82" s="4" t="inlineStr">
        <is>
          <t>Security Exchange Name</t>
        </is>
      </c>
      <c r="B82" s="4" t="inlineStr">
        <is>
          <t>NYSEAMER</t>
        </is>
      </c>
    </row>
    <row r="83">
      <c r="A83" s="4" t="inlineStr">
        <is>
          <t>NYSE American LLC | First preferred stock, cumulative, par value $25 per share, 4.36% series A redeemable</t>
        </is>
      </c>
    </row>
    <row r="84">
      <c r="A84" s="3" t="inlineStr">
        <is>
          <t>Entity Information [Line Items]</t>
        </is>
      </c>
    </row>
    <row r="85">
      <c r="A85" s="4" t="inlineStr">
        <is>
          <t>Title of 12(b) Security</t>
        </is>
      </c>
      <c r="B85" s="4" t="inlineStr">
        <is>
          <t>First preferred stock, cumulative, par value $25 per share, 4.36% series A redeemable</t>
        </is>
      </c>
    </row>
    <row r="86">
      <c r="A86" s="4" t="inlineStr">
        <is>
          <t>Trading Symbol</t>
        </is>
      </c>
      <c r="B86" s="4" t="inlineStr">
        <is>
          <t>PCG-PI</t>
        </is>
      </c>
    </row>
    <row r="87">
      <c r="A87" s="4" t="inlineStr">
        <is>
          <t>Security Exchange Name</t>
        </is>
      </c>
      <c r="B87" s="4" t="inlineStr">
        <is>
          <t>NYSEAMER</t>
        </is>
      </c>
    </row>
    <row r="88">
      <c r="A88" s="4" t="inlineStr">
        <is>
          <t>NYSE American LLC | First preferred stock, cumulative, par value $25 per share, 6% nonredeemable</t>
        </is>
      </c>
    </row>
    <row r="89">
      <c r="A89" s="3" t="inlineStr">
        <is>
          <t>Entity Information [Line Items]</t>
        </is>
      </c>
    </row>
    <row r="90">
      <c r="A90" s="4" t="inlineStr">
        <is>
          <t>Title of 12(b) Security</t>
        </is>
      </c>
      <c r="B90" s="4" t="inlineStr">
        <is>
          <t>First preferred stock, cumulative, par value $25 per share, 6% nonredeemable</t>
        </is>
      </c>
    </row>
    <row r="91">
      <c r="A91" s="4" t="inlineStr">
        <is>
          <t>Trading Symbol</t>
        </is>
      </c>
      <c r="B91" s="4" t="inlineStr">
        <is>
          <t>PCG-PA</t>
        </is>
      </c>
    </row>
    <row r="92">
      <c r="A92" s="4" t="inlineStr">
        <is>
          <t>Security Exchange Name</t>
        </is>
      </c>
      <c r="B92" s="4" t="inlineStr">
        <is>
          <t>NYSEAMER</t>
        </is>
      </c>
    </row>
    <row r="93">
      <c r="A93" s="4" t="inlineStr">
        <is>
          <t>NYSE American LLC | First preferred stock, cumulative, par value $25 per share, 5.50% nonredeemable</t>
        </is>
      </c>
    </row>
    <row r="94">
      <c r="A94" s="3" t="inlineStr">
        <is>
          <t>Entity Information [Line Items]</t>
        </is>
      </c>
    </row>
    <row r="95">
      <c r="A95" s="4" t="inlineStr">
        <is>
          <t>Title of 12(b) Security</t>
        </is>
      </c>
      <c r="B95" s="4" t="inlineStr">
        <is>
          <t>First preferred stock, cumulative, par value $25 per share, 5.50% nonredeemable</t>
        </is>
      </c>
    </row>
    <row r="96">
      <c r="A96" s="4" t="inlineStr">
        <is>
          <t>Trading Symbol</t>
        </is>
      </c>
      <c r="B96" s="4" t="inlineStr">
        <is>
          <t>PCG-PB</t>
        </is>
      </c>
    </row>
    <row r="97">
      <c r="A97" s="4" t="inlineStr">
        <is>
          <t>Security Exchange Name</t>
        </is>
      </c>
      <c r="B97" s="4" t="inlineStr">
        <is>
          <t>NYSEAMER</t>
        </is>
      </c>
    </row>
    <row r="98">
      <c r="A98" s="4" t="inlineStr">
        <is>
          <t>NYSE American LLC | First preferred stock, cumulative, par value $25 per share, 5% nonredeemable</t>
        </is>
      </c>
    </row>
    <row r="99">
      <c r="A99" s="3" t="inlineStr">
        <is>
          <t>Entity Information [Line Items]</t>
        </is>
      </c>
    </row>
    <row r="100">
      <c r="A100" s="4" t="inlineStr">
        <is>
          <t>Title of 12(b) Security</t>
        </is>
      </c>
      <c r="B100" s="4" t="inlineStr">
        <is>
          <t>First preferred stock, cumulative, par value $25 per share, 5% nonredeemable</t>
        </is>
      </c>
    </row>
    <row r="101">
      <c r="A101" s="4" t="inlineStr">
        <is>
          <t>Trading Symbol</t>
        </is>
      </c>
      <c r="B101" s="4" t="inlineStr">
        <is>
          <t>PCG-PC</t>
        </is>
      </c>
    </row>
    <row r="102">
      <c r="A102" s="4" t="inlineStr">
        <is>
          <t>Security Exchange Name</t>
        </is>
      </c>
      <c r="B102"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PG&amp;E Corporation and the Utility assess financial performance and allocate resources on a consolidated basis (i.e., the companies operate in one segment). The accompanying Condensed Consolidated Financial Statements have been prepared in conformity with GAAP and in accordance with the interim period reporting requirements of Form 10-Q and reflect all adjustments that management believes are necessary for the fair presentation of PG&amp;E Corporation’s and the Utility’s financial condition, results of operations, and cash flows for the periods presented. The information at December 31, 2019 in the Condensed Consolidated Balance Sheets included in this quarterly report was derived from the audited Consolidated Balance Sheets in Item 8 of the 2019 Form 10-K. This quarterly report should be read in conjunction with the 2019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wildfire-related liabilities, legal and regulatory contingencies, the Wildfire Fund, environmental remediation liabilities, AROs, insurance receivables, and pension and other post-retirement benefit plan obligations. Management believes that its estimates and assumptions reflected in the Condensed Consolidated Financial Statements are appropriate and reasonable. A change in management’s estimates or assumptions could result in an adjustment that would have a material impact on PG&amp;E Corporation’s and the Utility’s financial condition, results of operations, liquidity, and cash flows during the period in which such change occurred. Chapter 11 Emergence and Going Concern The accompanying Condensed Consolidated Financial Statements have been prepared on a going concern basis, which contemplates the continuity of operations, the realization of assets and the satisfaction of liabilities in the normal course of business. PG&amp;E Corporation and the Utility suffered material losses as a result of the 2017 Northern California wildfires and the 2018 Camp fire, which contributed to the decision to file for Chapter 11 protection on January 29, 2019. Uncertainty regarding these matters previously raised substantial doubt about PG&amp;E Corporation’s and the Utility’s abilities to continue as going concerns. As a result of PG&amp;E Corporation’s and the Utility’s emergence from Chapter 11 on July 1, 2020 (the “Effective Date”), substantial doubt has been alleviated regarding the Company’s ability to meet its obligations as they become due within one year after the date the financial statements were issued. (For more information regarding the Chapter 11 Cases, see Note 2 be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FILING</t>
        </is>
      </c>
      <c r="B1" s="2" t="inlineStr">
        <is>
          <t>6 Months Ended</t>
        </is>
      </c>
    </row>
    <row r="2">
      <c r="B2" s="2" t="inlineStr">
        <is>
          <t>Jun. 30, 2019</t>
        </is>
      </c>
    </row>
    <row r="3">
      <c r="A3" s="3" t="inlineStr">
        <is>
          <t>Reorganizations [Abstract]</t>
        </is>
      </c>
    </row>
    <row r="4">
      <c r="A4" s="4" t="inlineStr">
        <is>
          <t>BANKRUPTCY FILING</t>
        </is>
      </c>
      <c r="B4" s="4" t="inlineStr">
        <is>
          <t>BANKRUPTCY FILING Chapter 11 Proceedings On January 29, 2019, PG&amp;E Corporation and the Utility commenced the Chapter 11 Cases with the Bankruptcy Court. Prior to the Effective Date, PG&amp;E Corporation and the Utility continued to operate their business as debtors-in-possession under the jurisdiction of the Bankruptcy Court and in accordance with the applicable provisions of the Bankruptcy Code and orders of the Bankruptcy Court. Under the Bankruptcy Code, third-party actions to collect pre-petition indebtedness owed by PG&amp;E Corporation or the Utility, as well as most litigation pending against PG&amp;E Corporation and the Utility (including the third-party matters described in Note 10 below) as of the Petition Date, were subject to an automatic stay. Except as otherwise set forth in the Plan, the Confirmation Order (as defined below) or another order of the Bankruptcy Court, substantially all pre-petition liabilities were resolved under the Plan. Significant Bankruptcy Court Actions Plan of Reorganization and Restructuring Support Agreements On June 19, 2020, PG&amp;E Corporation and the Utility, certain funds and accounts managed or advised by Abrams Capital Management, LP (“Abrams”), and certain funds and accounts managed or advised by Knighthead Capital Management, LLC (“Knighthead” and, together with Abrams, the “Shareholder Proponents”) filed PG&amp;E Corporation’s and the Utility’s and Shareholder Proponents’ Joint Chapter 11 Plan of Reorganization dated June 19, 2020 with the Bankruptcy Court (the “Plan”). On June 20, 2020, the Bankruptcy Court confirmed the Plan by issuing a confirmation order (the “Confirmation Order”). PG&amp;E Corporation and the Utility emerged from Chapter 11 on July 1, 2020. On September 22, 2019, PG&amp;E Corporation and the Utility entered into a Restructuring Support Agreement with certain holders of insurance subrogation claims (collectively, the “Consenting Subrogation Creditors”) (as amended, the “Subrogation RSA”). As of June 30, 2020, PG&amp;E Corporation and the Utility incurred $52 million in professional fees related to the Subrogation RSA. On December 19, 2019, the Bankruptcy Court entered an order approving the Subrogation RSA. See “Restructuring Support Agreement with Holders of Subrogation Claims” in Note 10 for further information on the Subrogation RSA. On December 6, 2019, PG&amp;E Corporation and the Utility entered into a Restructuring Support Agreement, which was subsequently amended on December 16, 2019 (as amended, the “TCC RSA”), with the TCC, the attorneys and other advisors and agents for holders of claims against PG&amp;E Corporation and the Utility relating to the 2015 Butte fire, the 2017 Northern California wildfires and the 2018 Camp fire (other than the Subrogation Claims and Public Entity Wildfire Claims) (the “Fire Victim Claims”) that are signatories to the TCC RSA (each a “Consenting Fire Claimant Professional”), and the Shareholder Proponents. On December 19, 2019, the Bankruptcy Court entered an order approving the TCC RSA. See “Restructuring Support Agreement with the TCC” in Note 10 for further information on the TCC RSA. On January 22, 2020, PG&amp;E Corporation and the Utility entered into a Restructuring Support Agreement with those holders of senior unsecured debt of the Utility that are identified as “Consenting Noteholders” therein and the Shareholder Proponents (the “Noteholder RSA”). On February 5, 2020, the Bankruptcy Court entered an order approving the Noteholder RSA. See “Restructuring Support Agreement with the Ad Hoc Noteholder Committee” in Note 10 for further information on the Noteholder RSA. Confirmation of the Plan of Reorganization On March 20, 2020, PG&amp;E Corporation and the Utility filed a motion with the Bankruptcy Court (the “Case Resolution Contingency Process Motion”) for entry of an order approving a case resolution contingency process to address the circumstance in which the Plan is not confirmed or fails to become effective in accordance with certain required dates (the “Case Resolution Contingency Process”). The Case Resolution Contingency Process Motion sets forth certain other commitments by PG&amp;E Corporation and the Utility in connection with the confirmation process and implementation of the Plan, including among other things, limitations on the ability of PG&amp;E Corporation to pay dividends; commitments by the Utility with respect to cost recovery of amounts paid in respect of “Fire Claims” under the Plan; the terms of a purchase option in favor of the state of California (which would be exercisable only in limited circumstances); and commitments with respect to the Utility’s utilization of the cash benefits associated with wildfire-related net operating losses. The Bankruptcy Court entered the order approving the Case Resolution Contingency Process Motion on April 9, 2020. On May 28, 2020, the CPUC approved, with conditions and modifications, the Plan pursuant to the requirements of Assembly Bill 1054. Pursuant to the decision, changes to the Utility’s governance structure and enhancements to the CPUC’s oversight have been put in place to facilitate the Utility’s ability to provide safe, reliable and affordable utility service. The CPUC’s final decision was issued on June 1, 2020. The Plan as confirmed by the Confirmation Order provides for certain transactions and the satisfaction and treatment of claims against and interests in PG&amp;E Corporation and the Utility, each in accordance with the terms of the Plan, including the following transactions: • PG&amp;E Corporation and the Utility funded a trust (the “Fire Victim Trust”) for the benefit of all holders of Fire Victim Claims, whose claims were channeled to the Fire Victim Trust on the Effective Date with no recourse to PG&amp;E Corporation and the Utility. In full satisfaction, release, and discharge of all Fire Victim Claims, the Fire Victim Trust was funded with $5.4 billion in cash (with an additional $1.35 billion in cash to be funded on a deferred basis), common stock of the Reorganized Corporation representing 22.19% of the outstanding common stock of the Reorganized Corporation as of the Effective Date (subject to potential adjustments), plus the assignment of certain rights and causes of action; • PG&amp;E Corporation and the Utility funded a trust (the “Subrogation Wildfire Trust”) for the benefit of insurance subrogation claimants in the amount of $11.0 billion in cash. Such amount was initially funded into escrow and later paid to the Subrogation Wildfire Trust. As a result of such funding, all insurance subrogation claims have been satisfied, released and discharged and channeled to the Subrogation Wildfire Trust with no recourse to PG&amp;E Corporation or the Utility; • PG&amp;E Corporation and the Utility paid $1.0 billion in cash to certain local public entities (the “Settling Public Entities”) that entered into plan support agreements with PG&amp;E Corporation and the Utility and established a segregated fund in the amount of $10 million to be used to reimburse the Settling Public Entities for any and all legal fees and costs associated with the defense or resolution of any third party claims against the Settling Public Entities in full satisfaction, release and discharge of such Settling Public Entities’ wildfire related claims; • The Utility Short-Term Senior Notes, the Utility Long-Term Senior Notes and the Utility Funded Debt (except for $100 million of pollution control bonds (Series 2008F and 2010E), which are to be repaid in cash) were refinanced and the Utility Reinstated Senior Notes were reinstated and collateralized on or around the Effective Date through the issuance of a corresponding series of first mortgage bonds of the Utility; • PG&amp;E Corporation paid in full all of its pre-petition funded debt obligations that are allowed in the Chapter 11 Cases; • PG&amp;E Corporation and the Utility repaid all borrowings under the DIP Facilities and will pay all other allowed administrative expense claims in accordance with the Plan; • Holders of Allowed Priority Tax Claims will receive in the third quarter of 2020, at the option of PG&amp;E Corporation and the Utility, (i) Cash in an amount equal to such Allowed Priority Tax Claims on the Effective Date or as soon as reasonably practicable thereafter, or (ii) Cash in equal, semi-annual installments over a period not exceeding five years from and after the Petition Date; • Holders of Allowed Other Secured Claims will, at the option of PG&amp;E Corporation and the Utility, (i) retain their Other Secured Claims and the Collateral securing such Claims; (ii) receive Cash in an amount equal to such Allowed Secured Claims; or (iii) receive treatment of such Allowed Other Secured Claims in any other manner that is necessary to satisfy the requirements of section 1124 of the Bankruptcy Code; • Holders of Allowed Priority Non-Tax Claims will, at the option of PG&amp;E Corporation and the Utility, receive (i) Cash in an amount equal to such Allowed Priority Non-Tax Claims, or (ii) such other treatment consistent with the provisions of section 1129(a)(9) of the Bankruptcy Code; • PG&amp;E Corporation and the Utility will pay in full all pre-petition General Unsecured Claims that are allowed in the Chapter 11 Cases; and • PG&amp;E Corporation and the Utility will pay all Allowed Subordinated Debt Claims in full and provide to each holder of an Allowed HoldCo Rescission or Damage Claim a number of shares of New HoldCo Common Stock based on a formula as specified in the Plan that varies depending on when the claimant purchased the affected shares of common stock. In addition, the Plan also provides for the following in connection with or following the implementation of the Plan: • Holders of claims related to the 2016 Ghost Ship fire will be entitled to pursue their claims against PG&amp;E Corporation and the Utility, with any recovery being limited to amounts available under PG&amp;E Corporation’s and the Utility’s insurance policies for the 2016 year; • Holders of certain claims may be able to pursue their claims against PG&amp;E Corporation and the Utility, such as administrative expense claims that have not been satisfied or come due by the Effective Date, claims arising from wildfires occurring after the Petition Date that have not been satisfied by the Effective Date (including the Kincade Fire), and claims relating to certain FERC refund proceedings, workers’ compensation benefits and certain environmental claims; • PG&amp;E Corporation or the Utility, as applicable, assumed all of their respective power purchase agreements and community choice aggregation servicing agreements; and • PG&amp;E Corporation or the Utility, as applicable, assumed all of their respective pension obligations, other employee obligations, and collective bargaining agreements with labor. The Confirmation Order contains a Channeling Injunction that is also in the Plan that provides, among other things, that the sole source of recovery for holders of Subrogation Wildfire Claims will be from the Subrogation Wildfire Trust and the sole source of recovery for holders of Fire Victim Claims will be from the Fire Victim Trust. The holders of such Claims will have no recourse to or Claims whatsoever against PG&amp;E Corporation and the Utility or their assets and properties. The Plan as confirmed by the Confirmation Order provides for certain financing transactions as follows: • one or more equity offerings of up to $9.0 billion of gross proceeds in cash through the issuance of common stock and/or other equity and/or equity-linked securities pursuant to one or more offerings and/or private placements; • the issuance of $4.75 billion of new PG&amp;E Corporation debt; • the reinstatement of $9.575 billion of pre-petition debt of the Utility; and • the issuance of $23.775 billion of new Utility debt, consisting of (i) $6.2 billion of New Utility Long-Term Bonds to be issued to holders of certain pre-petition senior notes of the Utility pursuant to the Plan, (ii) $1.75 billion of New Utility Short-Term Bonds to be issued to holders of certain pre-petition senior notes of the Utility pursuant to the Plan, (iii) $3.9 billion of New Utility Funded Debt Exchange Bonds to be issued to holders of certain pre-petition indebtedness of the Utility pursuant to the Plan and (iv) $11.925 billion of new debt securities or bank debt of the Utility to be issued to third parties for cash on or prior to the Effective Date (of which $6.0 billion is expected to be repaid with the proceeds of a new securitization transaction after the Effective Date) (see Note 5 below for a description of the debt transactions that occurred on or before the Effective Date). As described below, the foregoing financing transactions occurred on or around the Effective Date. Restructuring Support Agreement with the Ad Hoc Noteholder Committee On January 22, 2020, PG&amp;E Corporation and the Utility entered into the Noteholder RSA with those holders of senior unsecured debt of the Utility that are identified as “Consenting Noteholders” therein and the Shareholder Proponents. The Noteholder RSA provides for, among other things, (i) the refinancing of the Utility’s senior unsecured debt in satisfaction of all claims arising out of the Utility Short-Term Senior Notes, the Utility Long-Term Senior Notes and the Utility Funded Debt, and (ii) the reinstatement of the Utility Reinstated Senior Notes (together with the Utility Short-Term Senior Notes and Utility Long-Term Senior Notes, the “Utility Senior Note Claims”), in each case pursuant to the Plan and upon the terms and conditions set forth in the Noteholder RSA. Under the Noteholder RSA, PG&amp;E Corporation and the Utility also agreed to reimburse the holders of Utility Long-Term Senior Notes for debt placement fees and the members of the Ad Hoc Noteholder Committee for professional fees of up to $106 million upon the terms and conditions set forth in the Noteholder RSA. On July 1, 2020, the Utility recorded $102 million in fees as additional debt discount on the Utility’s refinanced debt. The Noteholder RSA provides for the following treatment of Utility Senior Note Claims and Utility Funded Debt which treatment was incorporated into the Plan: • Utility Short-Term Senior Notes: Utility notes outstanding at June 30, 2020 maturing through 2022 in an aggregate principal amount of $1.75 billion (the “Utility Short-Term Senior Notes”) received new Utility first mortgage bonds in the following aggregate principal amounts: $875 million of new Utility 3.45% first mortgage bonds due 2025 and $875 million of new Utility 3.75% first mortgage bonds due 2028 (together, the “New Utility Short-Term Bonds”). The New Utility Short-Term Bonds otherwise have substantially similar terms and conditions as the Utility’s 6.05% Senior Notes due March 1, 2034. Additionally, holders of claims arising out of the Utility Short-Term Senior Notes received cash in an amount equal to the sum of (1) the amount of pre-petition interest outstanding on the Utility Short-Term Senior Notes calculated using the applicable non-default contract rate and (2) interest calculated using the Federal Judgment Rate on the sum of (A) the applicable principal amount of the Utility Short-Term Senior Notes and (B) the amount in clause (1) for the period commencing on the day after the Petition Date and ending on the Effective Date. • Utility Long-Term Senior Notes: All long-term Utility notes bearing an interest rate greater than 5.00%, of which there is an aggregate principal amount outstanding of $6.2 billion (the “Utility Long-Term Senior Notes”), received new Utility first mortgage bonds in the following aggregate principal amounts: $3.1 billion of new Utility 4.55% first mortgage bonds due 2030 and $3.1 billion of new Utility 4.95% first mortgage bonds due 2050 (together, the “New Utility Long-Term Bonds”). The New Utility Long-Term Bonds otherwise have substantially similar terms and conditions as the Utility’s 3.95% Senior Notes due December 1, 2047. Additionally, holders of claims arising out of the Utility Long-Term Senior Notes received cash in an amount equal to the sum of (1) the amount of pre-petition interest outstanding on the Utility Long-Term Senior Notes calculated using the applicable non-default contract rate and (2) interest calculated using the federal judgment rate on the sum of (A) the applicable principal amount of the Utility Long-Term Senior Notes and (B) the amount in clause (1) for the period commencing on the Petition Date and ending on the Effective Date. • Utility Reinstated Senior Notes: The remaining outstanding $9.575 billion aggregate principal amount of Utility notes (the “Utility Reinstated Senior Notes”) were reinstated on their contractual terms, including being secured equally and ratably with the New Utility Short-Term Notes and the New Utility Long-Term Notes for so long as any outstanding Utility debt is secured, subject to certain exceptions. • Utility Funded Debt: Holders of the Utility’s pre-petition credit facilities and Pollution Control bonds (collectively, the “Utility Funded Debt”) received new Utility secured notes in the following aggregate principal amounts: $1.95 billion in new Utility 3.15% first mortgage bonds due 2026 that will otherwise have the same terms and conditions as the Utility’s 6.05% Senior Notes due March 1, 2034, and $1.95 billion in new Utility 4.50% first mortgage bonds due 2040 that will otherwise have the same terms and conditions as the Utility’s 3.95% Senior Notes due December 1, 2047 (the “New Utility Funded Debt Exchange Bonds”). Additionally, holders of claims arising out of the Utility Funded Debt received cash in an amount equal to the sum of (1) the amount of pre-petition interest outstanding on the Utility Funded Debt calculated using the applicable non-default contract rate, (2) fees and charges and other obligations owed as of the Petition Date in respect of the Utility Funded Debt, (3) reasonable attorney’s fees and expenses of counsel, subject a maximum of $6 million and (4) interest calculated using the federal judgment rate on the sum of (A) the applicable principal amount of the Utility Funded Debt and (B) the amount in clauses (1) and (2) for the period commencing on the Petition Date and ending on the Effective Date. As described below in Note 12, on July 27, 2020, Elliott Management Corporation, a Consenting Noteholder, filed a motion with the Bankruptcy Court asserting an approximately $250 million administrative claim against PG&amp;E Corporation and the Utility, alleging that PG&amp;E Corporation and the Utility breached the Noteholder RSA by failing to use their best efforts to cause Backstop Parties to transfer up to $2.0 billion of Backstop Commitments to certain of the Consenting Noteholders. Objections to the motion are due on August 11, 2020, and a hearing on the motion is scheduled for August 25, 2020. PG&amp;E Corporation and the Utility are unable to predict the timing and outcome of this proceeding. Debt Commitment Letters On October 11, 2019, PG&amp;E Corporation and the Utility entered into debt commitment letters, which were subsequently amended on November 18, 2019, December 20, 2019, January 30, 2020, and February 14, 2020 (as amended, the “Debt Commitment Letters”) with JPMorgan Chase Bank, N.A., Bank of America, N.A., BofA Securities, Inc., Barclays Bank PLC, Citigroup Global Markets Inc., Goldman Sachs Bank USA, Goldman Sachs Lending Partners LLC and the other lenders that may become parties to the Debt Commitment Letters as additional “Commitment Parties” as provided therein (the foregoing parties, collectively, the “Commitment Parties”), pursuant to which the Commitment Parties committed to provide $10.825 billion in bridge financing in the form of (a) a $5.825 billion senior secured bridge loan facility (the “OpCo Facility”) with the Utility or any domestic entity formed to hold all of the assets of the Utility upon emergence from bankruptcy (the Utility or any such entity, the “OpCo Borrower”) as borrower thereunder and (b) a $5.0 billion senior unsecured bridge loan facility (together with the OpCo Facility, the “Facilities”) with PG&amp;E Corporation or any domestic entity formed to hold all of the assets of PG&amp;E Corporation upon emergence from bankruptcy (PG&amp;E Corporation or any such entity, the “HoldCo Borrower”) as borrower thereunder, subject to the terms and conditions set forth therein. On March 16, 2020, the Bankruptcy Court approved the Debt Commitment Letters as amended through February 14, 2020. PG&amp;E Corporation and the Utility recorded facility fees of $4 million and $2 million, respectively, during the three months ended June 30, 2020 and $40 million and $33 million respectively, during the six months ended June 30, 2020, reflected in Reorganization items, net on the Condensed Consolidated Statements of Income. Of the $33 million in cash paid for the Utility’s facility fees, during the six months ended June 30, 2020, the Utility recorded $18 million to a regulatory asset for fees that are deemed probable of recovery. In lieu of entering into the Facilities contemplated by the Debt Commitment Letters, PG&amp;E Corporation and the Utility obtained permanent exit financing in the form of bank facilities and debt securities and terminated the Debt Commitment Letters of the Utility on June 19, 2020 and PG&amp;E Corporation on June 23, 2020. Equity Financing In connection with its emergence from Chapter 11 in July 2020, PG&amp;E raised an aggregate of $9.0 billion of gross proceeds through the issuance of common stock and other equity-linked instruments. For more information, see Note 6 below. Equity Backstop Commitments and Forward Stock Purchase Agreements As of March 6, 2020, PG&amp;E Corporation entered into Chapter 11 Plan Backstop Commitment Letters (collectively, as amended by the Consent Agreements (as defined below), the “Backstop Commitment Letters”) with investors (collectively, the “Backstop Parties”), pursuant to which the Backstop Parties severally agreed to fund up to $12.0 billion of proceeds to finance the Plan through the purchase of PG&amp;E Corporation common stock, subject to the terms and conditions set forth in such Backstop Commitment Letters (the “Backstop Commitments”). As a result of PG&amp;E Corporation emerging from Chapter 11 on July 1, 2020, the Backstop Commitments were not utilized and terminated in accordance with their terms. The commitment premium for the Backstop Commitments was paid in shares of PG&amp;E Corporation’s common stock (with each Backstop Party receiving its pro rata share of 119 million shares of PG&amp;E Corporation’s common stock based on the proportion of the amount of such Backstop Party’s Backstop Commitment to $12.0 billion). PG&amp;E Corporation issued the commitment premium shares to the Backstop Parties on July 1, 2020 in connection with emerging from Chapter 11. As of June 30, 2020, PG&amp;E Corporation recorded approximately $1.1 billion of expense related to the Backstop Commitment premium in Reorganization items, net. This amount was primarily based on PG&amp;E Corporation’s closing stock price on June 30, 2020 of $8.87 per share. On the Effective Date, PG&amp;E Corporation’s closing price was $9.03 per share and as a result, PG&amp;E Corporation will record an additional $27 million expense in the third quarter of 2020. Under the Backstop Commitment Letters, PG&amp;E Corporation and the Utility have also agreed to reimburse the Backstop Parties for reasonable professional fees and expenses of up to $34 million in the aggregate for the legal advisors and $19 million in the aggregate for the financial advisor, upon the terms and conditions set forth in the Backstop Commitment Letters. As of June 30, 2020, PG&amp;E Corporation recorded $49 million in professional fees and related expenses to the Backstop parties in Reorganization items, net. In connection with PG&amp;E Corporation’s underwritten offerings of up to $5.75 billion of equity securities to finance the transactions contemplated by the Plan (the “Offerings”), up to $523 million (the “Option Amount”) was issuable pursuant to customary options granted to the underwriters thereof to purchase additional securities (the “Option Securities”). On June 19, 2020, PG&amp;E Corporation entered into prepaid forward contracts (the “Forward Stock Purchase Agreements”) with the Backstop Parties. Each Forward Stock Purchase Agreement provides that, subject to certain conditions, the Backstop Party will purchase on the Effective Date, and receive on the Settlement Date (as defined in each Forward Stock Purchase Agreement) an amount of common stock of PG&amp;E Corporation equal to its pro rata share of the value of the Option Securities which is approximately $523 million (such amount, each Backstop Party’s “Greenshoe Backstop Purchase Amount”), at a price per share equal to the lesser of (i) the lowest per share price of common stock sold on an underwritten basis to the public in an offering of common stock of PG&amp;E Corporation, as disclosed on the cover page of the prospectus or prospectus supplement, and (ii) the price per share payable by the investors party to the Investment Agreement dated as of June 7, 2020 (such lesser price, the “Settlement Price”). The Settlement Price is $9.50 per share. Each Forward Stock Purchase Agreement expires on the later of (x) 30 days from June 25, 2020 and (y) the latest settlement date for the sale of Option Securities to the underwriters. On June 25, 2020, the Backstop Parties funded the Greenshoe Backstop Purchase Amount to PG&amp;E Corporation in the amount of $523 million which is recorded in Other current liabilities on the Condensed Consolidated Financial Statements. As of June 30, 2020, no portion of the Greenshoe Backstop Purchase Amount had been settled or redeemed. PG&amp;E Corporation applied the proceeds of such funding to distributions under the Plan on the Effective Date . On August 3, 2020, PG&amp;E Corporation will redeem $120.5 million of the Forward Stock Purchase Agreements payable in cash as a result of the exercise by the underwriters of their option to purchase Equity Units pursuant to the Equity Units Underwriting Agreement. On August 3, 2020, PG&amp;E Corporation will deliver 42.3 million shares of PG&amp;E Corporation common stock to the Backstop Parties to settle the portion of the Forward Stock Purchase Agreements that will not be redeemed. Additionally, each Forward Stock Purchase Agreement provides that, subject to the consummation by PG&amp;E Corporation of the Offerings, PG&amp;E Corporation will issue to each Backstop Party its pro rata share of 50 million shares of common stock (such shares, each Backstop Party’s “Additional Backstop Premium Shares”). The Additional Backstop Premium Shares were issued to Backstop Parties on the Effective Date. As of June 30, 2020, PG&amp;E Corporation recorded $444 million of expense related to the Additional Backstop Premium Shares in Reorganization items, net. This amount was based primarily on PG&amp;E Corporation’s closing stock price on June 30, 2020 of $8.87 per share. On the Effective Date, PG&amp;E Corporation’s closing stock price was $9.03 per share and as a result, PG&amp;E Corporation will record an additional $8 million expense in the third quarter of 2020. Financial Reporting in Reorganization Effective on the Petition Date and up to June 30, 2020, PG&amp;E Corporation and the Utility applied accounting standards applicable to reorganizations, which are applicable to companies under Chapter 11 bankruptcy protection. These accounting standards require the financial statements for periods subsequent to the Petition Date to distinguish transactions and events that are directly associated with the reorganization from the ongoing operations of the business. Expenses, realized gains and losses, and provisions for losses that was directly associated with reorganization proceedings must have been reported separately as reorganization items, net in the Condensed Consolidated Statements of Income. In addition, the balance sheet must have distinguished pre-petition LSTC of PG&amp;E Corporation and the Utility from pre-petition liabilities that were not subject to compromise, post-petition liabilities, and liabilities of the subsidiaries of PG&amp;E Corporation that were not debtors in the Chapter 11 Cases in the Condensed Consolidated Balance Sheets. LSTC are pre-petition obligations that were not fully secured and had at least a possibility of not being repaid at the full claim amount. Where there was uncertainty about whether a secured claim will be paid or impaired pursuant to the Chapter 11 Cases, PG&amp;E Corporation and the Utility have classified the entire amount of the claim as LSTC. Furthermore, the realization of assets and the satisfaction of liabilities are subject to uncertainty. Pursuant to the Plan and Confirmation Order, actions to enforce or otherwise effect the payment of certain claims against PG&amp;E Corporation and the Utility in existence before the Petition Date are subject to an injunction and will be satisfied pursuant to the Plan and the Chapter 11 claims reconciliation process. These claims were reflected as LSTC in the Condensed Consolidated Balance Sheets at December 31, 2019. Additional claims may arise after the Petition Date resulting from the rejection of executory contracts, including leases, and from the determination by the Bankruptcy Court (or agreement by parties-in-interest) of allowed claims for contingencies and other disputed amounts. PG&amp;E Corporation’s Condensed Consolidated Financial Statements are presented on a consolidated basis and include the accounts of PG&amp;E Corporation and the Utility and other subsidiaries of PG&amp;E Corporation and the Utility that individually and in aggregate are immaterial. Such other subsidiaries did not file for bankruptcy. The Utility’s Condensed Consolidated Financial Statements are presented on a consolidated basis and include the accounts of the Utility and other subsidiaries of the Utility that individually and in aggregate are immaterial. Such other subsidiaries did not file for bankruptcy. Upon emergence from Chapter 11 on July 1, 2020, PG&amp;E Corporation and the Utility were not required to apply fresh start accounting based on the provisions of ASC 852 since the entity’s reorganization value immediately before the date of confirmation is more than the total of all its post-petition liabilities and allowed claims. Liabilities Subject to Compromise As a result of the commencement of the Chapter 11 Cases, the payment of pre-petition liabilities was subject to compromise or other treatment pursuant to the Plan. Generally, actions to enforce or otherwise effect payment of pre-petition liabilities were subject to an injunction and will be satisfied pursuant to the Plan and the Chapter 11 claims reconciliation process. Although payment of pre-petition claims outside of the Plan generally is not permitted, the Bankruptcy Court granted PG&amp;E Corporation and the Utility authority to pay certain pre-petition claims in designated categories and subject to certain terms and conditions. This relief generally was designed to preserve the value of PG&amp;E Corporation’s and the Utility’s business and assets. Prior to June 30, 2020, pre-petition liabilities that were subject to compromise were required to be reported at the amounts expected to be allowed. Therefore, liabilities subject to compromise as of December 31, 2019 in the table below reflected management’s estimates of amounts expected to be allowed in the Chapter 11 Cases, based upon, among other things, the status of negotiations with creditors. As of June 30, 2020, such amounts have been reclassified to current or non-current liabilities in the Condensed Consolidated Balance Sheets, based upon management’s judgment as to the timing for settlement of such liabilities. Liabilities subject to compromise as of December 31, 2019 which were settled or reclassified during the six months ended June 30, 2020 consist of the following: (in millions) Utility PG&amp;E Corporation (1) December 31, 2019 Change in Estimated Allowed Claim 2020 (2) Cash Reclassified (3) Utility PG&amp;E Corporation (1) June 30, 2020 Financing debt $ 22,450 $ 666 $ 23,116 $ 351 $ — $ (23,467) $ — $ — $ — Wildfire-related claims 25,548 — 25,548 18 (23) (25,543) — — — Trade creditors (4) 1,183 5 1,188 6 (14) (1,180) — — — Non-qualified benefit plan 20 137 157 — — (157) — — — 2001 bankruptcy disputed claims 234 — 234 4 — (238) — — — Customer deposits &amp; advances 71 — 71 12 — (83) — — — Other 230 2 232 59 — (291) — — — Total Liabilities Subject to Compromise $ 49,736 $ 810 $ 50,546 $ 450 $ (37) $ (50,959) $ — $ — $ — (1) PG&amp;E Corporation amounts reflected under the column “PG&amp;E Corporation” exclude the accounts of the Utility. (2) Change in estimated allowed cl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For a summary of the significant accounting policies used by PG&amp;E Corporation and the Utility, see Note 2 of the Condensed Consolidated Financial Statements above for bankruptcy-related policies and Note 3 of the Notes to the Consolidated Financial Statements in Item 8 of the 2019 Form 10-K.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has a controlling interest or was the primary beneficiary of any of these VIEs at June 30, 2020,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June 30, 2020, it did not consolidate any of them. 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 The net periodic benefit costs reflected in PG&amp;E Corporation’s Condensed Consolidated Financial Statements for the three and six months ended June 30, 2020 and 2019 were as follows: Pension Benefits Other Benefits Three Months Ended June 30, (in millions) 2020 2019 2020 2019 Service cost for benefits earned (1) $ 132 $ 111 $ 16 $ 14 Interest cost 179 190 15 19 Expected return on plan assets (261) (226) (35) (30) Amortization of prior service cost (2) (2) 4 3 Amortization of net actuarial loss 1 — (5) (1) Net periodic benefit cost 49 73 (5) 5 Regulatory account transfer (2) 34 10 — — Total $ 83 $ 83 $ (5) $ 5 (1) A portion of service costs are capitalized pursuant to GAAP. (2) The Utility recorded these amounts to a regulatory account since they are probable of recovery from, or refund to, customers in future rates. Pension Benefits Other Benefits Six Months Ended June 30, (in millions) 2020 2019 2020 2019 Service cost for benefits earned (1) $ 264 $ 222 $ 31 $ 28 Interest cost 357 379 31 38 Expected return on plan assets (522) (453) (69) (61) Amortization of prior service cost (3) (3) 7 7 Amortization of net actuarial loss 2 1 (10) (2) Net periodic benefit cost 98 146 (10) 10 Regulatory account transfer (2) 68 21 — — Total $ 166 $ 167 $ (10) $ 10 (1) A portion of service costs are capitalized pursuant to GAAP. (2) The Utility recorded these amounts to a regulatory account since they are probable of recovery from, or refund to, customers in future rates. Non-service costs are reflected in Other income, net on the Condensed Consolidated Statements of Income. Service costs are reflected in Operating and maintenance on the Condensed Consolidated Statements of Income. There was no material difference between PG&amp;E Corporation and the Utility for the information disclosed above. Pursuant to the Plan and Confirmation Order, all existing pension and other benefit plans were deemed assumed by PG&amp;E Corporation and the Utility. Reporting of Amounts Reclassified Out of Accumulated Other Comprehensive Income (Loss) The changes, net of income tax, in PG&amp;E Corporation’s accumulated other comprehensive income (loss) consisted of the following: Pension Other Total (in millions, net of income tax) Three Months Ended June 30, 2020 Beginning balance $ (22) $ 17 $ (5) Amounts reclassified from other comprehensive income: (1) Amortization of prior service cost (net of taxes of $1 and $1, respectively) (1) 3 2 Amortization of net actuarial loss (net of taxes of $1 and $1, respectively) — (4) (4) Regulatory account transfer (net of taxes of $0 and $0, respectively) 1 1 2 Net current period other comprehensive gain (loss) — — — Ending balance $ (22) $ 17 $ (5) (1) These components are included in the computation of net periodic pension and other post-retirement benefit costs. (See the “Pension and Other Post-Retirement Benefits” table above for additional details.) Pension Benefits Other Total (in millions, net of income tax) Three Months Ended June 30, 2019 Beginning balance $ (21) $ 17 $ (4) Amounts reclassified from other comprehensive income: (1) Amortization of prior service cost (net of taxes of $1 and $1, respectively) (1) 2 1 Amortization of net actuarial loss (net of taxes of $0, and $1, respectively) — — — Regulatory account transfer (net of taxes of $1 and $0, respectively) 1 (2) (1) Net current period other comprehensive gain (loss) — — — Ending balance $ (21) $ 17 $ (4) (1) These components are included in the computation of net periodic pension and other post-retirement benefit costs. (See the “Pension and Other Post-Retirement Benefits” table above for additional details.) Pension Benefits Other Benefits Total (in millions, net of income tax) Six Months Ended June 30, 2020 Beginning balance $ (22) $ 17 $ (5) Amounts reclassified from other comprehensive income: (1) Amortization of prior service cost (net of taxes of $1 and $2, respectively) (2) 5 3 Amortization of net actuarial loss (net of taxes of $1 and $3, respectively) 1 (7) (6) Regulatory account transfer (net of taxes of $0 and $1, respectively) 1 2 3 Net current period other comprehensive gain (loss) — — — Ending balance $ (22) $ 17 $ (5) (1) These components are included in the computation of net periodic pension and other post-retirement benefit costs. (See the “Pension and Other Post-Retirement Benefits” table above for additional details.) Pension Benefits Other Benefits Total (in millions, net of income tax) Six Months Ended June 30, 2019 Beginning balance $ (21) $ 17 $ (4) Amounts reclassified from other comprehensive income: (1) Amortization of prior service cost (net of taxes of $1 and $2, respectively) (2) 5 3 Amortization of net actuarial loss (net of taxes of $0 and $1, respectively) 1 (1) — Regulatory account transfer (net of taxes of $1 and $1, respectively) 1 (4) (3) Net current period other comprehensive gain (loss) — — — Ending balance $ (21) $ 17 $ (4) (1) These components are included in the computation of net periodic pension and other post-retirement benefit costs. (See the “Pension and Other Post-Retirement Benefits” table above for additional details.) There was no material difference between PG&amp;E Corporation and the Utility for the information disclosed above.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 and GT&amp;S rate cases, which generally occur every three or four years.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Three Months Ended June 30, Six Months Ended June 30, (in millions) 2020 2019 2020 2019 Electric Revenue from contracts with customers Residential $ 987 $ 994 $ 2,230 $ 2,282 Commercial 1,075 1,135 2,082 2,088 Industrial 342 326 682 619 Agricultural 368 261 491 347 Public street and highway lighting 17 16 34 33 Other (1) 269 — 203 (309) Total revenue from contracts with customers - electric 3,058 2,732 5,722 5,060 Regulatory balancing accounts (2) 377 214 753 678 Total electric operating revenue $ 3,435 $ 2,946 $ 6,475 $ 5,738 Natural gas Revenue from contracts with customers Residential $ 426 $ 343 $ 1,492 $ 1,515 Commercial 110 129 344 369 Transportation service only 296 304 643 686 Other (1) (159) (129) (180) (205) Total revenue from contracts with customers - gas 673 647 2,299 2,365 Regulatory balancing accounts (2) 425 350 65 (149) Total natural gas operating revenue 1,098 997 2,364 2,216 Total operating revenues $ 4,533 $ 3,943 $ 8,839 $ 7,954 (1) This activity is primarily related to the change in unbilled revenue and amounts subject to refund, partially offset by other miscellaneous revenue items. (2) These amounts represent revenues authorized to be billed or refunded to customers. Initial and annual contributions to the Wildfire Fund established pursuant to AB 1054 On the Effective Date, PG&amp;E Corporation and the Utility contributed, in accordance with AB 1054, an initial contribution of approximately $4.8 billion and first annual contribution of approximately $193 million to the Wildfire Fund to secure participation of the Utility therein. PG&amp;E Corporation and the Utility will account for the contributions to the Wildfire Fund similarly to prepaid insurance with expense being allocated to periods ratably based on an estimated period of coverage. At June 30, 2020, PG&amp;E Corporation and the Utility satisfied the eligibility and other requirements set forth in AB 1054 and as a result, upon payment of the initial contribution on the Effective Date, the Wildfire Fund is available to pay for eligible claims arising as of the effective date of AB 1054, subject to a limit of 40% of the amount of such claims arising as of the effective date of AB 1054 and the Utility’s emergence from Chapter 11, additionally limited to the portion of such claims that exceeds the greater of (i) $1.0 billion in the aggregate in any calendar year and (ii) the amount of insurance coverage required to be in place for the electric utility company pursuant to Section 3293 of the Public Utilities Code, added by AB 1054. Therefore, PG&amp;E Corporation and the Utility have recorded a current liability of $5.2 billion in “Wildfire fund liability” and $1.5 billion in Other noncurrent liabilities for the present value of unpaid contribution amounts, as well as $6.5 billion in assets for its commitment to make contributions, reduced by amortization, of which $6.0 billion are non-current, called “Wildfire fund asset” in the Condensed Consolidated Balance Sheets. On June 30, 2020, the Utility recorded amortization expense of $173 million related to the coverage received from the effective date of AB 1054 to June 30, 2020. The amortization of the asset, accretion of the liability, and if applicable, impairment of the asset is reflected in “Wildfire fund expense” in the Condensed Consolidated Statements of Income. Contributions are discounted to the present value using the 10-year US treasury rate at the date PG&amp;E Corporation and the Utility satisfied all the eligibility requirements to participate in the Wildfire Fund. A useful life of 15 years is being used to amortize the Wildfire Fund asset. AB 1054 did not specify a period of coverage, therefore, this accounting treatment is subject to significant accounting judgments and estimates. In estimating the period of coverage, PG&amp;E Corporation and the Utility used a Monte Carlo simulation based on twelve years of historical data from wildfires caused by electrical equipment to estimate expected loss. The assumptions create a high degree of uncertainty related to the estimated useful life of the Wildfire Fund. The most significant assumption is the number and severity of catastrophic fires that could occur in California within the participating electric utilities’ service territories during the term of the Wildfire Fund. PG&amp;E Corporation and the Utility utilize historical, publicly available fire-loss data as a starting point; however, future fire-loss can be difficult to estimate due to uncertainties around the impacts of climate change, land use changes, and mitigation efforts by the California electric utility companies. Other assumptions include the estimated cost of wildfires caused by other electric utilities, the amount at which wildfire claims would be settled, the likely adjudication of the CPUC in cases of electric utility-caused wildfires, the level of future insurance coverage held by the electric utilities, the FERC-allocable portion of loss recovery, and the future transmission and distribution equity rate base growth of other electric utilities. Significant changes in any of these estimates could materially impact the amortization period. PG&amp;E Corporation and the Utility will evaluate all assumptions quarterly, or upon claims being made from the Wildfire Fund for catastrophic wildfires, and the expected life of the Wildfire Fund will be adjusted as required. PG&amp;E Corporation and the Utility will assess the Wildfire Fund asset for impairment in the event that a participating utility's electrical equipment is found to be the substantial cause of a catastrophic wildfire. Timing of any such impairment could lag as the emergence of sufficient cause and claims information can take many quarters and could be limited to public disclosure of the participating electric utility, if ignition were to occur outside the Utility’s service territory. At June 30, 2020, there were no such known events requiring a reduction of the Wildfire Fund asset. Recently Adopted Accounting Standards Intangibles—Goodwill and Other In August 2018, the FASB issued ASU No. 2018-15, Intangibles – Goodwill and Other – Internal-Use Software (Subtopic 350-40): Customer’s Accounting for Implementation Costs Incurred in a Cloud Computing Arrangement that is a Service Contract. PG&amp;E Corporation and the Utility adopted the ASU on January 1, 2020. The adoption of this ASU did not have a material impact on the Condensed Consolidated Financial Statements and related disclosures. Financial Instruments—Credit Losses In June 2016, the FASB issued ASU No. 2016-13, Financial Instruments – Credit Losses (Topic 326), which provides a model, known as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PG&amp;E Corporation and the Utility adopted the ASU on January 1, 2020. PG&amp;E Corporation and the Utility have three categories of financial assets in scope, each with their own associated credit risks. In applying the new guidance, PG&amp;E Corporation and the Utility have incorporated forward-looking data in its estimate of credit loss as follows. Trade receivables are represented by customer accounts receivable and have credit exposure risk related to California unemployment rates. Insurance receivables are related to the liability insurance policies PG&amp;E Corporation and the Utility carry. Insurance receivable risk is related to each insurance carrier’s risk of defaulting on their individual policies. Lastly, available-for-sale debt securities requires each company to determine if a decline in fair value is below amortized costs basis, or, impaired. Furthermore, if an impairment exists on available-for-sale debt securities, PG&amp;E Corporation and the Utility will examine if there is an intent to sell, if it is more likely than not a requirement to sell prior to recovery, and if a portion of the unrealized loss is a result of credit loss. There was no material impact to PG&amp;E Corporation or the Utility’s Condensed Consolidated Financial Statements resulting from the adoption of this ASU. During the three months ended June 30, 2020, expected credit losses of $44 million were recorded in Operating and maintenance expense on the Condensed Consolidated Statements of Income. Reference Rate Reform In March 2020, the FASB issued ASU No.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PG&amp;E Corporation and the Utility adopted this ASU on April 1, 2020 and elected the optional amendments for contract modifications prospectively. There was no material impact to PG&amp;E Corporation or the Utility’s Condensed Consolidated Financial Statements resulting from the adoption of this ASU. Accounting Standards Issued But Not Yet Adopted Defined Benefit Plans In August 2018, the FASB issued ASU No. 2018-14, Fair Value Measurement (Subtopic 715-20): Disclosure Framework-Changes to the Disclosure Requirements for Defined Benefit Plans , which amends the existing guidance relating to the disclosure requirements for Defined Benefit Plans. PG&amp;E Corporation and the Utility plan to adopt this guidance in the fourth quarter of 2020. PG&amp;E Corporation and the Utility are currently evaluating the impact the guidance will have on their Condensed Consolidated Financial Statements and related disclosures. Income Taxes In December 2019, the FASB issued ASU No. 2019-12, Income Taxes (Topic 740): Simplifying the Accounting for Income Taxes , which amends the existing guidance to reduce complexity relating to Income Tax disclosures. PG&amp;E Corporation and the Utility plan to adopt this guidance in the first quarter of 2021. PG&amp;E Corporation and the Utility does not anticipate the guidance will have a material impact on their Condensed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ASSETS, LIABILITIES, AND BALANCING ACCOUNTS</t>
        </is>
      </c>
      <c r="B1" s="2" t="inlineStr">
        <is>
          <t>6 Months Ended</t>
        </is>
      </c>
    </row>
    <row r="2">
      <c r="B2" s="2" t="inlineStr">
        <is>
          <t>Jun. 30, 2020</t>
        </is>
      </c>
    </row>
    <row r="3">
      <c r="A3" s="3" t="inlineStr">
        <is>
          <t>Regulated Operations [Abstract]</t>
        </is>
      </c>
    </row>
    <row r="4">
      <c r="A4" s="4" t="inlineStr">
        <is>
          <t>REGULATORY ASSETS, LIABILITIES, AND BALANCING ACCOUNTS</t>
        </is>
      </c>
      <c r="B4" s="4" t="inlineStr">
        <is>
          <t>REGULATORY ASSETS, LIABILITIES, AND BALANCING ACCOUNTS Regulatory Assets and Liabilities Regulatory Assets Long-term regulatory assets are comprised of the following: Balance at (in millions) June 30, 2020 December 31, 2019 Pension benefits (1) $ 1,757 $ 1,823 Environmental compliance costs 1,082 1,062 Utility retained generation (2) 205 228 Price risk management 183 124 Unamortized loss, net of gain, on reacquired debt 56 63 Catastrophic event memorandum account (3) 646 656 Wildfire expense memorandum account (4) 423 423 Fire hazard prevention memorandum account (5) 261 259 Fire risk mitigation memorandum account (6) 98 95 Wildfire mitigation plan memorandum account (7) 993 558 Deferred income taxes (8) 583 252 Insurance premium costs (9) 481 — Other 739 523 Total long-term regulatory assets $ 7,507 $ 6,066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Recovery of CEMA costs are subject to CPUC review and approval. (4) Includes incremental wildfire liability insurance premium costs the CPUC approved for tracking in June 2018 for the period July 26, 2017 through December 31, 2019. Recovery of WEMA costs are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are subject to CPUC review and approval. (6) Includes costs associated with the 2019 Wildfire Mitigation Plan for the period January 1, 2019 through June 4, 2019. Recovery of FRMMA costs are subject to CPUC review and approval. (7) Includes costs associated with the 2019 Wildfire Mitigation Plan for the period June 5, 2019 through December 31, 2019 and the 2020 Wildfire Mitigation Plan for the period of January 1, 2020 through June 30, 2020. Recovery of WMPMA costs are subject to CPUC review and approval. (8) Represents cumulative differences between amounts recognized for ratemaking purposes and expense recognized in accordance with GAAP. (9) Represents incremental liability insurance premium costs for the period January 1, 2020 through June 30, 2020. Approval of costs is pending final 2020 GRC decision. Regulatory Liabilities Long-term regulatory liabilities are comprised of the following: Balance at (in millions) June 30, 2020 December 31, 2019 Cost of removal obligations (1) $ 6,747 $ 6,456 Recoveries in excess of AROs (2) 290 393 Public purpose programs (3) 917 817 Employee benefit plans (4) 770 750 Other 917 854 Total long-term regulatory liabilities $ 9,641 $ 9,270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9 below.) (3) Represents amounts received from customers designated for public purpose program costs expected to be incurred beyond the next 12 months, primarily related to energy efficiency programs. (4) Represents cumulative differences between incurred costs and amounts collected in rates for Post-Retirement Medical, Post-Retirement Life and Long-Term Disability Plans. Regulatory Balancing Accounts Current regulatory balancing accounts receivable and payable are comprised of the following: Receivable Balance at (in millions) June 30, 2020 December 31, 2019 Electric distribution $ 255 $ — Electric transmission — 9 Gas distribution and transmission 119 363 Energy procurement 1,300 901 Public purpose programs 216 209 Other 748 632 Total regulatory balancing accounts receivable $ 2,638 $ 2,114 Payable Balance at (in millions) June 30, 2020 December 31, 2019 Electric distribution $ — $ 31 Electric transmission 197 119 Gas distribution and transmission 33 45 Energy procurement 731 649 Public purpose programs 547 559 Other 407 394 Total regulatory balancing accounts payable $ 1,915 $ 1,797 For more information, see Note 4 of the Notes to the Consolidated Financial Statements in Item 8 of the 2019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Debtor-In-Possession Facilities In connection with the Chapter 11 Cases, PG&amp;E Corporation and the Utility entered into the DIP Credit Agreement, among the Utility, as borrower, PG&amp;E Corporation, as guarantor, JPMorgan Chase Bank, N.A. (“JPM”), as administrative agent, Citibank, N.A., as collateral agent, and the lenders and issuing banks party thereto (together with such other financial institutions from time to time party thereto, the “DIP Lenders”). On the Petition Date, PG&amp;E Corporation and the Utility filed a motion seeking, among other things, interim and final approval of the DIP Facilities (as defined in the DIP Credit Agreement), which motion was granted on an interim basis by the Bankruptcy Court following a hearing on January 31, 2019. On March 27, 2019, the Bankruptcy Court approved the DIP Facilities on a final basis. On January 29, 2020, the Utility borrowed $500 million under the DIP Delayed Draw Term Loan Facility. On July 1, 2020, the DIP Facilities were repaid in full and all commitments thereunder were terminated in connection with emergence from Chapter 11. Debtor-in-Possession Financing The following table summarizes the Utility’s outstanding borrowings and availability under the DIP Facilities at June 30, 2020: (in millions) Termination Aggregate Limit Term Loan Borrowings Revolver Letters of Credit Outstanding Aggregate DIP Facilities December 2020 $ 5,500 $ 2,000 $ — $ 904 $ 2,596 Long-Term Debt Utility On June 19, 2020, the Utility completed the sale of (i) $500 million aggregate principal amount of Floating Rate First Mortgage Bonds due June 16, 2022, (ii) $2.5 billion aggregate principal amount of 1.75% First Mortgage Bonds due June 16, 2022, (iii) $1 billion aggregate principal amount of 2.10% First Mortgage Bonds due August 1, 2027, (iv) $2 billion aggregate principal amount of 2.50% First Mortgage Bonds due February 1, 2031, (v) $1 billion aggregate principal amount of 3.30% First Mortgage Bonds due August 1, 2040, and (vi) $1.925 billion aggregate principal amount of 3.50% First Mortgage Bonds due August 1, 2050 (collectively, the “Mortgage Bonds”). The proceeds of the Mortgage Bonds were deposited into an account at The Bank of New York Mellon Trust Company, N.A., as Escrow Agent, which proceeds were held by the Escrow Agent as collateral pursuant to an escrow agreement by and among the Escrow Agent and the Utility. As of June 30, 2020, the $8.925 billion of proceeds were included in restricted cash on the Condensed Consolidated Balance Sheets. On July 1, 2020, the net proceeds were released from escrow and, together with the net proceeds from certain other Plan financing transactions, were used to effectuate the reorganization of the Utility and PG&amp;E Corporation in accordance with the terms and conditions contained in the Plan. On the Effective Date, pursuant to the Plan, the Utility issued $11.9 billion of its first mortgage bonds (the “New Mortgage Bonds”) in satisfaction of certain of its pre-petition senior unsecured debt, as described in the table below. On the Effective Date, pursuant to the Plan, the Utility reinstated $9.6 billion aggregate principal amount of the Utility Reinstated Senior Notes. On the Effective Date, each series of the Utility Reinstated Senior Notes was collateralized by the Utility’s delivery of a first mortgage bond in a corresponding principal amount to the applicable trustee for the benefit of the holders of the Utility Reinstated Senior Notes. The Mortgage Bonds, the New Mortgage Bonds and the Utility Reinstated Senior Notes are secured by a first lien, subject to permitted liens, on substantially all of the Utility’s real property and certain tangible property related to its facilities. The Mortgage Bonds, the New Mortgage Bonds and the Utility Reinstated Senior Notes are the Utility’s senior obligations and rank equally in right of payment with the Utility’s other existing or future first mortgage bonds issued under the Utility’s mortgage indenture. On the Effective Date, by operation of the Plan, all outstanding obligations under the Utility Short-Term Senior Notes, the Utility Long-Term Senior Notes and the Utility Funded Debt were cancelled and the applicable agreements governing such obligations were terminated. In addition, on July 1, 2020, the Utility obtained a $1.5 billion 18-month secured term loan under a term loan credit agreement. For more information, see “Credit Facilities” discussion below. PG&amp;E Corporation On June 23, 2020, PG&amp;E Corporation obtained a $2.75 billion secured term loan (the “Term Loan”) under a term loan credit agreement with JPM, and other lenders from time to time party thereto (collectively, the “Lenders”), JPM, as Administrative Agent and as Collateral Agent. The proceeds of the Term Loan were deposited into an account at The Bank of New York Mellon Trust Company, N.A., as Escrow Agent, which proceeds were held by the Escrow Agent as collateral pursuant to an escrow agreement by and among the Collateral Agent, the Escrow Agent, the Administrative Agent and PG&amp;E Corporation and subsequently released from escrow on the Effective Date pursuant to the Plan. As of June 30, 2020, the $2.75 billion of proceeds were included in restricted cash on the Condensed Consolidated Balance Sheets. The Term Loan matures on June 23, 2025, unless extended by PG&amp;E Corporation pursuant to the terms of the Term Loan Agreement. The Term Loan will bear interest based, at PG&amp;E Corporation’s election, on (1) LIBOR (but in no event less than 1.0%) plus an applicable margin or (2) ABR (but in no event less than 2.0%) plus an applicable margin. ABR will equal the highest of the following: the prime rate, 0.5% above the overnight federal funds rate, and the one-month LIBOR plus 1.0%. The applicable margin for LIBOR loans is 4.5% and the applicable margin for ABR loans is 3.5%. PG&amp;E Corporation may prepay the Term Loan in whole, at any time, and in part, from time to time, without premium or penalty, other than customary “breakage” costs with respect to eurodollar rate loans; provided, however, that any voluntary prepayment, refinancing or repricing of the Term Loan in connection with certain repricing transactions that occur on or prior to the first anniversary of the Effective Date shall be subject to a prepayment premium of 1.00% of the principal amount of the term loans so prepaid, refinanced or repriced. The Term Loan Agreement includes usual and customary covenants for loan agreements of this type, including covenants limiting: (1) liens, (2) mergers, (3) sales of all or substantially all of PG&amp;E Corporation’s assets, and (4) other fundamental changes. In addition, the Term Loan Agreement requires that PG&amp;E Corporation maintain ownership, either directly or indirectly, through one or more subsidiaries, of at least 100% of the outstanding common stock of the Utility. In the event of a default by PG&amp;E Corporation under the Term Loan Agreement, including cross-defaults relating to specified other debt of PG&amp;E Corporation or any of its significant subsidiaries in excess of $200 million, the Administrative Agent may, with the consent of the required Lenders (or upon the request of the required Lenders, shall), declare the amounts outstanding under the Term Loan Agreement, including all accrued interest, payable immediately. For events of default relating to insolvency, bankruptcy or receivership, the amounts outstanding under the Term Loan Agreement become payable immediately. On the Effective Date, the obligations under the Term Loan Agreement became secured by a pledge of PG&amp;E Corporation’s ownership interest in 100% of the shares of common stock of the Utility. On July 1, 2020, the net proceeds from the Term Loan were released from escrow and were used to fund, in part, the transactions contemplated under the Plan. Additionally, on June 23, 2020, PG&amp;E Corporation completed the sale of (i) $1.0 billion aggregate principal amount of 5.00% Senior Secured Notes due July 1, 2028 (the “2028 Notes”) and (ii) $1.0 billion aggregate principal amount of 5.25% Senior Secured Notes due July 1, 2030 (the “2030 Notes,” and together with the 2028 Notes, the “Notes”). The proceeds of the Notes were deposited into an account at The Bank of New York Mellon Trust Company, N.A., as Escrow Agent, which proceeds were held by the Escrow Agent as collateral pursuant to an escrow agreement by and among the Escrow Agent and PG&amp;E Corporation. Prior to July 1, 2023, in the case of the 2028 Notes, and prior to July 1, 2025, in the case of the 2030 Notes, (i) PG&amp;E Corporation may redeem all or part of the Notes of the applicable series, on any one or more occasions at a redemption price equal to 100% of the principal amount of Notes of such series to be redeemed, plus a “make-whole” premium, plus accrued and unpaid interest, if any, to, but not including, the redemption date or (ii) PG&amp;E Corporation may redeem up to 40% of the aggregate principal amount of the Notes of the applicable series on any one or more occasions at certain specified redemption prices with the net cash proceeds from certain equity offerings. On or after July 1, 2023, in the case of the 2028 Notes, and July 1, 2025, in the case of the 2030 Notes, PG&amp;E Corporation may redeem the Notes of a series at certain specified redemption prices, plus accrued and unpaid interest thereon, if any, to but not including, the applicable redemption date. As of June 30, 2020, the $2.0 billion of proceeds were included in restricted cash on the Condensed Consolidated Balance Sheets. On July 1, 2020, the net proceeds from the sale of the Notes were released from escrow and, together with the net proceeds from certain other Plan financing transactions, were used to effectuate the reorganization of the Corporation and the Utility in accordance with the terms and conditions contained in the Plan. The Notes are secured by a pledge of PG&amp;E Corporation’s ownership interest in 100% of the shares of common stock of the Utility. The following table summarizes PG&amp;E Corporation’s and the Utility’s debt: Balance at (in millions) Contractual Interest Rates June 30, 2020 December 31, 2019 Treatment under Plan on the Effective Date (1) Pre-Petition Debt (2) PG&amp;E Corporation Borrowings under Pre-Petition Credit Facility PG&amp;E Corporation Revolving Credit Facilities - Stated Maturity: 2022 variable rate (3) $ 300 $ 300 Repaid in cash (12) Other borrowings Term Loan - Stated Maturity: 2020 variable rate (4) 350 350 Repaid in cash (12) Less: current portion (5) (650) — Total PG&amp;E Corporation Pre-Petition Long-Term Debt, net of current portion — 650 Utility Senior Notes - Stated Maturity: 2020 through 2022 2.45% to 4.25% 1,750 1,750 Exchanged (13) 2023 through 2028 2.95% to 4.65% 5,025 5,025 Reinstated (14) 2034 through 2040 5.40% to 6.35% 5,700 5,700 Exchanged (15) 2041 through 2042 3.75% to 4.50% 1,000 1,000 Reinstated (14) 2043 5.13% 500 500 Exchanged (15) 2043 through 2047 3.95% to 4.75% 3,550 3,550 Reinstated (14) Total Pre-Petition Senior Notes 17,525 17,525 Pollution Control Bonds - Stated Maturity: Series 2008 F and 2010 E, due 2026 1.75% 100 100 Repaid in cash (12) Series 2009 A-B, due 2026 variable rate (6) 149 149 Exchanged (16) Series 1996 C, E, F, 1997 B due 2026 variable rate (7) 614 614 Exchanged (16) Less: current portion (5) (100) — Total Pre-Petition Pollution Control Bonds, net of current portion 763 863 Borrowings under Pre-Petition Credit Facilities Utility Revolving Credit Facilities - Stated Maturity: 2022 variable rate (8) 2,888 2,888 Exchanged (16) Other borrowings: Term Loan - Stated Maturity: 2019 variable rate (9) 250 250 Exchanged (16) Total Borrowings under Pre-Petition Credit Facility 3,138 3,138 Total Utility Pre-Petition Debt, net of current portion 21,426 21,526 Total PG&amp;E Corporation Consolidated Pre-Petition Debt, net of current portion $ 21,426 $ 22,176 New Debt PG&amp;E Corporation Term Loan - Stated Maturity: 2025 variable rate (10) $ 2,750 $ — Senior Secured Notes due 2028 5.00% 1,000 — Senior Secured Notes due 2030 5.25% 1,000 — Unamortized discount, net of premium and debt issuance costs (93) — Total PG&amp;E Corporation New Debt 4,657 — Utility First Mortgage Bonds - Stated Maturity: 2022 variable rate (11) 500 — 2022 1.75% 2,500 — 2027 2.10% 1,000 — 2031 2.50% 2,000 — 2040 3.30% 1,000 — 2050 3.50% 1,925 — Unamortized discount, net of premium and debt issuance costs (88) — Total Utility New Debt 8,837 — Total PG&amp;E Corporation Consolidated New Debt $ 13,494 $ — Total Utility Long-Term Debt $ 30,263 Total PG&amp;E Corporation Consolidated Long-Term Debt $ 34,920 (1) The treatments of pre-petition debt under the Plan, described in this column relate only to the treatment of principal amounts and not pre-petition or post-petition interest. See “Restructuring Support Agreement with the Ad Hoc Noteholder Committee” in Note 2. (2) As of December 31, 2019, debt subject to compromise was reported at the amounts expected to be allowed by the Bankruptcy Court. As of June 30, 2020, this debt is no longer subject to compromise. Total Pre-Petition Debt does not include accrued contractual interest of $280 million for the Utility to the Petition Date. Total Pre-Petition Debt also does not include post-petition interest of $25 million and $986 million for PG&amp;E Corporation and the Utility, respectively, in accordance with the terms of the Noteholder RSA. See Note 2 for further details. (3) At June 30, 2020, the contractual LIBOR-based interest rate on loans was 1.64%. (4) At June 30, 2020, the contractual LIBOR-based interest rate on the term loan was 1.37%. (5) At June 30, 2020, the amount outstanding under PG&amp;E Corporation’s Revolving Credit Facilities were reclassified to “Short-term borrowings” on the Condensed Consolidated Balance Sheet. At June 30, 2020, the amounts outstanding under PG&amp;E Corporation’s Term Loan and the Utility’s Series 2008 F and 2010 E Pollution Control Bonds were reclassified to “Long-term debt, classified as current” on the Condensed Consolidated Balance Sheets. (6) At June 30, 2020, the contractual interest rate on the letter of credit facilities supporting these bonds was 6.45%. (7) At June 30, 2020, the contractual interest rate on the letter of credit facilities supporting these bonds ranged from 6.45% to 6.58%. (8) At June 30, 2020, the contractual LIBOR-based interest rate on the loans was 1.44%. (9) At June 30, 2020, the contractual LIBOR-based interest rate on the term loan was 0.77%. (10) At June 30, 2020, the contractual LIBOR-based interest rate on the loans was 5.50% (11) At June 30, 2020, the contractual LIBOR-based interest rate on the first mortgage bonds was 1.80% (12) In accordance with the Plan, these borrowings were repaid in cash on July 1, 2020. (13) In accordance with the Plan, on July 1, 2020, the Utility issued $875 million aggregate principal amount of 3.45% first mortgage bonds due 2025 and $875 million aggregate principal amount of 3.75% first mortgage bonds due 2028, in satisfaction of these Senior Notes. (14) In accordance with the Plan, these Senior Notes were reinstated on July 1, 2020. (15) In accordance with the Plan, on July 1, 2020, the Utility issued $3.1 billion aggregate principal amount of 4.55% first mortgage bonds due 2030 and $3.1 billion aggregate principal amount of 4.95% first mortgage bonds due 2050, in satisfaction of these Senior Notes. (16) In accordance with the Plan, on July 1, 2020, the Utility issued $1.95 billion aggregate principal amount of 3.15% first mortgage bonds due 2026 and $1.95 billion aggregate principal amount of 4.50% first mortgage bonds due 2040, in satisfaction of these pre-petition liabilities. Credit Facilities Utility On May 26, 2020, the Utility entered into (i) a commitment letter (the “Utility RCF Commitment Letter”) with JPM and other commitment parties thereto (the “Utility RCF Commitment Parties”) pursuant to which the Utility RCF Commitment Parties agreed, subject to the terms and satisfaction or waiver of the conditions contained therein, to provide a $3.5 billion revolving credit facility (the “Utility Revolving Credit Facility”) to the Utility and (ii) a commitment letter (the “Utility Term Loan Commitment Letter”) with JPM and the other commitment parties thereto (the “Utility Term Loan Commitment Parties”) pursuant to which the Utility Term Loan Commitment Parties agreed, subject to the terms and satisfaction or waiver of the conditions contained therein, to provide an up to $3.0 billion term loan credit facility (the “Utility Term Loan Credit Facility,” as amended on June 19, 2020) to the Utility. The Utility Revolving Credit Facility will mature in three years, subject to two one On July 1, 2020, the Utility entered into a $3.5 billion revolving credit agreement (the “Utility Revolving Credit Agreement”) with JPM, and Citibank, N.A. as co-administrative agents and Citibank, N.A., as the designated agent as contemplated by the Utility RCF Commitment Letter. The Utility Revolving Credit Agreement has a maturity date three years after the Effective Date, subject to two one Borrowings under the Utility Revolving Credit Agreement will bear interest based on the Utility’s election of either (1) LIBOR plus an applicable margin of 1.375% to 2.50% based on the Utility’s credit rating or (2) the base rate plus an applicable margin of 0.375% to 1.50% based on the Utility’s credit rating. In addition to interest on outstanding principal under the Utility Revolving Credit Agreement, the Utility is required to pay a commitment fee to the lenders in respect of the unutilized commitments thereunder, ranging from 0.25% to 0.50% per annum depending on the Utility’s credit rating. The Utility Revolving Credit Agreement has a maximum letter of credit sublimit equal to $1.5 billion. The Utility may also pay customary letter of credit fees based on letters of credit issued under the Utility Revolving Credit Agreement. The Utility’s obligations under the Utility Revolving Credit Agreement are secured by the issuance of a first mortgage bond, issued pursuant to the Utility’s mortgage indenture, secured by a first lien on substantially all of the Utility’s real property and certain tangible personal property related to its facilities, subject to certain exceptions, and which will rank pari passu with the Utility’s other first mortgage bonds. The Utility Revolving Credit Agreement includes usual and customary provisions for revolving credit agreements of this type, including covenants limiting, with certain exceptions, (1) liens, (2) indebtedness, (3) sale and leaseback transactions, and (4) other fundamental changes. In addition, the Utility Revolving Credit Agreement will require that the Utility maintain a ratio of total consolidated debt to consolidated capitalization of at most 65% as of the end of each fiscal quarter. In the event of a default by the Utility under the Utility Revolving Credit Agreement, including cross-defaults relating to specified other debt of the Utility or any of its significant subsidiaries in excess of $200 million, the designated agent may, with the consent of the required lenders (or upon the request of the required lenders, shall), declare the amounts outstanding under the Utility Revolving Credit Agreement, including all accrued interest, payable immediately. For events of default relating to insolvency, bankruptcy or receivership, the amounts outstanding under the Utility Revolving Credit Agreement become payable immediately. The Utility may voluntarily repay outstanding loans under the Utility Revolving Credit Agreement at any time without premium or penalty, other than customary “breakage” costs with respect to eurodollar rate loans. Any voluntary prepayments made by the Utility will not reduce the commitments under the Utility Revolving Credit Agreement. In addition, on July 1, 2020, the Utility obtained a $3.0 billion secured term loan under a term loan credit agreement (the “Utility Term Loan Credit Agreement”) with JPM, as administrative agent, the other lenders from time to time party thereto as contemplated by the Utility Term Loan Commitment Letter. The facilities under the Utility Term Loan Credit Agreement consist of a $1.5 billion 364-day term loan facility (the “Utility 364-Day Term Loan Facility”) and a $1.5 billion 18-month term loan facility (the “Utility 18-Month Term Loan Facility”). The maturity date for the 364-Day Term Loan Facility is June 30, 2021 and the maturity date for the 18-Month Term Loan Facility is January 1, 2022. Borrowings under the Utility Term Loan Credit Agreement will bear interest based on the Utility’s election of either (1) LIBOR plus an applicable margin of 2.00% with respect to the 364-Day Term Loan Facility and 2.25% with respect to the 18-Month Term Loan Facility, or (2) the base rate plus an applicable margin of 1.00% with respect to the 364-Day Term Loan Facility and 1.25% with respect to the Utility 18-Month Term Loan Facility. The Utility’s obligations under the Utility Term Loan Credit Agreement are secured by the issuance of first mortgage bonds, issued pursuant to the Utility’s mortgage indenture, secured by a first lien on substantially all of the Utility’s real property and certain tangible personal property related to its facilities, subject to certain exceptions, and which will rank pari passu with the Utility’s other first mortgage bonds. The Utility Term Loan Credit Agreement includes usual and customary provisions for term loan agreements of this type, including covenants limiting, with certain exceptions, (1) liens, (2) indebtedness, (3) sale and leaseback transactions, and 4) other fundamental changes. In addition, the Utility Term Loan Credit Agreement will require that the Utility maintain a ratio of total consolidated debt to consolidated capitalization of at most 65% as of the end of each fiscal quarter. In the event of a default by the Utility under the Utility Term Loan Credit Agreement, including cross-defaults relating to specified other debt of the Utility or any of its significant subsidiaries in excess of $200 million, the administrative agent may, with the consent of the required lenders (or upon the request of the required lenders, shall), declare the amounts outstanding under the Utility Term Loan Credit Agreement, including all accrued interest, payable immediately. For events of default relating to insolvency, bankruptcy or receivership, the amounts outstanding under the Utility Term Loan Credit Agreement become payable immediately. The Utility is required to prepay outstanding term loans under the Utility Term Loan Credit Agreement (with all outstanding term loans made under the Utility 364-Day Term Loan Facility being paid first), subject to certain exceptions, with 100% of the net cash proceeds of certain securitization transactions. The Utility may voluntarily repay outstanding loans under the Utility Term Loan Credit Agreement at any time without premium or penalty, other than customary “breakage” costs with respect to eurodollar rate loans. PG&amp;E Corporation On May 26, 2020, PG&amp;E Corporation entered into a commitment letter (the “Corporation RCF Commitment Letter”) with respect to a $500 million revolving credit facility (the “Corporation Revolving Credit Facility”), which was executed on July 1, 2020. The Corporation Revolving Credit Facility matures in three years, subject to two one On July 1, 2020, PG&amp;E Corporation entered into a $500 million revolving credit agreement (the “Corporation Revolving Credit Agreement”) with JPM, as administrative agent and collateral agent, and the lenders from time to time party thereto as contemplated by the Corporation RCF Commitment Letter. The Corporation Revolving Credit Agreement has a maturity date three years after the Effective Date, subject to two one Borrowings under the Corporation Revolving Credit Agreement will bear interest based on PG&amp;E Corporation’s election of either (1) LIBOR plus an applicable margin of 3.00% to 4.25% based on PG&amp;E Corporation’s credit rating or (2) the base rate plus an applicable margin of 2.00% to 3.25% based on PG&amp;E Corporation’s credit rating. In addition to interest on outstanding principal under the Corporation Revolving Credit Agreement, PG&amp;E Corporation is required to pay a commitment fee to the lenders in respect of the unutilized commitments thereunder, ranging from 0.50% to 0.75% per annum depending on PG&amp;E Corporation’s credit rating. PG&amp;E Corporation’s obligations under the Corporation Revolving Credit Agreement are secured by a pledge of PG&amp;E Corporation’s ownership interest in 100% of the shares of common stock of the Utility. The Corporation Revolving Credit Agreement includes usual and customary provisions for revolving credit agreements of this type, including covenants limiting, with certain exceptions, (1) liens, (2) indebtedness, (3) sale and leaseback transactions, (4) investments, (5) dispositions, (6) changes in the nature of business, (7) transactions with affiliates, (8) burdensome agreements, (9) restricted payments and (10) other fundamental changes. In addition, the Corporation Revolving Credit Agreement will require that PG&amp;E Corporation (1) maintain a ratio of total consolidated debt to consolidated capitalization of at most 70% as of the end of each fiscal quarter and (2) if revolving loans are outstanding as of the end of a fiscal quarter, a ratio of adjusted cash to fixed charges, as of the end of such fiscal quarter, of at least 150% prior to the date that PG&amp;E Corporation first declares a cash dividend on its common stock and at least 100% thereafter. In the event of a default by PG&amp;E Corporation under the Corporation Revolving Credit Agreement, including cross-defaults relating to specified other debt of PG&amp;E Corporation or any of its significant subsidiaries in excess of $200 million, the administrative agent may, with the consent of the required lenders (or upon the request of the required lenders, shall), declare the amounts outstanding under the Corporation Revolving Credit Agreement, including all accrued interest, payable immediately. For events of default relating to insolvency, bankruptcy or receivership, the amounts outstanding under the Corporation Revolving Credit Agreement become payable immediately. PG&amp;E Corporation may voluntarily repay outstanding loans under the Corporation Revolving Credit Agreement at any time without premium or penalty, other than customary “breakage” costs with respect to eurodollar rate loans. Any voluntary repayments made by PG&amp;E Corporation will not reduce the commitments under the Corporation Revolving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Increase in Authorized Capitalization On June 22, 2020, PG&amp;E Corporation filed the Amended Articles with the Secretary of State of California which increased the authorized number of shares of common stock to 3.6 billion and the authorized number of shares of preferred stock to 400 million. Plan Equity Financings In connection with emergence from Chapter 11, in July 2020, PG&amp;E Corporation raised an aggregate of $9.0 billion of gross proceeds through the issuance of common stock and other equity-linked instruments as described below. PG&amp;E Corporation Investment Agreement On June 7, 2020, PG&amp;E Corporation entered into an Investment Agreement (the “Investment Agreement”) with certain investors relating to the issuance and sale to the investors of an aggregate of $3.25 billion of PG&amp;E Corporation’s common stock. Per the Investment Agreement, the price per share was equal to $9.50 per share, which was the public equity offering price in the Common Stock Offering. On July 1, 2020, pursuant to the terms of the Investment Agreement, PG&amp;E Corporation issued to the investors 342.1 million shares of common stock. Each investor will be subject to certain transfer restrictions, including that such investor will be restricted from transferring any shares of Common Stock purchased pursuant to the Investment Agreement (such shares, “Shares”) or engaging in hedging transactions with respect to the Shares, until the 90-day anniversary of the Effective Date, subject to certain exceptions. The investors and their affiliates will have certain customary registration rights with respect to the Shares held by such investor pursuant to the terms of the Investment Agreement. Equity Offerings On June 25, 2020, PG&amp;E Corporation priced (i) an offering of 423.4 million shares of its common stock (the “Common Stock Offering”), and (ii) a concurrent offering of 14.5 million of its equity units (the “Equity Units”), for total net proceeds to PG&amp;E Corporation, after deducting the underwriting discounts and before estimated offering expenses payable by the PG&amp;E Corporation, of $3.97 billion and $1.19 billion, respectively. The Common Stock Offering and the concurrent offering of Equity Units are referred as the “Equity Offerings.” On June 25, 2020, in connection with the Common Stock Offering, the Corporation entered into an underwriting agreement (the “Common Stock Underwriting Agreement”) with Goldman Sachs &amp; Co. LLC and J.P. Morgan Securities LLC, as representatives of several underwriters named in the Common Stock Underwriting Agreement (the “Common Stock Underwriters”), pursuant to which the Corporation agreed to issue and sell 423.4 million shares of its common stock to the Common Stock Underwriters. In addition, on June 25, 2020, the Corporation entered into an underwriting agreement (the “Equity Units Underwriting Agreement”) with Goldman Sachs &amp; Co. LLC and J.P. Morgan Securities LLC, as representatives of the several underwriters named in the Equity Units Underwriting Agreement (the “Equity Units Underwriters”), pursuant to which PG&amp;E Corporation agreed to issue and sell 14.5 million prepaid forward stock purchase contracts (the “Purchase Contracts”) to the Equity Underwriters in order for the Equity Units Underwriters to sell 14.5 million Equity Units. The prepaid forward stock purchase contract portion of the Equity Units offered represent the right to receive, on maturity, between 125 million and 153 million shares of PG&amp;E Corporation common stock, subject to certain adjustments as provided therein. In connection with the Common Stock Offering and pursuant to the Common Stock Underwriting Agreement, PG&amp;E Corporation granted the underwriters a 30-day option to purchase up to an additional 42.3 million shares of common stock. In addition, in connection with the Equity Units Offering and pursuant to the Equity Units Underwriting Agreement, the Corporation also granted the underwriters a 30-day over-allotment option to purchase up to an additional 1.45 million Purchase Contracts to be used by the Equity Units Underwriters to create up to an additional 1.45 million Equity Units (together with the 42.3 million shares of common stock, the “Option Securities”). The Common Stock Offering and the Equity Units Offering closed on July 1, 2020, and PG&amp;E Corporation issued and sold a total of 423.4 million shares of its common stock and 14.5 million Purchase Contracts for total net proceeds of $5.2 billion. On August 3, 2020, PG&amp;E Corporation will issue 1.45 million Equity Units to the Equity Units Underwriters pursuant to the over-allotment option in the Equity Unit Underwriting Agreement. The Common Stock Underwriters did not exercise their option to purchase any additional shares of common stock. Equity Backstop Commitments and Forward Stock Purchase Agreements See “Plan of Reorganization, and Restructuring Support Agreements, Equity Backstop Commitments and Forward Stock Purchase Agreements and Debt Commitment Letters” in Note 2 above for discussion of the equity backstop commitments which resulted in total net proceeds of $523 million. Equity Issuances to the Fire Victim Trust On the Effective Date, pursuant to the Plan, the Utility entered into an assignment agreement with the Fire Victim Trust, pursuant to which the Utility agreed to transfer to the Fire Victim Trust on the Effective Date 477 million shares of common stock of PG&amp;E Corporation, no par value. As a result of the Equity Units Underwriters exercising their option to purchase 1.45 million additional Equity Units, on August 3, 2020, PG&amp;E Corporation will deliver 748,415 additional shares of common stock to the Fire Victim Trust pursuant to an anti-dilution provision in the assignment agreement with the Fire Victim Trust. Contribution to the Utility Pursuant to the Plan On the Effective Date, PG&amp;E Corporation made an equity contribution of $12.9 billion in cash, along with the Fire Victim Trust Shares, to the Utility, which used the funds and shares to satisfy and discharge certain liabilities of PG&amp;E Corporation and the Utility under the Plan and transferred the Fire Victim Trust Shares to the Fire Victim Trust as described above. PG&amp;E Corporation’s cash equity contribution was funded by proceeds from the financing transactions described herein. Ownership Restrictions in PG&amp;E Corporation Articles Under Section 382 of the Internal Revenue Code (IRC), if a corporation (or a consolidated group) undergoes an “ownership change,” and the corporation does not qualify for (or elects out of) the special bankruptcy exception in Section 382(l)(5) of the Internal Revenue Code, such net operating loss carryforwards and other tax attributes may be subject to certain limitations. In general, an ownership change occurs if the aggregate stock ownership of certain shareholders (generally 5% shareholders, applying certain look-through and aggregation rules) increases by more than 50% over such shareholders’ lowest percentage ownership during the testing period (generally three years). PG&amp;E Corporation’s and the Utility’s Amended Articles limit Transfers (as defined in the Amended Articles) that increase a person’s ownership of PG&amp;E Corporation’s equity securities to more than 4.75% prior to the Restriction Release Date without approval by the Board of Directors. The calculation of the percentage ownership may differ depending on whether the Fire Victim Trust is treated as a qualified settlement trust or grantor trust. As of the Effective Date, PG&amp;E Corporation does not believe that it has undergone an ownership change and its net operating loss carryforwards and other tax attributes are not limited by Section 382 of the Internal Revenue Code. In 2019, $6.75 billion of the liability to be paid to the Fire Victim Trust in PG&amp;E Corporation’s common stock was accrued by the Utility. Because the corresponding tax deduction generally occurs no earlier than payment, the Utility established a deferred tax asset for the accrual in 2019. On July 1, 2020, the Utility paid to the Fire Victim Trust 477 million shares of PG&amp;E Corporation’s common stock. Because of the price of the stock on the date of transfer, the shares transferred to the Fire Victim Trust were valued at $4.53 billion, $2.22 billion less than the $6.75 billion that had been accrued as a liability in the Condensed Consolidated Financial Statements. Therefore, in the quarter ended June 30, 2020, the Utility recorded a charge of $619 million to adjust the measurement of the deferred tax asset to reflect the tax-effected difference between the accrual of $6.75 billion and the tax deduction of $4.53 billion for the transfer of PG&amp;E Corporation’s shares to the Fire Victim Trust. In addition, this deferred tax asset reflects PG&amp;E Corporation’s conclusion as of June 30, 2020 that it is more likely than not that the Fire Victim Trust will be treated as a “qualified settlement fund” for U.S. federal income tax purposes, in which case the corresponding tax deduction will have occurred at the time the PG&amp;E Corporation common stock was transferred to the Fire Victim Trust. PG&amp;E Corporation believes that it may be beneficial to elect to treat the Fire Victim Trust as a “grantor trust,” but only if PG&amp;E Corporation receives favorable determinations from the IRS regarding certain aspects of such election. If PG&amp;E Corporation makes a “grantor trust” election for the Fire Victim Trust, the Utility’s tax deduction will occur instead at the time the Fire Victim Trust pays the fire victims and will be based on the price at which the Fire Victim Trust sells the shares. In this case, the accounting treatment will require a re-evaluation under applicable accounting guidance of the remaining deferred tax asset and could result in a further impairment thereof or other material impact on the Condensed Consolidated Financial Statements. Additionally, the value of the deduction may be materially different than the value of the deduction if the Fire Victim Trust is treated as a “qualified settlement fund.” Dividends On December 20, 2017, the Boards of Directors of PG&amp;E Corporation and the Utility suspended quarterly cash dividends on both PG&amp;E Corporation’s and the Utility’s common stock, beginning the fourth quarter of 2017, as well as the Utility’s preferred stock, beginning the three-month period ending January 31, 2018. On April 3, 2019, the court overseeing the Utility’s probation issued an order imposing new conditions of probation, including forgoing issuing “any dividends until [the Utility] is in compliance with all applicable vegetation management requirements” under applicable law and the Utility’s Wildfire Mitigation Plan. On March 20, 2020, PG&amp;E Corporation and the Utility filed a Case Resolution Contingency Process Motion with the Bankruptcy Court that includes a dividend restriction for PG&amp;E Corporation. According to the dividend restriction, PG&amp;E Corporation “will not pay common dividends until it has recognized $6.2 billion in non-GAAP core earnings following the Effective Date” of the Plan. The Bankruptcy Court entered the order approving the motion on April 9, 2020. In addition, the Corporation Revolving Credit Agreement will require that PG&amp;E Corporation (1) maintain a ratio of total consolidated debt to consolidated capitalization of at most 70% as of the end of each fiscal quarter and (2) if revolving loans are outstanding as of the end of a fiscal quarter, a ratio of adjusted cash to fixed charges, as of the end of such fiscal quarter, of at least 150% prior to the date that PG&amp;E Corporation first declares a cash dividend on its common stock and at least 100% thereafter. PG&amp;E Corporation and the Utility do not expect to commence payment of dividends on its common or preferred stock upon emergence from Chapter 11. Miscellaneous On July 23, 2020, PG&amp;E Corporation sent a notice of termination to the managers of the Amended and Restated Equity Distribution Agreement, dated as of February 17, 2017, effectively terminating the agreement on that date. During the six months ended June 30, 2020, there were no issuances under this agreement. Beginning January 1, 2019 PG&amp;E Corporation changed its default matching contributions under its 401(k) plan from PG&amp;E Corporation common stock to cash. Beginning in March 2019, at PG&amp;E Corporation’s directive, the 401(k) plan trustee began purchasing new shares in the PG&amp;E Corporation common stock fund on the open market rather than directly from PG&amp;E Corpo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Three Months Ended June 30, Six Months Ended June 30, (in millions, except per share amounts) 2020 2019 2020 2019 Loss attributable to common shareholders $ (1,972) $ (2,553) $ (1,601) $ (2,420) Weighted average common shares outstanding, basic 529 529 529 528 Add incremental shares from assumed conversions: Employee share-based compensation — — — — Weighted average common shares outstanding, diluted 529 529 529 528 Total loss per common share, diluted $ (3.73) $ (4.83) $ (3.03) $ (4.58) For each of the periods, all potentially dilutive securities were excluded from the calculation of outstanding common shares on a diluted basis as PG&amp;E Corporation has incurred a net loss for each period presented. Following its emergence from Chapter 11, PG&amp;E Corporation began raising funds through the issuance of equity. These issuances will materially impact the calculation of EPS in future periods. For more information on equity issuances see Note 6: Equity,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By order dated April 8, 2019, the Bankruptcy Court authorized the Utility to continue these programs in the ordinary course of business in a manner consistent with its pre-petition practices. Derivatives are presented in the Utility’s Condensed Consolidated Balance Sheets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 Volume of Derivative Activity The volumes of the Utility’s outstanding derivatives were as follows: Contract Volume at Underlying Product Instruments June 30, 2020 December 31, 2019 Natural Gas (1) (MMBtus (2) ) Forwards, Futures and Swaps 199,547,057 131,896,159 Options 33,810,000 14,720,000 Electricity (Megawatt-hours) Forwards, Futures and Swaps 9,754,771 18,675,852 Options 1,620,000 — Congestion Revenue Rights (3) 287,183,280 308,467,999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t June 30, 2020, the Utility’s outstanding derivative balances were as follows: Commodity Risk (in millions) Gross Derivative Netting Cash Collateral Total Derivative Balance Current assets – other $ 46 $ (7) $ 29 $ 68 Other noncurrent assets – other 121 — — 121 Current liabilities – other (44) 7 — (37) Noncurrent liabilities – other (183) — — (183) Total commodity risk $ (60) $ — $ 29 $ (31) At December 31, 2019, the Utility’s outstanding derivative balances were as follows: Commodity Risk (in millions) Gross Derivative Netting Cash Collateral Total Derivative Current assets – other $ 36 $ (6) $ 4 $ 34 Other noncurrent assets – other 130 (6) — 124 Current liabilities – other (31) 6 2 (23) Noncurrent liabilities – other (130) 6 — (124) Total commodity risk $ 5 $ — $ 6 $ 11 Cash inflows and outflows associated with derivatives are included in operating cash flows on the Utility’s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June 30, 2020 (in millions) Level 1 Level 2 Level 3 Netting (1) Total Assets: Short-term investments $ 718 $ — $ — $ — $ 718 Nuclear decommissioning trusts Short-term investments 34 — — — 34 Global equity securities 2,135 — — — 2,135 Fixed-income securities 794 753 — — 1,547 Assets measured at NAV — — — — 20 Total nuclear decommissioning trusts (2) 2,963 753 — — 3,736 Price risk management instruments (Note 8) Electricity — 14 148 21 183 Gas — 5 — 1 6 Total price risk management instruments — 19 148 22 189 Rabbi trusts Fixed-income securities — 105 — — 105 Life insurance contracts — 77 — — 77 Total rabbi trusts — 182 — — 182 Long-term disability trust Short-term investments 6 — — — 6 Assets measured at NAV — — — — 150 Total long-term disability trust 6 — — — 156 TOTAL ASSETS $ 3,687 $ 954 $ 148 $ 22 $ 4,981 Liabilities: Equity Backstop Commitments and Forward Stock Purchase Agreements $ — $ 1,500 $ — $ — $ 1,500 Price risk management instruments (Note 8) Electricity — 9 214 (6) 217 Gas — 4 — (1) 3 TOTAL LIABILITIES $ — $ 1,513 $ 214 $ (7) $ 1,720 (1) Includes the effect of the contractual ability to settle contracts under master netting agreements and margin cash collateral. (2) Represents amount before deducting $540 million, primarily related to deferred taxes on appreciation of investment value. Fair Value Measurements December 31, 2019 (in millions) Level 1 Level 2 Level 3 Netting (1) Total Assets: Short-term investments $ 1,323 $ — $ — $ — $ 1,323 Nuclear decommissioning trusts Short-term investments 6 — — — 6 Global equity securities 2,086 — — — 2,086 Fixed-income securities 862 728 — — 1,590 Assets measured at NAV — — — — 21 Total nuclear decommissioning trusts (2) 2,954 728 — — 3,703 Price risk management instruments (Note 8) Electricity — 2 161 (11) 152 Gas — 3 — 3 6 Total price risk management instruments — 5 161 (8) 158 Rabbi trusts Fixed-income securities — 100 — — 100 Life insurance contracts — 73 — — 73 Total rabbi trusts — 173 — — 173 Long-term disability trust Short-term investments 10 — — — 10 Assets measured at NAV — — — — 156 Total long-term disability trust 10 — — — 166 TOTAL ASSETS $ 4,287 $ 906 $ 161 $ (8) $ 5,523 Liabilities: Price risk management instruments (Note 8) Electricity $ 1 $ 2 $ 156 $ (13) $ 146 Gas — 2 — (1) 1 TOTAL LIABILITIES $ 1 $ 4 $ 156 $ (14) $ 147 (1) Includes the effect of the contractual ability to settle contracts under master netting agreements and margin cash collateral. (2) Represents amount before deducting $530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three and six months ended June 30, 2020 and 2019.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s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Equity Backstop Commitments and Forward Stock Purchase Agreements The Equity Backstop Commitments and Forward Stock Purchase Agreements are defined as financial instruments with both the Backstop Premium Shares and the Additional Backstop Premium Shares measurable at fair value on each reporting period. PG&amp;E Corporation used market observable inputs to derive the fair value as of the reporting date. As of June 30, 2020, PG&amp;E Corporation recorded approximately $1.1 billion of expense related to the Backstop Premium Shares and approximately $444 million of expense related to the Additional Backstop Premium Shares in Reorganization items, net on the Condensed Consolidated Statements of Income. The associated liabilities are classified as Level 2. For more information regarding the Backstop Commitments premium and Forward Stock Purchase Agreements, see “Equity Backstop Commitments and Forward Stock Purchase Agreements ” in Note 2 above. Level 3 Measurements and Uncertainty Analysis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8 above.) Fair Value at (in millions) June 30, 2020 Fair Value Measurement Assets Liabilities Valuation Unobservable Range (1) / Weighted-Average Price (2) Congestion revenue rights $ 135 $ 59 Market approach CRR auction prices $(23.93) - $25.51 / 0.27 Power purchase agreements $ 13 $ 155 Discounted cash flow Forward prices $11.83 - $64.30 / 31.81 (1) Represents price per megawatt-hour. (2) Unobservable inputs were weighted by the relative fair value of the instruments. Fair Value at (in millions) December 31, 2019 Fair Value Measurement Assets Liabilities Valuation Technique Unobservable Input Range (1) /Weighted-Average Price (2) Congestion revenue rights $ 140 $ 44 Market approach CRR auction prices $(20.20) - $20.20 / 0.28 Power purchase agreements $ 21 $ 112 Discounted cash flow Forward prices $11.77 - $59.38 / 33.62 (1) Represents price per megawatt-hour. (2) Unobservable inputs were weighted by the relative fair value of the instruments. Level 3 Reconciliation The following table presents the reconciliation for Level 3 instruments for the three and six months ended June 30, 2020 and 2019: Price Risk Management Instruments (in millions) 2020 2019 Asset (liability) balance as of April 1 $ (5) $ 129 Net realized and unrealized losses: Included in regulatory assets and liabilities or balancing accounts (1) (61) (20) Asset (liability) balance as of June 30 $ (66) $ 109 (1) The costs related to price risk management activities are fully passed through to customers in rates. Accordingly, unrealized gains and losses are deferred in regulatory liabilities and assets and net income is not impacted. Price Risk Management Instruments (in millions) 2020 2019 Asset balance as of January 1 $ 5 $ 95 Net realized and unrealized gains (losses): Included in regulatory assets and liabilities or balancing accounts (1) (71) 14 Asset (liability) balance as of June 30 $ (66) $ 109 (1) The costs related to price risk management activities are fully passed through to customers in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and customer deposits approximate their carrying values at June 30, 2020 and December 31, 2019, as they are short-term in nature. The carrying amount and fair value of PG&amp;E Corporation’s and the Utility’s long-term debt instruments were as follows (the table below excludes financial instruments with carrying values that approximate their fair values): At June 30, 2020 At December 31, 2019 (in millions) Carrying Amount Level 2 Fair Value Carrying Amount (1) Level 2 Fair Value (1)(2) Debt (Note 5) PG&amp;E Corporation $ 2,257 $ 2,005 $ — $ — Utility 25,962 28,853 1,500 1,500 (1) On January 29, 2019 PG&amp;E Corporation and the Utility filed for Chapter 11 protection. Debt held by PG&amp;E Corporation and the Utility became debt subject to compromise and is valued at the allowed claim amount. For more information, see Note 2 and Note 5. (2) The fair value of the Utility pre-petition debt was $17.9 billion at December 31, 2019. For more information, see Note 2 and Note 5. Nuclear Decommissioning Trust Investments The following table provides a summary of equity securities and available-for-sale debt securities: (in millions) As of June 30, 2020 Amortized Total Unrealized Gains Total Unrealized Losses Total Fair Nuclear decommissioning trusts Short-term investments $ 34 $ — $ — $ 34 Global equity securities 646 1,524 (15) 2,155 Fixed-income securities 1,386 165 (4) 1,547 Total (1) $ 2,066 $ 1,689 $ (19) $ 3,736 As of December 31, 2019 Nuclear decommissioning trusts Short-term investments $ 6 $ — $ — $ 6 Global equity securities 500 1,609 (2) 2,107 Fixed-income securities 1,505 89 (4) 1,590 Total (1) $ 2,011 $ 1,698 $ (6) $ 3,703 (1) Represents amounts before deducting $540 million and $530 million for the periods ended June 30, 2020 and December 31, 2019, respectively, primarily related to deferred taxes on appreciation of investment value. The fair value of fixed-income securities by contractual maturity is as follows: As of (in millions) June 30, 2020 Less than 1 year $ 28 1–5 years 416 5–10 years 404 More than 10 years 699 Total maturities of fixed-income securities $ 1,547 The following table provides a summary of activity for fixed income and equity securities: Three Months Ended June 30, Six Months Ended June 30, (in millions) 2020 2019 2020 2019 Proceeds from sales and maturities of nuclear decommissioning trust investments $ 254 $ 171 $ 787 $ 517 Gross realized gains on securities 8 56 26 22 Gross realized losses on securities (12) (26) (21)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t>
        </is>
      </c>
      <c r="B1" s="2" t="inlineStr">
        <is>
          <t>6 Months Ended</t>
        </is>
      </c>
    </row>
    <row r="2">
      <c r="B2" s="2" t="inlineStr">
        <is>
          <t>Jun. 30, 2020</t>
        </is>
      </c>
    </row>
    <row r="3">
      <c r="A3" s="3" t="inlineStr">
        <is>
          <t>Commitments and Contingencies Disclosure [Abstract]</t>
        </is>
      </c>
    </row>
    <row r="4">
      <c r="A4" s="4" t="inlineStr">
        <is>
          <t>WILDFIRE-RELATED CONTINGENCIES</t>
        </is>
      </c>
      <c r="B4" s="4" t="inlineStr">
        <is>
          <t xml:space="preserve">WILDFIRE-RELATED CONTINGENCIES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2015 Butte Fire In September 2015, a wildfire (the “2015 Butte fire”) ignited and spread in Amador and Calaveras Counties in Northern California. Cal Fire concluded that the 2015 Butte fire was caused when a gray pine tree contacted the Utility’s electric line, which ignited portions of the tree, and determined that the failure by the Utility and/or its vegetation management contractors, ACRT Inc. and Trees, Inc., to identify certain potential hazards during its vegetation management program ultimately led to the failure of the tree. See “Pre-Petition Wildfire-Related Claims and Discharge Upon Plan Effective Date” and “District Attorney’s Office Investigations” below for more information on the 2015 Butte fire. 2018 Camp Fire and 2017 Northern California Wildfires Background According to Cal Fire, on November 8, 2018 at approximately 6:33 a.m., a wildfire began near the city of Paradise, Butte County, California (the “2018 Camp fire”), which is located in the Utility’s service territory. Cal Fire’s Camp Fire Incident Information Website as of November 15, 2019 (the “Cal Fire website”) indicated that the 2018 Camp fire consumed 153,336 acres. On the Cal Fire website, Cal Fire reported 85 fatalities and the destruction of 18,804 structures resulting from the 2018 Camp fire. Beginning on October 8, 2017, multiple wildfires spread through Northern California, including Napa, Sonoma, Butte, Humboldt, Mendocino, Lake, Nevada, and Yuba Counties, as well as in the area surrounding Yuba City (the “2017 Northern California wildfires”). According to the Cal Fire California Statewide Fire Summary dated October 30, 2017, at the peak of the 2017 Northern California wildfires, there were 21 major fires that, in total, burned over 245,000 acres and destroyed an estimated 8,900 structures. The 2017 Northern California wildfires resulted in 44 fatalities. As described below under the heading “Restructuring Support Agreement with the TCC,” on December 6, 2019, PG&amp;E Corporation and the Utility entered into a RSA with the TCC, the Consenting Fire Claimant Professionals and the Shareholder Proponents to potentially resolve all wildfire-related claims relating to the 2017 Northern California wildfires and the 2018 Camp fire (other than subrogated insurance claims and Public Entity Wildfire Claims) through the Chapter 11 process. On December 19, 2019, the Bankruptcy Court entered an order approving the TCC RSA. As described below under the heading “Restructuring Support Agreement with Holders of Subrogation Claims,” on September 22, 2019, PG&amp;E Corporation and the Utility entered into a RSA with certain holders of insurance subrogation claims to potentially resolve all insurance subrogation claims relating to the 2017 Northern California wildfires and the 2018 Camp fire through the Chapter 11 process. On December 19, 2019, the Bankruptcy Court entered an order approving the Subrogation RSA. As described below under the heading “Plan Support Agreements with Public Entities,” on June 18, 2019, PG&amp;E Corporation and the Utility entered into agreements with certain government entities to potentially resolve their wildfire-related claims through the Chapter 11 process. The PSAs do not require Bankruptcy Court approval to be effective; however, Bankruptcy Court approval of the Plan that incorporates the terms of the PSAs was required. The Bankruptcy Court confirmed the Plan on June 20, 2020. On April 21, 2020, the parties announced that settlement agreements had been reached with certain Federal agencies (including FEMA and the United States Small Business Administration (the “SBA”)) and certain State agencies (including Cal OES and Cal Fire) regarding their claims filed against PG&amp;E Corporation or the Utility in the Chapter 11 Cases which constitute “Fire Claims” (as defined in the Plan). Pursuant to the terms of the settlement agreements: • the Fire Claims of FEMA and the SBA were allowed at $1 billion, channeled to the Fire Victim Trust, and fully subordinated and made junior in right of payment to the prior payment in full of all other Fire Victim Claims from the Fire Victim Trust; • $117 million will be paid to the DOJ in full and final satisfaction and discharge of the Fire Claims of certain other Federal agencies and payable solely from the proceeds of the “Assigned Rights and Causes of Action” (as defined in the Plan), after the payment of professional fees and costs incurred in connection with the prosecution of such Assigned Rights and Causes of Action; • Cal OES’s Fire Claims were withdrawn with prejudice; • Cal Fire’s Fire Claims were allowed at $115.3 million (the “Cal Fire Settlement Amount”), payable over a period of years by the Fire Victim Trust, with the first $70 million payable solely and exclusively from any cash interest earned on the cash holdings of the Fire Victim Trust after the Effective Date and the remaining $45.3 million payable solely and exclusively from such cash interest less the expenses of administering the Fire Victim Trust in such years; • the Fire Claims of certain other State agencies were allowed at $89 million, payable by the Fire Victim Trust over a period of years, with the first $60 million payable solely and exclusively from proceeds of the monetization of the PG&amp;E Corporation common stock in excess of $6.75 billion in accordance with an agreed-upon formula and available cash interest after expenses and after the Cal Fire Settlement Amount has been paid in full, and the balance payable solely and exclusively from such monetization proceeds and interest earned on the cash holdings of the Fire Victim Trust (less expenses of administering the Fire Victim Trust); and • the holders of the above claims that are being settled and channeled to the Fire Victim Trust, consistent with the Plan, have no right of recovery from PG&amp;E Corporation or the Utility. Consistent with the Plan and the agreements, the obligations of payment relating to the agreements are solely the responsibility of the Fire Victim Trust, and PG&amp;E Corporation and the Utility will have no further obligations with respect to the claims that are the subject of the agreements. PG&amp;E Corporation and the Utility filed a motion seeking Bankruptcy Court approval of the settlement agreements on April 26, 2020, and the Bankruptcy Court approved the settlement agreements on May 18, 2020. Pre-petition Wildfire-Related Claims and Discharge Upon Plan Effective Date Pre-petition wildfire-related claims on the Condensed Consolidated Financial Statements include amounts associated with the 2018 Camp fire, the 2017 Northern California wildfires, and the 2015 Butte fire. At June 30, 2020 and December 31, 2019, the Utility’s Consolidated Balance Sheets include estimated liabilities in respect of total wildfire-related claims of $25.5 billion. The aggregate liability of $25.5 billion for claims in connection with the 2018 Camp fire, the 2017 Northern California wildfires, and the 2015 Butte fire is comprised of (i) $11 billion for subrogated insurance claimholders pursuant to the Subrogation RSA, plus (ii) $47.5 million for expected professional fees for professionals retained by subrogated insurance claimholders to be reimbursed pursuant to the Subrogation RSA, plus (iii) $1 billion for the Supporting Public Entities with respect to their Public Entity Wildfire Claims pursuant to the PSAs, plus (iv) $13.5 billion for all other wildfire-related claims, including individual wildfire claimholders (including those with uninsured and underinsured property losses) and clean-up and fire suppression costs, pursuant to the TCC RSA. The aggregate liability of $25.5 billion for claims in connection with the 2018 Camp fire, the 2017 Northern California wildfires and the 2015 Butte fire corresponded PG&amp;E Corporation’s and the Utility’s best estimate of probable losses. On July 1, 2020, pursuant to the Plan, PG&amp;E Corporation and the Utility funded the Fire Victim Trust with $5.4 billion in cash (with an additional $1.35 billion to be funded on a deferred basis), 477.0 million shares of common stock of PG&amp;E Corporation (representing 22.19% of the outstanding common stock of PG&amp;E Corporation as of the Effective Date (subject to potential adjustments)), plus the assignment of certain rights and causes of action. In accordance with the Plan and the Confirmation Order, as a result of such funding, all Fire Victim Claims (as defined in the Plan) have been satisfied, released and discharged and channeled to the Fire Victim Trust with no recourse to PG&amp;E Corporation or the Utility. Accordingly, $12.15 billion of the $13.5 billion liability as of June 30, 2020 will be extinguished in the third quarter of 2020, and the remaining $1.35 billion will be paid out under the terms of the Tax Benefits Payment Agreement, as described in Note 2 under the heading “Chapter 11 Claims Process.” On July 1, 2020, PG&amp;E Corporation and the Utility funded the Subrogation Wildfire Trust for the benefit of insurance subrogation claimants in the amount of $11.0 billion in cash and paid approximately $43 million in respect of professional fees of such claimants, for a total of approximately $52 million for claimants’ professional fees. Such amount was initially funded into escrow and later paid to the Subrogation Wildfire Trust. In accordance with the Plan and the Confirmation Order, as a result of such funding, all insurance subrogation claims have been satisfied, released and discharged and channeled to the Subrogation Wildfire Trust with no recourse to PG&amp;E Corporation or the Utility. Accordingly, the $11.0 billion liability accrual for subrogated insurance claims and $47.5 million liability for professional fees will be extinguished in the third quarter of 2020. On July 1, 2020, PG&amp;E Corporation and the Utility paid $1.0 billion in cash to the Settling Public Entities and established a segregated fund in the amount of $10 million to be used to reimburse the Settling Public Entities for any and all legal fees and costs associated with the defense or resolution of any third party claims against the Settling Public Entities. In accordance with the Plan and the Confirmation Order, as a result of such payments, the Public Entity Wildfire Claims have been satisfied, released and discharged. Accordingly, the $1.0 billion liability for Public Entity Wildfire Claims will be extinguished in the third quarter of 2020. In addition, during the three and six months ended June 30, 2020, the Utility incurred legal and other costs of $24 million and $58 million, respectively, related to the 2018 Camp fire, the 2017 Northern California wildfires and the 2015 Butte fire, as compared to $26 million and $73 million, respectively, during the same periods in 2019. During the three and six months ended June 30, 2020, the Utility incurred legal and other costs of $2 million related to the 2019 Kincade fire. Plan Support Agreements with Public Entities On June 18, 2019, PG&amp;E Corporation and the Utility entered into PSAs with certain local public entities (collectively, the “Supporting Public Entities”) providing for an aggregate of $1.0 billion to be paid by PG&amp;E Corporation and the Utility to such public entities pursuant to the Plan in order to settle and discharge such public entities’ claims against PG&amp;E Corporation and the Utility relating to the 2018 Camp fire, 2017 Northern California wildfires and 2015 Butte fire (collectively, “Public Entity Wildfire Claims”). The PSAs also provide that, following the Effective Date, PG&amp;E Corporation and the Utility will create and promptly fund $10.0 million to a segregated fund (the “Public Entity Segregated Defense Fund”) to be used by the Supporting Public Entities collectively in connection with the defense or resolution of claims against the Supporting Public Entities by third parties relating to the wildfires noted above (“Third Party Claims”). These elements were incorporated into the Plan which was approved by the Bankruptcy Court in the Confirmation Order. As described in “Chapter 11 Claims Process” above, the actions required by each PSA were taken on or around the Effective Date. Restructuring Support Agreement with Holders of Subrogation Claims On September 22, 2019, PG&amp;E Corporation and the Utility entered into the Subrogation RSA. The Subrogation RSA provides for an aggregate amount of $11.0 billion (the “Aggregate Subrogation Recovery”) to be paid by PG&amp;E Corporation and the Utility pursuant to the Plan in order to settle the Subrogation Claims, upon the terms and conditions set forth in the Subrogation RSA. Under the Subrogation RSA, PG&amp;E Corporation and the Utility have also agreed to reimburse the holders of Subrogation Claims for professional fees of up to $55 million, upon the terms and conditions set forth in the Subrogation RSA. As described above under the heading “Pre-petition Wildfire-Related Claims and Discharge Upon Plan Effective Date,” the payments described in the Subrogation RSA were made on the Effective Date. Restructuring Support Agreement with the TCC On December 6, 2019, PG&amp;E Corporation and the Utility entered into the TCC RSA. The TCC RSA provides for, among other things, a combination of cash and common stock of the reorganized PG&amp;E Corporation to be provided by PG&amp;E Corporation and the Utility pursuant to the Plan (together with certain additional rights, the “Aggregate Fire Victim Consideration”) in order to settle and discharge the Fire Victim Claims, upon the terms and conditions set forth in the TCC RSA and the Plan. The Aggregate Fire Victim Consideration to be funded into the Fire Victim Trust to be established pursuant to the Plan for the benefit of holders of the Fire Victim Claims will consist of (a) $5.4 billion in cash to be contributed on the Effective Date of the Plan, (b) $1.35 billion in cash consisting of (i) $650 million to be paid in cash on or before January 15, 2021 and (ii) the remaining balance of $1.35 billion to be paid in cash on or before January 15, 2022, in each case pursuant to the terms of a tax benefit payment agreement to be entered into between the Fire Victim Trust and the reorganized Utility, and (c) an amount of common stock of the reorganized PG&amp;E Corporation valued at 14.9 times Normalized Estimated Net Income (as defined in the TCC RSA), except that the Fire Victim Trust’s share ownership of the reorganized PG&amp;E Corporation will not be less than 20.9% based on the number of fully diluted shares of the reorganized PG&amp;E Corporation outstanding as of the Effective Date of the Plan, assuming the Utility’s allowed ROE as of the date of the TCC RSA. Under certain circumstances, including certain change of control transactions and in connection with the monetization of certain tax benefits related to the payment of wildfire-related claims, the payments described in clause (b) will be accelerated and payable upon an earlier date. The Aggregate Fire Victim Consideration also includes (1) the assignment by PG&amp;E Corporation and the Utility to the Fire Victim Trust of certain rights and causes of action related to the 2015 Butte fire, the 2017 Northern California wildfires and the 2018 Camp fire (together, the “Fires”) that PG&amp;E Corporation and the Utility may have against certain third parties and (2) the assignment of rights under the 2015 insurance policies to resolve any claims related to the Fires in those policy years, other than the rights of PG&amp;E Corporation and the Utility to be reimbursed under the 2015 insurance policies for claims submitted to and paid by PG&amp;E Corporation and the Utility prior to the Petition Date to resolve any claims related to the Fires in those policy years. On June 11, 2020, PG&amp;E Corporation and the Utility and the TCC agreed that the percentage ownership of the Fire Victim Trust will be 22.19% of the outstanding shares of the PG&amp;E Corporation on the Effective Date. Pursuant to further discussions with claimants relating to the Ghost Ship fire, certain provisions of the TCC RSA were superseded by the terms of the Plan, and accordingly the above description of the TCC RSA has been revised to reflect the fact that claims arising out of the Ghost Ship fire will be resolved separately from the TCC RSA. As described above under the heading “Pre-petition Wildfire-Related Claims and Discharge Upon Plan Effective Date,” the funding to be made pursuant to the TCC RSA and the Plan were made on the Effective Date. 2019 Kincade Fire According to Cal Fire, on October 23, 2019 at approximately 9:27 p.m., a wildfire began northeast of Geyserville in Sonoma County, California (the “2019 Kincade fire”), located in the service territory of the Utility. The Cal Fire Kincade Fire Incident Update dated November 20, 2019, 11:02 a.m. Pacific Time (the “incident update”) indicated that the 2019 Kincade fire had consumed 77,758 acres. In the incident update, Cal Fire reported no fatalities and four first responder injuries. The incident update also indicates the following: structures destroyed, 374 (consisting of 174 residential structures, 11 commercial structures and 189 other structures); and structures damaged, 60 (consisting of 35 residential structures, one commercial structure and 24 other structures). In connection with the 2019 Kincade fire, state and local officials issued numerous mandatory evacuation orders and evacuation warnings at various times for certain areas of the region. Based on County of Sonoma information, PG&amp;E Corporation and the Utility understand that the geographic zones subject to either a mandatory evacuation order or an evacuation warning between October 23, 2019 and November 4, 2019 included approximately 200,000 persons. On October 23, 2019, by 3:00 p.m. Pacific Time, the Utility had conducted a PSPS event and turned off the power to approximately 27,837 customers in Sonoma County, including Geyserville and the surrounding area. As part of the PSPS, the Utility’s distribution lines in these areas were deenergized. Following the Utility’s established and CPUC-approved PSPS protocols and procedures, transmission lines in these areas remained energized. The Utility has submitted electric incident reports to the CPUC indicating that: • at approximately 9:19 p.m. Pacific Time on October 23, 2019, the Utility became aware of a transmission level outage on the Geysers #9 Lakeville 230 kV line when the line relayed and did not reclose; • various generating facilities on the Geysers #9 Lakeville 230kV line detected the disturbance and separated at approximately the same time; • at approximately 9:21 p.m. Pacific Time, the PG&amp;E Grid Control Center received a report that a fire had started in an area near transmission tower 001/006; • at approximately 7:30 a.m. Pacific Time on October 24, 2019, a responding Utility troubleman patrolling the Geysers #9 Lakeville 230 kV line observed that Cal Fire had taped off the area around the base of transmission tower 001/006 in the area of the 2019 Kincade fire; and • on site Cal Fire personnel brought to the troubleman’s attention what appeared to be a broken jumper on the same tower. On July 16, 2020, Cal Fire issued a press release addressing the cause of the 2019 Kincade fire. Cal Fire has determined that “the Kincade Fire was caused by electrical transmission lines owned and operated by Pacific Gas and Electric (PG&amp;E) located northeast of Geyserville. Tinder dry vegetation and strong winds combined with low humidity and warm temperatures contributed to extreme rates of fire spread.” Cal Fire also indicated that its investigative report has been forwarded to the Sonoma County District Attorney’s Office, which is reviewing the matter. PG&amp;E Corporation and the Utility are also conducting their own investigation into the cause of the 2019 Kincade fire. This investigation is preliminary, and PG&amp;E Corporation and the Utility do not have access to all of the evidence in the possession of Cal Fire or other third parties. Potential liabilities related to the Kincade Fire depend on various factors, including but not limited to the cause of the fire, contributing causes of the fire (including alternative potential origins, weather- and climate-related issues), the number, size and type of structures damaged or destroyed, the contents of such structures and other personal property damage, the number and types of trees damaged or destroyed, attorneys’ fees for claimants, the nature and extent of any personal injuries, the amount of fire suppression and clean-up costs, other damages the Utility may be responsible for if found negligent, and the amount of any penalties or fines that may be imposed by governmental entities. If the Utility’s facilities, such as its electric distribution and transmission lines, are judicially determined to be the substantial cause of the Kincade fire,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from their customer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See “Loss Recoveries – Regulatory Recovery” below for further information regarding potential cost recovery related to the wildfires.) In light of the current state of the law concerning inverse condemnation and the information currently available to PG&amp;E Corporation and the Utility as of the date of this filing, including the information contained in the electric incident reports, Cal Fire’s determination of the cause, and other information gathered as part of PG&amp;E Corporation’s and the Utility’s investigation, PG&amp;E Corporation and the Utility believe it is probable that they will incur a loss of at least $600 million in connection with the 2019 Kincade fire (before available insurance). This amount corresponds to the lower end of the range of PG&amp;E Corporation’s and the Utility’s reasonably estimable range of losses and is subject to change based on additional information. The $600 million estimate does not include, among other things, (i) any amounts for potential penalties or fines that may be imposed by governmental entities on PG&amp;E Corporation or the Utility, (ii) any punitive damages, (iii) any amounts in respect of compensation claims by Federal, state, county and local government entities or agencies other than state fire suppression costs, (iv) evacuation costs or (v) any other amounts that are not reasonably estimable. PG&amp;E Corporation and the Utility currently believe that it is reasonably possible that the amount of loss could be greater than $600 million (before available insurance) but are unable to reasonably estimate the additional loss and the upper end of the range because, as described above, there are a number of unknown facts and legal considerations that may impact the amount of any potential liability, including the total scope and nature of claims that may be asserted against PG&amp;E Corporation and the Utility. If the liability for the 2019 Kincade fire were to exceed $1.0 billion, it is possible the Utility would be eligible to make a claim to the Wildfire Fund under AB 1054 for such excess amount, subject to the 40% limitation on claims arising before emergence from bankruptcy. PG&amp;E Corporation and the Utility intend to continue to review the available information and other information as it becomes available, including evidence in Cal Fire’s possession, evidence from or held by other parties, claims that have not yet been submitted, and additional information about the nature and extent of potential damages. The process for estimating losses associated with potential claims related to the 2019 Kincade fire requires management to exercise significant judgment based on a number of assumptions and subjective factors, including the factors identified above and estimates based on currently available information and prior experience with wildfires. As more information becomes available, management estimates and assumptions regarding the potential financial impact of the 2019 Kincade fire may change. The Utility has liability insurance from various insurers, which provides coverage for third-party liability attributable to the Kincade fire in an aggregate amount of $430 million. The Utility records insurance recoveries when it is deemed probable that recovery will occur, and the Utility can reasonably estimate the amount or its range. As of June 30, 2020, the Utility has recorded an insurance receivable for the full amount of the $430 million. While the Utility plans to seek recovery of all insured losses, it is unable to predict the ultimate amount and timing of such insurance recoveries. PG&amp;E Corporation and the Utility have received and are responding to data requests from the SED relating to the Kincade fire. Various other entities, including law enforcement agencies, may also be investigating the fire. It is uncertain when the investigations will be complete. As of July 24, 2020, PG&amp;E Corporation and the Utility are aware of three complaints on behalf of approximately 142 plaintiffs related to the 2019 Kincade fire and expects that they may receive further such complaints. The complaints were filed in the California Superior Court for the County of Sonoma and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transmission lines was the cause of the 2019 Kincade fire. The plaintiffs seek damages that include property damage, economic loss, punitive damages, exemplary damages, attorneys’ fees and other damages. In addition to claims for property damage, business interruption, interest and attorneys’ fees, the Utility could be liable for fire suppression costs, evacuation costs, medical expenses, personal injury damages, punitive damages and other damages under other theories of liability, including if the Utility were found to have been negligent. Loss Recoveries PG&amp;E Corporation and the Utility have insurance coverage for liabilities, including wildfire. Additionally, there are several mechanisms that allow for recovery of costs from customers. Potential for recovery is described below. Failure to obtain a substantial or full recovery of costs related to the 2018 Camp fire and 2017 Northern California wildfires or any conclusion that such recovery is no longer probable could have a material effect on PG&amp;E Corporation’s and the Utility’s financial condition, results of operations, liquidity, and cash flows. In addition, the inability to recover costs in a timely manner could have a material effect on PG&amp;E Corporation’s and the Utility’s financial condition, results of operations, liquidity, and cash flows. Insurance Insurance Coverage PG&amp;E Corporation and the Utility have liability insurance coverage for wildfire events in an amount of $430 million (subject to an initial self-insured retention of $10 million per occurrence) for the period from August 1, 2019 through July 31, 2020, and approximately $1 billion in liability insurance coverage for non-wildfire events (subject to an initial self-insured retention of $10 million per occurrence), comprised of $520 million for the period from August 1, 2019 through July 31, 2020 and $480 million for the period from September 3, 2019 through September 2, 2020. PG&amp;E Corporation’s and the Utility’s cost of obtaining this wildfire and non-wildfire insurance coverage in place for the period of August 1, 2019 through September 2, 2020 is approximately $212 million. In July 2020, the Utility renewed its liability insurance coverage for wildfire events in the amount of $757.5 million (subject to an initial self-insured retention of $60 million), comprised of $715 million for the period of August 1, 2020 to July 31, 2021 and $42.5 million in reinsurance for the period of July 1, 2020 through June 30, 2021. In addition, the Utility renewed its liability insurance coverage for non-wildfire events in the amount of $700 million (subject to an initial self-insured retention of $10 million) for the period from August 1, 2020 through July 31, 2021. PG&amp;E Corporation and the Utility’s cost of obtaining this wildfire and non-wildfire coverage is approximately $749 million. PG&amp;E Corporation and the Utility continue to pursue additional insurance coverage for the period from August 1, 2020 through July 31, 2021. Various coverage limitations applicable to different insurance layers could result in material uninsured costs in the future depending on the amount and type of damages resulting from covered events. The Utility’s 2020 GRC settlement agreement, currently pending before the Commission, includes a new two-way balancing account that, if approved, would allow the Utility to recover in rates its actual insurance premium costs for up to $1.4 billion in coverage. The Utility is unable to predict the timing and outcome of the 2020 GRC proceeding. The Utility will not be able to obtain any recovery from the Wildfire Fund for wildfire-related losses in any calendar year that do not exceed the greater of $1.0 billion in the aggregate and the amount of insurance coverage required under AB 1054. Insurance Receivable PG&amp;E Corporation and the Utility record a receivable for insurance recoveries when it is deemed probable that recovery of a recorded loss will occur. Through June 30, 2020, PG&amp;E Corporation and the Utility recorded $1.38 billion for probable insurance recoveries in connection with the 2018 Camp fire, $843 million for probable insurance recoveries in connection with the 2017 Northern California wildfires, and $430 million for probable insurance recoveries in connection with the 2019 Kincade fire. These amounts reflect an assumption that the cause of each fire is deemed to be a separate occurrence under the insurance policies. PG&amp;E Corporation and the Utility intend to seek full recovery for all insured losses. If PG&amp;E Corporation and the Utility are unable to recover the full amount of their insurance, PG&amp;E Corporation’s and the Utility’s financial condition, results of operations, liquidity, and cash flows could be materially affected. Even if PG&amp;E Corporation and the Utility were to recover the full amount of their insurance, PG&amp;E Corporation and the Utility expect their losses in connection with the 2018 Camp fire and the 2017 Northern California wildfires wi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operating revenues</t>
        </is>
      </c>
      <c r="B4" s="6" t="n">
        <v>4533</v>
      </c>
      <c r="C4" s="6" t="n">
        <v>3943</v>
      </c>
      <c r="D4" s="6" t="n">
        <v>8839</v>
      </c>
      <c r="E4" s="6" t="n">
        <v>7954</v>
      </c>
    </row>
    <row r="5">
      <c r="A5" s="3" t="inlineStr">
        <is>
          <t>Operating Expenses</t>
        </is>
      </c>
    </row>
    <row r="6">
      <c r="A6" s="4" t="inlineStr">
        <is>
          <t>Operating and maintenance</t>
        </is>
      </c>
      <c r="B6" s="5" t="n">
        <v>2141</v>
      </c>
      <c r="C6" s="5" t="n">
        <v>1942</v>
      </c>
      <c r="D6" s="5" t="n">
        <v>4108</v>
      </c>
      <c r="E6" s="5" t="n">
        <v>4029</v>
      </c>
    </row>
    <row r="7">
      <c r="A7" s="4" t="inlineStr">
        <is>
          <t>Wildfire-related claims, net of insurance recoveries</t>
        </is>
      </c>
      <c r="B7" s="5" t="n">
        <v>170</v>
      </c>
      <c r="C7" s="5" t="n">
        <v>3900</v>
      </c>
      <c r="D7" s="5" t="n">
        <v>170</v>
      </c>
      <c r="E7" s="5" t="n">
        <v>3900</v>
      </c>
    </row>
    <row r="8">
      <c r="A8" s="4" t="inlineStr">
        <is>
          <t>Wildfire fund expense</t>
        </is>
      </c>
      <c r="B8" s="5" t="n">
        <v>173</v>
      </c>
      <c r="C8" s="5" t="n">
        <v>0</v>
      </c>
      <c r="D8" s="5" t="n">
        <v>173</v>
      </c>
      <c r="E8" s="5" t="n">
        <v>0</v>
      </c>
    </row>
    <row r="9">
      <c r="A9" s="4" t="inlineStr">
        <is>
          <t>Depreciation, amortization, and decommissioning</t>
        </is>
      </c>
      <c r="B9" s="5" t="n">
        <v>874</v>
      </c>
      <c r="C9" s="5" t="n">
        <v>796</v>
      </c>
      <c r="D9" s="5" t="n">
        <v>1729</v>
      </c>
      <c r="E9" s="5" t="n">
        <v>1593</v>
      </c>
    </row>
    <row r="10">
      <c r="A10" s="4" t="inlineStr">
        <is>
          <t>Total operating expenses</t>
        </is>
      </c>
      <c r="B10" s="5" t="n">
        <v>4251</v>
      </c>
      <c r="C10" s="5" t="n">
        <v>7583</v>
      </c>
      <c r="D10" s="5" t="n">
        <v>7902</v>
      </c>
      <c r="E10" s="5" t="n">
        <v>11405</v>
      </c>
    </row>
    <row r="11">
      <c r="A11" s="4" t="inlineStr">
        <is>
          <t>Operating Income (Loss)</t>
        </is>
      </c>
      <c r="B11" s="5" t="n">
        <v>282</v>
      </c>
      <c r="C11" s="5" t="n">
        <v>-3640</v>
      </c>
      <c r="D11" s="5" t="n">
        <v>937</v>
      </c>
      <c r="E11" s="5" t="n">
        <v>-3451</v>
      </c>
    </row>
    <row r="12">
      <c r="A12" s="4" t="inlineStr">
        <is>
          <t>Interest income</t>
        </is>
      </c>
      <c r="B12" s="5" t="n">
        <v>12</v>
      </c>
      <c r="C12" s="5" t="n">
        <v>22</v>
      </c>
      <c r="D12" s="5" t="n">
        <v>28</v>
      </c>
      <c r="E12" s="5" t="n">
        <v>44</v>
      </c>
    </row>
    <row r="13">
      <c r="A13" s="4" t="inlineStr">
        <is>
          <t>Interest expense</t>
        </is>
      </c>
      <c r="B13" s="5" t="n">
        <v>-199</v>
      </c>
      <c r="C13" s="5" t="n">
        <v>-60</v>
      </c>
      <c r="D13" s="5" t="n">
        <v>-453</v>
      </c>
      <c r="E13" s="5" t="n">
        <v>-163</v>
      </c>
    </row>
    <row r="14">
      <c r="A14" s="4" t="inlineStr">
        <is>
          <t>Other income, net</t>
        </is>
      </c>
      <c r="B14" s="5" t="n">
        <v>100</v>
      </c>
      <c r="C14" s="5" t="n">
        <v>66</v>
      </c>
      <c r="D14" s="5" t="n">
        <v>197</v>
      </c>
      <c r="E14" s="5" t="n">
        <v>137</v>
      </c>
    </row>
    <row r="15">
      <c r="A15" s="4" t="inlineStr">
        <is>
          <t>Reorganization items, net</t>
        </is>
      </c>
      <c r="B15" s="5" t="n">
        <v>-1624</v>
      </c>
      <c r="C15" s="5" t="n">
        <v>-56</v>
      </c>
      <c r="D15" s="5" t="n">
        <v>-1800</v>
      </c>
      <c r="E15" s="5" t="n">
        <v>-183</v>
      </c>
    </row>
    <row r="16">
      <c r="A16" s="4" t="inlineStr">
        <is>
          <t>Income (Loss) Before Income Taxes</t>
        </is>
      </c>
      <c r="B16" s="5" t="n">
        <v>-1429</v>
      </c>
      <c r="C16" s="5" t="n">
        <v>-3668</v>
      </c>
      <c r="D16" s="5" t="n">
        <v>-1091</v>
      </c>
      <c r="E16" s="5" t="n">
        <v>-3616</v>
      </c>
    </row>
    <row r="17">
      <c r="A17" s="4" t="inlineStr">
        <is>
          <t>Income tax provision (benefit)</t>
        </is>
      </c>
      <c r="B17" s="5" t="n">
        <v>539</v>
      </c>
      <c r="C17" s="5" t="n">
        <v>-1119</v>
      </c>
      <c r="D17" s="5" t="n">
        <v>503</v>
      </c>
      <c r="E17" s="5" t="n">
        <v>-1203</v>
      </c>
    </row>
    <row r="18">
      <c r="A18" s="4" t="inlineStr">
        <is>
          <t>Net Loss</t>
        </is>
      </c>
      <c r="B18" s="5" t="n">
        <v>-1968</v>
      </c>
      <c r="C18" s="5" t="n">
        <v>-2549</v>
      </c>
      <c r="D18" s="5" t="n">
        <v>-1594</v>
      </c>
      <c r="E18" s="5" t="n">
        <v>-2413</v>
      </c>
    </row>
    <row r="19">
      <c r="A19" s="4" t="inlineStr">
        <is>
          <t>Preferred stock dividend requirement of subsidiary</t>
        </is>
      </c>
      <c r="B19" s="5" t="n">
        <v>4</v>
      </c>
      <c r="C19" s="5" t="n">
        <v>4</v>
      </c>
      <c r="D19" s="5" t="n">
        <v>7</v>
      </c>
      <c r="E19" s="5" t="n">
        <v>7</v>
      </c>
    </row>
    <row r="20">
      <c r="A20" s="4" t="inlineStr">
        <is>
          <t>Loss Attributable to Common Shareholders</t>
        </is>
      </c>
      <c r="B20" s="6" t="n">
        <v>-1972</v>
      </c>
      <c r="C20" s="6" t="n">
        <v>-2553</v>
      </c>
      <c r="D20" s="6" t="n">
        <v>-1601</v>
      </c>
      <c r="E20" s="6" t="n">
        <v>-2420</v>
      </c>
    </row>
    <row r="21">
      <c r="A21" s="4" t="inlineStr">
        <is>
          <t>Weighted Average Common Shares Outstanding, Basic (in shares)</t>
        </is>
      </c>
      <c r="B21" s="5" t="n">
        <v>529</v>
      </c>
      <c r="C21" s="5" t="n">
        <v>529</v>
      </c>
      <c r="D21" s="5" t="n">
        <v>529</v>
      </c>
      <c r="E21" s="5" t="n">
        <v>528</v>
      </c>
    </row>
    <row r="22">
      <c r="A22" s="4" t="inlineStr">
        <is>
          <t>Weighted Average Common Shares Outstanding, Diluted (in shares)</t>
        </is>
      </c>
      <c r="B22" s="5" t="n">
        <v>529</v>
      </c>
      <c r="C22" s="5" t="n">
        <v>529</v>
      </c>
      <c r="D22" s="5" t="n">
        <v>529</v>
      </c>
      <c r="E22" s="5" t="n">
        <v>528</v>
      </c>
    </row>
    <row r="23">
      <c r="A23" s="4" t="inlineStr">
        <is>
          <t>Net Loss Per Common Share, Basic (in dollars per share)</t>
        </is>
      </c>
      <c r="B23" s="7" t="n">
        <v>-3.73</v>
      </c>
      <c r="C23" s="7" t="n">
        <v>-4.83</v>
      </c>
      <c r="D23" s="7" t="n">
        <v>-3.03</v>
      </c>
      <c r="E23" s="7" t="n">
        <v>-4.58</v>
      </c>
    </row>
    <row r="24">
      <c r="A24" s="4" t="inlineStr">
        <is>
          <t>Net Loss Per Common Share, Diluted (in dollars per share)</t>
        </is>
      </c>
      <c r="B24" s="7" t="n">
        <v>-3.73</v>
      </c>
      <c r="C24" s="7" t="n">
        <v>-4.83</v>
      </c>
      <c r="D24" s="7" t="n">
        <v>-3.03</v>
      </c>
      <c r="E24" s="7" t="n">
        <v>-4.58</v>
      </c>
    </row>
    <row r="25">
      <c r="A25" s="4" t="inlineStr">
        <is>
          <t>Pacific Gas &amp; Electric Co</t>
        </is>
      </c>
    </row>
    <row r="26">
      <c r="A26" s="3" t="inlineStr">
        <is>
          <t>Operating Revenues</t>
        </is>
      </c>
    </row>
    <row r="27">
      <c r="A27" s="4" t="inlineStr">
        <is>
          <t>Total operating revenues</t>
        </is>
      </c>
      <c r="B27" s="6" t="n">
        <v>4533</v>
      </c>
      <c r="C27" s="6" t="n">
        <v>3943</v>
      </c>
      <c r="D27" s="6" t="n">
        <v>8839</v>
      </c>
      <c r="E27" s="6" t="n">
        <v>7954</v>
      </c>
    </row>
    <row r="28">
      <c r="A28" s="3" t="inlineStr">
        <is>
          <t>Operating Expenses</t>
        </is>
      </c>
    </row>
    <row r="29">
      <c r="A29" s="4" t="inlineStr">
        <is>
          <t>Operating and maintenance</t>
        </is>
      </c>
      <c r="B29" s="5" t="n">
        <v>2145</v>
      </c>
      <c r="C29" s="5" t="n">
        <v>1940</v>
      </c>
      <c r="D29" s="5" t="n">
        <v>4110</v>
      </c>
      <c r="E29" s="5" t="n">
        <v>4044</v>
      </c>
    </row>
    <row r="30">
      <c r="A30" s="4" t="inlineStr">
        <is>
          <t>Wildfire-related claims, net of insurance recoveries</t>
        </is>
      </c>
      <c r="B30" s="5" t="n">
        <v>170</v>
      </c>
      <c r="C30" s="5" t="n">
        <v>3900</v>
      </c>
      <c r="D30" s="5" t="n">
        <v>170</v>
      </c>
      <c r="E30" s="5" t="n">
        <v>3900</v>
      </c>
    </row>
    <row r="31">
      <c r="A31" s="4" t="inlineStr">
        <is>
          <t>Wildfire fund expense</t>
        </is>
      </c>
      <c r="B31" s="5" t="n">
        <v>173</v>
      </c>
      <c r="C31" s="5" t="n">
        <v>0</v>
      </c>
      <c r="D31" s="5" t="n">
        <v>173</v>
      </c>
      <c r="E31" s="5" t="n">
        <v>0</v>
      </c>
    </row>
    <row r="32">
      <c r="A32" s="4" t="inlineStr">
        <is>
          <t>Depreciation, amortization, and decommissioning</t>
        </is>
      </c>
      <c r="B32" s="5" t="n">
        <v>874</v>
      </c>
      <c r="C32" s="5" t="n">
        <v>796</v>
      </c>
      <c r="D32" s="5" t="n">
        <v>1729</v>
      </c>
      <c r="E32" s="5" t="n">
        <v>1593</v>
      </c>
    </row>
    <row r="33">
      <c r="A33" s="4" t="inlineStr">
        <is>
          <t>Total operating expenses</t>
        </is>
      </c>
      <c r="B33" s="5" t="n">
        <v>4255</v>
      </c>
      <c r="C33" s="5" t="n">
        <v>7581</v>
      </c>
      <c r="D33" s="5" t="n">
        <v>7904</v>
      </c>
      <c r="E33" s="5" t="n">
        <v>11420</v>
      </c>
    </row>
    <row r="34">
      <c r="A34" s="4" t="inlineStr">
        <is>
          <t>Operating Income (Loss)</t>
        </is>
      </c>
      <c r="B34" s="5" t="n">
        <v>278</v>
      </c>
      <c r="C34" s="5" t="n">
        <v>-3638</v>
      </c>
      <c r="D34" s="5" t="n">
        <v>935</v>
      </c>
      <c r="E34" s="5" t="n">
        <v>-3466</v>
      </c>
    </row>
    <row r="35">
      <c r="A35" s="4" t="inlineStr">
        <is>
          <t>Interest income</t>
        </is>
      </c>
      <c r="B35" s="5" t="n">
        <v>12</v>
      </c>
      <c r="C35" s="5" t="n">
        <v>22</v>
      </c>
      <c r="D35" s="5" t="n">
        <v>28</v>
      </c>
      <c r="E35" s="5" t="n">
        <v>43</v>
      </c>
    </row>
    <row r="36">
      <c r="A36" s="4" t="inlineStr">
        <is>
          <t>Interest expense</t>
        </is>
      </c>
      <c r="B36" s="5" t="n">
        <v>-189</v>
      </c>
      <c r="C36" s="5" t="n">
        <v>-60</v>
      </c>
      <c r="D36" s="5" t="n">
        <v>-441</v>
      </c>
      <c r="E36" s="5" t="n">
        <v>-161</v>
      </c>
    </row>
    <row r="37">
      <c r="A37" s="4" t="inlineStr">
        <is>
          <t>Other income, net</t>
        </is>
      </c>
      <c r="B37" s="5" t="n">
        <v>93</v>
      </c>
      <c r="C37" s="5" t="n">
        <v>64</v>
      </c>
      <c r="D37" s="5" t="n">
        <v>186</v>
      </c>
      <c r="E37" s="5" t="n">
        <v>130</v>
      </c>
    </row>
    <row r="38">
      <c r="A38" s="4" t="inlineStr">
        <is>
          <t>Reorganization items, net</t>
        </is>
      </c>
      <c r="B38" s="5" t="n">
        <v>-111</v>
      </c>
      <c r="C38" s="5" t="n">
        <v>-57</v>
      </c>
      <c r="D38" s="5" t="n">
        <v>-204</v>
      </c>
      <c r="E38" s="5" t="n">
        <v>-168</v>
      </c>
    </row>
    <row r="39">
      <c r="A39" s="4" t="inlineStr">
        <is>
          <t>Income (Loss) Before Income Taxes</t>
        </is>
      </c>
      <c r="B39" s="5" t="n">
        <v>83</v>
      </c>
      <c r="C39" s="5" t="n">
        <v>-3669</v>
      </c>
      <c r="D39" s="5" t="n">
        <v>504</v>
      </c>
      <c r="E39" s="5" t="n">
        <v>-3622</v>
      </c>
    </row>
    <row r="40">
      <c r="A40" s="4" t="inlineStr">
        <is>
          <t>Income tax provision (benefit)</t>
        </is>
      </c>
      <c r="B40" s="5" t="n">
        <v>556</v>
      </c>
      <c r="C40" s="5" t="n">
        <v>-1119</v>
      </c>
      <c r="D40" s="5" t="n">
        <v>526</v>
      </c>
      <c r="E40" s="5" t="n">
        <v>-1205</v>
      </c>
    </row>
    <row r="41">
      <c r="A41" s="4" t="inlineStr">
        <is>
          <t>Net Loss</t>
        </is>
      </c>
      <c r="B41" s="5" t="n">
        <v>-473</v>
      </c>
      <c r="C41" s="5" t="n">
        <v>-2550</v>
      </c>
      <c r="D41" s="5" t="n">
        <v>-22</v>
      </c>
      <c r="E41" s="5" t="n">
        <v>-2417</v>
      </c>
    </row>
    <row r="42">
      <c r="A42" s="4" t="inlineStr">
        <is>
          <t>Preferred stock dividend requirement of subsidiary</t>
        </is>
      </c>
      <c r="B42" s="5" t="n">
        <v>4</v>
      </c>
      <c r="C42" s="5" t="n">
        <v>4</v>
      </c>
      <c r="D42" s="5" t="n">
        <v>7</v>
      </c>
      <c r="E42" s="5" t="n">
        <v>7</v>
      </c>
    </row>
    <row r="43">
      <c r="A43" s="4" t="inlineStr">
        <is>
          <t>Loss Attributable to Common Shareholders</t>
        </is>
      </c>
      <c r="B43" s="5" t="n">
        <v>-477</v>
      </c>
      <c r="C43" s="5" t="n">
        <v>-2554</v>
      </c>
      <c r="D43" s="5" t="n">
        <v>-29</v>
      </c>
      <c r="E43" s="5" t="n">
        <v>-2424</v>
      </c>
    </row>
    <row r="44">
      <c r="A44" s="4" t="inlineStr">
        <is>
          <t>Electric</t>
        </is>
      </c>
    </row>
    <row r="45">
      <c r="A45" s="3" t="inlineStr">
        <is>
          <t>Operating Revenues</t>
        </is>
      </c>
    </row>
    <row r="46">
      <c r="A46" s="4" t="inlineStr">
        <is>
          <t>Total operating revenues</t>
        </is>
      </c>
      <c r="B46" s="5" t="n">
        <v>3435</v>
      </c>
      <c r="C46" s="5" t="n">
        <v>2946</v>
      </c>
      <c r="D46" s="5" t="n">
        <v>6475</v>
      </c>
      <c r="E46" s="5" t="n">
        <v>5738</v>
      </c>
    </row>
    <row r="47">
      <c r="A47" s="3" t="inlineStr">
        <is>
          <t>Operating Expenses</t>
        </is>
      </c>
    </row>
    <row r="48">
      <c r="A48" s="4" t="inlineStr">
        <is>
          <t>Cost of goods</t>
        </is>
      </c>
      <c r="B48" s="5" t="n">
        <v>759</v>
      </c>
      <c r="C48" s="5" t="n">
        <v>837</v>
      </c>
      <c r="D48" s="5" t="n">
        <v>1304</v>
      </c>
      <c r="E48" s="5" t="n">
        <v>1436</v>
      </c>
    </row>
    <row r="49">
      <c r="A49" s="4" t="inlineStr">
        <is>
          <t>Electric | Pacific Gas &amp; Electric Co</t>
        </is>
      </c>
    </row>
    <row r="50">
      <c r="A50" s="3" t="inlineStr">
        <is>
          <t>Operating Revenues</t>
        </is>
      </c>
    </row>
    <row r="51">
      <c r="A51" s="4" t="inlineStr">
        <is>
          <t>Total operating revenues</t>
        </is>
      </c>
      <c r="B51" s="5" t="n">
        <v>3435</v>
      </c>
      <c r="C51" s="5" t="n">
        <v>2946</v>
      </c>
      <c r="D51" s="5" t="n">
        <v>6475</v>
      </c>
      <c r="E51" s="5" t="n">
        <v>5738</v>
      </c>
    </row>
    <row r="52">
      <c r="A52" s="3" t="inlineStr">
        <is>
          <t>Operating Expenses</t>
        </is>
      </c>
    </row>
    <row r="53">
      <c r="A53" s="4" t="inlineStr">
        <is>
          <t>Cost of goods</t>
        </is>
      </c>
      <c r="B53" s="5" t="n">
        <v>759</v>
      </c>
      <c r="C53" s="5" t="n">
        <v>837</v>
      </c>
      <c r="D53" s="5" t="n">
        <v>1304</v>
      </c>
      <c r="E53" s="5" t="n">
        <v>1436</v>
      </c>
    </row>
    <row r="54">
      <c r="A54" s="4" t="inlineStr">
        <is>
          <t>Natural gas</t>
        </is>
      </c>
    </row>
    <row r="55">
      <c r="A55" s="3" t="inlineStr">
        <is>
          <t>Operating Revenues</t>
        </is>
      </c>
    </row>
    <row r="56">
      <c r="A56" s="4" t="inlineStr">
        <is>
          <t>Total operating revenues</t>
        </is>
      </c>
      <c r="B56" s="5" t="n">
        <v>1098</v>
      </c>
      <c r="C56" s="5" t="n">
        <v>997</v>
      </c>
      <c r="D56" s="5" t="n">
        <v>2364</v>
      </c>
      <c r="E56" s="5" t="n">
        <v>2216</v>
      </c>
    </row>
    <row r="57">
      <c r="A57" s="3" t="inlineStr">
        <is>
          <t>Operating Expenses</t>
        </is>
      </c>
    </row>
    <row r="58">
      <c r="A58" s="4" t="inlineStr">
        <is>
          <t>Cost of goods</t>
        </is>
      </c>
      <c r="B58" s="5" t="n">
        <v>134</v>
      </c>
      <c r="C58" s="5" t="n">
        <v>108</v>
      </c>
      <c r="D58" s="5" t="n">
        <v>418</v>
      </c>
      <c r="E58" s="5" t="n">
        <v>447</v>
      </c>
    </row>
    <row r="59">
      <c r="A59" s="4" t="inlineStr">
        <is>
          <t>Natural gas | Pacific Gas &amp; Electric Co</t>
        </is>
      </c>
    </row>
    <row r="60">
      <c r="A60" s="3" t="inlineStr">
        <is>
          <t>Operating Revenues</t>
        </is>
      </c>
    </row>
    <row r="61">
      <c r="A61" s="4" t="inlineStr">
        <is>
          <t>Total operating revenues</t>
        </is>
      </c>
      <c r="B61" s="5" t="n">
        <v>1098</v>
      </c>
      <c r="C61" s="5" t="n">
        <v>997</v>
      </c>
      <c r="D61" s="5" t="n">
        <v>2364</v>
      </c>
      <c r="E61" s="5" t="n">
        <v>2216</v>
      </c>
    </row>
    <row r="62">
      <c r="A62" s="3" t="inlineStr">
        <is>
          <t>Operating Expenses</t>
        </is>
      </c>
    </row>
    <row r="63">
      <c r="A63" s="4" t="inlineStr">
        <is>
          <t>Cost of goods</t>
        </is>
      </c>
      <c r="B63" s="6" t="n">
        <v>134</v>
      </c>
      <c r="C63" s="6" t="n">
        <v>108</v>
      </c>
      <c r="D63" s="6" t="n">
        <v>418</v>
      </c>
      <c r="E63" s="6" t="n">
        <v>4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6 Months Ended</t>
        </is>
      </c>
    </row>
    <row r="2">
      <c r="B2" s="2" t="inlineStr">
        <is>
          <t>Jun. 30, 2020</t>
        </is>
      </c>
    </row>
    <row r="3">
      <c r="A3" s="3" t="inlineStr">
        <is>
          <t>Commitments and Contingencies Disclosure [Abstract]</t>
        </is>
      </c>
    </row>
    <row r="4">
      <c r="A4" s="4" t="inlineStr">
        <is>
          <t>OTHER CONTINGENCIES AND COMMITMENTS</t>
        </is>
      </c>
      <c r="B4" s="4" t="inlineStr">
        <is>
          <t xml:space="preserve">WILDFIRE-RELATED CONTINGENCIES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2015 Butte Fire In September 2015, a wildfire (the “2015 Butte fire”) ignited and spread in Amador and Calaveras Counties in Northern California. Cal Fire concluded that the 2015 Butte fire was caused when a gray pine tree contacted the Utility’s electric line, which ignited portions of the tree, and determined that the failure by the Utility and/or its vegetation management contractors, ACRT Inc. and Trees, Inc., to identify certain potential hazards during its vegetation management program ultimately led to the failure of the tree. See “Pre-Petition Wildfire-Related Claims and Discharge Upon Plan Effective Date” and “District Attorney’s Office Investigations” below for more information on the 2015 Butte fire. 2018 Camp Fire and 2017 Northern California Wildfires Background According to Cal Fire, on November 8, 2018 at approximately 6:33 a.m., a wildfire began near the city of Paradise, Butte County, California (the “2018 Camp fire”), which is located in the Utility’s service territory. Cal Fire’s Camp Fire Incident Information Website as of November 15, 2019 (the “Cal Fire website”) indicated that the 2018 Camp fire consumed 153,336 acres. On the Cal Fire website, Cal Fire reported 85 fatalities and the destruction of 18,804 structures resulting from the 2018 Camp fire. Beginning on October 8, 2017, multiple wildfires spread through Northern California, including Napa, Sonoma, Butte, Humboldt, Mendocino, Lake, Nevada, and Yuba Counties, as well as in the area surrounding Yuba City (the “2017 Northern California wildfires”). According to the Cal Fire California Statewide Fire Summary dated October 30, 2017, at the peak of the 2017 Northern California wildfires, there were 21 major fires that, in total, burned over 245,000 acres and destroyed an estimated 8,900 structures. The 2017 Northern California wildfires resulted in 44 fatalities. As described below under the heading “Restructuring Support Agreement with the TCC,” on December 6, 2019, PG&amp;E Corporation and the Utility entered into a RSA with the TCC, the Consenting Fire Claimant Professionals and the Shareholder Proponents to potentially resolve all wildfire-related claims relating to the 2017 Northern California wildfires and the 2018 Camp fire (other than subrogated insurance claims and Public Entity Wildfire Claims) through the Chapter 11 process. On December 19, 2019, the Bankruptcy Court entered an order approving the TCC RSA. As described below under the heading “Restructuring Support Agreement with Holders of Subrogation Claims,” on September 22, 2019, PG&amp;E Corporation and the Utility entered into a RSA with certain holders of insurance subrogation claims to potentially resolve all insurance subrogation claims relating to the 2017 Northern California wildfires and the 2018 Camp fire through the Chapter 11 process. On December 19, 2019, the Bankruptcy Court entered an order approving the Subrogation RSA. As described below under the heading “Plan Support Agreements with Public Entities,” on June 18, 2019, PG&amp;E Corporation and the Utility entered into agreements with certain government entities to potentially resolve their wildfire-related claims through the Chapter 11 process. The PSAs do not require Bankruptcy Court approval to be effective; however, Bankruptcy Court approval of the Plan that incorporates the terms of the PSAs was required. The Bankruptcy Court confirmed the Plan on June 20, 2020. On April 21, 2020, the parties announced that settlement agreements had been reached with certain Federal agencies (including FEMA and the United States Small Business Administration (the “SBA”)) and certain State agencies (including Cal OES and Cal Fire) regarding their claims filed against PG&amp;E Corporation or the Utility in the Chapter 11 Cases which constitute “Fire Claims” (as defined in the Plan). Pursuant to the terms of the settlement agreements: • the Fire Claims of FEMA and the SBA were allowed at $1 billion, channeled to the Fire Victim Trust, and fully subordinated and made junior in right of payment to the prior payment in full of all other Fire Victim Claims from the Fire Victim Trust; • $117 million will be paid to the DOJ in full and final satisfaction and discharge of the Fire Claims of certain other Federal agencies and payable solely from the proceeds of the “Assigned Rights and Causes of Action” (as defined in the Plan), after the payment of professional fees and costs incurred in connection with the prosecution of such Assigned Rights and Causes of Action; • Cal OES’s Fire Claims were withdrawn with prejudice; • Cal Fire’s Fire Claims were allowed at $115.3 million (the “Cal Fire Settlement Amount”), payable over a period of years by the Fire Victim Trust, with the first $70 million payable solely and exclusively from any cash interest earned on the cash holdings of the Fire Victim Trust after the Effective Date and the remaining $45.3 million payable solely and exclusively from such cash interest less the expenses of administering the Fire Victim Trust in such years; • the Fire Claims of certain other State agencies were allowed at $89 million, payable by the Fire Victim Trust over a period of years, with the first $60 million payable solely and exclusively from proceeds of the monetization of the PG&amp;E Corporation common stock in excess of $6.75 billion in accordance with an agreed-upon formula and available cash interest after expenses and after the Cal Fire Settlement Amount has been paid in full, and the balance payable solely and exclusively from such monetization proceeds and interest earned on the cash holdings of the Fire Victim Trust (less expenses of administering the Fire Victim Trust); and • the holders of the above claims that are being settled and channeled to the Fire Victim Trust, consistent with the Plan, have no right of recovery from PG&amp;E Corporation or the Utility. Consistent with the Plan and the agreements, the obligations of payment relating to the agreements are solely the responsibility of the Fire Victim Trust, and PG&amp;E Corporation and the Utility will have no further obligations with respect to the claims that are the subject of the agreements. PG&amp;E Corporation and the Utility filed a motion seeking Bankruptcy Court approval of the settlement agreements on April 26, 2020, and the Bankruptcy Court approved the settlement agreements on May 18, 2020. Pre-petition Wildfire-Related Claims and Discharge Upon Plan Effective Date Pre-petition wildfire-related claims on the Condensed Consolidated Financial Statements include amounts associated with the 2018 Camp fire, the 2017 Northern California wildfires, and the 2015 Butte fire. At June 30, 2020 and December 31, 2019, the Utility’s Consolidated Balance Sheets include estimated liabilities in respect of total wildfire-related claims of $25.5 billion. The aggregate liability of $25.5 billion for claims in connection with the 2018 Camp fire, the 2017 Northern California wildfires, and the 2015 Butte fire is comprised of (i) $11 billion for subrogated insurance claimholders pursuant to the Subrogation RSA, plus (ii) $47.5 million for expected professional fees for professionals retained by subrogated insurance claimholders to be reimbursed pursuant to the Subrogation RSA, plus (iii) $1 billion for the Supporting Public Entities with respect to their Public Entity Wildfire Claims pursuant to the PSAs, plus (iv) $13.5 billion for all other wildfire-related claims, including individual wildfire claimholders (including those with uninsured and underinsured property losses) and clean-up and fire suppression costs, pursuant to the TCC RSA. The aggregate liability of $25.5 billion for claims in connection with the 2018 Camp fire, the 2017 Northern California wildfires and the 2015 Butte fire corresponded PG&amp;E Corporation’s and the Utility’s best estimate of probable losses. On July 1, 2020, pursuant to the Plan, PG&amp;E Corporation and the Utility funded the Fire Victim Trust with $5.4 billion in cash (with an additional $1.35 billion to be funded on a deferred basis), 477.0 million shares of common stock of PG&amp;E Corporation (representing 22.19% of the outstanding common stock of PG&amp;E Corporation as of the Effective Date (subject to potential adjustments)), plus the assignment of certain rights and causes of action. In accordance with the Plan and the Confirmation Order, as a result of such funding, all Fire Victim Claims (as defined in the Plan) have been satisfied, released and discharged and channeled to the Fire Victim Trust with no recourse to PG&amp;E Corporation or the Utility. Accordingly, $12.15 billion of the $13.5 billion liability as of June 30, 2020 will be extinguished in the third quarter of 2020, and the remaining $1.35 billion will be paid out under the terms of the Tax Benefits Payment Agreement, as described in Note 2 under the heading “Chapter 11 Claims Process.” On July 1, 2020, PG&amp;E Corporation and the Utility funded the Subrogation Wildfire Trust for the benefit of insurance subrogation claimants in the amount of $11.0 billion in cash and paid approximately $43 million in respect of professional fees of such claimants, for a total of approximately $52 million for claimants’ professional fees. Such amount was initially funded into escrow and later paid to the Subrogation Wildfire Trust. In accordance with the Plan and the Confirmation Order, as a result of such funding, all insurance subrogation claims have been satisfied, released and discharged and channeled to the Subrogation Wildfire Trust with no recourse to PG&amp;E Corporation or the Utility. Accordingly, the $11.0 billion liability accrual for subrogated insurance claims and $47.5 million liability for professional fees will be extinguished in the third quarter of 2020. On July 1, 2020, PG&amp;E Corporation and the Utility paid $1.0 billion in cash to the Settling Public Entities and established a segregated fund in the amount of $10 million to be used to reimburse the Settling Public Entities for any and all legal fees and costs associated with the defense or resolution of any third party claims against the Settling Public Entities. In accordance with the Plan and the Confirmation Order, as a result of such payments, the Public Entity Wildfire Claims have been satisfied, released and discharged. Accordingly, the $1.0 billion liability for Public Entity Wildfire Claims will be extinguished in the third quarter of 2020. In addition, during the three and six months ended June 30, 2020, the Utility incurred legal and other costs of $24 million and $58 million, respectively, related to the 2018 Camp fire, the 2017 Northern California wildfires and the 2015 Butte fire, as compared to $26 million and $73 million, respectively, during the same periods in 2019. During the three and six months ended June 30, 2020, the Utility incurred legal and other costs of $2 million related to the 2019 Kincade fire. Plan Support Agreements with Public Entities On June 18, 2019, PG&amp;E Corporation and the Utility entered into PSAs with certain local public entities (collectively, the “Supporting Public Entities”) providing for an aggregate of $1.0 billion to be paid by PG&amp;E Corporation and the Utility to such public entities pursuant to the Plan in order to settle and discharge such public entities’ claims against PG&amp;E Corporation and the Utility relating to the 2018 Camp fire, 2017 Northern California wildfires and 2015 Butte fire (collectively, “Public Entity Wildfire Claims”). The PSAs also provide that, following the Effective Date, PG&amp;E Corporation and the Utility will create and promptly fund $10.0 million to a segregated fund (the “Public Entity Segregated Defense Fund”) to be used by the Supporting Public Entities collectively in connection with the defense or resolution of claims against the Supporting Public Entities by third parties relating to the wildfires noted above (“Third Party Claims”). These elements were incorporated into the Plan which was approved by the Bankruptcy Court in the Confirmation Order. As described in “Chapter 11 Claims Process” above, the actions required by each PSA were taken on or around the Effective Date. Restructuring Support Agreement with Holders of Subrogation Claims On September 22, 2019, PG&amp;E Corporation and the Utility entered into the Subrogation RSA. The Subrogation RSA provides for an aggregate amount of $11.0 billion (the “Aggregate Subrogation Recovery”) to be paid by PG&amp;E Corporation and the Utility pursuant to the Plan in order to settle the Subrogation Claims, upon the terms and conditions set forth in the Subrogation RSA. Under the Subrogation RSA, PG&amp;E Corporation and the Utility have also agreed to reimburse the holders of Subrogation Claims for professional fees of up to $55 million, upon the terms and conditions set forth in the Subrogation RSA. As described above under the heading “Pre-petition Wildfire-Related Claims and Discharge Upon Plan Effective Date,” the payments described in the Subrogation RSA were made on the Effective Date. Restructuring Support Agreement with the TCC On December 6, 2019, PG&amp;E Corporation and the Utility entered into the TCC RSA. The TCC RSA provides for, among other things, a combination of cash and common stock of the reorganized PG&amp;E Corporation to be provided by PG&amp;E Corporation and the Utility pursuant to the Plan (together with certain additional rights, the “Aggregate Fire Victim Consideration”) in order to settle and discharge the Fire Victim Claims, upon the terms and conditions set forth in the TCC RSA and the Plan. The Aggregate Fire Victim Consideration to be funded into the Fire Victim Trust to be established pursuant to the Plan for the benefit of holders of the Fire Victim Claims will consist of (a) $5.4 billion in cash to be contributed on the Effective Date of the Plan, (b) $1.35 billion in cash consisting of (i) $650 million to be paid in cash on or before January 15, 2021 and (ii) the remaining balance of $1.35 billion to be paid in cash on or before January 15, 2022, in each case pursuant to the terms of a tax benefit payment agreement to be entered into between the Fire Victim Trust and the reorganized Utility, and (c) an amount of common stock of the reorganized PG&amp;E Corporation valued at 14.9 times Normalized Estimated Net Income (as defined in the TCC RSA), except that the Fire Victim Trust’s share ownership of the reorganized PG&amp;E Corporation will not be less than 20.9% based on the number of fully diluted shares of the reorganized PG&amp;E Corporation outstanding as of the Effective Date of the Plan, assuming the Utility’s allowed ROE as of the date of the TCC RSA. Under certain circumstances, including certain change of control transactions and in connection with the monetization of certain tax benefits related to the payment of wildfire-related claims, the payments described in clause (b) will be accelerated and payable upon an earlier date. The Aggregate Fire Victim Consideration also includes (1) the assignment by PG&amp;E Corporation and the Utility to the Fire Victim Trust of certain rights and causes of action related to the 2015 Butte fire, the 2017 Northern California wildfires and the 2018 Camp fire (together, the “Fires”) that PG&amp;E Corporation and the Utility may have against certain third parties and (2) the assignment of rights under the 2015 insurance policies to resolve any claims related to the Fires in those policy years, other than the rights of PG&amp;E Corporation and the Utility to be reimbursed under the 2015 insurance policies for claims submitted to and paid by PG&amp;E Corporation and the Utility prior to the Petition Date to resolve any claims related to the Fires in those policy years. On June 11, 2020, PG&amp;E Corporation and the Utility and the TCC agreed that the percentage ownership of the Fire Victim Trust will be 22.19% of the outstanding shares of the PG&amp;E Corporation on the Effective Date. Pursuant to further discussions with claimants relating to the Ghost Ship fire, certain provisions of the TCC RSA were superseded by the terms of the Plan, and accordingly the above description of the TCC RSA has been revised to reflect the fact that claims arising out of the Ghost Ship fire will be resolved separately from the TCC RSA. As described above under the heading “Pre-petition Wildfire-Related Claims and Discharge Upon Plan Effective Date,” the funding to be made pursuant to the TCC RSA and the Plan were made on the Effective Date. 2019 Kincade Fire According to Cal Fire, on October 23, 2019 at approximately 9:27 p.m., a wildfire began northeast of Geyserville in Sonoma County, California (the “2019 Kincade fire”), located in the service territory of the Utility. The Cal Fire Kincade Fire Incident Update dated November 20, 2019, 11:02 a.m. Pacific Time (the “incident update”) indicated that the 2019 Kincade fire had consumed 77,758 acres. In the incident update, Cal Fire reported no fatalities and four first responder injuries. The incident update also indicates the following: structures destroyed, 374 (consisting of 174 residential structures, 11 commercial structures and 189 other structures); and structures damaged, 60 (consisting of 35 residential structures, one commercial structure and 24 other structures). In connection with the 2019 Kincade fire, state and local officials issued numerous mandatory evacuation orders and evacuation warnings at various times for certain areas of the region. Based on County of Sonoma information, PG&amp;E Corporation and the Utility understand that the geographic zones subject to either a mandatory evacuation order or an evacuation warning between October 23, 2019 and November 4, 2019 included approximately 200,000 persons. On October 23, 2019, by 3:00 p.m. Pacific Time, the Utility had conducted a PSPS event and turned off the power to approximately 27,837 customers in Sonoma County, including Geyserville and the surrounding area. As part of the PSPS, the Utility’s distribution lines in these areas were deenergized. Following the Utility’s established and CPUC-approved PSPS protocols and procedures, transmission lines in these areas remained energized. The Utility has submitted electric incident reports to the CPUC indicating that: • at approximately 9:19 p.m. Pacific Time on October 23, 2019, the Utility became aware of a transmission level outage on the Geysers #9 Lakeville 230 kV line when the line relayed and did not reclose; • various generating facilities on the Geysers #9 Lakeville 230kV line detected the disturbance and separated at approximately the same time; • at approximately 9:21 p.m. Pacific Time, the PG&amp;E Grid Control Center received a report that a fire had started in an area near transmission tower 001/006; • at approximately 7:30 a.m. Pacific Time on October 24, 2019, a responding Utility troubleman patrolling the Geysers #9 Lakeville 230 kV line observed that Cal Fire had taped off the area around the base of transmission tower 001/006 in the area of the 2019 Kincade fire; and • on site Cal Fire personnel brought to the troubleman’s attention what appeared to be a broken jumper on the same tower. On July 16, 2020, Cal Fire issued a press release addressing the cause of the 2019 Kincade fire. Cal Fire has determined that “the Kincade Fire was caused by electrical transmission lines owned and operated by Pacific Gas and Electric (PG&amp;E) located northeast of Geyserville. Tinder dry vegetation and strong winds combined with low humidity and warm temperatures contributed to extreme rates of fire spread.” Cal Fire also indicated that its investigative report has been forwarded to the Sonoma County District Attorney’s Office, which is reviewing the matter. PG&amp;E Corporation and the Utility are also conducting their own investigation into the cause of the 2019 Kincade fire. This investigation is preliminary, and PG&amp;E Corporation and the Utility do not have access to all of the evidence in the possession of Cal Fire or other third parties. Potential liabilities related to the Kincade Fire depend on various factors, including but not limited to the cause of the fire, contributing causes of the fire (including alternative potential origins, weather- and climate-related issues), the number, size and type of structures damaged or destroyed, the contents of such structures and other personal property damage, the number and types of trees damaged or destroyed, attorneys’ fees for claimants, the nature and extent of any personal injuries, the amount of fire suppression and clean-up costs, other damages the Utility may be responsible for if found negligent, and the amount of any penalties or fines that may be imposed by governmental entities. If the Utility’s facilities, such as its electric distribution and transmission lines, are judicially determined to be the substantial cause of the Kincade fire,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from their customer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See “Loss Recoveries – Regulatory Recovery” below for further information regarding potential cost recovery related to the wildfires.) In light of the current state of the law concerning inverse condemnation and the information currently available to PG&amp;E Corporation and the Utility as of the date of this filing, including the information contained in the electric incident reports, Cal Fire’s determination of the cause, and other information gathered as part of PG&amp;E Corporation’s and the Utility’s investigation, PG&amp;E Corporation and the Utility believe it is probable that they will incur a loss of at least $600 million in connection with the 2019 Kincade fire (before available insurance). This amount corresponds to the lower end of the range of PG&amp;E Corporation’s and the Utility’s reasonably estimable range of losses and is subject to change based on additional information. The $600 million estimate does not include, among other things, (i) any amounts for potential penalties or fines that may be imposed by governmental entities on PG&amp;E Corporation or the Utility, (ii) any punitive damages, (iii) any amounts in respect of compensation claims by Federal, state, county and local government entities or agencies other than state fire suppression costs, (iv) evacuation costs or (v) any other amounts that are not reasonably estimable. PG&amp;E Corporation and the Utility currently believe that it is reasonably possible that the amount of loss could be greater than $600 million (before available insurance) but are unable to reasonably estimate the additional loss and the upper end of the range because, as described above, there are a number of unknown facts and legal considerations that may impact the amount of any potential liability, including the total scope and nature of claims that may be asserted against PG&amp;E Corporation and the Utility. If the liability for the 2019 Kincade fire were to exceed $1.0 billion, it is possible the Utility would be eligible to make a claim to the Wildfire Fund under AB 1054 for such excess amount, subject to the 40% limitation on claims arising before emergence from bankruptcy. PG&amp;E Corporation and the Utility intend to continue to review the available information and other information as it becomes available, including evidence in Cal Fire’s possession, evidence from or held by other parties, claims that have not yet been submitted, and additional information about the nature and extent of potential damages. The process for estimating losses associated with potential claims related to the 2019 Kincade fire requires management to exercise significant judgment based on a number of assumptions and subjective factors, including the factors identified above and estimates based on currently available information and prior experience with wildfires. As more information becomes available, management estimates and assumptions regarding the potential financial impact of the 2019 Kincade fire may change. The Utility has liability insurance from various insurers, which provides coverage for third-party liability attributable to the Kincade fire in an aggregate amount of $430 million. The Utility records insurance recoveries when it is deemed probable that recovery will occur, and the Utility can reasonably estimate the amount or its range. As of June 30, 2020, the Utility has recorded an insurance receivable for the full amount of the $430 million. While the Utility plans to seek recovery of all insured losses, it is unable to predict the ultimate amount and timing of such insurance recoveries. PG&amp;E Corporation and the Utility have received and are responding to data requests from the SED relating to the Kincade fire. Various other entities, including law enforcement agencies, may also be investigating the fire. It is uncertain when the investigations will be complete. As of July 24, 2020, PG&amp;E Corporation and the Utility are aware of three complaints on behalf of approximately 142 plaintiffs related to the 2019 Kincade fire and expects that they may receive further such complaints. The complaints were filed in the California Superior Court for the County of Sonoma and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transmission lines was the cause of the 2019 Kincade fire. The plaintiffs seek damages that include property damage, economic loss, punitive damages, exemplary damages, attorneys’ fees and other damages. In addition to claims for property damage, business interruption, interest and attorneys’ fees, the Utility could be liable for fire suppression costs, evacuation costs, medical expenses, personal injury damages, punitive damages and other damages under other theories of liability, including if the Utility were found to have been negligent. Loss Recoveries PG&amp;E Corporation and the Utility have insurance coverage for liabilities, including wildfire. Additionally, there are several mechanisms that allow for recovery of costs from customers. Potential for recovery is described below. Failure to obtain a substantial or full recovery of costs related to the 2018 Camp fire and 2017 Northern California wildfires or any conclusion that such recovery is no longer probable could have a material effect on PG&amp;E Corporation’s and the Utility’s financial condition, results of operations, liquidity, and cash flows. In addition, the inability to recover costs in a timely manner could have a material effect on PG&amp;E Corporation’s and the Utility’s financial condition, results of operations, liquidity, and cash flows. Insurance Insurance Coverage PG&amp;E Corporation and the Utility have liability insurance coverage for wildfire events in an amount of $430 million (subject to an initial self-insured retention of $10 million per occurrence) for the period from August 1, 2019 through July 31, 2020, and approximately $1 billion in liability insurance coverage for non-wildfire events (subject to an initial self-insured retention of $10 million per occurrence), comprised of $520 million for the period from August 1, 2019 through July 31, 2020 and $480 million for the period from September 3, 2019 through September 2, 2020. PG&amp;E Corporation’s and the Utility’s cost of obtaining this wildfire and non-wildfire insurance coverage in place for the period of August 1, 2019 through September 2, 2020 is approximately $212 million. In July 2020, the Utility renewed its liability insurance coverage for wildfire events in the amount of $757.5 million (subject to an initial self-insured retention of $60 million), comprised of $715 million for the period of August 1, 2020 to July 31, 2021 and $42.5 million in reinsurance for the period of July 1, 2020 through June 30, 2021. In addition, the Utility renewed its liability insurance coverage for non-wildfire events in the amount of $700 million (subject to an initial self-insured retention of $10 million) for the period from August 1, 2020 through July 31, 2021. PG&amp;E Corporation and the Utility’s cost of obtaining this wildfire and non-wildfire coverage is approximately $749 million. PG&amp;E Corporation and the Utility continue to pursue additional insurance coverage for the period from August 1, 2020 through July 31, 2021. Various coverage limitations applicable to different insurance layers could result in material uninsured costs in the future depending on the amount and type of damages resulting from covered events. The Utility’s 2020 GRC settlement agreement, currently pending before the Commission, includes a new two-way balancing account that, if approved, would allow the Utility to recover in rates its actual insurance premium costs for up to $1.4 billion in coverage. The Utility is unable to predict the timing and outcome of the 2020 GRC proceeding. The Utility will not be able to obtain any recovery from the Wildfire Fund for wildfire-related losses in any calendar year that do not exceed the greater of $1.0 billion in the aggregate and the amount of insurance coverage required under AB 1054. Insurance Receivable PG&amp;E Corporation and the Utility record a receivable for insurance recoveries when it is deemed probable that recovery of a recorded loss will occur. Through June 30, 2020, PG&amp;E Corporation and the Utility recorded $1.38 billion for probable insurance recoveries in connection with the 2018 Camp fire, $843 million for probable insurance recoveries in connection with the 2017 Northern California wildfires, and $430 million for probable insurance recoveries in connection with the 2019 Kincade fire. These amounts reflect an assumption that the cause of each fire is deemed to be a separate occurrence under the insurance policies. PG&amp;E Corporation and the Utility intend to seek full recovery for all insured losses. If PG&amp;E Corporation and the Utility are unable to recover the full amount of their insurance, PG&amp;E Corporation’s and the Utility’s financial condition, results of operations, liquidity, and cash flows could be materially affected. Even if PG&amp;E Corporation and the Utility were to recover the full amount of their insurance, PG&amp;E Corporation and the Utility expect their losses in connection with the 2018 Camp fire and the 2017 Northern California wildfires wi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The Plan became effective and PG&amp;E Corporation and the Utility emerged from Chapter 11 on July 1, 2020. Several transactions related to PG&amp;E Corporation’s and the Utility’s emergence from Chapter 11 occurred after June 30, 2020, including on July 1, 2020 and thereafter. For disclosure of such subsequent events, please see the Notes to these Condensed Consolidated Financial Statements above. On July 27, 2020, Elliott Management Corporation, a Consenting Noteholder, filed a motion with the Bankruptcy Court asserting an approximately $250 million administrative claim against PG&amp;E Corporation and the Utility, alleging that PG&amp;E Corporation and the Utility breached the Noteholder RSA by failing to use their best efforts to cause Backstop Parties to transfer up to $2.0 billion of Backstop Commitments to certain of the Consenting Noteholders. Objections to the motion are due on August 11, 2020, and a hearing on the motion is scheduled for August 25, 2020. PG&amp;E Corporation and the Utility are unable to predict the timing and outcome of this procee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is quarterly report on Form 10-Q is a combined report of PG&amp;amp;E Corporation and the Utility.  PG&amp;amp;E Corporation’s Condensed Consolidated Financial Statements include the accounts of PG&amp;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amp;E Corporation and the Utility.  PG&amp;amp;E Corporation and the Utility assess financial performance and allocate resources on a consolidated basis (i.e., the companies operate in one segment).The accompanying Condensed Consolidated Financial Statements have been prepared in conformity with GAAP and in accordance with the interim period reporting requirements of Form 10-Q and reflect all adjustments that management believes are necessary for the fair presentation of PG&amp;amp;E Corporation’s and the Utility’s financial condition, results of operations, and cash flows for the periods presented.  The information at December 31, 2019 in the Condensed Consolidated Balance Sheets included in this quarterly report was derived from the audited Consolidated Balance Sheets in Item 8 of the 2019 Form 10-K.  This quarterly report should be read in conjunction with the 2019 Form 10-K.</t>
        </is>
      </c>
    </row>
    <row r="5">
      <c r="A5" s="4" t="inlineStr">
        <is>
          <t>Use of Estimates and Assumptions</t>
        </is>
      </c>
      <c r="B5" s="4" t="inlineStr">
        <is>
          <t>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wildfire-related liabilities, legal and regulatory contingencies, the Wildfire Fund, environmental remediation liabilities, AROs, insurance receivables, and pension and other post-retirement benefit plan obligations.  Management believes that its estimates and assumptions reflected in the Condensed Consolidated Financial Statements are appropriate and reasonable.  A change in management’s estimates or assumptions could result in an adjustment that would have a material impact on PG&amp;amp;E Corporation’s and the Utility’s financial condition, results of operations, liquidity, and cash flows during the period in which such change occurred</t>
        </is>
      </c>
    </row>
    <row r="6">
      <c r="A6" s="4" t="inlineStr">
        <is>
          <t>Variable Interest Entities</t>
        </is>
      </c>
      <c r="B6" s="4" t="inlineStr">
        <is>
          <t>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has a controlling interest or was the primary beneficiary of any of these VIEs at June 30, 2020,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June 30, 2020, it did not consolidate any of them.</t>
        </is>
      </c>
    </row>
    <row r="7">
      <c r="A7" s="4" t="inlineStr">
        <is>
          <t>Pension and Other Post-Retirement Benefits</t>
        </is>
      </c>
      <c r="B7" s="4" t="inlineStr">
        <is>
          <t>PG&amp;amp;E Corporation and the Utility sponsor a non-contributory defined benefit pension plan and cash balance plan.  Both plans are included in “Pension Benefits” below.  Post-retirement medical and life insurance plans are included in “Other Benefits” below.</t>
        </is>
      </c>
    </row>
    <row r="8">
      <c r="A8" s="4" t="inlineStr">
        <is>
          <t>Pension and Other Postretirement Plans</t>
        </is>
      </c>
      <c r="B8" s="4" t="inlineStr">
        <is>
          <t>Non-service costs are reflected in Other income, net on the Condensed Consolidated Statements of Income.  Service costs are reflected in Operating and maintenance on the Condensed Consolidated Statements of Income.</t>
        </is>
      </c>
    </row>
    <row r="9">
      <c r="A9" s="4" t="inlineStr">
        <is>
          <t>Revenue Recognition</t>
        </is>
      </c>
      <c r="B9" s="4" t="inlineStr">
        <is>
          <t>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 and GT&amp;S rate cases, which generally occur every three or four years.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t>
        </is>
      </c>
    </row>
    <row r="10">
      <c r="A10" s="4" t="inlineStr">
        <is>
          <t>Recently Adopted Accounting Standards and Accounting Standards Issued But Not Yet Adopted</t>
        </is>
      </c>
      <c r="B10" s="4" t="inlineStr">
        <is>
          <t>Recently Adopted Accounting Standards Intangibles—Goodwill and Other In August 2018, the FASB issued ASU No. 2018-15, Intangibles – Goodwill and Other – Internal-Use Software (Subtopic 350-40): Customer’s Accounting for Implementation Costs Incurred in a Cloud Computing Arrangement that is a Service Contract. PG&amp;E Corporation and the Utility adopted the ASU on January 1, 2020. The adoption of this ASU did not have a material impact on the Condensed Consolidated Financial Statements and related disclosures. Financial Instruments—Credit Losses In June 2016, the FASB issued ASU No. 2016-13, Financial Instruments – Credit Losses (Topic 326), which provides a model, known as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PG&amp;E Corporation and the Utility adopted the ASU on January 1, 2020. PG&amp;E Corporation and the Utility have three categories of financial assets in scope, each with their own associated credit risks. In applying the new guidance, PG&amp;E Corporation and the Utility have incorporated forward-looking data in its estimate of credit loss as follows. Trade receivables are represented by customer accounts receivable and have credit exposure risk related to California unemployment rates. Insurance receivables are related to the liability insurance policies PG&amp;E Corporation and the Utility carry. Insurance receivable risk is related to each insurance carrier’s risk of defaulting on their individual policies. Lastly, available-for-sale debt securities requires each company to determine if a decline in fair value is below amortized costs basis, or, impaired. Furthermore, if an impairment exists on available-for-sale debt securities, PG&amp;E Corporation and the Utility will examine if there is an intent to sell, if it is more likely than not a requirement to sell prior to recovery, and if a portion of the unrealized loss is a result of credit loss. There was no material impact to PG&amp;E Corporation or the Utility’s Condensed Consolidated Financial Statements resulting from the adoption of this ASU. During the three months ended June 30, 2020, expected credit losses of $44 million were recorded in Operating and maintenance expense on the Condensed Consolidated Statements of Income. Reference Rate Reform In March 2020, the FASB issued ASU No.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PG&amp;E Corporation and the Utility adopted this ASU on April 1, 2020 and elected the optional amendments for contract modifications prospectively. There was no material impact to PG&amp;E Corporation or the Utility’s Condensed Consolidated Financial Statements resulting from the adoption of this ASU. Accounting Standards Issued But Not Yet Adopted Defined Benefit Plans In August 2018, the FASB issued ASU No. 2018-14, Fair Value Measurement (Subtopic 715-20): Disclosure Framework-Changes to the Disclosure Requirements for Defined Benefit Plans , which amends the existing guidance relating to the disclosure requirements for Defined Benefit Plans. PG&amp;E Corporation and the Utility plan to adopt this guidance in the fourth quarter of 2020. PG&amp;E Corporation and the Utility are currently evaluating the impact the guidance will have on their Condensed Consolidated Financial Statements and related disclosures. Income Taxes In December 2019, the FASB issued ASU No. 2019-12, Income Taxes (Topic 740): Simplifying the Accounting for Income Taxes , which amends the existing guidance to reduce complexity relating to Income Tax disclosures. PG&amp;E Corporation and the Utility plan to adopt this guidance in the first quarter of 2021. PG&amp;E Corporation and the Utility does not anticipate the guidance will have a material impact on their Condensed Consolidated Financial Statements and related disclosures.</t>
        </is>
      </c>
    </row>
    <row r="11">
      <c r="A11" s="4" t="inlineStr">
        <is>
          <t>Earnings Per Share</t>
        </is>
      </c>
      <c r="B11" s="4" t="inlineStr">
        <is>
          <t>PG&amp;amp;E Corporation’s basic EPS is calculated by dividing the income available for common shareholders by the weighted average number of common shares outstanding.  PG&amp;amp;E Corporation applies the treasury stock method of reflecting the dilutive effect of outstanding share-based compensation in the calculation of diluted EPS.</t>
        </is>
      </c>
    </row>
    <row r="12">
      <c r="A12" s="4" t="inlineStr">
        <is>
          <t>Use of Derivative Instruments</t>
        </is>
      </c>
      <c r="B12" s="4" t="inlineStr">
        <is>
          <t>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By order dated April 8, 2019, the Bankruptcy Court authorized the Utility to continue these programs in the ordinary course of business in a manner consistent with its pre-petition practices. Derivatives are presented in the Utility’s Condensed Consolidated Balance Sheets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t>
        </is>
      </c>
    </row>
    <row r="13">
      <c r="A13" s="4" t="inlineStr">
        <is>
          <t>Fair Value Measurements</t>
        </is>
      </c>
      <c r="B13" s="4" t="inlineStr">
        <is>
          <t>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t>
        </is>
      </c>
    </row>
    <row r="14">
      <c r="A14" s="4" t="inlineStr">
        <is>
          <t>Valuation Techniques</t>
        </is>
      </c>
      <c r="B14" s="4" t="inlineStr">
        <is>
          <t>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three and six months ended June 30, 2020 and 2019.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s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t>
        </is>
      </c>
    </row>
    <row r="15">
      <c r="A15" s="4" t="inlineStr">
        <is>
          <t>Contingencies and Commitments</t>
        </is>
      </c>
      <c r="B15" s="4" t="inlineStr">
        <is>
          <t>PG&amp;E Corporation and the Utility have significant contingencies arising from their operations, including contingencies related to enforcement and litigation matters and environmental remediation. A provision for a loss contingency is recorded when it is both probable that a loss has been incurred and the amount of the loss can be reasonably estimated. PG&amp;E Corporation and the Utility evaluate the range of reasonably estimated losses and record a provision based on the lower end of the range, unless an amount within the range is a better estimate than any other amount. The assessment of whether a loss is probable or reasonably possible, and whether the loss or a range of loss is estimable, often involves a series of complex judgments about future events. Loss contingencies are reviewed quarterly and estimates are adjusted to reflect the impact of all known information, such as negotiations, discovery, settlements and payments, rulings, penalties related to regulatory compliance, advice of legal counsel, and other information and events pertaining to a particular matter. PG&amp;E Corporation’s and the Utility’s policy is to exclude anticipated legal costs from the provision for loss and expense these costs as incurred. The Utility also has substantial financial commitments in connection with agreements entered into to support its operating activities. See “Purchase Commitments” below. PG&amp;E Corporation’s and the Utility’s financial condition, results of operations, liquidity and cash flows may be materially affected by the outcome of the following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NKRUPTCY FILING (Tables)</t>
        </is>
      </c>
      <c r="B1" s="2" t="inlineStr">
        <is>
          <t>6 Months Ended</t>
        </is>
      </c>
    </row>
    <row r="2">
      <c r="B2" s="2" t="inlineStr">
        <is>
          <t>Jun. 30, 2020</t>
        </is>
      </c>
    </row>
    <row r="3">
      <c r="A3" s="3" t="inlineStr">
        <is>
          <t>Reorganizations [Abstract]</t>
        </is>
      </c>
    </row>
    <row r="4">
      <c r="A4" s="4" t="inlineStr">
        <is>
          <t>Schedule of Liabilities Subject to Compromise</t>
        </is>
      </c>
      <c r="B4" s="4" t="inlineStr">
        <is>
          <t>Liabilities subject to compromise as of December 31, 2019 which were settled or reclassified during the six months ended June 30, 2020 consist of the following: (in millions) Utility PG&amp;E Corporation (1) December 31, 2019 Change in Estimated Allowed Claim 2020 (2) Cash Reclassified (3) Utility PG&amp;E Corporation (1) June 30, 2020 Financing debt $ 22,450 $ 666 $ 23,116 $ 351 $ — $ (23,467) $ — $ — $ — Wildfire-related claims 25,548 — 25,548 18 (23) (25,543) — — — Trade creditors (4) 1,183 5 1,188 6 (14) (1,180) — — — Non-qualified benefit plan 20 137 157 — — (157) — — — 2001 bankruptcy disputed claims 234 — 234 4 — (238) — — — Customer deposits &amp; advances 71 — 71 12 — (83) — — — Other 230 2 232 59 — (291) — — — Total Liabilities Subject to Compromise $ 49,736 $ 810 $ 50,546 $ 450 $ (37) $ (50,959) $ — $ — $ — (1) PG&amp;E Corporation amounts reflected under the column “PG&amp;E Corporation” exclude the accounts of the Utility. (2) Change in estimated allowed claim amounts are primarily due to interest accruals with the exception of the “wildfire-related claims”, “customer deposits &amp; advances”, and “other” line items which are mainly due to the adjustment to recorded liabilities. (3) Amounts reclassified included $8.6 million to Accounts payable - other, $237.6 million to Disputed claims and customer refunds, $1,347.4 million to Interest payable, $21,425.7 million to Long-term debt, $300.0 million to Short-term borrowings, $450.0 million to Long-term debt, classified as current, $301.0 million to Other current liabilities, $97.9 million to Other non-current liabilities, $121.3 million to Pension and other post-retirement benefits, $1,126.9 million to Accounts payable - trade creditors, and $25,542.7 million to Wildfire-related claims on the Condensed Consolidated Balance Sheets. (4) As of July 24, 2020, $0.4 million and $290 million has been repaid by PG&amp;E Corporation and the Utility, respectively.</t>
        </is>
      </c>
    </row>
    <row r="5">
      <c r="A5" s="4" t="inlineStr">
        <is>
          <t>Schedule of Debtor Reorganization Items</t>
        </is>
      </c>
      <c r="B5" s="4" t="inlineStr">
        <is>
          <t>Reorganization items, net for the three and six months ended June 30, 2020 include the following: Three Months Ended June 30, 2020 (in millions) Utility PG&amp;E Corporation (1) PG&amp;E Corporation Consolidated Debtor-in-possession financing costs $ 1 $ — $ 1 Legal and other (2) 109 1,513 1,622 Interest income — — — Trustee fees (3) 1 — 1 Total reorganization items, net $ 111 $ 1,513 $ 1,624 (1) PG&amp;E Corporation amounts reflected under the column “PG&amp;E Corporation” exclude the accounts of the Utility. (2) Amount includes $1.5 billion in equity backstop premium expense and bridge loan facility fees. (3) PG&amp;E Corporation and the Utility incurred $475,232 and $561,000, respectively, in fees to the U.S. Trustee in the three months ended June 30, 2020. Six Months Ended June 30, 2020 (in millions) Utility PG&amp;E Corporation (1) PG&amp;E Corporation Consolidated Debtor-in-possession financing costs $ 3 $ — $ 3 Legal and other (2) 205 1,597 1,802 Interest income (5) (2) (7) Trustee fees (3) 1 1 2 Total reorganization items, net $ 204 $ 1,596 $ 1,800 (1) PG&amp;E Corporation amounts reflected under the column “PG&amp;E Corporation” exclude the accounts of the Utility. (2) Amount includes $1.5 billion in equity backstop premium expense and bridge loan facility fees. (3) PG&amp;E Corporation and the Utility incurred $724,232 and $824,930, respectively, in fees to the U.S. Trustee in the six months ended June 30, 2020. Reorganization items, net for the three months ended June 30, 2019 and from the Petition Date through June 30, 2019 include the following: Three Months Ended June 30, 2019 (in millions) Utility PG&amp;E Corporation (1) PG&amp;E Corporation Consolidated Debtor-in-possession financing costs $ — $ — $ — Legal and other 75 1 76 Interest income (18) (3) (21) Trustee fees (2) — 1 1 Total reorganization items, net $ 57 $ (1) $ 56 (1) PG&amp;E Corporation amounts reflected under the column “PG&amp;E Corporation” exclude the accounts of the Utility. (2) PG&amp;E Corporation and the Utility incurred $416,667 and $250,000, respectively, in fees to the U.S. Trustee in the three months ended June 30, 2019. Petition Date Through June 30, 2019 (in millions) Utility PG&amp;E Corporation (1) PG&amp;E Corporation Consolidated Debtor-in-possession financing costs $ 97 $ 17 $ 114 Legal and other 98 2 100 Interest income (27) (5) (32) Trustee fees (2) — 1 1 Total reorganization items, net $ 168 $ 15 $ 183 (1) PG&amp;E Corporation amounts reflected under the column “PG&amp;E Corporation” exclude the accounts of the Utility. (2) PG&amp;E Corporation and the Utility incurred $416,667 and $250,000, respectively, in fees to the U.S. Trustee through June 30,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Components of Net Periodic Benefit Cost</t>
        </is>
      </c>
      <c r="B4" s="4" t="inlineStr">
        <is>
          <t>The net periodic benefit costs reflected in PG&amp;E Corporation’s Condensed Consolidated Financial Statements for the three and six months ended June 30, 2020 and 2019 were as follows: Pension Benefits Other Benefits Three Months Ended June 30, (in millions) 2020 2019 2020 2019 Service cost for benefits earned (1) $ 132 $ 111 $ 16 $ 14 Interest cost 179 190 15 19 Expected return on plan assets (261) (226) (35) (30) Amortization of prior service cost (2) (2) 4 3 Amortization of net actuarial loss 1 — (5) (1) Net periodic benefit cost 49 73 (5) 5 Regulatory account transfer (2) 34 10 — — Total $ 83 $ 83 $ (5) $ 5 (1) A portion of service costs are capitalized pursuant to GAAP. (2) The Utility recorded these amounts to a regulatory account since they are probable of recovery from, or refund to, customers in future rates. Pension Benefits Other Benefits Six Months Ended June 30, (in millions) 2020 2019 2020 2019 Service cost for benefits earned (1) $ 264 $ 222 $ 31 $ 28 Interest cost 357 379 31 38 Expected return on plan assets (522) (453) (69) (61) Amortization of prior service cost (3) (3) 7 7 Amortization of net actuarial loss 2 1 (10) (2) Net periodic benefit cost 98 146 (10) 10 Regulatory account transfer (2) 68 21 — — Total $ 166 $ 167 $ (10) $ 10 (1) A portion of service costs are capitalized pursuant to GAAP. (2) The Utility recorded these amounts to a regulatory account since they are probable of recovery from, or refund to, customers in future rates.</t>
        </is>
      </c>
    </row>
    <row r="5">
      <c r="A5" s="4" t="inlineStr">
        <is>
          <t>Reporting of Amounts Reclassified Out of Accumulated Other Comprehensive Income (Loss)</t>
        </is>
      </c>
      <c r="B5" s="4" t="inlineStr">
        <is>
          <t>The changes, net of income tax, in PG&amp;E Corporation’s accumulated other comprehensive income (loss) consisted of the following: Pension Other Total (in millions, net of income tax) Three Months Ended June 30, 2020 Beginning balance $ (22) $ 17 $ (5) Amounts reclassified from other comprehensive income: (1) Amortization of prior service cost (net of taxes of $1 and $1, respectively) (1) 3 2 Amortization of net actuarial loss (net of taxes of $1 and $1, respectively) — (4) (4) Regulatory account transfer (net of taxes of $0 and $0, respectively) 1 1 2 Net current period other comprehensive gain (loss) — — — Ending balance $ (22) $ 17 $ (5) (1) These components are included in the computation of net periodic pension and other post-retirement benefit costs. (See the “Pension and Other Post-Retirement Benefits” table above for additional details.) Pension Benefits Other Total (in millions, net of income tax) Three Months Ended June 30, 2019 Beginning balance $ (21) $ 17 $ (4) Amounts reclassified from other comprehensive income: (1) Amortization of prior service cost (net of taxes of $1 and $1, respectively) (1) 2 1 Amortization of net actuarial loss (net of taxes of $0, and $1, respectively) — — — Regulatory account transfer (net of taxes of $1 and $0, respectively) 1 (2) (1) Net current period other comprehensive gain (loss) — — — Ending balance $ (21) $ 17 $ (4) (1) These components are included in the computation of net periodic pension and other post-retirement benefit costs. (See the “Pension and Other Post-Retirement Benefits” table above for additional details.) Pension Benefits Other Benefits Total (in millions, net of income tax) Six Months Ended June 30, 2020 Beginning balance $ (22) $ 17 $ (5) Amounts reclassified from other comprehensive income: (1) Amortization of prior service cost (net of taxes of $1 and $2, respectively) (2) 5 3 Amortization of net actuarial loss (net of taxes of $1 and $3, respectively) 1 (7) (6) Regulatory account transfer (net of taxes of $0 and $1, respectively) 1 2 3 Net current period other comprehensive gain (loss) — — — Ending balance $ (22) $ 17 $ (5) (1) These components are included in the computation of net periodic pension and other post-retirement benefit costs. (See the “Pension and Other Post-Retirement Benefits” table above for additional details.) Pension Benefits Other Benefits Total (in millions, net of income tax) Six Months Ended June 30, 2019 Beginning balance $ (21) $ 17 $ (4) Amounts reclassified from other comprehensive income: (1) Amortization of prior service cost (net of taxes of $1 and $2, respectively) (2) 5 3 Amortization of net actuarial loss (net of taxes of $0 and $1, respectively) 1 (1) — Regulatory account transfer (net of taxes of $1 and $1, respectively) 1 (4) (3) Net current period other comprehensive gain (loss) — — — Ending balance $ (21) $ 17 $ (4) (1) These components are included in the computation of net periodic pension and other post-retirement benefit costs. (See the “Pension and Other Post-Retirement Benefits” table above for additional details.)</t>
        </is>
      </c>
    </row>
    <row r="6">
      <c r="A6" s="4" t="inlineStr">
        <is>
          <t>Summary of Revenues Disaggregated by Type of Customer</t>
        </is>
      </c>
      <c r="B6" s="4" t="inlineStr">
        <is>
          <t>The following table presents the Utility’s revenues disaggregated by type of customer: Three Months Ended June 30, Six Months Ended June 30, (in millions) 2020 2019 2020 2019 Electric Revenue from contracts with customers Residential $ 987 $ 994 $ 2,230 $ 2,282 Commercial 1,075 1,135 2,082 2,088 Industrial 342 326 682 619 Agricultural 368 261 491 347 Public street and highway lighting 17 16 34 33 Other (1) 269 — 203 (309) Total revenue from contracts with customers - electric 3,058 2,732 5,722 5,060 Regulatory balancing accounts (2) 377 214 753 678 Total electric operating revenue $ 3,435 $ 2,946 $ 6,475 $ 5,738 Natural gas Revenue from contracts with customers Residential $ 426 $ 343 $ 1,492 $ 1,515 Commercial 110 129 344 369 Transportation service only 296 304 643 686 Other (1) (159) (129) (180) (205) Total revenue from contracts with customers - gas 673 647 2,299 2,365 Regulatory balancing accounts (2) 425 350 65 (149) Total natural gas operating revenue 1,098 997 2,364 2,216 Total operating revenues $ 4,533 $ 3,943 $ 8,839 $ 7,954 (1) This activity is primarily related to the change in unbilled revenue and amounts subject to refund, partially offset by other miscellaneous revenue items. (2) These amounts represent revenues authorized to be billed or refunded to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ASSETS, LIABILITIES, AND BALANCING ACCOUNTS (Tables)</t>
        </is>
      </c>
      <c r="B1" s="2" t="inlineStr">
        <is>
          <t>6 Months Ended</t>
        </is>
      </c>
    </row>
    <row r="2">
      <c r="B2" s="2" t="inlineStr">
        <is>
          <t>Jun. 30, 2020</t>
        </is>
      </c>
    </row>
    <row r="3">
      <c r="A3" s="3" t="inlineStr">
        <is>
          <t>Regulated Operations [Abstract]</t>
        </is>
      </c>
    </row>
    <row r="4">
      <c r="A4" s="4" t="inlineStr">
        <is>
          <t>Long-Term Regulatory Assets</t>
        </is>
      </c>
      <c r="B4" s="4" t="inlineStr">
        <is>
          <t>Long-term regulatory assets are comprised of the following: Balance at (in millions) June 30, 2020 December 31, 2019 Pension benefits (1) $ 1,757 $ 1,823 Environmental compliance costs 1,082 1,062 Utility retained generation (2) 205 228 Price risk management 183 124 Unamortized loss, net of gain, on reacquired debt 56 63 Catastrophic event memorandum account (3) 646 656 Wildfire expense memorandum account (4) 423 423 Fire hazard prevention memorandum account (5) 261 259 Fire risk mitigation memorandum account (6) 98 95 Wildfire mitigation plan memorandum account (7) 993 558 Deferred income taxes (8) 583 252 Insurance premium costs (9) 481 — Other 739 523 Total long-term regulatory assets $ 7,507 $ 6,066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Recovery of CEMA costs are subject to CPUC review and approval. (4) Includes incremental wildfire liability insurance premium costs the CPUC approved for tracking in June 2018 for the period July 26, 2017 through December 31, 2019. Recovery of WEMA costs are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are subject to CPUC review and approval. (6) Includes costs associated with the 2019 Wildfire Mitigation Plan for the period January 1, 2019 through June 4, 2019. Recovery of FRMMA costs are subject to CPUC review and approval. (7) Includes costs associated with the 2019 Wildfire Mitigation Plan for the period June 5, 2019 through December 31, 2019 and the 2020 Wildfire Mitigation Plan for the period of January 1, 2020 through June 30, 2020. Recovery of WMPMA costs are subject to CPUC review and approval. (8) Represents cumulative differences between amounts recognized for ratemaking purposes and expense recognized in accordance with GAAP. (9) Represents incremental liability insurance premium costs for the period January 1, 2020 through June 30, 2020. Approval of costs is pending final 2020 GRC decision.</t>
        </is>
      </c>
    </row>
    <row r="5">
      <c r="A5" s="4" t="inlineStr">
        <is>
          <t>Long-Term Regulatory Liabilities</t>
        </is>
      </c>
      <c r="B5" s="4" t="inlineStr">
        <is>
          <t>Long-term regulatory liabilities are comprised of the following: Balance at (in millions) June 30, 2020 December 31, 2019 Cost of removal obligations (1) $ 6,747 $ 6,456 Recoveries in excess of AROs (2) 290 393 Public purpose programs (3) 917 817 Employee benefit plans (4) 770 750 Other 917 854 Total long-term regulatory liabilities $ 9,641 $ 9,270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9 below.) (3) Represents amounts received from customers designated for public purpose program costs expected to be incurred beyond the next 12 months, primarily related to energy efficiency programs.</t>
        </is>
      </c>
    </row>
    <row r="6">
      <c r="A6" s="4" t="inlineStr">
        <is>
          <t>Regulatory Balancing Accounts Receivable</t>
        </is>
      </c>
      <c r="B6" s="4" t="inlineStr">
        <is>
          <t xml:space="preserve">Current regulatory balancing accounts receivable and payable are comprised of the following: Receivable Balance at (in millions) June 30, 2020 December 31, 2019 Electric distribution $ 255 $ — Electric transmission — 9 Gas distribution and transmission 119 363 Energy procurement 1,300 901 Public purpose programs 216 209 Other 748 632 Total regulatory balancing accounts receivable $ 2,638 $ 2,114 </t>
        </is>
      </c>
    </row>
    <row r="7">
      <c r="A7" s="4" t="inlineStr">
        <is>
          <t>Regulatory Balancing Accounts Payable</t>
        </is>
      </c>
      <c r="B7" s="4" t="inlineStr">
        <is>
          <t xml:space="preserve">Payable Balance at (in millions) June 30, 2020 December 31, 2019 Electric distribution $ — $ 31 Electric transmission 197 119 Gas distribution and transmission 33 45 Energy procurement 731 649 Public purpose programs 547 559 Other 407 394 Total regulatory balancing accounts payable $ 1,915 $ 1,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or-in-Possession Financing</t>
        </is>
      </c>
      <c r="B4" s="4" t="inlineStr">
        <is>
          <t xml:space="preserve">The following table summarizes the Utility’s outstanding borrowings and availability under the DIP Facilities at June 30, 2020: (in millions) Termination Aggregate Limit Term Loan Borrowings Revolver Letters of Credit Outstanding Aggregate DIP Facilities December 2020 $ 5,500 $ 2,000 $ — $ 904 $ 2,596 </t>
        </is>
      </c>
    </row>
    <row r="5">
      <c r="A5" s="4" t="inlineStr">
        <is>
          <t>Schedule of Debt</t>
        </is>
      </c>
      <c r="B5" s="4" t="inlineStr">
        <is>
          <t>The following table summarizes PG&amp;E Corporation’s and the Utility’s debt: Balance at (in millions) Contractual Interest Rates June 30, 2020 December 31, 2019 Treatment under Plan on the Effective Date (1) Pre-Petition Debt (2) PG&amp;E Corporation Borrowings under Pre-Petition Credit Facility PG&amp;E Corporation Revolving Credit Facilities - Stated Maturity: 2022 variable rate (3) $ 300 $ 300 Repaid in cash (12) Other borrowings Term Loan - Stated Maturity: 2020 variable rate (4) 350 350 Repaid in cash (12) Less: current portion (5) (650) — Total PG&amp;E Corporation Pre-Petition Long-Term Debt, net of current portion — 650 Utility Senior Notes - Stated Maturity: 2020 through 2022 2.45% to 4.25% 1,750 1,750 Exchanged (13) 2023 through 2028 2.95% to 4.65% 5,025 5,025 Reinstated (14) 2034 through 2040 5.40% to 6.35% 5,700 5,700 Exchanged (15) 2041 through 2042 3.75% to 4.50% 1,000 1,000 Reinstated (14) 2043 5.13% 500 500 Exchanged (15) 2043 through 2047 3.95% to 4.75% 3,550 3,550 Reinstated (14) Total Pre-Petition Senior Notes 17,525 17,525 Pollution Control Bonds - Stated Maturity: Series 2008 F and 2010 E, due 2026 1.75% 100 100 Repaid in cash (12) Series 2009 A-B, due 2026 variable rate (6) 149 149 Exchanged (16) Series 1996 C, E, F, 1997 B due 2026 variable rate (7) 614 614 Exchanged (16) Less: current portion (5) (100) — Total Pre-Petition Pollution Control Bonds, net of current portion 763 863 Borrowings under Pre-Petition Credit Facilities Utility Revolving Credit Facilities - Stated Maturity: 2022 variable rate (8) 2,888 2,888 Exchanged (16) Other borrowings: Term Loan - Stated Maturity: 2019 variable rate (9) 250 250 Exchanged (16) Total Borrowings under Pre-Petition Credit Facility 3,138 3,138 Total Utility Pre-Petition Debt, net of current portion 21,426 21,526 Total PG&amp;E Corporation Consolidated Pre-Petition Debt, net of current portion $ 21,426 $ 22,176 New Debt PG&amp;E Corporation Term Loan - Stated Maturity: 2025 variable rate (10) $ 2,750 $ — Senior Secured Notes due 2028 5.00% 1,000 — Senior Secured Notes due 2030 5.25% 1,000 — Unamortized discount, net of premium and debt issuance costs (93) — Total PG&amp;E Corporation New Debt 4,657 — Utility First Mortgage Bonds - Stated Maturity: 2022 variable rate (11) 500 — 2022 1.75% 2,500 — 2027 2.10% 1,000 — 2031 2.50% 2,000 — 2040 3.30% 1,000 — 2050 3.50% 1,925 — Unamortized discount, net of premium and debt issuance costs (88) — Total Utility New Debt 8,837 — Total PG&amp;E Corporation Consolidated New Debt $ 13,494 $ — Total Utility Long-Term Debt $ 30,263 Total PG&amp;E Corporation Consolidated Long-Term Debt $ 34,920 (1) The treatments of pre-petition debt under the Plan, described in this column relate only to the treatment of principal amounts and not pre-petition or post-petition interest. See “Restructuring Support Agreement with the Ad Hoc Noteholder Committee” in Note 2. (2) As of December 31, 2019, debt subject to compromise was reported at the amounts expected to be allowed by the Bankruptcy Court. As of June 30, 2020, this debt is no longer subject to compromise. Total Pre-Petition Debt does not include accrued contractual interest of $280 million for the Utility to the Petition Date. Total Pre-Petition Debt also does not include post-petition interest of $25 million and $986 million for PG&amp;E Corporation and the Utility, respectively, in accordance with the terms of the Noteholder RSA. See Note 2 for further details. (3) At June 30, 2020, the contractual LIBOR-based interest rate on loans was 1.64%. (4) At June 30, 2020, the contractual LIBOR-based interest rate on the term loan was 1.37%. (5) At June 30, 2020, the amount outstanding under PG&amp;E Corporation’s Revolving Credit Facilities were reclassified to “Short-term borrowings” on the Condensed Consolidated Balance Sheet. At June 30, 2020, the amounts outstanding under PG&amp;E Corporation’s Term Loan and the Utility’s Series 2008 F and 2010 E Pollution Control Bonds were reclassified to “Long-term debt, classified as current” on the Condensed Consolidated Balance Sheets. (6) At June 30, 2020, the contractual interest rate on the letter of credit facilities supporting these bonds was 6.45%. (7) At June 30, 2020, the contractual interest rate on the letter of credit facilities supporting these bonds ranged from 6.45% to 6.58%. (8) At June 30, 2020, the contractual LIBOR-based interest rate on the loans was 1.44%. (9) At June 30, 2020, the contractual LIBOR-based interest rate on the term loan was 0.77%. (10) At June 30, 2020, the contractual LIBOR-based interest rate on the loans was 5.50% (11) At June 30, 2020, the contractual LIBOR-based interest rate on the first mortgage bonds was 1.80% (12) In accordance with the Plan, these borrowings were repaid in cash on July 1, 2020. (13) In accordance with the Plan, on July 1, 2020, the Utility issued $875 million aggregate principal amount of 3.45% first mortgage bonds due 2025 and $875 million aggregate principal amount of 3.75% first mortgage bonds due 2028, in satisfaction of these Senior Notes. (14) In accordance with the Plan, these Senior Notes were reinstated on July 1, 2020. (15) In accordance with the Plan, on July 1, 2020, the Utility issued $3.1 billion aggregate principal amount of 4.55% first mortgage bonds due 2030 and $3.1 billion aggregate principal amount of 4.95% first mortgage bonds due 2050, in satisfaction of these Senior Notes. (16) In accordance with the Plan, on July 1, 2020, the Utility issued $1.95 billion aggregate principal amount of 3.15% first mortgage bonds due 2026 and $1.95 billion aggregate principal amount of 4.50% first mortgage bonds due 2040, in satisfaction of these pre-petition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PG&amp;E Corporation's Income Available for Common Shareholders and Weighted Average Common Shares Outstanding for Calculating Diluted EPS</t>
        </is>
      </c>
      <c r="B4" s="4" t="inlineStr">
        <is>
          <t xml:space="preserve">The following is a reconciliation of PG&amp;E Corporation’s income available for common shareholders and weighted average common shares outstanding for calculating diluted EPS: Three Months Ended June 30, Six Months Ended June 30, (in millions, except per share amounts) 2020 2019 2020 2019 Loss attributable to common shareholders $ (1,972) $ (2,553) $ (1,601) $ (2,420) Weighted average common shares outstanding, basic 529 529 529 528 Add incremental shares from assumed conversions: Employee share-based compensation — — — — Weighted average common shares outstanding, diluted 529 529 529 528 Total loss per common share, diluted $ (3.73) $ (4.83) $ (3.03) $ (4.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Volumes Of Outstanding Derivative Contracts</t>
        </is>
      </c>
      <c r="B4" s="4" t="inlineStr">
        <is>
          <t>The volumes of the Utility’s outstanding derivatives were as follows: Contract Volume at Underlying Product Instruments June 30, 2020 December 31, 2019 Natural Gas (1) (MMBtus (2) ) Forwards, Futures and Swaps 199,547,057 131,896,159 Options 33,810,000 14,720,000 Electricity (Megawatt-hours) Forwards, Futures and Swaps 9,754,771 18,675,852 Options 1,620,000 — Congestion Revenue Rights (3) 287,183,280 308,467,999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is>
      </c>
    </row>
    <row r="5">
      <c r="A5" s="4" t="inlineStr">
        <is>
          <t>Schedule of Offsetting Assets</t>
        </is>
      </c>
      <c r="B5" s="4" t="inlineStr">
        <is>
          <t xml:space="preserve">At June 30, 2020, the Utility’s outstanding derivative balances were as follows: Commodity Risk (in millions) Gross Derivative Netting Cash Collateral Total Derivative Balance Current assets – other $ 46 $ (7) $ 29 $ 68 Other noncurrent assets – other 121 — — 121 Current liabilities – other (44) 7 — (37) Noncurrent liabilities – other (183) — — (183) Total commodity risk $ (60) $ — $ 29 $ (31) At December 31, 2019, the Utility’s outstanding derivative balances were as follows: Commodity Risk (in millions) Gross Derivative Netting Cash Collateral Total Derivative Current assets – other $ 36 $ (6) $ 4 $ 34 Other noncurrent assets – other 130 (6) — 124 Current liabilities – other (31) 6 2 (23) Noncurrent liabilities – other (130) 6 — (124) Total commodity risk $ 5 $ — $ 6 $ 11 </t>
        </is>
      </c>
    </row>
    <row r="6">
      <c r="A6" s="4" t="inlineStr">
        <is>
          <t>Schedule of Offsetting Liabilities</t>
        </is>
      </c>
      <c r="B6" s="4" t="inlineStr">
        <is>
          <t xml:space="preserve">At June 30, 2020, the Utility’s outstanding derivative balances were as follows: Commodity Risk (in millions) Gross Derivative Netting Cash Collateral Total Derivative Balance Current assets – other $ 46 $ (7) $ 29 $ 68 Other noncurrent assets – other 121 — — 121 Current liabilities – other (44) 7 — (37) Noncurrent liabilities – other (183) — — (183) Total commodity risk $ (60) $ — $ 29 $ (31) At December 31, 2019, the Utility’s outstanding derivative balances were as follows: Commodity Risk (in millions) Gross Derivative Netting Cash Collateral Total Derivative Current assets – other $ 36 $ (6) $ 4 $ 34 Other noncurrent assets – other 130 (6) — 124 Current liabilities – other (31) 6 2 (23) Noncurrent liabilities – other (130) 6 — (124) Total commodity risk $ 5 $ — $ 6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Assets and liabilities measured at fair value on a recurring basis for PG&amp;E Corporation and the Utility are summarized below. Assets held in rabbi trusts are held by PG&amp;E Corporation and not the Utility. Fair Value Measurements June 30, 2020 (in millions) Level 1 Level 2 Level 3 Netting (1) Total Assets: Short-term investments $ 718 $ — $ — $ — $ 718 Nuclear decommissioning trusts Short-term investments 34 — — — 34 Global equity securities 2,135 — — — 2,135 Fixed-income securities 794 753 — — 1,547 Assets measured at NAV — — — — 20 Total nuclear decommissioning trusts (2) 2,963 753 — — 3,736 Price risk management instruments (Note 8) Electricity — 14 148 21 183 Gas — 5 — 1 6 Total price risk management instruments — 19 148 22 189 Rabbi trusts Fixed-income securities — 105 — — 105 Life insurance contracts — 77 — — 77 Total rabbi trusts — 182 — — 182 Long-term disability trust Short-term investments 6 — — — 6 Assets measured at NAV — — — — 150 Total long-term disability trust 6 — — — 156 TOTAL ASSETS $ 3,687 $ 954 $ 148 $ 22 $ 4,981 Liabilities: Equity Backstop Commitments and Forward Stock Purchase Agreements $ — $ 1,500 $ — $ — $ 1,500 Price risk management instruments (Note 8) Electricity — 9 214 (6) 217 Gas — 4 — (1) 3 TOTAL LIABILITIES $ — $ 1,513 $ 214 $ (7) $ 1,720 (1) Includes the effect of the contractual ability to settle contracts under master netting agreements and margin cash collateral. (2) Represents amount before deducting $540 million, primarily related to deferred taxes on appreciation of investment value. Fair Value Measurements December 31, 2019 (in millions) Level 1 Level 2 Level 3 Netting (1) Total Assets: Short-term investments $ 1,323 $ — $ — $ — $ 1,323 Nuclear decommissioning trusts Short-term investments 6 — — — 6 Global equity securities 2,086 — — — 2,086 Fixed-income securities 862 728 — — 1,590 Assets measured at NAV — — — — 21 Total nuclear decommissioning trusts (2) 2,954 728 — — 3,703 Price risk management instruments (Note 8) Electricity — 2 161 (11) 152 Gas — 3 — 3 6 Total price risk management instruments — 5 161 (8) 158 Rabbi trusts Fixed-income securities — 100 — — 100 Life insurance contracts — 73 — — 73 Total rabbi trusts — 173 — — 173 Long-term disability trust Short-term investments 10 — — — 10 Assets measured at NAV — — — — 156 Total long-term disability trust 10 — — — 166 TOTAL ASSETS $ 4,287 $ 906 $ 161 $ (8) $ 5,523 Liabilities: Price risk management instruments (Note 8) Electricity $ 1 $ 2 $ 156 $ (13) $ 146 Gas — 2 — (1) 1 TOTAL LIABILITIES $ 1 $ 4 $ 156 $ (14) $ 147 (1) Includes the effect of the contractual ability to settle contracts under master netting agreements and margin cash collateral. (2) Represents amount before deducting $530 million, primarily related to deferred taxes on appreciation of investment value.</t>
        </is>
      </c>
    </row>
    <row r="5">
      <c r="A5" s="4" t="inlineStr">
        <is>
          <t>Level 3 Measurements and Sensitivity Analysis</t>
        </is>
      </c>
      <c r="B5" s="4" t="inlineStr">
        <is>
          <t>Fair Value at (in millions) June 30, 2020 Fair Value Measurement Assets Liabilities Valuation Unobservable Range (1) / Weighted-Average Price (2) Congestion revenue rights $ 135 $ 59 Market approach CRR auction prices $(23.93) - $25.51 / 0.27 Power purchase agreements $ 13 $ 155 Discounted cash flow Forward prices $11.83 - $64.30 / 31.81 (1) Represents price per megawatt-hour. (2) Unobservable inputs were weighted by the relative fair value of the instruments. Fair Value at (in millions) December 31, 2019 Fair Value Measurement Assets Liabilities Valuation Technique Unobservable Input Range (1) /Weighted-Average Price (2) Congestion revenue rights $ 140 $ 44 Market approach CRR auction prices $(20.20) - $20.20 / 0.28 Power purchase agreements $ 21 $ 112 Discounted cash flow Forward prices $11.77 - $59.38 / 33.62 (1) Represents price per megawatt-hour. (2) Unobservable inputs were weighted by the relative fair value of the instruments.</t>
        </is>
      </c>
    </row>
    <row r="6">
      <c r="A6" s="4" t="inlineStr">
        <is>
          <t>Level 3 Reconciliation</t>
        </is>
      </c>
      <c r="B6" s="4" t="inlineStr">
        <is>
          <t>The following table presents the reconciliation for Level 3 instruments for the three and six months ended June 30, 2020 and 2019: Price Risk Management Instruments (in millions) 2020 2019 Asset (liability) balance as of April 1 $ (5) $ 129 Net realized and unrealized losses: Included in regulatory assets and liabilities or balancing accounts (1) (61) (20) Asset (liability) balance as of June 30 $ (66) $ 109 (1) The costs related to price risk management activities are fully passed through to customers in rates. Accordingly, unrealized gains and losses are deferred in regulatory liabilities and assets and net income is not impacted. Price Risk Management Instruments (in millions) 2020 2019 Asset balance as of January 1 $ 5 $ 95 Net realized and unrealized gains (losses): Included in regulatory assets and liabilities or balancing accounts (1) (71) 14 Asset (liability) balance as of June 30 $ (66) $ 109 (1) The costs related to price risk management activities are fully passed through to customers in rates. Accordingly, unrealized gains and losses are deferred in regulatory liabilities and assets and net income is not impacted.</t>
        </is>
      </c>
    </row>
    <row r="7">
      <c r="A7" s="4" t="inlineStr">
        <is>
          <t>Carrying Amount and Fair Value of Financial Instruments</t>
        </is>
      </c>
      <c r="B7" s="4" t="inlineStr">
        <is>
          <t>The carrying amount and fair value of PG&amp;E Corporation’s and the Utility’s long-term debt instruments were as follows (the table below excludes financial instruments with carrying values that approximate their fair values): At June 30, 2020 At December 31, 2019 (in millions) Carrying Amount Level 2 Fair Value Carrying Amount (1) Level 2 Fair Value (1)(2) Debt (Note 5) PG&amp;E Corporation $ 2,257 $ 2,005 $ — $ — Utility 25,962 28,853 1,500 1,500 (1) On January 29, 2019 PG&amp;E Corporation and the Utility filed for Chapter 11 protection. Debt held by PG&amp;E Corporation and the Utility became debt subject to compromise and is valued at the allowed claim amount. For more information, see Note 2 and Note 5. (2) The fair value of the Utility pre-petition debt was $17.9 billion at December 31, 2019. For more information, see Note 2 and Note 5.</t>
        </is>
      </c>
    </row>
    <row r="8">
      <c r="A8" s="4" t="inlineStr">
        <is>
          <t>Schedule of Unrealized Gains (Losses) Related to Available-For-Sale Investments</t>
        </is>
      </c>
      <c r="B8" s="4" t="inlineStr">
        <is>
          <t>The following table provides a summary of equity securities and available-for-sale debt securities: (in millions) As of June 30, 2020 Amortized Total Unrealized Gains Total Unrealized Losses Total Fair Nuclear decommissioning trusts Short-term investments $ 34 $ — $ — $ 34 Global equity securities 646 1,524 (15) 2,155 Fixed-income securities 1,386 165 (4) 1,547 Total (1) $ 2,066 $ 1,689 $ (19) $ 3,736 As of December 31, 2019 Nuclear decommissioning trusts Short-term investments $ 6 $ — $ — $ 6 Global equity securities 500 1,609 (2) 2,107 Fixed-income securities 1,505 89 (4) 1,590 Total (1) $ 2,011 $ 1,698 $ (6) $ 3,703 (1) Represents amounts before deducting $540 million and $530 million for the periods ended June 30, 2020 and December 31, 2019, respectively, primarily related to deferred taxes on appreciation of investment value.</t>
        </is>
      </c>
    </row>
    <row r="9">
      <c r="A9" s="4" t="inlineStr">
        <is>
          <t>Schedule of Maturities on Debt Instruments</t>
        </is>
      </c>
      <c r="B9" s="4" t="inlineStr">
        <is>
          <t xml:space="preserve">The fair value of fixed-income securities by contractual maturity is as follows: As of (in millions) June 30, 2020 Less than 1 year $ 28 1–5 years 416 5–10 years 404 More than 10 years 699 Total maturities of fixed-income securities $ 1,547 </t>
        </is>
      </c>
    </row>
    <row r="10">
      <c r="A10" s="4" t="inlineStr">
        <is>
          <t>Schedule of Activity for Debt and Equity Securities</t>
        </is>
      </c>
      <c r="B10" s="4" t="inlineStr">
        <is>
          <t xml:space="preserve">The following table provides a summary of activity for fixed income and equity securities: Three Months Ended June 30, Six Months Ended June 30, (in millions) 2020 2019 2020 2019 Proceeds from sales and maturities of nuclear decommissioning trust investments $ 254 $ 171 $ 787 $ 517 Gross realized gains on securities 8 56 26 22 Gross realized losses on securities (12) (26) (21)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1968</v>
      </c>
      <c r="C3" s="6" t="n">
        <v>-2549</v>
      </c>
      <c r="D3" s="6" t="n">
        <v>-1594</v>
      </c>
      <c r="E3" s="6" t="n">
        <v>-2413</v>
      </c>
    </row>
    <row r="4">
      <c r="A4" s="3" t="inlineStr">
        <is>
          <t>Other Comprehensive Income</t>
        </is>
      </c>
    </row>
    <row r="5">
      <c r="A5" s="4" t="inlineStr">
        <is>
          <t>Pension and other post-retirement benefit plans obligations (net of taxes of $0, $0, $0, and $0, at respective dates)</t>
        </is>
      </c>
      <c r="B5" s="5" t="n">
        <v>0</v>
      </c>
      <c r="C5" s="5" t="n">
        <v>0</v>
      </c>
      <c r="D5" s="5" t="n">
        <v>0</v>
      </c>
      <c r="E5" s="5" t="n">
        <v>0</v>
      </c>
    </row>
    <row r="6">
      <c r="A6" s="4" t="inlineStr">
        <is>
          <t>Total other comprehensive income</t>
        </is>
      </c>
      <c r="B6" s="5" t="n">
        <v>0</v>
      </c>
      <c r="C6" s="5" t="n">
        <v>0</v>
      </c>
      <c r="D6" s="5" t="n">
        <v>0</v>
      </c>
      <c r="E6" s="5" t="n">
        <v>0</v>
      </c>
    </row>
    <row r="7">
      <c r="A7" s="4" t="inlineStr">
        <is>
          <t>Comprehensive Loss</t>
        </is>
      </c>
      <c r="B7" s="5" t="n">
        <v>-1968</v>
      </c>
      <c r="C7" s="5" t="n">
        <v>-2549</v>
      </c>
      <c r="D7" s="5" t="n">
        <v>-1594</v>
      </c>
      <c r="E7" s="5" t="n">
        <v>-2413</v>
      </c>
    </row>
    <row r="8">
      <c r="A8" s="4" t="inlineStr">
        <is>
          <t>Preferred stock dividend requirement of subsidiary</t>
        </is>
      </c>
      <c r="B8" s="5" t="n">
        <v>4</v>
      </c>
      <c r="C8" s="5" t="n">
        <v>4</v>
      </c>
      <c r="D8" s="5" t="n">
        <v>7</v>
      </c>
      <c r="E8" s="5" t="n">
        <v>7</v>
      </c>
    </row>
    <row r="9">
      <c r="A9" s="4" t="inlineStr">
        <is>
          <t>Comprehensive Loss Attributable to Common Shareholders</t>
        </is>
      </c>
      <c r="B9" s="5" t="n">
        <v>-1972</v>
      </c>
      <c r="C9" s="5" t="n">
        <v>-2553</v>
      </c>
      <c r="D9" s="5" t="n">
        <v>-1601</v>
      </c>
      <c r="E9" s="5" t="n">
        <v>-2420</v>
      </c>
    </row>
    <row r="10">
      <c r="A10" s="4" t="inlineStr">
        <is>
          <t>Pacific Gas &amp; Electric Co</t>
        </is>
      </c>
    </row>
    <row r="11">
      <c r="A11" s="4" t="inlineStr">
        <is>
          <t>Net Loss</t>
        </is>
      </c>
      <c r="B11" s="5" t="n">
        <v>-473</v>
      </c>
      <c r="C11" s="5" t="n">
        <v>-2550</v>
      </c>
      <c r="D11" s="5" t="n">
        <v>-22</v>
      </c>
      <c r="E11" s="5" t="n">
        <v>-2417</v>
      </c>
    </row>
    <row r="12">
      <c r="A12" s="3" t="inlineStr">
        <is>
          <t>Other Comprehensive Income</t>
        </is>
      </c>
    </row>
    <row r="13">
      <c r="A13" s="4" t="inlineStr">
        <is>
          <t>Pension and other post-retirement benefit plans obligations (net of taxes of $0, $0, $0, and $0, at respective dates)</t>
        </is>
      </c>
      <c r="B13" s="5" t="n">
        <v>0</v>
      </c>
      <c r="C13" s="5" t="n">
        <v>0</v>
      </c>
      <c r="D13" s="5" t="n">
        <v>0</v>
      </c>
      <c r="E13" s="5" t="n">
        <v>0</v>
      </c>
    </row>
    <row r="14">
      <c r="A14" s="4" t="inlineStr">
        <is>
          <t>Total other comprehensive income</t>
        </is>
      </c>
      <c r="B14" s="5" t="n">
        <v>0</v>
      </c>
      <c r="C14" s="5" t="n">
        <v>0</v>
      </c>
      <c r="D14" s="5" t="n">
        <v>0</v>
      </c>
      <c r="E14" s="5" t="n">
        <v>0</v>
      </c>
    </row>
    <row r="15">
      <c r="A15" s="4" t="inlineStr">
        <is>
          <t>Comprehensive Loss</t>
        </is>
      </c>
      <c r="B15" s="6" t="n">
        <v>-473</v>
      </c>
      <c r="C15" s="6" t="n">
        <v>-2550</v>
      </c>
      <c r="D15" s="6" t="n">
        <v>-22</v>
      </c>
      <c r="E15" s="6" t="n">
        <v>-24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 (Tables)</t>
        </is>
      </c>
      <c r="B1" s="2" t="inlineStr">
        <is>
          <t>6 Months Ended</t>
        </is>
      </c>
    </row>
    <row r="2">
      <c r="B2" s="2" t="inlineStr">
        <is>
          <t>Jun. 30, 2020</t>
        </is>
      </c>
    </row>
    <row r="3">
      <c r="A3" s="3" t="inlineStr">
        <is>
          <t>Commitments and Contingencies Disclosure [Abstract]</t>
        </is>
      </c>
    </row>
    <row r="4">
      <c r="A4" s="4" t="inlineStr">
        <is>
          <t>Schedule of Insurance Receivable</t>
        </is>
      </c>
      <c r="B4" s="4" t="inlineStr">
        <is>
          <t xml:space="preserve">The balances for insurance receivables with respect to wildfires are included in Other accounts receivable in PG&amp;E Corporation’s and the Utility’s Condensed Consolidated Balance Sheets: Insurance Receivable (in millions) 2019 Kincade fire 2018 Camp fire 2017 Northern California wildfires 2015 Butte fire Total Balance at December 31, 2019 $ — $ 1,380 $ 807 $ 50 $ 2,237 Accrued insurance recoveries 430 — — — 430 Reimbursements — (408) (121) — (529) Balance at June 30, 2020 $ 430 $ 972 $ 686 $ 50 $ 2,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 (Tables)</t>
        </is>
      </c>
      <c r="B1" s="2" t="inlineStr">
        <is>
          <t>6 Months Ended</t>
        </is>
      </c>
    </row>
    <row r="2">
      <c r="B2" s="2" t="inlineStr">
        <is>
          <t>Jun. 30, 2020</t>
        </is>
      </c>
    </row>
    <row r="3">
      <c r="A3" s="3" t="inlineStr">
        <is>
          <t>Commitments and Contingencies Disclosure [Abstract]</t>
        </is>
      </c>
    </row>
    <row r="4">
      <c r="A4" s="4" t="inlineStr">
        <is>
          <t>Schedule of Expense and Capital Expenditures</t>
        </is>
      </c>
      <c r="B4" s="4" t="inlineStr">
        <is>
          <t xml:space="preserve">The amounts set forth in the table below include actual recorded costs and forecasted cost estimates for expenses and capital expenditures which the Utility has incurred or will incur to comply with its legal obligations to provide safe and reliable service. (in millions) Description (1) Expense Capital Total Distribution Safety Inspections and Repairs Expense (FRMMA/WMPMA) (2) $ 236 $ — $ 236 Transmission Safety Inspections and Repairs Expense (TO) (3) 433 — 433 Vegetation Management Support Costs (FHPMA) 36 — 36 2017 Northern California Wildfires CEMA Expense and Capital (CEMA) 82 66 148 2018 Camp Fire CEMA Expense (CEMA) 435 — 435 2018 Camp Fire CEMA Capital for Restoration (CEMA) — 253 253 2018 Camp Fire CEMA Capital for Temporary Facilities (CEMA) (4) — 84 84 Total $ 1,222 $ 403 $ 1,625 (1) Unless indicated otherwise, all amounts included in the table reflect actual recorded costs for 2019. (2) Includes $29 million forecasted for 2020. (3) Transmission amounts are under the FERC’s regulatory authority. </t>
        </is>
      </c>
    </row>
    <row r="5">
      <c r="A5" s="4" t="inlineStr">
        <is>
          <t>Schedule of Environmental Remediation Liability</t>
        </is>
      </c>
      <c r="B5" s="4" t="inlineStr">
        <is>
          <t>The Utility’s environmental remediation liability is primarily included in non-current liabilities on the Condensed Consolidated Balance Sheets and is comprised of the following: Balance at (in millions) June 30, 2020 December 31, 2019 Topock natural gas compressor station $ 339 $ 362 Hinkley natural gas compressor station 135 138 Former manufactured gas plant sites owned by the Utility or third parties (1) 680 568 Utility-owned generation facilities (other than fossil fuel-fired), other facilities, and third-party disposal sites (2) 102 101 Fossil fuel-fired generation facilities and sites (3) 103 106 Total environmental remediation liability $ 1,359 $ 1,275 (1) Primarily driven by the following sites: San Francisco Beach Street, Vallejo, and San Francisco East Harbor. (2) Primarily driven by Geothermal landfill and Shell Pond si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BASIS OF PRESENTATION (Details)</t>
        </is>
      </c>
      <c r="B1" s="2" t="inlineStr">
        <is>
          <t>6 Months Ended</t>
        </is>
      </c>
    </row>
    <row r="2">
      <c r="B2" s="2" t="inlineStr">
        <is>
          <t>Jun. 30, 2020numberOfSegment</t>
        </is>
      </c>
    </row>
    <row r="3">
      <c r="A3" s="3" t="inlineStr">
        <is>
          <t>Organization, Consolidation and Presentation of Financial Statements [Abstract]</t>
        </is>
      </c>
    </row>
    <row r="4">
      <c r="A4" s="4" t="inlineStr">
        <is>
          <t>Number of operating segments (segment)</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17" customWidth="1" min="2" max="2"/>
    <col width="15" customWidth="1" min="3" max="3"/>
    <col width="17" customWidth="1" min="4" max="4"/>
    <col width="14" customWidth="1" min="5" max="5"/>
    <col width="14" customWidth="1" min="6" max="6"/>
    <col width="17" customWidth="1" min="7" max="7"/>
    <col width="15" customWidth="1" min="8" max="8"/>
    <col width="14" customWidth="1" min="9" max="9"/>
    <col width="17" customWidth="1" min="10" max="10"/>
    <col width="14" customWidth="1" min="11" max="11"/>
  </cols>
  <sheetData>
    <row r="1">
      <c r="A1" s="1" t="inlineStr">
        <is>
          <t>BANKRUPTCY FILING (Plan of Reorganization and Restructuring Support Agreements) (Details) - USD ($)</t>
        </is>
      </c>
      <c r="B1" s="2" t="inlineStr">
        <is>
          <t>Jul. 01, 2020</t>
        </is>
      </c>
      <c r="C1" s="2" t="inlineStr">
        <is>
          <t>Jun. 25, 2020</t>
        </is>
      </c>
      <c r="D1" s="2" t="inlineStr">
        <is>
          <t>Jul. 31, 2020</t>
        </is>
      </c>
      <c r="E1" s="2" t="inlineStr">
        <is>
          <t>Jun. 30, 2020</t>
        </is>
      </c>
      <c r="F1" s="2" t="inlineStr">
        <is>
          <t>Jun. 30, 2020</t>
        </is>
      </c>
      <c r="G1" s="2" t="inlineStr">
        <is>
          <t>Jul. 27, 2020</t>
        </is>
      </c>
      <c r="H1" s="2" t="inlineStr">
        <is>
          <t>Jan. 22, 2020</t>
        </is>
      </c>
      <c r="I1" s="2" t="inlineStr">
        <is>
          <t>Dec. 31, 2019</t>
        </is>
      </c>
      <c r="J1" s="2" t="inlineStr">
        <is>
          <t>Oct. 11, 2019</t>
        </is>
      </c>
      <c r="K1" s="2" t="inlineStr">
        <is>
          <t>Sep. 22, 2019</t>
        </is>
      </c>
    </row>
    <row r="2">
      <c r="A2" s="3" t="inlineStr">
        <is>
          <t>Debt Instrument [Line Items]</t>
        </is>
      </c>
    </row>
    <row r="3">
      <c r="A3" s="4" t="inlineStr">
        <is>
          <t>Subrogation claims, professional fees</t>
        </is>
      </c>
      <c r="K3" s="6" t="n">
        <v>55000000</v>
      </c>
    </row>
    <row r="4">
      <c r="A4" s="4" t="inlineStr">
        <is>
          <t>Proceeds through the issuance of common stock and other equity-linked instruments</t>
        </is>
      </c>
      <c r="C4" s="6" t="n">
        <v>3970000000</v>
      </c>
    </row>
    <row r="5">
      <c r="A5" s="4" t="inlineStr">
        <is>
          <t>Professional fees</t>
        </is>
      </c>
      <c r="H5" s="6" t="n">
        <v>106000000</v>
      </c>
    </row>
    <row r="6">
      <c r="A6" s="4" t="inlineStr">
        <is>
          <t>Subsequent event</t>
        </is>
      </c>
    </row>
    <row r="7">
      <c r="A7" s="3" t="inlineStr">
        <is>
          <t>Debt Instrument [Line Items]</t>
        </is>
      </c>
    </row>
    <row r="8">
      <c r="A8" s="4" t="inlineStr">
        <is>
          <t>Proceeds through the issuance of common stock and other equity-linked instruments</t>
        </is>
      </c>
      <c r="B8" s="6" t="n">
        <v>9000000000</v>
      </c>
      <c r="D8" s="6" t="n">
        <v>9000000000</v>
      </c>
    </row>
    <row r="9">
      <c r="A9" s="4" t="inlineStr">
        <is>
          <t>Subsequent event | Settling Public Entities</t>
        </is>
      </c>
    </row>
    <row r="10">
      <c r="A10" s="3" t="inlineStr">
        <is>
          <t>Debt Instrument [Line Items]</t>
        </is>
      </c>
    </row>
    <row r="11">
      <c r="A11" s="4" t="inlineStr">
        <is>
          <t>Litigation payment</t>
        </is>
      </c>
      <c r="B11" s="5" t="n">
        <v>1000000000</v>
      </c>
    </row>
    <row r="12">
      <c r="A12" s="4" t="inlineStr">
        <is>
          <t>Litigation, segregated reimbursement fund</t>
        </is>
      </c>
      <c r="B12" s="5" t="n">
        <v>10000000</v>
      </c>
    </row>
    <row r="13">
      <c r="A13" s="4" t="inlineStr">
        <is>
          <t>Fire Victim Trust | Subsequent event</t>
        </is>
      </c>
    </row>
    <row r="14">
      <c r="A14" s="3" t="inlineStr">
        <is>
          <t>Debt Instrument [Line Items]</t>
        </is>
      </c>
    </row>
    <row r="15">
      <c r="A15" s="4" t="inlineStr">
        <is>
          <t>Cash contribution by company</t>
        </is>
      </c>
      <c r="B15" s="5" t="n">
        <v>5400000000</v>
      </c>
    </row>
    <row r="16">
      <c r="A16" s="4" t="inlineStr">
        <is>
          <t>Deferred cash</t>
        </is>
      </c>
      <c r="B16" s="6" t="n">
        <v>1350000000</v>
      </c>
    </row>
    <row r="17">
      <c r="A17" s="4" t="inlineStr">
        <is>
          <t>Percentage of common stock owned, Fire Victim Trust if common issues additional shares</t>
        </is>
      </c>
      <c r="B17" s="4" t="inlineStr">
        <is>
          <t>22.19%</t>
        </is>
      </c>
    </row>
    <row r="18">
      <c r="A18" s="4" t="inlineStr">
        <is>
          <t>Litigation payment, fund, cash</t>
        </is>
      </c>
      <c r="B18" s="6" t="n">
        <v>5400000000</v>
      </c>
    </row>
    <row r="19">
      <c r="A19" s="4" t="inlineStr">
        <is>
          <t>Subrogation Wildfire Trust | Subsequent event</t>
        </is>
      </c>
    </row>
    <row r="20">
      <c r="A20" s="3" t="inlineStr">
        <is>
          <t>Debt Instrument [Line Items]</t>
        </is>
      </c>
    </row>
    <row r="21">
      <c r="A21" s="4" t="inlineStr">
        <is>
          <t>Subrogation claims, professional fees</t>
        </is>
      </c>
      <c r="B21" s="5" t="n">
        <v>52000000</v>
      </c>
    </row>
    <row r="22">
      <c r="A22" s="4" t="inlineStr">
        <is>
          <t>Litigation payment, fund, cash</t>
        </is>
      </c>
      <c r="B22" s="5" t="n">
        <v>11000000000</v>
      </c>
    </row>
    <row r="23">
      <c r="A23" s="4" t="inlineStr">
        <is>
          <t>Noteholder RSA Breach Claim | Subsequent event</t>
        </is>
      </c>
    </row>
    <row r="24">
      <c r="A24" s="3" t="inlineStr">
        <is>
          <t>Debt Instrument [Line Items]</t>
        </is>
      </c>
    </row>
    <row r="25">
      <c r="A25" s="4" t="inlineStr">
        <is>
          <t>Administrative claims</t>
        </is>
      </c>
      <c r="G25" s="6" t="n">
        <v>250000000</v>
      </c>
    </row>
    <row r="26">
      <c r="A26" s="4" t="inlineStr">
        <is>
          <t>Transfer of backstop commitments</t>
        </is>
      </c>
      <c r="G26" s="6" t="n">
        <v>2000000000</v>
      </c>
    </row>
    <row r="27">
      <c r="A27" s="4" t="inlineStr">
        <is>
          <t>Bridge Loan</t>
        </is>
      </c>
    </row>
    <row r="28">
      <c r="A28" s="3" t="inlineStr">
        <is>
          <t>Debt Instrument [Line Items]</t>
        </is>
      </c>
    </row>
    <row r="29">
      <c r="A29" s="4" t="inlineStr">
        <is>
          <t>Line of credit facility, maximum borrowing capacity</t>
        </is>
      </c>
      <c r="J29" s="6" t="n">
        <v>10825000000</v>
      </c>
    </row>
    <row r="30">
      <c r="A30" s="4" t="inlineStr">
        <is>
          <t>Bridge Loan | Secured debt</t>
        </is>
      </c>
    </row>
    <row r="31">
      <c r="A31" s="3" t="inlineStr">
        <is>
          <t>Debt Instrument [Line Items]</t>
        </is>
      </c>
    </row>
    <row r="32">
      <c r="A32" s="4" t="inlineStr">
        <is>
          <t>Line of credit facility, maximum borrowing capacity</t>
        </is>
      </c>
      <c r="J32" s="5" t="n">
        <v>5825000000</v>
      </c>
    </row>
    <row r="33">
      <c r="A33" s="4" t="inlineStr">
        <is>
          <t>Bridge Loan | Unsecured debt</t>
        </is>
      </c>
    </row>
    <row r="34">
      <c r="A34" s="3" t="inlineStr">
        <is>
          <t>Debt Instrument [Line Items]</t>
        </is>
      </c>
    </row>
    <row r="35">
      <c r="A35" s="4" t="inlineStr">
        <is>
          <t>Line of credit facility, maximum borrowing capacity</t>
        </is>
      </c>
      <c r="J35" s="6" t="n">
        <v>5000000000</v>
      </c>
    </row>
    <row r="36">
      <c r="A36" s="4" t="inlineStr">
        <is>
          <t>New PG&amp;E Corporation Debt | Subsequent event</t>
        </is>
      </c>
    </row>
    <row r="37">
      <c r="A37" s="3" t="inlineStr">
        <is>
          <t>Debt Instrument [Line Items]</t>
        </is>
      </c>
    </row>
    <row r="38">
      <c r="A38" s="4" t="inlineStr">
        <is>
          <t>Issuance</t>
        </is>
      </c>
      <c r="B38" s="5" t="n">
        <v>4750000000</v>
      </c>
    </row>
    <row r="39">
      <c r="A39" s="4" t="inlineStr">
        <is>
          <t>PG&amp;E Corporation</t>
        </is>
      </c>
    </row>
    <row r="40">
      <c r="A40" s="3" t="inlineStr">
        <is>
          <t>Debt Instrument [Line Items]</t>
        </is>
      </c>
    </row>
    <row r="41">
      <c r="A41" s="4" t="inlineStr">
        <is>
          <t>Legal fees</t>
        </is>
      </c>
      <c r="H41" s="5" t="n">
        <v>6000000</v>
      </c>
    </row>
    <row r="42">
      <c r="A42" s="4" t="inlineStr">
        <is>
          <t>Facility fees</t>
        </is>
      </c>
      <c r="E42" s="6" t="n">
        <v>4000000</v>
      </c>
      <c r="F42" s="6" t="n">
        <v>40000000</v>
      </c>
    </row>
    <row r="43">
      <c r="A43" s="4" t="inlineStr">
        <is>
          <t>PG&amp;E Corporation | Subsequent event</t>
        </is>
      </c>
    </row>
    <row r="44">
      <c r="A44" s="3" t="inlineStr">
        <is>
          <t>Debt Instrument [Line Items]</t>
        </is>
      </c>
    </row>
    <row r="45">
      <c r="A45" s="4" t="inlineStr">
        <is>
          <t>Debt discount</t>
        </is>
      </c>
      <c r="B45" s="5" t="n">
        <v>102000000</v>
      </c>
    </row>
    <row r="46">
      <c r="A46" s="4" t="inlineStr">
        <is>
          <t>PG&amp;E Corporation | New Utility Debt | Subsequent event</t>
        </is>
      </c>
    </row>
    <row r="47">
      <c r="A47" s="3" t="inlineStr">
        <is>
          <t>Debt Instrument [Line Items]</t>
        </is>
      </c>
    </row>
    <row r="48">
      <c r="A48" s="4" t="inlineStr">
        <is>
          <t>Issuance</t>
        </is>
      </c>
      <c r="B48" s="5" t="n">
        <v>23775000000</v>
      </c>
    </row>
    <row r="49">
      <c r="A49" s="4" t="inlineStr">
        <is>
          <t>PG&amp;E Corporation | New Utility Short-Term Bonds</t>
        </is>
      </c>
    </row>
    <row r="50">
      <c r="A50" s="3" t="inlineStr">
        <is>
          <t>Debt Instrument [Line Items]</t>
        </is>
      </c>
    </row>
    <row r="51">
      <c r="A51" s="4" t="inlineStr">
        <is>
          <t>Debt instrument, face amount</t>
        </is>
      </c>
      <c r="H51" s="6" t="n">
        <v>875000000</v>
      </c>
    </row>
    <row r="52">
      <c r="A52" s="4" t="inlineStr">
        <is>
          <t>Stated interest rate</t>
        </is>
      </c>
      <c r="H52" s="4" t="inlineStr">
        <is>
          <t>3.75%</t>
        </is>
      </c>
    </row>
    <row r="53">
      <c r="A53" s="4" t="inlineStr">
        <is>
          <t>PG&amp;E Corporation | New Utility Short-Term Bonds | Subsequent event</t>
        </is>
      </c>
    </row>
    <row r="54">
      <c r="A54" s="3" t="inlineStr">
        <is>
          <t>Debt Instrument [Line Items]</t>
        </is>
      </c>
    </row>
    <row r="55">
      <c r="A55" s="4" t="inlineStr">
        <is>
          <t>Issuance</t>
        </is>
      </c>
      <c r="B55" s="5" t="n">
        <v>1750000000</v>
      </c>
    </row>
    <row r="56">
      <c r="A56" s="4" t="inlineStr">
        <is>
          <t>PG&amp;E Corporation | New Debt Securities or Bank Debt | Subsequent event</t>
        </is>
      </c>
    </row>
    <row r="57">
      <c r="A57" s="3" t="inlineStr">
        <is>
          <t>Debt Instrument [Line Items]</t>
        </is>
      </c>
    </row>
    <row r="58">
      <c r="A58" s="4" t="inlineStr">
        <is>
          <t>Issuance</t>
        </is>
      </c>
      <c r="B58" s="5" t="n">
        <v>11925000000</v>
      </c>
    </row>
    <row r="59">
      <c r="A59" s="4" t="inlineStr">
        <is>
          <t>Expected repayment</t>
        </is>
      </c>
      <c r="B59" s="5" t="n">
        <v>6000000000</v>
      </c>
    </row>
    <row r="60">
      <c r="A60" s="4" t="inlineStr">
        <is>
          <t>PG&amp;E Corporation | Utility Short-Term Senior Notes</t>
        </is>
      </c>
    </row>
    <row r="61">
      <c r="A61" s="3" t="inlineStr">
        <is>
          <t>Debt Instrument [Line Items]</t>
        </is>
      </c>
    </row>
    <row r="62">
      <c r="A62" s="4" t="inlineStr">
        <is>
          <t>Debt instrument, face amount</t>
        </is>
      </c>
      <c r="H62" s="6" t="n">
        <v>1750000000</v>
      </c>
    </row>
    <row r="63">
      <c r="A63" s="4" t="inlineStr">
        <is>
          <t>PG&amp;E Corporation | Utility Short-Term Secured Notes, First Mortgage Bond Due 2025</t>
        </is>
      </c>
    </row>
    <row r="64">
      <c r="A64" s="3" t="inlineStr">
        <is>
          <t>Debt Instrument [Line Items]</t>
        </is>
      </c>
    </row>
    <row r="65">
      <c r="A65" s="4" t="inlineStr">
        <is>
          <t>Debt instrument, face amount</t>
        </is>
      </c>
      <c r="H65" s="6" t="n">
        <v>875000000</v>
      </c>
    </row>
    <row r="66">
      <c r="A66" s="4" t="inlineStr">
        <is>
          <t>Stated interest rate</t>
        </is>
      </c>
      <c r="H66" s="4" t="inlineStr">
        <is>
          <t>3.45%</t>
        </is>
      </c>
    </row>
    <row r="67">
      <c r="A67" s="4" t="inlineStr">
        <is>
          <t>PG&amp;E Corporation | Senior Note Due March 1, 2034</t>
        </is>
      </c>
    </row>
    <row r="68">
      <c r="A68" s="3" t="inlineStr">
        <is>
          <t>Debt Instrument [Line Items]</t>
        </is>
      </c>
    </row>
    <row r="69">
      <c r="A69" s="4" t="inlineStr">
        <is>
          <t>Stated interest rate</t>
        </is>
      </c>
      <c r="H69" s="4" t="inlineStr">
        <is>
          <t>6.05%</t>
        </is>
      </c>
    </row>
    <row r="70">
      <c r="A70" s="4" t="inlineStr">
        <is>
          <t>PG&amp;E Corporation | Utility Long-Term Senior Notes</t>
        </is>
      </c>
    </row>
    <row r="71">
      <c r="A71" s="3" t="inlineStr">
        <is>
          <t>Debt Instrument [Line Items]</t>
        </is>
      </c>
    </row>
    <row r="72">
      <c r="A72" s="4" t="inlineStr">
        <is>
          <t>Debt instrument, face amount</t>
        </is>
      </c>
      <c r="H72" s="6" t="n">
        <v>6200000000</v>
      </c>
    </row>
    <row r="73">
      <c r="A73" s="4" t="inlineStr">
        <is>
          <t>Stated interest rate</t>
        </is>
      </c>
      <c r="H73" s="4" t="inlineStr">
        <is>
          <t>5.00%</t>
        </is>
      </c>
    </row>
    <row r="74">
      <c r="A74" s="4" t="inlineStr">
        <is>
          <t>PG&amp;E Corporation | Utility Long-Term Secured Notes, First Mortgage Bond Due 2030</t>
        </is>
      </c>
    </row>
    <row r="75">
      <c r="A75" s="3" t="inlineStr">
        <is>
          <t>Debt Instrument [Line Items]</t>
        </is>
      </c>
    </row>
    <row r="76">
      <c r="A76" s="4" t="inlineStr">
        <is>
          <t>Debt instrument, face amount</t>
        </is>
      </c>
      <c r="H76" s="6" t="n">
        <v>3100000000</v>
      </c>
    </row>
    <row r="77">
      <c r="A77" s="4" t="inlineStr">
        <is>
          <t>Stated interest rate</t>
        </is>
      </c>
      <c r="H77" s="4" t="inlineStr">
        <is>
          <t>4.55%</t>
        </is>
      </c>
    </row>
    <row r="78">
      <c r="A78" s="4" t="inlineStr">
        <is>
          <t>PG&amp;E Corporation | New Utility Long-Term Bonds</t>
        </is>
      </c>
    </row>
    <row r="79">
      <c r="A79" s="3" t="inlineStr">
        <is>
          <t>Debt Instrument [Line Items]</t>
        </is>
      </c>
    </row>
    <row r="80">
      <c r="A80" s="4" t="inlineStr">
        <is>
          <t>Debt instrument, face amount</t>
        </is>
      </c>
      <c r="H80" s="6" t="n">
        <v>3100000000</v>
      </c>
    </row>
    <row r="81">
      <c r="A81" s="4" t="inlineStr">
        <is>
          <t>Stated interest rate</t>
        </is>
      </c>
      <c r="H81" s="4" t="inlineStr">
        <is>
          <t>4.95%</t>
        </is>
      </c>
    </row>
    <row r="82">
      <c r="A82" s="4" t="inlineStr">
        <is>
          <t>PG&amp;E Corporation | New Utility Long-Term Bonds | Subsequent event</t>
        </is>
      </c>
    </row>
    <row r="83">
      <c r="A83" s="3" t="inlineStr">
        <is>
          <t>Debt Instrument [Line Items]</t>
        </is>
      </c>
    </row>
    <row r="84">
      <c r="A84" s="4" t="inlineStr">
        <is>
          <t>Issuance</t>
        </is>
      </c>
      <c r="B84" s="5" t="n">
        <v>6200000000</v>
      </c>
    </row>
    <row r="85">
      <c r="A85" s="4" t="inlineStr">
        <is>
          <t>PG&amp;E Corporation | Senior Note Due December 1, 2047</t>
        </is>
      </c>
    </row>
    <row r="86">
      <c r="A86" s="3" t="inlineStr">
        <is>
          <t>Debt Instrument [Line Items]</t>
        </is>
      </c>
    </row>
    <row r="87">
      <c r="A87" s="4" t="inlineStr">
        <is>
          <t>Stated interest rate</t>
        </is>
      </c>
      <c r="H87" s="4" t="inlineStr">
        <is>
          <t>3.95%</t>
        </is>
      </c>
    </row>
    <row r="88">
      <c r="A88" s="4" t="inlineStr">
        <is>
          <t>PG&amp;E Corporation | Utility Reinstated Senior Notes</t>
        </is>
      </c>
    </row>
    <row r="89">
      <c r="A89" s="3" t="inlineStr">
        <is>
          <t>Debt Instrument [Line Items]</t>
        </is>
      </c>
    </row>
    <row r="90">
      <c r="A90" s="4" t="inlineStr">
        <is>
          <t>Debt, outstanding</t>
        </is>
      </c>
      <c r="H90" s="6" t="n">
        <v>9575000000</v>
      </c>
    </row>
    <row r="91">
      <c r="A91" s="4" t="inlineStr">
        <is>
          <t>PG&amp;E Corporation | Utility Funded Debt</t>
        </is>
      </c>
    </row>
    <row r="92">
      <c r="A92" s="3" t="inlineStr">
        <is>
          <t>Debt Instrument [Line Items]</t>
        </is>
      </c>
    </row>
    <row r="93">
      <c r="A93" s="4" t="inlineStr">
        <is>
          <t>Debt instrument, face amount</t>
        </is>
      </c>
      <c r="H93" s="6" t="n">
        <v>1950000000</v>
      </c>
    </row>
    <row r="94">
      <c r="A94" s="4" t="inlineStr">
        <is>
          <t>Stated interest rate</t>
        </is>
      </c>
      <c r="H94" s="4" t="inlineStr">
        <is>
          <t>3.15%</t>
        </is>
      </c>
    </row>
    <row r="95">
      <c r="A95" s="4" t="inlineStr">
        <is>
          <t>PG&amp;E Corporation | New Utility Funded Debt Exchange Bond</t>
        </is>
      </c>
    </row>
    <row r="96">
      <c r="A96" s="3" t="inlineStr">
        <is>
          <t>Debt Instrument [Line Items]</t>
        </is>
      </c>
    </row>
    <row r="97">
      <c r="A97" s="4" t="inlineStr">
        <is>
          <t>Stated interest rate</t>
        </is>
      </c>
      <c r="H97" s="4" t="inlineStr">
        <is>
          <t>4.50%</t>
        </is>
      </c>
    </row>
    <row r="98">
      <c r="A98" s="4" t="inlineStr">
        <is>
          <t>PG&amp;E Corporation | New Utility Funded Debt Exchange Bond | Subsequent event</t>
        </is>
      </c>
    </row>
    <row r="99">
      <c r="A99" s="3" t="inlineStr">
        <is>
          <t>Debt Instrument [Line Items]</t>
        </is>
      </c>
    </row>
    <row r="100">
      <c r="A100" s="4" t="inlineStr">
        <is>
          <t>Issuance</t>
        </is>
      </c>
      <c r="B100" s="5" t="n">
        <v>3900000000</v>
      </c>
    </row>
    <row r="101">
      <c r="A101" s="4" t="inlineStr">
        <is>
          <t>PG&amp;E Corporation | Pre-Petition Debt | Subsequent event</t>
        </is>
      </c>
    </row>
    <row r="102">
      <c r="A102" s="3" t="inlineStr">
        <is>
          <t>Debt Instrument [Line Items]</t>
        </is>
      </c>
    </row>
    <row r="103">
      <c r="A103" s="4" t="inlineStr">
        <is>
          <t>Issuance</t>
        </is>
      </c>
      <c r="B103" s="5" t="n">
        <v>9575000000</v>
      </c>
    </row>
    <row r="104">
      <c r="A104" s="4" t="inlineStr">
        <is>
          <t>Pacific Gas &amp; Electric Co</t>
        </is>
      </c>
    </row>
    <row r="105">
      <c r="A105" s="3" t="inlineStr">
        <is>
          <t>Debt Instrument [Line Items]</t>
        </is>
      </c>
    </row>
    <row r="106">
      <c r="A106" s="4" t="inlineStr">
        <is>
          <t>Subrogation claims, professional fees</t>
        </is>
      </c>
      <c r="E106" s="5" t="n">
        <v>52000000</v>
      </c>
      <c r="F106" s="5" t="n">
        <v>52000000</v>
      </c>
    </row>
    <row r="107">
      <c r="A107" s="4" t="inlineStr">
        <is>
          <t>Facility fees</t>
        </is>
      </c>
      <c r="E107" s="5" t="n">
        <v>2000000</v>
      </c>
      <c r="F107" s="5" t="n">
        <v>33000000</v>
      </c>
    </row>
    <row r="108">
      <c r="A108" s="4" t="inlineStr">
        <is>
          <t>Probable of recovery</t>
        </is>
      </c>
      <c r="F108" s="5" t="n">
        <v>18000000</v>
      </c>
    </row>
    <row r="109">
      <c r="A109" s="4" t="inlineStr">
        <is>
          <t>Pacific Gas &amp; Electric Co | Utility Reinstated Senior Notes | Subsequent event</t>
        </is>
      </c>
    </row>
    <row r="110">
      <c r="A110" s="3" t="inlineStr">
        <is>
          <t>Debt Instrument [Line Items]</t>
        </is>
      </c>
    </row>
    <row r="111">
      <c r="A111" s="4" t="inlineStr">
        <is>
          <t>Debt instrument, face amount</t>
        </is>
      </c>
      <c r="B111" s="5" t="n">
        <v>9600000000</v>
      </c>
    </row>
    <row r="112">
      <c r="A112" s="4" t="inlineStr">
        <is>
          <t>Pacific Gas &amp; Electric Co | Pollution Control Bonds - Series 2008 F and 2010 E, due 2026</t>
        </is>
      </c>
    </row>
    <row r="113">
      <c r="A113" s="3" t="inlineStr">
        <is>
          <t>Debt Instrument [Line Items]</t>
        </is>
      </c>
    </row>
    <row r="114">
      <c r="A114" s="4" t="inlineStr">
        <is>
          <t>Pollution control bonds</t>
        </is>
      </c>
      <c r="E114" s="6" t="n">
        <v>100000000</v>
      </c>
      <c r="F114" s="6" t="n">
        <v>100000000</v>
      </c>
      <c r="I114" s="6" t="n">
        <v>100000000</v>
      </c>
    </row>
    <row r="115">
      <c r="A115" s="4" t="inlineStr">
        <is>
          <t>Stated interest rate</t>
        </is>
      </c>
      <c r="E115" s="4" t="inlineStr">
        <is>
          <t>1.75%</t>
        </is>
      </c>
      <c r="F115" s="4" t="inlineStr">
        <is>
          <t>1.75%</t>
        </is>
      </c>
    </row>
    <row r="116">
      <c r="A116" s="4" t="inlineStr">
        <is>
          <t>Pacific Gas &amp; Electric Co | Pollution Control Bonds - Series 2008 F and 2010 E, due 2026 | Subsequent event</t>
        </is>
      </c>
    </row>
    <row r="117">
      <c r="A117" s="3" t="inlineStr">
        <is>
          <t>Debt Instrument [Line Items]</t>
        </is>
      </c>
    </row>
    <row r="118">
      <c r="A118" s="4" t="inlineStr">
        <is>
          <t>Pollution control bonds</t>
        </is>
      </c>
      <c r="B118" s="6" t="n">
        <v>1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8" customWidth="1" min="2" max="2"/>
    <col width="15" customWidth="1" min="3" max="3"/>
    <col width="17" customWidth="1" min="4" max="4"/>
    <col width="15" customWidth="1" min="5" max="5"/>
    <col width="14" customWidth="1" min="6" max="6"/>
    <col width="14" customWidth="1" min="7" max="7"/>
    <col width="14" customWidth="1" min="8" max="8"/>
    <col width="18" customWidth="1" min="9" max="9"/>
  </cols>
  <sheetData>
    <row r="1">
      <c r="A1" s="1" t="inlineStr">
        <is>
          <t>BANKRUPTCY FILING (Equity Financing) (Details) - USD ($) $ / shares in Units, shares in Thousands</t>
        </is>
      </c>
      <c r="B1" s="2" t="inlineStr">
        <is>
          <t>Jul. 01, 2020</t>
        </is>
      </c>
      <c r="C1" s="2" t="inlineStr">
        <is>
          <t>Jun. 25, 2020</t>
        </is>
      </c>
      <c r="D1" s="2" t="inlineStr">
        <is>
          <t>Jul. 31, 2020</t>
        </is>
      </c>
      <c r="E1" s="2" t="inlineStr">
        <is>
          <t>Jun. 30, 2020</t>
        </is>
      </c>
      <c r="F1" s="2" t="inlineStr">
        <is>
          <t>Sep. 30, 2020</t>
        </is>
      </c>
      <c r="G1" s="2" t="inlineStr">
        <is>
          <t>Aug. 03, 2020</t>
        </is>
      </c>
      <c r="H1" s="2" t="inlineStr">
        <is>
          <t>Jun. 19, 2020</t>
        </is>
      </c>
      <c r="I1" s="2" t="inlineStr">
        <is>
          <t>Mar. 06, 2020</t>
        </is>
      </c>
    </row>
    <row r="2">
      <c r="A2" s="3" t="inlineStr">
        <is>
          <t>Debt Instrument [Line Items]</t>
        </is>
      </c>
    </row>
    <row r="3">
      <c r="A3" s="4" t="inlineStr">
        <is>
          <t>Proceeds through the issuance of common stock and other equity-linked instruments</t>
        </is>
      </c>
      <c r="C3" s="6" t="n">
        <v>3970000000</v>
      </c>
    </row>
    <row r="4">
      <c r="A4" s="4" t="inlineStr">
        <is>
          <t>Backstop commitment premium, expense</t>
        </is>
      </c>
      <c r="E4" s="6" t="n">
        <v>1100000000</v>
      </c>
    </row>
    <row r="5">
      <c r="A5" s="4" t="inlineStr">
        <is>
          <t>Share price (in dollar per share)</t>
        </is>
      </c>
      <c r="E5" s="7" t="n">
        <v>8.869999999999999</v>
      </c>
    </row>
    <row r="6">
      <c r="A6" s="4" t="inlineStr">
        <is>
          <t>Additional backstop commitment premium, expense</t>
        </is>
      </c>
      <c r="E6" s="6" t="n">
        <v>444000000</v>
      </c>
    </row>
    <row r="7">
      <c r="A7" s="4" t="inlineStr">
        <is>
          <t>Professional legal fees</t>
        </is>
      </c>
      <c r="E7" s="5" t="n">
        <v>34000000</v>
      </c>
    </row>
    <row r="8">
      <c r="A8" s="4" t="inlineStr">
        <is>
          <t>Professional non-legal fees</t>
        </is>
      </c>
      <c r="E8" s="5" t="n">
        <v>19000000</v>
      </c>
    </row>
    <row r="9">
      <c r="A9" s="4" t="inlineStr">
        <is>
          <t>Professional fees</t>
        </is>
      </c>
      <c r="E9" s="5" t="n">
        <v>49000000</v>
      </c>
    </row>
    <row r="10">
      <c r="A10" s="4" t="inlineStr">
        <is>
          <t>Purchase price</t>
        </is>
      </c>
      <c r="H10" s="6" t="n">
        <v>523000000</v>
      </c>
    </row>
    <row r="11">
      <c r="A11" s="4" t="inlineStr">
        <is>
          <t>Settlement price (in dollars per share)</t>
        </is>
      </c>
      <c r="H11" s="7" t="n">
        <v>9.5</v>
      </c>
    </row>
    <row r="12">
      <c r="A12" s="4" t="inlineStr">
        <is>
          <t>Expiration period</t>
        </is>
      </c>
      <c r="C12" s="4" t="inlineStr">
        <is>
          <t>30 days</t>
        </is>
      </c>
    </row>
    <row r="13">
      <c r="A13" s="4" t="inlineStr">
        <is>
          <t>Backstop Parties</t>
        </is>
      </c>
    </row>
    <row r="14">
      <c r="A14" s="3" t="inlineStr">
        <is>
          <t>Debt Instrument [Line Items]</t>
        </is>
      </c>
    </row>
    <row r="15">
      <c r="A15" s="4" t="inlineStr">
        <is>
          <t>Debt commitment letters, required equity funding</t>
        </is>
      </c>
      <c r="C15" s="6" t="n">
        <v>523000000</v>
      </c>
      <c r="I15" s="6" t="n">
        <v>12000000000</v>
      </c>
    </row>
    <row r="16">
      <c r="A16" s="4" t="inlineStr">
        <is>
          <t>Forward stock purchase agreement, common stock issues, pro rata (in shares)</t>
        </is>
      </c>
      <c r="C16" s="5" t="n">
        <v>50000</v>
      </c>
    </row>
    <row r="17">
      <c r="A17" s="4" t="inlineStr">
        <is>
          <t>Offerings</t>
        </is>
      </c>
    </row>
    <row r="18">
      <c r="A18" s="3" t="inlineStr">
        <is>
          <t>Debt Instrument [Line Items]</t>
        </is>
      </c>
    </row>
    <row r="19">
      <c r="A19" s="4" t="inlineStr">
        <is>
          <t>Proceeds through the issuance of common stock and other equity-linked instruments</t>
        </is>
      </c>
      <c r="E19" s="5" t="n">
        <v>5750000000</v>
      </c>
    </row>
    <row r="20">
      <c r="A20" s="4" t="inlineStr">
        <is>
          <t>Option Amount</t>
        </is>
      </c>
    </row>
    <row r="21">
      <c r="A21" s="3" t="inlineStr">
        <is>
          <t>Debt Instrument [Line Items]</t>
        </is>
      </c>
    </row>
    <row r="22">
      <c r="A22" s="4" t="inlineStr">
        <is>
          <t>Proceeds through the issuance of common stock and other equity-linked instruments</t>
        </is>
      </c>
      <c r="E22" s="6" t="n">
        <v>523000000</v>
      </c>
    </row>
    <row r="23">
      <c r="A23" s="4" t="inlineStr">
        <is>
          <t>Forecast</t>
        </is>
      </c>
    </row>
    <row r="24">
      <c r="A24" s="3" t="inlineStr">
        <is>
          <t>Debt Instrument [Line Items]</t>
        </is>
      </c>
    </row>
    <row r="25">
      <c r="A25" s="4" t="inlineStr">
        <is>
          <t>Additional backstop commitment premium, expense</t>
        </is>
      </c>
      <c r="F25" s="6" t="n">
        <v>27000000</v>
      </c>
    </row>
    <row r="26">
      <c r="A26" s="4" t="inlineStr">
        <is>
          <t>Additional forward stock purchase agreement, expense</t>
        </is>
      </c>
      <c r="F26" s="6" t="n">
        <v>8000000</v>
      </c>
    </row>
    <row r="27">
      <c r="A27" s="4" t="inlineStr">
        <is>
          <t>Subsequent event</t>
        </is>
      </c>
    </row>
    <row r="28">
      <c r="A28" s="3" t="inlineStr">
        <is>
          <t>Debt Instrument [Line Items]</t>
        </is>
      </c>
    </row>
    <row r="29">
      <c r="A29" s="4" t="inlineStr">
        <is>
          <t>Proceeds through the issuance of common stock and other equity-linked instruments</t>
        </is>
      </c>
      <c r="B29" s="6" t="n">
        <v>9000000000</v>
      </c>
      <c r="D29" s="6" t="n">
        <v>9000000000</v>
      </c>
    </row>
    <row r="30">
      <c r="A30" s="4" t="inlineStr">
        <is>
          <t>Equity backstop commitments, shares (in shares)</t>
        </is>
      </c>
      <c r="B30" s="5" t="n">
        <v>119000</v>
      </c>
    </row>
    <row r="31">
      <c r="A31" s="4" t="inlineStr">
        <is>
          <t>Equity backstop commitments, value</t>
        </is>
      </c>
      <c r="B31" s="6" t="n">
        <v>12000000000</v>
      </c>
    </row>
    <row r="32">
      <c r="A32" s="4" t="inlineStr">
        <is>
          <t>Share price (in dollar per share)</t>
        </is>
      </c>
      <c r="B32" s="7" t="n">
        <v>9.029999999999999</v>
      </c>
    </row>
    <row r="33">
      <c r="A33" s="4" t="inlineStr">
        <is>
          <t>PG&amp;E Corporation | Subsequent event</t>
        </is>
      </c>
    </row>
    <row r="34">
      <c r="A34" s="3" t="inlineStr">
        <is>
          <t>Debt Instrument [Line Items]</t>
        </is>
      </c>
    </row>
    <row r="35">
      <c r="A35" s="4" t="inlineStr">
        <is>
          <t>Forward stock purchase, redemption amount</t>
        </is>
      </c>
      <c r="G35" s="6" t="n">
        <v>120500000</v>
      </c>
    </row>
    <row r="36">
      <c r="A36" s="4" t="inlineStr">
        <is>
          <t>PG&amp;E Corporation | Subsequent event | Backstop Parties</t>
        </is>
      </c>
    </row>
    <row r="37">
      <c r="A37" s="3" t="inlineStr">
        <is>
          <t>Debt Instrument [Line Items]</t>
        </is>
      </c>
    </row>
    <row r="38">
      <c r="A38" s="4" t="inlineStr">
        <is>
          <t>Transfer of common stock to counterparty (in shares)</t>
        </is>
      </c>
      <c r="G38" s="5" t="n">
        <v>42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RUPTCY FILING (Schedule of Liabilities Subject to Compromise) (Details) - USD ($) $ in Millions</t>
        </is>
      </c>
      <c r="B1" s="2" t="inlineStr">
        <is>
          <t>6 Months Ended</t>
        </is>
      </c>
    </row>
    <row r="2">
      <c r="B2" s="2" t="inlineStr">
        <is>
          <t>Jun. 30, 2020</t>
        </is>
      </c>
      <c r="C2" s="2" t="inlineStr">
        <is>
          <t>Jul. 24, 2020</t>
        </is>
      </c>
      <c r="D2" s="2" t="inlineStr">
        <is>
          <t>Dec. 31, 2019</t>
        </is>
      </c>
    </row>
    <row r="3">
      <c r="A3" s="3" t="inlineStr">
        <is>
          <t>Liabilities Subject to Compromise, Period Increase (Decrease) [Roll Forward]</t>
        </is>
      </c>
    </row>
    <row r="4">
      <c r="A4" s="4" t="inlineStr">
        <is>
          <t>Financing debt, beginning balance</t>
        </is>
      </c>
      <c r="B4" s="6" t="n">
        <v>23116</v>
      </c>
    </row>
    <row r="5">
      <c r="A5" s="4" t="inlineStr">
        <is>
          <t>Wildfire-related claims, beginning balance</t>
        </is>
      </c>
      <c r="B5" s="5" t="n">
        <v>25548</v>
      </c>
    </row>
    <row r="6">
      <c r="A6" s="4" t="inlineStr">
        <is>
          <t>Trade creditors, beginning balance</t>
        </is>
      </c>
      <c r="B6" s="5" t="n">
        <v>1188</v>
      </c>
    </row>
    <row r="7">
      <c r="A7" s="4" t="inlineStr">
        <is>
          <t>Non-qualified benefit plan, beginning balance</t>
        </is>
      </c>
      <c r="B7" s="5" t="n">
        <v>157</v>
      </c>
    </row>
    <row r="8">
      <c r="A8" s="4" t="inlineStr">
        <is>
          <t>2001 bankruptcy disputed claims, beginning balance</t>
        </is>
      </c>
      <c r="B8" s="5" t="n">
        <v>234</v>
      </c>
    </row>
    <row r="9">
      <c r="A9" s="4" t="inlineStr">
        <is>
          <t>Customer deposits &amp; advances, beginning balance</t>
        </is>
      </c>
      <c r="B9" s="5" t="n">
        <v>71</v>
      </c>
    </row>
    <row r="10">
      <c r="A10" s="4" t="inlineStr">
        <is>
          <t>Other, beginning balance</t>
        </is>
      </c>
      <c r="B10" s="5" t="n">
        <v>232</v>
      </c>
    </row>
    <row r="11">
      <c r="A11" s="4" t="inlineStr">
        <is>
          <t>Liabilities Subject to Compromise, beginning balance</t>
        </is>
      </c>
      <c r="B11" s="5" t="n">
        <v>50546</v>
      </c>
    </row>
    <row r="12">
      <c r="A12" s="4" t="inlineStr">
        <is>
          <t>Liabilities Subject to Compromise, ending balance</t>
        </is>
      </c>
      <c r="B12" s="5" t="n">
        <v>0</v>
      </c>
    </row>
    <row r="13">
      <c r="A13" s="4" t="inlineStr">
        <is>
          <t>Financing debt, ending balance</t>
        </is>
      </c>
      <c r="B13" s="5" t="n">
        <v>0</v>
      </c>
    </row>
    <row r="14">
      <c r="A14" s="4" t="inlineStr">
        <is>
          <t>Wildfire-related claims, ending balance</t>
        </is>
      </c>
      <c r="B14" s="5" t="n">
        <v>0</v>
      </c>
    </row>
    <row r="15">
      <c r="A15" s="4" t="inlineStr">
        <is>
          <t>Trade creditors, ending balance</t>
        </is>
      </c>
      <c r="B15" s="5" t="n">
        <v>0</v>
      </c>
    </row>
    <row r="16">
      <c r="A16" s="4" t="inlineStr">
        <is>
          <t>Non-qualified benefit plan, ending balance</t>
        </is>
      </c>
      <c r="B16" s="5" t="n">
        <v>0</v>
      </c>
    </row>
    <row r="17">
      <c r="A17" s="4" t="inlineStr">
        <is>
          <t>2001 bankruptcy disputed claims, ending balance</t>
        </is>
      </c>
      <c r="B17" s="5" t="n">
        <v>0</v>
      </c>
    </row>
    <row r="18">
      <c r="A18" s="4" t="inlineStr">
        <is>
          <t>Customer deposits &amp; advances, ending balance</t>
        </is>
      </c>
      <c r="B18" s="5" t="n">
        <v>0</v>
      </c>
    </row>
    <row r="19">
      <c r="A19" s="4" t="inlineStr">
        <is>
          <t>Other, ending balance</t>
        </is>
      </c>
      <c r="B19" s="5" t="n">
        <v>0</v>
      </c>
    </row>
    <row r="20">
      <c r="A20" s="4" t="inlineStr">
        <is>
          <t>Accounts payable - other</t>
        </is>
      </c>
      <c r="B20" s="5" t="n">
        <v>631</v>
      </c>
      <c r="D20" s="6" t="n">
        <v>566</v>
      </c>
    </row>
    <row r="21">
      <c r="A21" s="4" t="inlineStr">
        <is>
          <t>Disputed claims and customer refunds</t>
        </is>
      </c>
      <c r="B21" s="5" t="n">
        <v>238</v>
      </c>
      <c r="D21" s="5" t="n">
        <v>0</v>
      </c>
    </row>
    <row r="22">
      <c r="A22" s="4" t="inlineStr">
        <is>
          <t>Interest payable</t>
        </is>
      </c>
      <c r="B22" s="5" t="n">
        <v>1363</v>
      </c>
      <c r="D22" s="5" t="n">
        <v>4</v>
      </c>
    </row>
    <row r="23">
      <c r="A23" s="4" t="inlineStr">
        <is>
          <t>Debt financial instrument</t>
        </is>
      </c>
      <c r="B23" s="5" t="n">
        <v>34920</v>
      </c>
    </row>
    <row r="24">
      <c r="A24" s="4" t="inlineStr">
        <is>
          <t>Short-term borrowings</t>
        </is>
      </c>
      <c r="B24" s="5" t="n">
        <v>300</v>
      </c>
      <c r="D24" s="5" t="n">
        <v>0</v>
      </c>
    </row>
    <row r="25">
      <c r="A25" s="4" t="inlineStr">
        <is>
          <t>Long-term debt, classified as current</t>
        </is>
      </c>
      <c r="B25" s="5" t="n">
        <v>450</v>
      </c>
      <c r="D25" s="5" t="n">
        <v>0</v>
      </c>
    </row>
    <row r="26">
      <c r="A26" s="4" t="inlineStr">
        <is>
          <t>Other current liabilities</t>
        </is>
      </c>
      <c r="B26" s="5" t="n">
        <v>3605</v>
      </c>
      <c r="D26" s="5" t="n">
        <v>1254</v>
      </c>
    </row>
    <row r="27">
      <c r="A27" s="4" t="inlineStr">
        <is>
          <t>Other non-current liabilities</t>
        </is>
      </c>
      <c r="B27" s="5" t="n">
        <v>4423</v>
      </c>
      <c r="D27" s="5" t="n">
        <v>2573</v>
      </c>
    </row>
    <row r="28">
      <c r="A28" s="4" t="inlineStr">
        <is>
          <t>Pension and other post-retirement benefits</t>
        </is>
      </c>
      <c r="B28" s="5" t="n">
        <v>1941</v>
      </c>
      <c r="D28" s="5" t="n">
        <v>1884</v>
      </c>
    </row>
    <row r="29">
      <c r="A29" s="4" t="inlineStr">
        <is>
          <t>Accounts payable - trade creditors</t>
        </is>
      </c>
      <c r="B29" s="5" t="n">
        <v>3399</v>
      </c>
      <c r="D29" s="5" t="n">
        <v>1954</v>
      </c>
    </row>
    <row r="30">
      <c r="A30" s="4" t="inlineStr">
        <is>
          <t>Wildfire-related Claims</t>
        </is>
      </c>
      <c r="B30" s="5" t="n">
        <v>26143</v>
      </c>
      <c r="D30" s="5" t="n">
        <v>0</v>
      </c>
    </row>
    <row r="31">
      <c r="A31" s="4" t="inlineStr">
        <is>
          <t>Change in Estimated Allowed Claim</t>
        </is>
      </c>
    </row>
    <row r="32">
      <c r="A32" s="3" t="inlineStr">
        <is>
          <t>Liabilities Subject to Compromise, Period Increase (Decrease) [Roll Forward]</t>
        </is>
      </c>
    </row>
    <row r="33">
      <c r="A33" s="4" t="inlineStr">
        <is>
          <t>Financing debt, change</t>
        </is>
      </c>
      <c r="B33" s="5" t="n">
        <v>351</v>
      </c>
    </row>
    <row r="34">
      <c r="A34" s="4" t="inlineStr">
        <is>
          <t>Wildfire-related claims, change</t>
        </is>
      </c>
      <c r="B34" s="5" t="n">
        <v>18</v>
      </c>
    </row>
    <row r="35">
      <c r="A35" s="4" t="inlineStr">
        <is>
          <t>Trade creditors, change</t>
        </is>
      </c>
      <c r="B35" s="5" t="n">
        <v>6</v>
      </c>
    </row>
    <row r="36">
      <c r="A36" s="4" t="inlineStr">
        <is>
          <t>Non-qualified benefit plan, change</t>
        </is>
      </c>
      <c r="B36" s="5" t="n">
        <v>0</v>
      </c>
    </row>
    <row r="37">
      <c r="A37" s="4" t="inlineStr">
        <is>
          <t>2011 bankruptcy disputed claims, change</t>
        </is>
      </c>
      <c r="B37" s="5" t="n">
        <v>4</v>
      </c>
    </row>
    <row r="38">
      <c r="A38" s="4" t="inlineStr">
        <is>
          <t>Customer deposits &amp; advances, change</t>
        </is>
      </c>
      <c r="B38" s="5" t="n">
        <v>12</v>
      </c>
    </row>
    <row r="39">
      <c r="A39" s="4" t="inlineStr">
        <is>
          <t>Other, change</t>
        </is>
      </c>
      <c r="B39" s="5" t="n">
        <v>59</v>
      </c>
    </row>
    <row r="40">
      <c r="A40" s="4" t="inlineStr">
        <is>
          <t>Liabilities Subject to Compromise, change</t>
        </is>
      </c>
      <c r="B40" s="5" t="n">
        <v>450</v>
      </c>
    </row>
    <row r="41">
      <c r="A41" s="4" t="inlineStr">
        <is>
          <t>Cash Payment</t>
        </is>
      </c>
    </row>
    <row r="42">
      <c r="A42" s="3" t="inlineStr">
        <is>
          <t>Liabilities Subject to Compromise, Period Increase (Decrease) [Roll Forward]</t>
        </is>
      </c>
    </row>
    <row r="43">
      <c r="A43" s="4" t="inlineStr">
        <is>
          <t>Financing debt, change</t>
        </is>
      </c>
      <c r="B43" s="5" t="n">
        <v>0</v>
      </c>
    </row>
    <row r="44">
      <c r="A44" s="4" t="inlineStr">
        <is>
          <t>Wildfire-related claims, change</t>
        </is>
      </c>
      <c r="B44" s="5" t="n">
        <v>-23</v>
      </c>
    </row>
    <row r="45">
      <c r="A45" s="4" t="inlineStr">
        <is>
          <t>Trade creditors, change</t>
        </is>
      </c>
      <c r="B45" s="5" t="n">
        <v>-14</v>
      </c>
    </row>
    <row r="46">
      <c r="A46" s="4" t="inlineStr">
        <is>
          <t>Non-qualified benefit plan, change</t>
        </is>
      </c>
      <c r="B46" s="5" t="n">
        <v>0</v>
      </c>
    </row>
    <row r="47">
      <c r="A47" s="4" t="inlineStr">
        <is>
          <t>2011 bankruptcy disputed claims, change</t>
        </is>
      </c>
      <c r="B47" s="5" t="n">
        <v>0</v>
      </c>
    </row>
    <row r="48">
      <c r="A48" s="4" t="inlineStr">
        <is>
          <t>Customer deposits &amp; advances, change</t>
        </is>
      </c>
      <c r="B48" s="5" t="n">
        <v>0</v>
      </c>
    </row>
    <row r="49">
      <c r="A49" s="4" t="inlineStr">
        <is>
          <t>Other, change</t>
        </is>
      </c>
      <c r="B49" s="5" t="n">
        <v>0</v>
      </c>
    </row>
    <row r="50">
      <c r="A50" s="4" t="inlineStr">
        <is>
          <t>Liabilities Subject to Compromise, change</t>
        </is>
      </c>
      <c r="B50" s="5" t="n">
        <v>-37</v>
      </c>
    </row>
    <row r="51">
      <c r="A51" s="4" t="inlineStr">
        <is>
          <t>Reclassified</t>
        </is>
      </c>
    </row>
    <row r="52">
      <c r="A52" s="3" t="inlineStr">
        <is>
          <t>Liabilities Subject to Compromise, Period Increase (Decrease) [Roll Forward]</t>
        </is>
      </c>
    </row>
    <row r="53">
      <c r="A53" s="4" t="inlineStr">
        <is>
          <t>Financing debt, change</t>
        </is>
      </c>
      <c r="B53" s="5" t="n">
        <v>-23467</v>
      </c>
    </row>
    <row r="54">
      <c r="A54" s="4" t="inlineStr">
        <is>
          <t>Wildfire-related claims, change</t>
        </is>
      </c>
      <c r="B54" s="5" t="n">
        <v>-25543</v>
      </c>
    </row>
    <row r="55">
      <c r="A55" s="4" t="inlineStr">
        <is>
          <t>Trade creditors, change</t>
        </is>
      </c>
      <c r="B55" s="5" t="n">
        <v>-1180</v>
      </c>
    </row>
    <row r="56">
      <c r="A56" s="4" t="inlineStr">
        <is>
          <t>Non-qualified benefit plan, change</t>
        </is>
      </c>
      <c r="B56" s="5" t="n">
        <v>-157</v>
      </c>
    </row>
    <row r="57">
      <c r="A57" s="4" t="inlineStr">
        <is>
          <t>2011 bankruptcy disputed claims, change</t>
        </is>
      </c>
      <c r="B57" s="5" t="n">
        <v>-238</v>
      </c>
    </row>
    <row r="58">
      <c r="A58" s="4" t="inlineStr">
        <is>
          <t>Customer deposits &amp; advances, change</t>
        </is>
      </c>
      <c r="B58" s="5" t="n">
        <v>-83</v>
      </c>
    </row>
    <row r="59">
      <c r="A59" s="4" t="inlineStr">
        <is>
          <t>Other, change</t>
        </is>
      </c>
      <c r="B59" s="5" t="n">
        <v>-291</v>
      </c>
    </row>
    <row r="60">
      <c r="A60" s="4" t="inlineStr">
        <is>
          <t>Liabilities Subject to Compromise, change</t>
        </is>
      </c>
      <c r="B60" s="5" t="n">
        <v>-50959</v>
      </c>
    </row>
    <row r="61">
      <c r="A61" s="4" t="inlineStr">
        <is>
          <t>Accounts payable - other</t>
        </is>
      </c>
      <c r="B61" s="8" t="n">
        <v>8.6</v>
      </c>
    </row>
    <row r="62">
      <c r="A62" s="4" t="inlineStr">
        <is>
          <t>Disputed claims and customer refunds</t>
        </is>
      </c>
      <c r="B62" s="8" t="n">
        <v>237.6</v>
      </c>
    </row>
    <row r="63">
      <c r="A63" s="4" t="inlineStr">
        <is>
          <t>Interest payable</t>
        </is>
      </c>
      <c r="B63" s="8" t="n">
        <v>1347.4</v>
      </c>
    </row>
    <row r="64">
      <c r="A64" s="4" t="inlineStr">
        <is>
          <t>Debt financial instrument</t>
        </is>
      </c>
      <c r="B64" s="8" t="n">
        <v>21425.7</v>
      </c>
    </row>
    <row r="65">
      <c r="A65" s="4" t="inlineStr">
        <is>
          <t>Short-term borrowings</t>
        </is>
      </c>
      <c r="B65" s="5" t="n">
        <v>300</v>
      </c>
    </row>
    <row r="66">
      <c r="A66" s="4" t="inlineStr">
        <is>
          <t>Long-term debt, classified as current</t>
        </is>
      </c>
      <c r="B66" s="5" t="n">
        <v>450</v>
      </c>
    </row>
    <row r="67">
      <c r="A67" s="4" t="inlineStr">
        <is>
          <t>Other current liabilities</t>
        </is>
      </c>
      <c r="B67" s="5" t="n">
        <v>301</v>
      </c>
    </row>
    <row r="68">
      <c r="A68" s="4" t="inlineStr">
        <is>
          <t>Other non-current liabilities</t>
        </is>
      </c>
      <c r="B68" s="8" t="n">
        <v>97.90000000000001</v>
      </c>
    </row>
    <row r="69">
      <c r="A69" s="4" t="inlineStr">
        <is>
          <t>Pension and other post-retirement benefits</t>
        </is>
      </c>
      <c r="B69" s="8" t="n">
        <v>121.3</v>
      </c>
    </row>
    <row r="70">
      <c r="A70" s="4" t="inlineStr">
        <is>
          <t>Accounts payable - trade creditors</t>
        </is>
      </c>
      <c r="B70" s="8" t="n">
        <v>1126.9</v>
      </c>
    </row>
    <row r="71">
      <c r="A71" s="4" t="inlineStr">
        <is>
          <t>Wildfire-related Claims</t>
        </is>
      </c>
      <c r="B71" s="8" t="n">
        <v>25542.7</v>
      </c>
    </row>
    <row r="72">
      <c r="A72" s="4" t="inlineStr">
        <is>
          <t>Pacific Gas &amp; Electric Co</t>
        </is>
      </c>
    </row>
    <row r="73">
      <c r="A73" s="3" t="inlineStr">
        <is>
          <t>Liabilities Subject to Compromise, Period Increase (Decrease) [Roll Forward]</t>
        </is>
      </c>
    </row>
    <row r="74">
      <c r="A74" s="4" t="inlineStr">
        <is>
          <t>Financing debt, beginning balance</t>
        </is>
      </c>
      <c r="B74" s="5" t="n">
        <v>22450</v>
      </c>
    </row>
    <row r="75">
      <c r="A75" s="4" t="inlineStr">
        <is>
          <t>Wildfire-related claims, beginning balance</t>
        </is>
      </c>
      <c r="B75" s="5" t="n">
        <v>25548</v>
      </c>
    </row>
    <row r="76">
      <c r="A76" s="4" t="inlineStr">
        <is>
          <t>Trade creditors, beginning balance</t>
        </is>
      </c>
      <c r="B76" s="5" t="n">
        <v>1183</v>
      </c>
    </row>
    <row r="77">
      <c r="A77" s="4" t="inlineStr">
        <is>
          <t>Non-qualified benefit plan, beginning balance</t>
        </is>
      </c>
      <c r="B77" s="5" t="n">
        <v>20</v>
      </c>
    </row>
    <row r="78">
      <c r="A78" s="4" t="inlineStr">
        <is>
          <t>2001 bankruptcy disputed claims, beginning balance</t>
        </is>
      </c>
      <c r="B78" s="5" t="n">
        <v>234</v>
      </c>
    </row>
    <row r="79">
      <c r="A79" s="4" t="inlineStr">
        <is>
          <t>Customer deposits &amp; advances, beginning balance</t>
        </is>
      </c>
      <c r="B79" s="5" t="n">
        <v>71</v>
      </c>
    </row>
    <row r="80">
      <c r="A80" s="4" t="inlineStr">
        <is>
          <t>Other, beginning balance</t>
        </is>
      </c>
      <c r="B80" s="5" t="n">
        <v>230</v>
      </c>
    </row>
    <row r="81">
      <c r="A81" s="4" t="inlineStr">
        <is>
          <t>Liabilities Subject to Compromise, beginning balance</t>
        </is>
      </c>
      <c r="B81" s="5" t="n">
        <v>49736</v>
      </c>
    </row>
    <row r="82">
      <c r="A82" s="4" t="inlineStr">
        <is>
          <t>Liabilities Subject to Compromise, ending balance</t>
        </is>
      </c>
      <c r="B82" s="5" t="n">
        <v>0</v>
      </c>
    </row>
    <row r="83">
      <c r="A83" s="4" t="inlineStr">
        <is>
          <t>Financing debt, ending balance</t>
        </is>
      </c>
      <c r="B83" s="5" t="n">
        <v>0</v>
      </c>
    </row>
    <row r="84">
      <c r="A84" s="4" t="inlineStr">
        <is>
          <t>Wildfire-related claims, ending balance</t>
        </is>
      </c>
      <c r="B84" s="5" t="n">
        <v>0</v>
      </c>
    </row>
    <row r="85">
      <c r="A85" s="4" t="inlineStr">
        <is>
          <t>Trade creditors, ending balance</t>
        </is>
      </c>
      <c r="B85" s="5" t="n">
        <v>0</v>
      </c>
    </row>
    <row r="86">
      <c r="A86" s="4" t="inlineStr">
        <is>
          <t>Non-qualified benefit plan, ending balance</t>
        </is>
      </c>
      <c r="B86" s="5" t="n">
        <v>0</v>
      </c>
    </row>
    <row r="87">
      <c r="A87" s="4" t="inlineStr">
        <is>
          <t>2001 bankruptcy disputed claims, ending balance</t>
        </is>
      </c>
      <c r="B87" s="5" t="n">
        <v>0</v>
      </c>
    </row>
    <row r="88">
      <c r="A88" s="4" t="inlineStr">
        <is>
          <t>Customer deposits &amp; advances, ending balance</t>
        </is>
      </c>
      <c r="B88" s="5" t="n">
        <v>0</v>
      </c>
    </row>
    <row r="89">
      <c r="A89" s="4" t="inlineStr">
        <is>
          <t>Other, ending balance</t>
        </is>
      </c>
      <c r="B89" s="5" t="n">
        <v>0</v>
      </c>
    </row>
    <row r="90">
      <c r="A90" s="4" t="inlineStr">
        <is>
          <t>Accounts payable - other</t>
        </is>
      </c>
      <c r="B90" s="5" t="n">
        <v>717</v>
      </c>
      <c r="D90" s="5" t="n">
        <v>675</v>
      </c>
    </row>
    <row r="91">
      <c r="A91" s="4" t="inlineStr">
        <is>
          <t>Disputed claims and customer refunds</t>
        </is>
      </c>
      <c r="B91" s="5" t="n">
        <v>238</v>
      </c>
      <c r="D91" s="5" t="n">
        <v>0</v>
      </c>
    </row>
    <row r="92">
      <c r="A92" s="4" t="inlineStr">
        <is>
          <t>Interest payable</t>
        </is>
      </c>
      <c r="B92" s="5" t="n">
        <v>1331</v>
      </c>
      <c r="D92" s="5" t="n">
        <v>4</v>
      </c>
    </row>
    <row r="93">
      <c r="A93" s="4" t="inlineStr">
        <is>
          <t>Debt financial instrument</t>
        </is>
      </c>
      <c r="B93" s="5" t="n">
        <v>30263</v>
      </c>
    </row>
    <row r="94">
      <c r="A94" s="4" t="inlineStr">
        <is>
          <t>Long-term debt, classified as current</t>
        </is>
      </c>
      <c r="B94" s="5" t="n">
        <v>100</v>
      </c>
      <c r="D94" s="5" t="n">
        <v>0</v>
      </c>
    </row>
    <row r="95">
      <c r="A95" s="4" t="inlineStr">
        <is>
          <t>Other current liabilities</t>
        </is>
      </c>
      <c r="B95" s="5" t="n">
        <v>1579</v>
      </c>
      <c r="D95" s="5" t="n">
        <v>1263</v>
      </c>
    </row>
    <row r="96">
      <c r="A96" s="4" t="inlineStr">
        <is>
          <t>Other non-current liabilities</t>
        </is>
      </c>
      <c r="B96" s="5" t="n">
        <v>4455</v>
      </c>
      <c r="D96" s="5" t="n">
        <v>2626</v>
      </c>
    </row>
    <row r="97">
      <c r="A97" s="4" t="inlineStr">
        <is>
          <t>Pension and other post-retirement benefits</t>
        </is>
      </c>
      <c r="B97" s="5" t="n">
        <v>1836</v>
      </c>
      <c r="D97" s="5" t="n">
        <v>1884</v>
      </c>
    </row>
    <row r="98">
      <c r="A98" s="4" t="inlineStr">
        <is>
          <t>Accounts payable - trade creditors</t>
        </is>
      </c>
      <c r="B98" s="5" t="n">
        <v>3382</v>
      </c>
      <c r="D98" s="5" t="n">
        <v>1949</v>
      </c>
    </row>
    <row r="99">
      <c r="A99" s="4" t="inlineStr">
        <is>
          <t>Wildfire-related Claims</t>
        </is>
      </c>
      <c r="B99" s="5" t="n">
        <v>26143</v>
      </c>
      <c r="D99" s="6" t="n">
        <v>0</v>
      </c>
    </row>
    <row r="100">
      <c r="A100" s="4" t="inlineStr">
        <is>
          <t>Pacific Gas &amp; Electric Co | Subsequent event</t>
        </is>
      </c>
    </row>
    <row r="101">
      <c r="A101" s="3" t="inlineStr">
        <is>
          <t>Liabilities Subject to Compromise, Period Increase (Decrease) [Roll Forward]</t>
        </is>
      </c>
    </row>
    <row r="102">
      <c r="A102" s="4" t="inlineStr">
        <is>
          <t>Accounts payable, trade</t>
        </is>
      </c>
      <c r="C102" s="6" t="n">
        <v>290</v>
      </c>
    </row>
    <row r="103">
      <c r="A103" s="4" t="inlineStr">
        <is>
          <t>PG&amp;E Corporation</t>
        </is>
      </c>
    </row>
    <row r="104">
      <c r="A104" s="3" t="inlineStr">
        <is>
          <t>Liabilities Subject to Compromise, Period Increase (Decrease) [Roll Forward]</t>
        </is>
      </c>
    </row>
    <row r="105">
      <c r="A105" s="4" t="inlineStr">
        <is>
          <t>Financing debt, beginning balance</t>
        </is>
      </c>
      <c r="B105" s="5" t="n">
        <v>666</v>
      </c>
    </row>
    <row r="106">
      <c r="A106" s="4" t="inlineStr">
        <is>
          <t>Wildfire-related claims, beginning balance</t>
        </is>
      </c>
      <c r="B106" s="5" t="n">
        <v>0</v>
      </c>
    </row>
    <row r="107">
      <c r="A107" s="4" t="inlineStr">
        <is>
          <t>Trade creditors, beginning balance</t>
        </is>
      </c>
      <c r="B107" s="5" t="n">
        <v>5</v>
      </c>
    </row>
    <row r="108">
      <c r="A108" s="4" t="inlineStr">
        <is>
          <t>Non-qualified benefit plan, beginning balance</t>
        </is>
      </c>
      <c r="B108" s="5" t="n">
        <v>137</v>
      </c>
    </row>
    <row r="109">
      <c r="A109" s="4" t="inlineStr">
        <is>
          <t>2001 bankruptcy disputed claims, beginning balance</t>
        </is>
      </c>
      <c r="B109" s="5" t="n">
        <v>0</v>
      </c>
    </row>
    <row r="110">
      <c r="A110" s="4" t="inlineStr">
        <is>
          <t>Customer deposits &amp; advances, beginning balance</t>
        </is>
      </c>
      <c r="B110" s="5" t="n">
        <v>0</v>
      </c>
    </row>
    <row r="111">
      <c r="A111" s="4" t="inlineStr">
        <is>
          <t>Other, beginning balance</t>
        </is>
      </c>
      <c r="B111" s="5" t="n">
        <v>2</v>
      </c>
    </row>
    <row r="112">
      <c r="A112" s="4" t="inlineStr">
        <is>
          <t>Liabilities Subject to Compromise, beginning balance</t>
        </is>
      </c>
      <c r="B112" s="5" t="n">
        <v>810</v>
      </c>
    </row>
    <row r="113">
      <c r="A113" s="4" t="inlineStr">
        <is>
          <t>Liabilities Subject to Compromise, ending balance</t>
        </is>
      </c>
      <c r="B113" s="5" t="n">
        <v>0</v>
      </c>
    </row>
    <row r="114">
      <c r="A114" s="4" t="inlineStr">
        <is>
          <t>Financing debt, ending balance</t>
        </is>
      </c>
      <c r="B114" s="5" t="n">
        <v>0</v>
      </c>
    </row>
    <row r="115">
      <c r="A115" s="4" t="inlineStr">
        <is>
          <t>Wildfire-related claims, ending balance</t>
        </is>
      </c>
      <c r="B115" s="5" t="n">
        <v>0</v>
      </c>
    </row>
    <row r="116">
      <c r="A116" s="4" t="inlineStr">
        <is>
          <t>Trade creditors, ending balance</t>
        </is>
      </c>
      <c r="B116" s="5" t="n">
        <v>0</v>
      </c>
    </row>
    <row r="117">
      <c r="A117" s="4" t="inlineStr">
        <is>
          <t>Non-qualified benefit plan, ending balance</t>
        </is>
      </c>
      <c r="B117" s="5" t="n">
        <v>0</v>
      </c>
    </row>
    <row r="118">
      <c r="A118" s="4" t="inlineStr">
        <is>
          <t>2001 bankruptcy disputed claims, ending balance</t>
        </is>
      </c>
      <c r="B118" s="5" t="n">
        <v>0</v>
      </c>
    </row>
    <row r="119">
      <c r="A119" s="4" t="inlineStr">
        <is>
          <t>Customer deposits &amp; advances, ending balance</t>
        </is>
      </c>
      <c r="B119" s="5" t="n">
        <v>0</v>
      </c>
    </row>
    <row r="120">
      <c r="A120" s="4" t="inlineStr">
        <is>
          <t>Other, ending balance</t>
        </is>
      </c>
      <c r="B120" s="6" t="n">
        <v>0</v>
      </c>
    </row>
    <row r="121">
      <c r="A121" s="4" t="inlineStr">
        <is>
          <t>PG&amp;E Corporation | Subsequent event</t>
        </is>
      </c>
    </row>
    <row r="122">
      <c r="A122" s="3" t="inlineStr">
        <is>
          <t>Liabilities Subject to Compromise, Period Increase (Decrease) [Roll Forward]</t>
        </is>
      </c>
    </row>
    <row r="123">
      <c r="A123" s="4" t="inlineStr">
        <is>
          <t>Accounts payable, trade</t>
        </is>
      </c>
      <c r="C123" s="9" t="n">
        <v>0.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7" customWidth="1" min="2" max="2"/>
    <col width="30" customWidth="1" min="3" max="3"/>
    <col width="26" customWidth="1" min="4" max="4"/>
    <col width="21" customWidth="1" min="5" max="5"/>
    <col width="21" customWidth="1" min="6" max="6"/>
  </cols>
  <sheetData>
    <row r="1">
      <c r="A1" s="1" t="inlineStr">
        <is>
          <t>BANKRUPTCY FILING (Chapter 11 Claims Process) (Details) equityUnit in Thousands, $ in Millions</t>
        </is>
      </c>
      <c r="B1" s="2" t="inlineStr">
        <is>
          <t>Jul. 01, 2020USD ($)shares</t>
        </is>
      </c>
      <c r="C1" s="2" t="inlineStr">
        <is>
          <t>Aug. 03, 2020equityUnitshares</t>
        </is>
      </c>
      <c r="D1" s="2" t="inlineStr">
        <is>
          <t>Jun. 30, 2020proofOfClaim</t>
        </is>
      </c>
      <c r="E1" s="2" t="inlineStr">
        <is>
          <t>Dec. 31, 2019USD ($)</t>
        </is>
      </c>
      <c r="F1" s="2" t="inlineStr">
        <is>
          <t>Jun. 30, 2018lawsuit</t>
        </is>
      </c>
    </row>
    <row r="2">
      <c r="A2" s="3" t="inlineStr">
        <is>
          <t>Debt Instrument [Line Items]</t>
        </is>
      </c>
    </row>
    <row r="3">
      <c r="A3" s="4" t="inlineStr">
        <is>
          <t>Proofs of claims | proofOfClaim</t>
        </is>
      </c>
      <c r="D3" s="5" t="n">
        <v>100000</v>
      </c>
    </row>
    <row r="4">
      <c r="A4" s="4" t="inlineStr">
        <is>
          <t>Insurance from wildfire events</t>
        </is>
      </c>
      <c r="E4" s="6" t="n">
        <v>2500</v>
      </c>
    </row>
    <row r="5">
      <c r="A5" s="4" t="inlineStr">
        <is>
          <t>Satisfaction of HoldCo Rescission or Damage Claims and Subordinated Debt</t>
        </is>
      </c>
    </row>
    <row r="6">
      <c r="A6" s="3" t="inlineStr">
        <is>
          <t>Debt Instrument [Line Items]</t>
        </is>
      </c>
    </row>
    <row r="7">
      <c r="A7" s="4" t="inlineStr">
        <is>
          <t>Number of lawsuits filed against company (lawsuit, complaint) | lawsuit</t>
        </is>
      </c>
      <c r="F7" s="5" t="n">
        <v>3</v>
      </c>
    </row>
    <row r="8">
      <c r="A8" s="4" t="inlineStr">
        <is>
          <t>Subsequent event</t>
        </is>
      </c>
    </row>
    <row r="9">
      <c r="A9" s="3" t="inlineStr">
        <is>
          <t>Debt Instrument [Line Items]</t>
        </is>
      </c>
    </row>
    <row r="10">
      <c r="A10" s="4" t="inlineStr">
        <is>
          <t>Plan of reorganization, future tax benefits payment agreement</t>
        </is>
      </c>
      <c r="B10" s="6" t="n">
        <v>1350</v>
      </c>
    </row>
    <row r="11">
      <c r="A11" s="4" t="inlineStr">
        <is>
          <t>Plan of reorganization, tax benefits payment agreement</t>
        </is>
      </c>
      <c r="B11" s="6" t="n">
        <v>1350</v>
      </c>
    </row>
    <row r="12">
      <c r="A12" s="4" t="inlineStr">
        <is>
          <t>Transfer of shares to Fire Victim Trust (in shares) | shares</t>
        </is>
      </c>
      <c r="B12" s="5" t="n">
        <v>477000000</v>
      </c>
    </row>
    <row r="13">
      <c r="A13" s="4" t="inlineStr">
        <is>
          <t>Option to purchase additional contracts (in equity units) | equityUnit</t>
        </is>
      </c>
      <c r="C13" s="5" t="n">
        <v>1450</v>
      </c>
    </row>
    <row r="14">
      <c r="A14" s="4" t="inlineStr">
        <is>
          <t>Transfer of shares to Fire Victim Trust, additional (in shares) | shares</t>
        </is>
      </c>
      <c r="C14" s="5" t="n">
        <v>748415</v>
      </c>
    </row>
    <row r="15">
      <c r="A15" s="4" t="inlineStr">
        <is>
          <t>Subsequent event | Minimum</t>
        </is>
      </c>
    </row>
    <row r="16">
      <c r="A16" s="3" t="inlineStr">
        <is>
          <t>Debt Instrument [Line Items]</t>
        </is>
      </c>
    </row>
    <row r="17">
      <c r="A17" s="4" t="inlineStr">
        <is>
          <t>Plan of reorganization, tax benefits payment agreement</t>
        </is>
      </c>
      <c r="B17" s="6" t="n">
        <v>650</v>
      </c>
    </row>
    <row r="18">
      <c r="A18" s="4" t="inlineStr">
        <is>
          <t>Subsequent event | Subrogation Wildfire Trust</t>
        </is>
      </c>
    </row>
    <row r="19">
      <c r="A19" s="3" t="inlineStr">
        <is>
          <t>Debt Instrument [Line Items]</t>
        </is>
      </c>
    </row>
    <row r="20">
      <c r="A20" s="4" t="inlineStr">
        <is>
          <t>Litigation payment, funded</t>
        </is>
      </c>
      <c r="B20" s="5" t="n">
        <v>100</v>
      </c>
    </row>
    <row r="21">
      <c r="A21" s="4" t="inlineStr">
        <is>
          <t>Litigation payment, fund, segregated escrow</t>
        </is>
      </c>
      <c r="B21" s="5" t="n">
        <v>11000</v>
      </c>
    </row>
    <row r="22">
      <c r="A22" s="4" t="inlineStr">
        <is>
          <t>Subsequent event | Settling Public Entities</t>
        </is>
      </c>
    </row>
    <row r="23">
      <c r="A23" s="3" t="inlineStr">
        <is>
          <t>Debt Instrument [Line Items]</t>
        </is>
      </c>
    </row>
    <row r="24">
      <c r="A24" s="4" t="inlineStr">
        <is>
          <t>Litigation payment</t>
        </is>
      </c>
      <c r="B24" s="6" t="n">
        <v>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RUPTCY FILING (Reorganization Items,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acific Gas &amp; Electric Co</t>
        </is>
      </c>
    </row>
    <row r="4">
      <c r="A4" s="3" t="inlineStr">
        <is>
          <t>Debt Instrument [Line Items]</t>
        </is>
      </c>
    </row>
    <row r="5">
      <c r="A5" s="4" t="inlineStr">
        <is>
          <t>Payments for reorganization items</t>
        </is>
      </c>
      <c r="B5" s="6" t="n">
        <v>90</v>
      </c>
      <c r="C5" s="6" t="n">
        <v>13</v>
      </c>
      <c r="D5" s="6" t="n">
        <v>207</v>
      </c>
      <c r="E5" s="6" t="n">
        <v>78</v>
      </c>
    </row>
    <row r="6">
      <c r="A6" s="4" t="inlineStr">
        <is>
          <t>Probable of recovery</t>
        </is>
      </c>
      <c r="D6" s="5" t="n">
        <v>18</v>
      </c>
    </row>
    <row r="7">
      <c r="A7" s="4" t="inlineStr">
        <is>
          <t>PG&amp;E Corporation</t>
        </is>
      </c>
    </row>
    <row r="8">
      <c r="A8" s="3" t="inlineStr">
        <is>
          <t>Debt Instrument [Line Items]</t>
        </is>
      </c>
    </row>
    <row r="9">
      <c r="A9" s="4" t="inlineStr">
        <is>
          <t>Payments for reorganization items</t>
        </is>
      </c>
      <c r="B9" s="6" t="n">
        <v>33</v>
      </c>
      <c r="C9" s="6" t="n">
        <v>2</v>
      </c>
      <c r="D9" s="6" t="n">
        <v>90</v>
      </c>
      <c r="E9" s="6" t="n">
        <v>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RUPTCY FILING (Schedule of Debtor Reorganization Item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organizations [Line Items]</t>
        </is>
      </c>
    </row>
    <row r="4">
      <c r="A4" s="4" t="inlineStr">
        <is>
          <t>Debtor-in-possession financing costs</t>
        </is>
      </c>
      <c r="B4" s="6" t="n">
        <v>1000000</v>
      </c>
      <c r="C4" s="6" t="n">
        <v>0</v>
      </c>
      <c r="D4" s="6" t="n">
        <v>3000000</v>
      </c>
      <c r="E4" s="6" t="n">
        <v>114000000</v>
      </c>
    </row>
    <row r="5">
      <c r="A5" s="4" t="inlineStr">
        <is>
          <t>Legal and other</t>
        </is>
      </c>
      <c r="B5" s="5" t="n">
        <v>1622000000</v>
      </c>
      <c r="C5" s="5" t="n">
        <v>76000000</v>
      </c>
      <c r="D5" s="5" t="n">
        <v>1802000000</v>
      </c>
      <c r="E5" s="5" t="n">
        <v>100000000</v>
      </c>
    </row>
    <row r="6">
      <c r="A6" s="4" t="inlineStr">
        <is>
          <t>Interest income</t>
        </is>
      </c>
      <c r="B6" s="5" t="n">
        <v>0</v>
      </c>
      <c r="C6" s="5" t="n">
        <v>-21000000</v>
      </c>
      <c r="D6" s="5" t="n">
        <v>-7000000</v>
      </c>
      <c r="E6" s="5" t="n">
        <v>-32000000</v>
      </c>
    </row>
    <row r="7">
      <c r="A7" s="4" t="inlineStr">
        <is>
          <t>Trustee fees</t>
        </is>
      </c>
      <c r="B7" s="5" t="n">
        <v>1000000</v>
      </c>
      <c r="C7" s="5" t="n">
        <v>1000000</v>
      </c>
      <c r="D7" s="5" t="n">
        <v>2000000</v>
      </c>
      <c r="E7" s="5" t="n">
        <v>1000000</v>
      </c>
    </row>
    <row r="8">
      <c r="A8" s="4" t="inlineStr">
        <is>
          <t>Total reorganization items, net</t>
        </is>
      </c>
      <c r="B8" s="5" t="n">
        <v>1624000000</v>
      </c>
      <c r="C8" s="5" t="n">
        <v>56000000</v>
      </c>
      <c r="D8" s="5" t="n">
        <v>1800000000</v>
      </c>
      <c r="E8" s="5" t="n">
        <v>183000000</v>
      </c>
    </row>
    <row r="9">
      <c r="A9" s="4" t="inlineStr">
        <is>
          <t>PG&amp;E Corporation</t>
        </is>
      </c>
    </row>
    <row r="10">
      <c r="A10" s="3" t="inlineStr">
        <is>
          <t>Reorganizations [Line Items]</t>
        </is>
      </c>
    </row>
    <row r="11">
      <c r="A11" s="4" t="inlineStr">
        <is>
          <t>Debtor-in-possession financing costs</t>
        </is>
      </c>
      <c r="B11" s="5" t="n">
        <v>0</v>
      </c>
      <c r="C11" s="5" t="n">
        <v>0</v>
      </c>
      <c r="D11" s="5" t="n">
        <v>0</v>
      </c>
      <c r="E11" s="5" t="n">
        <v>17000000</v>
      </c>
    </row>
    <row r="12">
      <c r="A12" s="4" t="inlineStr">
        <is>
          <t>Legal and other</t>
        </is>
      </c>
      <c r="B12" s="5" t="n">
        <v>1513000000</v>
      </c>
      <c r="C12" s="5" t="n">
        <v>1000000</v>
      </c>
      <c r="D12" s="5" t="n">
        <v>1597000000</v>
      </c>
      <c r="E12" s="5" t="n">
        <v>2000000</v>
      </c>
    </row>
    <row r="13">
      <c r="A13" s="4" t="inlineStr">
        <is>
          <t>Interest income</t>
        </is>
      </c>
      <c r="B13" s="5" t="n">
        <v>0</v>
      </c>
      <c r="C13" s="5" t="n">
        <v>-3000000</v>
      </c>
      <c r="D13" s="5" t="n">
        <v>-2000000</v>
      </c>
      <c r="E13" s="5" t="n">
        <v>-5000000</v>
      </c>
    </row>
    <row r="14">
      <c r="A14" s="4" t="inlineStr">
        <is>
          <t>Trustee fees</t>
        </is>
      </c>
      <c r="B14" s="5" t="n">
        <v>0</v>
      </c>
      <c r="C14" s="5" t="n">
        <v>1000000</v>
      </c>
      <c r="D14" s="5" t="n">
        <v>1000000</v>
      </c>
      <c r="E14" s="5" t="n">
        <v>1000000</v>
      </c>
    </row>
    <row r="15">
      <c r="A15" s="4" t="inlineStr">
        <is>
          <t>Total reorganization items, net</t>
        </is>
      </c>
      <c r="B15" s="5" t="n">
        <v>1513000000</v>
      </c>
      <c r="C15" s="5" t="n">
        <v>-1000000</v>
      </c>
      <c r="D15" s="5" t="n">
        <v>1596000000</v>
      </c>
      <c r="E15" s="5" t="n">
        <v>15000000</v>
      </c>
    </row>
    <row r="16">
      <c r="A16" s="4" t="inlineStr">
        <is>
          <t>Fees paid to the U.S. Trustee</t>
        </is>
      </c>
      <c r="B16" s="5" t="n">
        <v>475232</v>
      </c>
      <c r="C16" s="5" t="n">
        <v>416667</v>
      </c>
      <c r="D16" s="5" t="n">
        <v>724232</v>
      </c>
      <c r="E16" s="5" t="n">
        <v>416667</v>
      </c>
    </row>
    <row r="17">
      <c r="A17" s="4" t="inlineStr">
        <is>
          <t>Utility</t>
        </is>
      </c>
    </row>
    <row r="18">
      <c r="A18" s="3" t="inlineStr">
        <is>
          <t>Reorganizations [Line Items]</t>
        </is>
      </c>
    </row>
    <row r="19">
      <c r="A19" s="4" t="inlineStr">
        <is>
          <t>Debtor-in-possession financing costs</t>
        </is>
      </c>
      <c r="B19" s="5" t="n">
        <v>1000000</v>
      </c>
      <c r="C19" s="5" t="n">
        <v>0</v>
      </c>
      <c r="D19" s="5" t="n">
        <v>3000000</v>
      </c>
      <c r="E19" s="5" t="n">
        <v>97000000</v>
      </c>
    </row>
    <row r="20">
      <c r="A20" s="4" t="inlineStr">
        <is>
          <t>Legal and other</t>
        </is>
      </c>
      <c r="B20" s="5" t="n">
        <v>109000000</v>
      </c>
      <c r="C20" s="5" t="n">
        <v>75000000</v>
      </c>
      <c r="D20" s="5" t="n">
        <v>205000000</v>
      </c>
      <c r="E20" s="5" t="n">
        <v>98000000</v>
      </c>
    </row>
    <row r="21">
      <c r="A21" s="4" t="inlineStr">
        <is>
          <t>Interest income</t>
        </is>
      </c>
      <c r="B21" s="5" t="n">
        <v>0</v>
      </c>
      <c r="C21" s="5" t="n">
        <v>-18000000</v>
      </c>
      <c r="D21" s="5" t="n">
        <v>-5000000</v>
      </c>
      <c r="E21" s="5" t="n">
        <v>-27000000</v>
      </c>
    </row>
    <row r="22">
      <c r="A22" s="4" t="inlineStr">
        <is>
          <t>Trustee fees</t>
        </is>
      </c>
      <c r="B22" s="5" t="n">
        <v>1000000</v>
      </c>
      <c r="C22" s="5" t="n">
        <v>0</v>
      </c>
      <c r="D22" s="5" t="n">
        <v>1000000</v>
      </c>
      <c r="E22" s="5" t="n">
        <v>0</v>
      </c>
    </row>
    <row r="23">
      <c r="A23" s="4" t="inlineStr">
        <is>
          <t>Total reorganization items, net</t>
        </is>
      </c>
      <c r="B23" s="5" t="n">
        <v>111000000</v>
      </c>
      <c r="C23" s="5" t="n">
        <v>57000000</v>
      </c>
      <c r="D23" s="5" t="n">
        <v>204000000</v>
      </c>
      <c r="E23" s="5" t="n">
        <v>168000000</v>
      </c>
    </row>
    <row r="24">
      <c r="A24" s="4" t="inlineStr">
        <is>
          <t>Fees paid to the U.S. Trustee</t>
        </is>
      </c>
      <c r="B24" s="6" t="n">
        <v>561000</v>
      </c>
      <c r="C24" s="6" t="n">
        <v>250000</v>
      </c>
      <c r="D24" s="6" t="n">
        <v>824930</v>
      </c>
      <c r="E24" s="6" t="n">
        <v>25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mponents of Net Periodic Benefit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 Disclosure [Line Items]</t>
        </is>
      </c>
    </row>
    <row r="5">
      <c r="A5" s="4" t="inlineStr">
        <is>
          <t>Service cost for benefits earned</t>
        </is>
      </c>
      <c r="B5" s="6" t="n">
        <v>132</v>
      </c>
      <c r="C5" s="6" t="n">
        <v>111</v>
      </c>
      <c r="D5" s="6" t="n">
        <v>264</v>
      </c>
      <c r="E5" s="6" t="n">
        <v>222</v>
      </c>
    </row>
    <row r="6">
      <c r="A6" s="4" t="inlineStr">
        <is>
          <t>Interest cost</t>
        </is>
      </c>
      <c r="B6" s="5" t="n">
        <v>179</v>
      </c>
      <c r="C6" s="5" t="n">
        <v>190</v>
      </c>
      <c r="D6" s="5" t="n">
        <v>357</v>
      </c>
      <c r="E6" s="5" t="n">
        <v>379</v>
      </c>
    </row>
    <row r="7">
      <c r="A7" s="4" t="inlineStr">
        <is>
          <t>Expected return on plan assets</t>
        </is>
      </c>
      <c r="B7" s="5" t="n">
        <v>-261</v>
      </c>
      <c r="C7" s="5" t="n">
        <v>-226</v>
      </c>
      <c r="D7" s="5" t="n">
        <v>-522</v>
      </c>
      <c r="E7" s="5" t="n">
        <v>-453</v>
      </c>
    </row>
    <row r="8">
      <c r="A8" s="4" t="inlineStr">
        <is>
          <t>Amortization of prior service cost</t>
        </is>
      </c>
      <c r="B8" s="5" t="n">
        <v>-2</v>
      </c>
      <c r="C8" s="5" t="n">
        <v>-2</v>
      </c>
      <c r="D8" s="5" t="n">
        <v>-3</v>
      </c>
      <c r="E8" s="5" t="n">
        <v>-3</v>
      </c>
    </row>
    <row r="9">
      <c r="A9" s="4" t="inlineStr">
        <is>
          <t>Amortization of net actuarial loss</t>
        </is>
      </c>
      <c r="B9" s="5" t="n">
        <v>1</v>
      </c>
      <c r="C9" s="5" t="n">
        <v>0</v>
      </c>
      <c r="D9" s="5" t="n">
        <v>2</v>
      </c>
      <c r="E9" s="5" t="n">
        <v>1</v>
      </c>
    </row>
    <row r="10">
      <c r="A10" s="4" t="inlineStr">
        <is>
          <t>Net periodic benefit cost</t>
        </is>
      </c>
      <c r="B10" s="5" t="n">
        <v>49</v>
      </c>
      <c r="C10" s="5" t="n">
        <v>73</v>
      </c>
      <c r="D10" s="5" t="n">
        <v>98</v>
      </c>
      <c r="E10" s="5" t="n">
        <v>146</v>
      </c>
    </row>
    <row r="11">
      <c r="A11" s="4" t="inlineStr">
        <is>
          <t>Regulatory account transfer</t>
        </is>
      </c>
      <c r="B11" s="5" t="n">
        <v>34</v>
      </c>
      <c r="C11" s="5" t="n">
        <v>10</v>
      </c>
      <c r="D11" s="5" t="n">
        <v>68</v>
      </c>
      <c r="E11" s="5" t="n">
        <v>21</v>
      </c>
    </row>
    <row r="12">
      <c r="A12" s="4" t="inlineStr">
        <is>
          <t>Total</t>
        </is>
      </c>
      <c r="B12" s="5" t="n">
        <v>83</v>
      </c>
      <c r="C12" s="5" t="n">
        <v>83</v>
      </c>
      <c r="D12" s="5" t="n">
        <v>166</v>
      </c>
      <c r="E12" s="5" t="n">
        <v>167</v>
      </c>
    </row>
    <row r="13">
      <c r="A13" s="4" t="inlineStr">
        <is>
          <t>Other Benefits</t>
        </is>
      </c>
    </row>
    <row r="14">
      <c r="A14" s="3" t="inlineStr">
        <is>
          <t>Defined Benefit Plan Disclosure [Line Items]</t>
        </is>
      </c>
    </row>
    <row r="15">
      <c r="A15" s="4" t="inlineStr">
        <is>
          <t>Service cost for benefits earned</t>
        </is>
      </c>
      <c r="B15" s="5" t="n">
        <v>16</v>
      </c>
      <c r="C15" s="5" t="n">
        <v>14</v>
      </c>
      <c r="D15" s="5" t="n">
        <v>31</v>
      </c>
      <c r="E15" s="5" t="n">
        <v>28</v>
      </c>
    </row>
    <row r="16">
      <c r="A16" s="4" t="inlineStr">
        <is>
          <t>Interest cost</t>
        </is>
      </c>
      <c r="B16" s="5" t="n">
        <v>15</v>
      </c>
      <c r="C16" s="5" t="n">
        <v>19</v>
      </c>
      <c r="D16" s="5" t="n">
        <v>31</v>
      </c>
      <c r="E16" s="5" t="n">
        <v>38</v>
      </c>
    </row>
    <row r="17">
      <c r="A17" s="4" t="inlineStr">
        <is>
          <t>Expected return on plan assets</t>
        </is>
      </c>
      <c r="B17" s="5" t="n">
        <v>-35</v>
      </c>
      <c r="C17" s="5" t="n">
        <v>-30</v>
      </c>
      <c r="D17" s="5" t="n">
        <v>-69</v>
      </c>
      <c r="E17" s="5" t="n">
        <v>-61</v>
      </c>
    </row>
    <row r="18">
      <c r="A18" s="4" t="inlineStr">
        <is>
          <t>Amortization of prior service cost</t>
        </is>
      </c>
      <c r="B18" s="5" t="n">
        <v>4</v>
      </c>
      <c r="C18" s="5" t="n">
        <v>3</v>
      </c>
      <c r="D18" s="5" t="n">
        <v>7</v>
      </c>
      <c r="E18" s="5" t="n">
        <v>7</v>
      </c>
    </row>
    <row r="19">
      <c r="A19" s="4" t="inlineStr">
        <is>
          <t>Amortization of net actuarial loss</t>
        </is>
      </c>
      <c r="B19" s="5" t="n">
        <v>-5</v>
      </c>
      <c r="C19" s="5" t="n">
        <v>-1</v>
      </c>
      <c r="D19" s="5" t="n">
        <v>-10</v>
      </c>
      <c r="E19" s="5" t="n">
        <v>-2</v>
      </c>
    </row>
    <row r="20">
      <c r="A20" s="4" t="inlineStr">
        <is>
          <t>Net periodic benefit cost</t>
        </is>
      </c>
      <c r="B20" s="5" t="n">
        <v>-5</v>
      </c>
      <c r="C20" s="5" t="n">
        <v>5</v>
      </c>
      <c r="D20" s="5" t="n">
        <v>-10</v>
      </c>
      <c r="E20" s="5" t="n">
        <v>10</v>
      </c>
    </row>
    <row r="21">
      <c r="A21" s="4" t="inlineStr">
        <is>
          <t>Regulatory account transfer</t>
        </is>
      </c>
      <c r="B21" s="5" t="n">
        <v>0</v>
      </c>
      <c r="C21" s="5" t="n">
        <v>0</v>
      </c>
      <c r="D21" s="5" t="n">
        <v>0</v>
      </c>
      <c r="E21" s="5" t="n">
        <v>0</v>
      </c>
    </row>
    <row r="22">
      <c r="A22" s="4" t="inlineStr">
        <is>
          <t>Total</t>
        </is>
      </c>
      <c r="B22" s="6" t="n">
        <v>-5</v>
      </c>
      <c r="C22" s="6" t="n">
        <v>5</v>
      </c>
      <c r="D22" s="6" t="n">
        <v>-10</v>
      </c>
      <c r="E22" s="6" t="n">
        <v>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and other postretirement benefit plans obligations tax</t>
        </is>
      </c>
      <c r="B3" s="6" t="n">
        <v>0</v>
      </c>
      <c r="C3" s="6" t="n">
        <v>0</v>
      </c>
      <c r="D3" s="6" t="n">
        <v>0</v>
      </c>
      <c r="E3" s="6" t="n">
        <v>0</v>
      </c>
    </row>
    <row r="4">
      <c r="A4" s="4" t="inlineStr">
        <is>
          <t>Pacific Gas &amp; Electric Co</t>
        </is>
      </c>
    </row>
    <row r="5">
      <c r="A5" s="4" t="inlineStr">
        <is>
          <t>Pension and other postretirement benefit plans obligations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lassifications Out of Accumulated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 [Roll Forward]</t>
        </is>
      </c>
    </row>
    <row r="4">
      <c r="A4" s="4" t="inlineStr">
        <is>
          <t>Beginning balance</t>
        </is>
      </c>
      <c r="B4" s="6" t="n">
        <v>5759</v>
      </c>
      <c r="C4" s="6" t="n">
        <v>13129</v>
      </c>
      <c r="D4" s="6" t="n">
        <v>5388</v>
      </c>
      <c r="E4" s="6" t="n">
        <v>12903</v>
      </c>
    </row>
    <row r="5">
      <c r="A5" s="4" t="inlineStr">
        <is>
          <t>Net current period other comprehensive gain (loss)</t>
        </is>
      </c>
      <c r="B5" s="5" t="n">
        <v>0</v>
      </c>
      <c r="C5" s="5" t="n">
        <v>0</v>
      </c>
      <c r="D5" s="5" t="n">
        <v>0</v>
      </c>
      <c r="E5" s="5" t="n">
        <v>0</v>
      </c>
    </row>
    <row r="6">
      <c r="A6" s="4" t="inlineStr">
        <is>
          <t>Ending balance</t>
        </is>
      </c>
      <c r="B6" s="5" t="n">
        <v>3801</v>
      </c>
      <c r="C6" s="5" t="n">
        <v>10594</v>
      </c>
      <c r="D6" s="5" t="n">
        <v>3801</v>
      </c>
      <c r="E6" s="5" t="n">
        <v>10594</v>
      </c>
    </row>
    <row r="7">
      <c r="A7" s="4" t="inlineStr">
        <is>
          <t>Pension Benefits</t>
        </is>
      </c>
    </row>
    <row r="8">
      <c r="A8" s="3" t="inlineStr">
        <is>
          <t>AOCI Including Portion Attributable to Noncontrolling Interest, Net of Tax [Roll Forward]</t>
        </is>
      </c>
    </row>
    <row r="9">
      <c r="A9" s="4" t="inlineStr">
        <is>
          <t>Net current period other comprehensive gain (loss)</t>
        </is>
      </c>
      <c r="B9" s="5" t="n">
        <v>0</v>
      </c>
      <c r="C9" s="5" t="n">
        <v>0</v>
      </c>
      <c r="D9" s="5" t="n">
        <v>0</v>
      </c>
      <c r="E9" s="5" t="n">
        <v>0</v>
      </c>
    </row>
    <row r="10">
      <c r="A10" s="4" t="inlineStr">
        <is>
          <t>Other Benefits</t>
        </is>
      </c>
    </row>
    <row r="11">
      <c r="A11" s="3" t="inlineStr">
        <is>
          <t>AOCI Including Portion Attributable to Noncontrolling Interest, Net of Tax [Roll Forward]</t>
        </is>
      </c>
    </row>
    <row r="12">
      <c r="A12" s="4" t="inlineStr">
        <is>
          <t>Net current period other comprehensive gain (loss)</t>
        </is>
      </c>
      <c r="B12" s="5" t="n">
        <v>0</v>
      </c>
      <c r="C12" s="5" t="n">
        <v>0</v>
      </c>
      <c r="D12" s="5" t="n">
        <v>0</v>
      </c>
      <c r="E12" s="5" t="n">
        <v>0</v>
      </c>
    </row>
    <row r="13">
      <c r="A13" s="4" t="inlineStr">
        <is>
          <t>Accumulated Other Comprehensive Income (Loss)</t>
        </is>
      </c>
    </row>
    <row r="14">
      <c r="A14" s="3" t="inlineStr">
        <is>
          <t>AOCI Including Portion Attributable to Noncontrolling Interest, Net of Tax [Roll Forward]</t>
        </is>
      </c>
    </row>
    <row r="15">
      <c r="A15" s="4" t="inlineStr">
        <is>
          <t>Beginning balance</t>
        </is>
      </c>
      <c r="B15" s="5" t="n">
        <v>-5</v>
      </c>
      <c r="C15" s="5" t="n">
        <v>-4</v>
      </c>
      <c r="D15" s="5" t="n">
        <v>-5</v>
      </c>
      <c r="E15" s="5" t="n">
        <v>-4</v>
      </c>
    </row>
    <row r="16">
      <c r="A16" s="4" t="inlineStr">
        <is>
          <t>Ending balance</t>
        </is>
      </c>
      <c r="B16" s="5" t="n">
        <v>-5</v>
      </c>
      <c r="C16" s="5" t="n">
        <v>-4</v>
      </c>
      <c r="D16" s="5" t="n">
        <v>-5</v>
      </c>
      <c r="E16" s="5" t="n">
        <v>-4</v>
      </c>
    </row>
    <row r="17">
      <c r="A17" s="4" t="inlineStr">
        <is>
          <t>Accumulated Other Comprehensive Income (Loss) | Pension Benefits</t>
        </is>
      </c>
    </row>
    <row r="18">
      <c r="A18" s="3" t="inlineStr">
        <is>
          <t>AOCI Including Portion Attributable to Noncontrolling Interest, Net of Tax [Roll Forward]</t>
        </is>
      </c>
    </row>
    <row r="19">
      <c r="A19" s="4" t="inlineStr">
        <is>
          <t>Beginning balance</t>
        </is>
      </c>
      <c r="B19" s="5" t="n">
        <v>-22</v>
      </c>
      <c r="C19" s="5" t="n">
        <v>-21</v>
      </c>
      <c r="D19" s="5" t="n">
        <v>-22</v>
      </c>
      <c r="E19" s="5" t="n">
        <v>-21</v>
      </c>
    </row>
    <row r="20">
      <c r="A20" s="4" t="inlineStr">
        <is>
          <t>Ending balance</t>
        </is>
      </c>
      <c r="B20" s="5" t="n">
        <v>-22</v>
      </c>
      <c r="C20" s="5" t="n">
        <v>-21</v>
      </c>
      <c r="D20" s="5" t="n">
        <v>-22</v>
      </c>
      <c r="E20" s="5" t="n">
        <v>-21</v>
      </c>
    </row>
    <row r="21">
      <c r="A21" s="4" t="inlineStr">
        <is>
          <t>Accumulated Other Comprehensive Income (Loss) | Other Benefits</t>
        </is>
      </c>
    </row>
    <row r="22">
      <c r="A22" s="3" t="inlineStr">
        <is>
          <t>AOCI Including Portion Attributable to Noncontrolling Interest, Net of Tax [Roll Forward]</t>
        </is>
      </c>
    </row>
    <row r="23">
      <c r="A23" s="4" t="inlineStr">
        <is>
          <t>Beginning balance</t>
        </is>
      </c>
      <c r="B23" s="5" t="n">
        <v>17</v>
      </c>
      <c r="C23" s="5" t="n">
        <v>17</v>
      </c>
      <c r="D23" s="5" t="n">
        <v>17</v>
      </c>
      <c r="E23" s="5" t="n">
        <v>17</v>
      </c>
    </row>
    <row r="24">
      <c r="A24" s="4" t="inlineStr">
        <is>
          <t>Ending balance</t>
        </is>
      </c>
      <c r="B24" s="5" t="n">
        <v>17</v>
      </c>
      <c r="C24" s="5" t="n">
        <v>17</v>
      </c>
      <c r="D24" s="5" t="n">
        <v>17</v>
      </c>
      <c r="E24" s="5" t="n">
        <v>17</v>
      </c>
    </row>
    <row r="25">
      <c r="A25" s="4" t="inlineStr">
        <is>
          <t>Amortization of prior service cost</t>
        </is>
      </c>
    </row>
    <row r="26">
      <c r="A26" s="3" t="inlineStr">
        <is>
          <t>AOCI Including Portion Attributable to Noncontrolling Interest, Net of Tax [Roll Forward]</t>
        </is>
      </c>
    </row>
    <row r="27">
      <c r="A27" s="4" t="inlineStr">
        <is>
          <t>Amounts reclassified from other comprehensive income</t>
        </is>
      </c>
      <c r="B27" s="5" t="n">
        <v>2</v>
      </c>
      <c r="C27" s="5" t="n">
        <v>1</v>
      </c>
      <c r="D27" s="5" t="n">
        <v>3</v>
      </c>
      <c r="E27" s="5" t="n">
        <v>3</v>
      </c>
    </row>
    <row r="28">
      <c r="A28" s="4" t="inlineStr">
        <is>
          <t>Amortization of prior service cost | Pension Benefits</t>
        </is>
      </c>
    </row>
    <row r="29">
      <c r="A29" s="3" t="inlineStr">
        <is>
          <t>AOCI Including Portion Attributable to Noncontrolling Interest, Net of Tax [Roll Forward]</t>
        </is>
      </c>
    </row>
    <row r="30">
      <c r="A30" s="4" t="inlineStr">
        <is>
          <t>Amounts reclassified from other comprehensive income</t>
        </is>
      </c>
      <c r="B30" s="5" t="n">
        <v>-1</v>
      </c>
      <c r="C30" s="5" t="n">
        <v>-1</v>
      </c>
      <c r="D30" s="5" t="n">
        <v>-2</v>
      </c>
      <c r="E30" s="5" t="n">
        <v>-2</v>
      </c>
    </row>
    <row r="31">
      <c r="A31" s="4" t="inlineStr">
        <is>
          <t>Amount attributable to tax</t>
        </is>
      </c>
      <c r="B31" s="5" t="n">
        <v>1</v>
      </c>
      <c r="C31" s="5" t="n">
        <v>1</v>
      </c>
      <c r="D31" s="5" t="n">
        <v>1</v>
      </c>
      <c r="E31" s="5" t="n">
        <v>1</v>
      </c>
    </row>
    <row r="32">
      <c r="A32" s="4" t="inlineStr">
        <is>
          <t>Amortization of prior service cost | Other Benefits</t>
        </is>
      </c>
    </row>
    <row r="33">
      <c r="A33" s="3" t="inlineStr">
        <is>
          <t>AOCI Including Portion Attributable to Noncontrolling Interest, Net of Tax [Roll Forward]</t>
        </is>
      </c>
    </row>
    <row r="34">
      <c r="A34" s="4" t="inlineStr">
        <is>
          <t>Amounts reclassified from other comprehensive income</t>
        </is>
      </c>
      <c r="B34" s="5" t="n">
        <v>3</v>
      </c>
      <c r="C34" s="5" t="n">
        <v>2</v>
      </c>
      <c r="D34" s="5" t="n">
        <v>5</v>
      </c>
      <c r="E34" s="5" t="n">
        <v>5</v>
      </c>
    </row>
    <row r="35">
      <c r="A35" s="4" t="inlineStr">
        <is>
          <t>Amount attributable to tax</t>
        </is>
      </c>
      <c r="B35" s="5" t="n">
        <v>1</v>
      </c>
      <c r="C35" s="5" t="n">
        <v>1</v>
      </c>
      <c r="D35" s="5" t="n">
        <v>2</v>
      </c>
      <c r="E35" s="5" t="n">
        <v>2</v>
      </c>
    </row>
    <row r="36">
      <c r="A36" s="4" t="inlineStr">
        <is>
          <t>Amortization of net actuarial loss</t>
        </is>
      </c>
    </row>
    <row r="37">
      <c r="A37" s="3" t="inlineStr">
        <is>
          <t>AOCI Including Portion Attributable to Noncontrolling Interest, Net of Tax [Roll Forward]</t>
        </is>
      </c>
    </row>
    <row r="38">
      <c r="A38" s="4" t="inlineStr">
        <is>
          <t>Amounts reclassified from other comprehensive income</t>
        </is>
      </c>
      <c r="B38" s="5" t="n">
        <v>-4</v>
      </c>
      <c r="C38" s="5" t="n">
        <v>0</v>
      </c>
      <c r="D38" s="5" t="n">
        <v>-6</v>
      </c>
      <c r="E38" s="5" t="n">
        <v>0</v>
      </c>
    </row>
    <row r="39">
      <c r="A39" s="4" t="inlineStr">
        <is>
          <t>Amortization of net actuarial loss | Pension Benefits</t>
        </is>
      </c>
    </row>
    <row r="40">
      <c r="A40" s="3" t="inlineStr">
        <is>
          <t>AOCI Including Portion Attributable to Noncontrolling Interest, Net of Tax [Roll Forward]</t>
        </is>
      </c>
    </row>
    <row r="41">
      <c r="A41" s="4" t="inlineStr">
        <is>
          <t>Amounts reclassified from other comprehensive income</t>
        </is>
      </c>
      <c r="B41" s="5" t="n">
        <v>0</v>
      </c>
      <c r="C41" s="5" t="n">
        <v>0</v>
      </c>
      <c r="D41" s="5" t="n">
        <v>1</v>
      </c>
      <c r="E41" s="5" t="n">
        <v>1</v>
      </c>
    </row>
    <row r="42">
      <c r="A42" s="4" t="inlineStr">
        <is>
          <t>Amount attributable to tax</t>
        </is>
      </c>
      <c r="B42" s="5" t="n">
        <v>1</v>
      </c>
      <c r="C42" s="5" t="n">
        <v>0</v>
      </c>
      <c r="D42" s="5" t="n">
        <v>1</v>
      </c>
      <c r="E42" s="5" t="n">
        <v>0</v>
      </c>
    </row>
    <row r="43">
      <c r="A43" s="4" t="inlineStr">
        <is>
          <t>Amortization of net actuarial loss | Other Benefits</t>
        </is>
      </c>
    </row>
    <row r="44">
      <c r="A44" s="3" t="inlineStr">
        <is>
          <t>AOCI Including Portion Attributable to Noncontrolling Interest, Net of Tax [Roll Forward]</t>
        </is>
      </c>
    </row>
    <row r="45">
      <c r="A45" s="4" t="inlineStr">
        <is>
          <t>Amounts reclassified from other comprehensive income</t>
        </is>
      </c>
      <c r="B45" s="5" t="n">
        <v>-4</v>
      </c>
      <c r="C45" s="5" t="n">
        <v>0</v>
      </c>
      <c r="D45" s="5" t="n">
        <v>-7</v>
      </c>
      <c r="E45" s="5" t="n">
        <v>-1</v>
      </c>
    </row>
    <row r="46">
      <c r="A46" s="4" t="inlineStr">
        <is>
          <t>Amount attributable to tax</t>
        </is>
      </c>
      <c r="B46" s="5" t="n">
        <v>1</v>
      </c>
      <c r="C46" s="5" t="n">
        <v>1</v>
      </c>
      <c r="D46" s="5" t="n">
        <v>3</v>
      </c>
      <c r="E46" s="5" t="n">
        <v>1</v>
      </c>
    </row>
    <row r="47">
      <c r="A47" s="4" t="inlineStr">
        <is>
          <t>Regulatory account transfer</t>
        </is>
      </c>
    </row>
    <row r="48">
      <c r="A48" s="3" t="inlineStr">
        <is>
          <t>AOCI Including Portion Attributable to Noncontrolling Interest, Net of Tax [Roll Forward]</t>
        </is>
      </c>
    </row>
    <row r="49">
      <c r="A49" s="4" t="inlineStr">
        <is>
          <t>Amounts reclassified from other comprehensive income</t>
        </is>
      </c>
      <c r="B49" s="5" t="n">
        <v>2</v>
      </c>
      <c r="C49" s="5" t="n">
        <v>-1</v>
      </c>
      <c r="D49" s="5" t="n">
        <v>3</v>
      </c>
      <c r="E49" s="5" t="n">
        <v>-3</v>
      </c>
    </row>
    <row r="50">
      <c r="A50" s="4" t="inlineStr">
        <is>
          <t>Regulatory account transfer | Pension Benefits</t>
        </is>
      </c>
    </row>
    <row r="51">
      <c r="A51" s="3" t="inlineStr">
        <is>
          <t>AOCI Including Portion Attributable to Noncontrolling Interest, Net of Tax [Roll Forward]</t>
        </is>
      </c>
    </row>
    <row r="52">
      <c r="A52" s="4" t="inlineStr">
        <is>
          <t>Amounts reclassified from other comprehensive income</t>
        </is>
      </c>
      <c r="B52" s="5" t="n">
        <v>1</v>
      </c>
      <c r="C52" s="5" t="n">
        <v>1</v>
      </c>
      <c r="D52" s="5" t="n">
        <v>1</v>
      </c>
      <c r="E52" s="5" t="n">
        <v>1</v>
      </c>
    </row>
    <row r="53">
      <c r="A53" s="4" t="inlineStr">
        <is>
          <t>Amount attributable to tax</t>
        </is>
      </c>
      <c r="B53" s="5" t="n">
        <v>0</v>
      </c>
      <c r="C53" s="5" t="n">
        <v>1</v>
      </c>
      <c r="D53" s="5" t="n">
        <v>0</v>
      </c>
      <c r="E53" s="5" t="n">
        <v>1</v>
      </c>
    </row>
    <row r="54">
      <c r="A54" s="4" t="inlineStr">
        <is>
          <t>Regulatory account transfer | Other Benefits</t>
        </is>
      </c>
    </row>
    <row r="55">
      <c r="A55" s="3" t="inlineStr">
        <is>
          <t>AOCI Including Portion Attributable to Noncontrolling Interest, Net of Tax [Roll Forward]</t>
        </is>
      </c>
    </row>
    <row r="56">
      <c r="A56" s="4" t="inlineStr">
        <is>
          <t>Amounts reclassified from other comprehensive income</t>
        </is>
      </c>
      <c r="B56" s="5" t="n">
        <v>1</v>
      </c>
      <c r="C56" s="5" t="n">
        <v>-2</v>
      </c>
      <c r="D56" s="5" t="n">
        <v>2</v>
      </c>
      <c r="E56" s="5" t="n">
        <v>-4</v>
      </c>
    </row>
    <row r="57">
      <c r="A57" s="4" t="inlineStr">
        <is>
          <t>Amount attributable to tax</t>
        </is>
      </c>
      <c r="B57" s="6" t="n">
        <v>0</v>
      </c>
      <c r="C57" s="6" t="n">
        <v>0</v>
      </c>
      <c r="D57" s="6" t="n">
        <v>1</v>
      </c>
      <c r="E57" s="6"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venues Disaggregated by Type of Customer)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Period for probable revenue recovery</t>
        </is>
      </c>
      <c r="D4" s="4" t="inlineStr">
        <is>
          <t>24 months</t>
        </is>
      </c>
    </row>
    <row r="5">
      <c r="A5" s="4" t="inlineStr">
        <is>
          <t>Pacific Gas &amp; Electric Co</t>
        </is>
      </c>
    </row>
    <row r="6">
      <c r="A6" s="3" t="inlineStr">
        <is>
          <t>Revenue from contracts with customers</t>
        </is>
      </c>
    </row>
    <row r="7">
      <c r="A7" s="4" t="inlineStr">
        <is>
          <t>Total operating revenues</t>
        </is>
      </c>
      <c r="B7" s="6" t="n">
        <v>4533</v>
      </c>
      <c r="C7" s="6" t="n">
        <v>3943</v>
      </c>
      <c r="D7" s="6" t="n">
        <v>8839</v>
      </c>
      <c r="E7" s="6" t="n">
        <v>7954</v>
      </c>
    </row>
    <row r="8">
      <c r="A8" s="4" t="inlineStr">
        <is>
          <t>Pacific Gas &amp; Electric Co | Electric</t>
        </is>
      </c>
    </row>
    <row r="9">
      <c r="A9" s="3" t="inlineStr">
        <is>
          <t>Revenue from contracts with customers</t>
        </is>
      </c>
    </row>
    <row r="10">
      <c r="A10" s="4" t="inlineStr">
        <is>
          <t>Total revenue from contracts with customers</t>
        </is>
      </c>
      <c r="B10" s="5" t="n">
        <v>3058</v>
      </c>
      <c r="C10" s="5" t="n">
        <v>2732</v>
      </c>
      <c r="D10" s="5" t="n">
        <v>5722</v>
      </c>
      <c r="E10" s="5" t="n">
        <v>5060</v>
      </c>
    </row>
    <row r="11">
      <c r="A11" s="4" t="inlineStr">
        <is>
          <t>Regulatory balancing accounts</t>
        </is>
      </c>
      <c r="B11" s="5" t="n">
        <v>377</v>
      </c>
      <c r="C11" s="5" t="n">
        <v>214</v>
      </c>
      <c r="D11" s="5" t="n">
        <v>753</v>
      </c>
      <c r="E11" s="5" t="n">
        <v>678</v>
      </c>
    </row>
    <row r="12">
      <c r="A12" s="4" t="inlineStr">
        <is>
          <t>Total operating revenues</t>
        </is>
      </c>
      <c r="B12" s="5" t="n">
        <v>3435</v>
      </c>
      <c r="C12" s="5" t="n">
        <v>2946</v>
      </c>
      <c r="D12" s="5" t="n">
        <v>6475</v>
      </c>
      <c r="E12" s="5" t="n">
        <v>5738</v>
      </c>
    </row>
    <row r="13">
      <c r="A13" s="4" t="inlineStr">
        <is>
          <t>Pacific Gas &amp; Electric Co | Electric | Residential</t>
        </is>
      </c>
    </row>
    <row r="14">
      <c r="A14" s="3" t="inlineStr">
        <is>
          <t>Revenue from contracts with customers</t>
        </is>
      </c>
    </row>
    <row r="15">
      <c r="A15" s="4" t="inlineStr">
        <is>
          <t>Total revenue from contracts with customers</t>
        </is>
      </c>
      <c r="B15" s="5" t="n">
        <v>987</v>
      </c>
      <c r="C15" s="5" t="n">
        <v>994</v>
      </c>
      <c r="D15" s="5" t="n">
        <v>2230</v>
      </c>
      <c r="E15" s="5" t="n">
        <v>2282</v>
      </c>
    </row>
    <row r="16">
      <c r="A16" s="4" t="inlineStr">
        <is>
          <t>Pacific Gas &amp; Electric Co | Electric | Commercial</t>
        </is>
      </c>
    </row>
    <row r="17">
      <c r="A17" s="3" t="inlineStr">
        <is>
          <t>Revenue from contracts with customers</t>
        </is>
      </c>
    </row>
    <row r="18">
      <c r="A18" s="4" t="inlineStr">
        <is>
          <t>Total revenue from contracts with customers</t>
        </is>
      </c>
      <c r="B18" s="5" t="n">
        <v>1075</v>
      </c>
      <c r="C18" s="5" t="n">
        <v>1135</v>
      </c>
      <c r="D18" s="5" t="n">
        <v>2082</v>
      </c>
      <c r="E18" s="5" t="n">
        <v>2088</v>
      </c>
    </row>
    <row r="19">
      <c r="A19" s="4" t="inlineStr">
        <is>
          <t>Pacific Gas &amp; Electric Co | Electric | Industrial</t>
        </is>
      </c>
    </row>
    <row r="20">
      <c r="A20" s="3" t="inlineStr">
        <is>
          <t>Revenue from contracts with customers</t>
        </is>
      </c>
    </row>
    <row r="21">
      <c r="A21" s="4" t="inlineStr">
        <is>
          <t>Total revenue from contracts with customers</t>
        </is>
      </c>
      <c r="B21" s="5" t="n">
        <v>342</v>
      </c>
      <c r="C21" s="5" t="n">
        <v>326</v>
      </c>
      <c r="D21" s="5" t="n">
        <v>682</v>
      </c>
      <c r="E21" s="5" t="n">
        <v>619</v>
      </c>
    </row>
    <row r="22">
      <c r="A22" s="4" t="inlineStr">
        <is>
          <t>Pacific Gas &amp; Electric Co | Electric | Agricultural</t>
        </is>
      </c>
    </row>
    <row r="23">
      <c r="A23" s="3" t="inlineStr">
        <is>
          <t>Revenue from contracts with customers</t>
        </is>
      </c>
    </row>
    <row r="24">
      <c r="A24" s="4" t="inlineStr">
        <is>
          <t>Total revenue from contracts with customers</t>
        </is>
      </c>
      <c r="B24" s="5" t="n">
        <v>368</v>
      </c>
      <c r="C24" s="5" t="n">
        <v>261</v>
      </c>
      <c r="D24" s="5" t="n">
        <v>491</v>
      </c>
      <c r="E24" s="5" t="n">
        <v>347</v>
      </c>
    </row>
    <row r="25">
      <c r="A25" s="4" t="inlineStr">
        <is>
          <t>Pacific Gas &amp; Electric Co | Electric | Public street and highway lighting</t>
        </is>
      </c>
    </row>
    <row r="26">
      <c r="A26" s="3" t="inlineStr">
        <is>
          <t>Revenue from contracts with customers</t>
        </is>
      </c>
    </row>
    <row r="27">
      <c r="A27" s="4" t="inlineStr">
        <is>
          <t>Total revenue from contracts with customers</t>
        </is>
      </c>
      <c r="B27" s="5" t="n">
        <v>17</v>
      </c>
      <c r="C27" s="5" t="n">
        <v>16</v>
      </c>
      <c r="D27" s="5" t="n">
        <v>34</v>
      </c>
      <c r="E27" s="5" t="n">
        <v>33</v>
      </c>
    </row>
    <row r="28">
      <c r="A28" s="4" t="inlineStr">
        <is>
          <t>Pacific Gas &amp; Electric Co | Electric | Other</t>
        </is>
      </c>
    </row>
    <row r="29">
      <c r="A29" s="3" t="inlineStr">
        <is>
          <t>Revenue from contracts with customers</t>
        </is>
      </c>
    </row>
    <row r="30">
      <c r="A30" s="4" t="inlineStr">
        <is>
          <t>Total revenue from contracts with customers</t>
        </is>
      </c>
      <c r="B30" s="5" t="n">
        <v>269</v>
      </c>
      <c r="C30" s="5" t="n">
        <v>0</v>
      </c>
      <c r="D30" s="5" t="n">
        <v>203</v>
      </c>
      <c r="E30" s="5" t="n">
        <v>-309</v>
      </c>
    </row>
    <row r="31">
      <c r="A31" s="4" t="inlineStr">
        <is>
          <t>Pacific Gas &amp; Electric Co | Natural gas</t>
        </is>
      </c>
    </row>
    <row r="32">
      <c r="A32" s="3" t="inlineStr">
        <is>
          <t>Revenue from contracts with customers</t>
        </is>
      </c>
    </row>
    <row r="33">
      <c r="A33" s="4" t="inlineStr">
        <is>
          <t>Total revenue from contracts with customers</t>
        </is>
      </c>
      <c r="B33" s="5" t="n">
        <v>673</v>
      </c>
      <c r="C33" s="5" t="n">
        <v>647</v>
      </c>
      <c r="D33" s="5" t="n">
        <v>2299</v>
      </c>
      <c r="E33" s="5" t="n">
        <v>2365</v>
      </c>
    </row>
    <row r="34">
      <c r="A34" s="4" t="inlineStr">
        <is>
          <t>Regulatory balancing accounts</t>
        </is>
      </c>
      <c r="B34" s="5" t="n">
        <v>425</v>
      </c>
      <c r="C34" s="5" t="n">
        <v>350</v>
      </c>
      <c r="D34" s="5" t="n">
        <v>65</v>
      </c>
      <c r="E34" s="5" t="n">
        <v>-149</v>
      </c>
    </row>
    <row r="35">
      <c r="A35" s="4" t="inlineStr">
        <is>
          <t>Total operating revenues</t>
        </is>
      </c>
      <c r="B35" s="5" t="n">
        <v>1098</v>
      </c>
      <c r="C35" s="5" t="n">
        <v>997</v>
      </c>
      <c r="D35" s="5" t="n">
        <v>2364</v>
      </c>
      <c r="E35" s="5" t="n">
        <v>2216</v>
      </c>
    </row>
    <row r="36">
      <c r="A36" s="4" t="inlineStr">
        <is>
          <t>Pacific Gas &amp; Electric Co | Natural gas | Residential</t>
        </is>
      </c>
    </row>
    <row r="37">
      <c r="A37" s="3" t="inlineStr">
        <is>
          <t>Revenue from contracts with customers</t>
        </is>
      </c>
    </row>
    <row r="38">
      <c r="A38" s="4" t="inlineStr">
        <is>
          <t>Total revenue from contracts with customers</t>
        </is>
      </c>
      <c r="B38" s="5" t="n">
        <v>426</v>
      </c>
      <c r="C38" s="5" t="n">
        <v>343</v>
      </c>
      <c r="D38" s="5" t="n">
        <v>1492</v>
      </c>
      <c r="E38" s="5" t="n">
        <v>1515</v>
      </c>
    </row>
    <row r="39">
      <c r="A39" s="4" t="inlineStr">
        <is>
          <t>Pacific Gas &amp; Electric Co | Natural gas | Commercial</t>
        </is>
      </c>
    </row>
    <row r="40">
      <c r="A40" s="3" t="inlineStr">
        <is>
          <t>Revenue from contracts with customers</t>
        </is>
      </c>
    </row>
    <row r="41">
      <c r="A41" s="4" t="inlineStr">
        <is>
          <t>Total revenue from contracts with customers</t>
        </is>
      </c>
      <c r="B41" s="5" t="n">
        <v>110</v>
      </c>
      <c r="C41" s="5" t="n">
        <v>129</v>
      </c>
      <c r="D41" s="5" t="n">
        <v>344</v>
      </c>
      <c r="E41" s="5" t="n">
        <v>369</v>
      </c>
    </row>
    <row r="42">
      <c r="A42" s="4" t="inlineStr">
        <is>
          <t>Pacific Gas &amp; Electric Co | Natural gas | Transportation service only</t>
        </is>
      </c>
    </row>
    <row r="43">
      <c r="A43" s="3" t="inlineStr">
        <is>
          <t>Revenue from contracts with customers</t>
        </is>
      </c>
    </row>
    <row r="44">
      <c r="A44" s="4" t="inlineStr">
        <is>
          <t>Total revenue from contracts with customers</t>
        </is>
      </c>
      <c r="B44" s="5" t="n">
        <v>296</v>
      </c>
      <c r="C44" s="5" t="n">
        <v>304</v>
      </c>
      <c r="D44" s="5" t="n">
        <v>643</v>
      </c>
      <c r="E44" s="5" t="n">
        <v>686</v>
      </c>
    </row>
    <row r="45">
      <c r="A45" s="4" t="inlineStr">
        <is>
          <t>Pacific Gas &amp; Electric Co | Natural gas | Other</t>
        </is>
      </c>
    </row>
    <row r="46">
      <c r="A46" s="3" t="inlineStr">
        <is>
          <t>Revenue from contracts with customers</t>
        </is>
      </c>
    </row>
    <row r="47">
      <c r="A47" s="4" t="inlineStr">
        <is>
          <t>Total revenue from contracts with customers</t>
        </is>
      </c>
      <c r="B47" s="6" t="n">
        <v>-159</v>
      </c>
      <c r="C47" s="6" t="n">
        <v>-129</v>
      </c>
      <c r="D47" s="6" t="n">
        <v>-180</v>
      </c>
      <c r="E47" s="6" t="n">
        <v>-2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Wildfire Fund) (Details) - USD ($) $ in Millions</t>
        </is>
      </c>
      <c r="B1" s="2" t="inlineStr">
        <is>
          <t>6 Months Ended</t>
        </is>
      </c>
    </row>
    <row r="2">
      <c r="B2" s="2" t="inlineStr">
        <is>
          <t>Jun. 30, 2020</t>
        </is>
      </c>
      <c r="C2" s="2" t="inlineStr">
        <is>
          <t>Dec. 31, 2019</t>
        </is>
      </c>
    </row>
    <row r="3">
      <c r="A3" s="3" t="inlineStr">
        <is>
          <t>Loss Contingencies [Line Items]</t>
        </is>
      </c>
    </row>
    <row r="4">
      <c r="A4" s="4" t="inlineStr">
        <is>
          <t>Initial contribution payment</t>
        </is>
      </c>
      <c r="B4" s="6" t="n">
        <v>4800</v>
      </c>
    </row>
    <row r="5">
      <c r="A5" s="4" t="inlineStr">
        <is>
          <t>Annual contribution, first payment</t>
        </is>
      </c>
      <c r="B5" s="5" t="n">
        <v>193</v>
      </c>
    </row>
    <row r="6">
      <c r="A6" s="4" t="inlineStr">
        <is>
          <t>Wildfire fund liability</t>
        </is>
      </c>
      <c r="B6" s="5" t="n">
        <v>5200</v>
      </c>
      <c r="C6" s="6" t="n">
        <v>0</v>
      </c>
    </row>
    <row r="7">
      <c r="A7" s="4" t="inlineStr">
        <is>
          <t>Litigation contribution, net</t>
        </is>
      </c>
      <c r="B7" s="5" t="n">
        <v>6500</v>
      </c>
    </row>
    <row r="8">
      <c r="A8" s="4" t="inlineStr">
        <is>
          <t>Wildfire fund asset</t>
        </is>
      </c>
      <c r="B8" s="5" t="n">
        <v>6048</v>
      </c>
      <c r="C8" s="6" t="n">
        <v>0</v>
      </c>
    </row>
    <row r="9">
      <c r="A9" s="4" t="inlineStr">
        <is>
          <t>Catch up amortization expense</t>
        </is>
      </c>
      <c r="B9" s="6" t="n">
        <v>173</v>
      </c>
    </row>
    <row r="10">
      <c r="A10" s="4" t="inlineStr">
        <is>
          <t>Monte carlo simulation, historical data, period</t>
        </is>
      </c>
      <c r="B10" s="4" t="inlineStr">
        <is>
          <t>12 years</t>
        </is>
      </c>
    </row>
    <row r="11">
      <c r="A11" s="4" t="inlineStr">
        <is>
          <t>Wildfire Fund asset</t>
        </is>
      </c>
    </row>
    <row r="12">
      <c r="A12" s="3" t="inlineStr">
        <is>
          <t>Loss Contingencies [Line Items]</t>
        </is>
      </c>
    </row>
    <row r="13">
      <c r="A13" s="4" t="inlineStr">
        <is>
          <t>Finite-lived intangible asset, useful life</t>
        </is>
      </c>
      <c r="B13" s="4" t="inlineStr">
        <is>
          <t>15 years</t>
        </is>
      </c>
    </row>
    <row r="14">
      <c r="A14" s="4" t="inlineStr">
        <is>
          <t>Noncurrent liabilities – other</t>
        </is>
      </c>
    </row>
    <row r="15">
      <c r="A15" s="3" t="inlineStr">
        <is>
          <t>Loss Contingencies [Line Items]</t>
        </is>
      </c>
    </row>
    <row r="16">
      <c r="A16" s="4" t="inlineStr">
        <is>
          <t>Wildfire fund, noncurrent</t>
        </is>
      </c>
      <c r="B16" s="6" t="n">
        <v>1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cently Adopted Accounting Standards) (Details) $ in Millions</t>
        </is>
      </c>
      <c r="B1" s="2" t="inlineStr">
        <is>
          <t>Jun. 30, 2020USD ($)</t>
        </is>
      </c>
    </row>
    <row r="2">
      <c r="A2" s="3" t="inlineStr">
        <is>
          <t>Accounting Policies [Abstract]</t>
        </is>
      </c>
    </row>
    <row r="3">
      <c r="A3" s="4" t="inlineStr">
        <is>
          <t>Allowance for credit loss</t>
        </is>
      </c>
      <c r="B3" s="6" t="n">
        <v>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LIABILITIES, AND BALANCING ACCOUNTS (Long-Term Regulatory Assets) (Details) - USD ($) $ in Millions</t>
        </is>
      </c>
      <c r="B1" s="2" t="inlineStr">
        <is>
          <t>Jun. 30, 2020</t>
        </is>
      </c>
      <c r="C1" s="2" t="inlineStr">
        <is>
          <t>Dec. 31, 2019</t>
        </is>
      </c>
    </row>
    <row r="2">
      <c r="A2" s="3" t="inlineStr">
        <is>
          <t>Regulatory Assets [Line Items]</t>
        </is>
      </c>
    </row>
    <row r="3">
      <c r="A3" s="4" t="inlineStr">
        <is>
          <t>Total long-term regulatory assets</t>
        </is>
      </c>
      <c r="B3" s="6" t="n">
        <v>7507</v>
      </c>
      <c r="C3" s="6" t="n">
        <v>6066</v>
      </c>
    </row>
    <row r="4">
      <c r="A4" s="4" t="inlineStr">
        <is>
          <t>Retained generation asset costs</t>
        </is>
      </c>
      <c r="B4" s="5" t="n">
        <v>1200</v>
      </c>
    </row>
    <row r="5">
      <c r="A5" s="4" t="inlineStr">
        <is>
          <t>Pension benefits</t>
        </is>
      </c>
    </row>
    <row r="6">
      <c r="A6" s="3" t="inlineStr">
        <is>
          <t>Regulatory Assets [Line Items]</t>
        </is>
      </c>
    </row>
    <row r="7">
      <c r="A7" s="4" t="inlineStr">
        <is>
          <t>Total long-term regulatory assets</t>
        </is>
      </c>
      <c r="B7" s="5" t="n">
        <v>1757</v>
      </c>
      <c r="C7" s="5" t="n">
        <v>1823</v>
      </c>
    </row>
    <row r="8">
      <c r="A8" s="4" t="inlineStr">
        <is>
          <t>Environmental compliance costs</t>
        </is>
      </c>
    </row>
    <row r="9">
      <c r="A9" s="3" t="inlineStr">
        <is>
          <t>Regulatory Assets [Line Items]</t>
        </is>
      </c>
    </row>
    <row r="10">
      <c r="A10" s="4" t="inlineStr">
        <is>
          <t>Total long-term regulatory assets</t>
        </is>
      </c>
      <c r="B10" s="5" t="n">
        <v>1082</v>
      </c>
      <c r="C10" s="5" t="n">
        <v>1062</v>
      </c>
    </row>
    <row r="11">
      <c r="A11" s="4" t="inlineStr">
        <is>
          <t>Utility retained generation</t>
        </is>
      </c>
    </row>
    <row r="12">
      <c r="A12" s="3" t="inlineStr">
        <is>
          <t>Regulatory Assets [Line Items]</t>
        </is>
      </c>
    </row>
    <row r="13">
      <c r="A13" s="4" t="inlineStr">
        <is>
          <t>Total long-term regulatory assets</t>
        </is>
      </c>
      <c r="B13" s="5" t="n">
        <v>205</v>
      </c>
      <c r="C13" s="5" t="n">
        <v>228</v>
      </c>
    </row>
    <row r="14">
      <c r="A14" s="4" t="inlineStr">
        <is>
          <t>Price risk management</t>
        </is>
      </c>
    </row>
    <row r="15">
      <c r="A15" s="3" t="inlineStr">
        <is>
          <t>Regulatory Assets [Line Items]</t>
        </is>
      </c>
    </row>
    <row r="16">
      <c r="A16" s="4" t="inlineStr">
        <is>
          <t>Total long-term regulatory assets</t>
        </is>
      </c>
      <c r="B16" s="5" t="n">
        <v>183</v>
      </c>
      <c r="C16" s="5" t="n">
        <v>124</v>
      </c>
    </row>
    <row r="17">
      <c r="A17" s="4" t="inlineStr">
        <is>
          <t>Unamortized loss, net of gain, on reacquired debt</t>
        </is>
      </c>
    </row>
    <row r="18">
      <c r="A18" s="3" t="inlineStr">
        <is>
          <t>Regulatory Assets [Line Items]</t>
        </is>
      </c>
    </row>
    <row r="19">
      <c r="A19" s="4" t="inlineStr">
        <is>
          <t>Total long-term regulatory assets</t>
        </is>
      </c>
      <c r="B19" s="5" t="n">
        <v>56</v>
      </c>
      <c r="C19" s="5" t="n">
        <v>63</v>
      </c>
    </row>
    <row r="20">
      <c r="A20" s="4" t="inlineStr">
        <is>
          <t>Catastrophic event memorandum account</t>
        </is>
      </c>
    </row>
    <row r="21">
      <c r="A21" s="3" t="inlineStr">
        <is>
          <t>Regulatory Assets [Line Items]</t>
        </is>
      </c>
    </row>
    <row r="22">
      <c r="A22" s="4" t="inlineStr">
        <is>
          <t>Total long-term regulatory assets</t>
        </is>
      </c>
      <c r="B22" s="5" t="n">
        <v>646</v>
      </c>
      <c r="C22" s="5" t="n">
        <v>656</v>
      </c>
    </row>
    <row r="23">
      <c r="A23" s="4" t="inlineStr">
        <is>
          <t>Wildfire expense memorandum account</t>
        </is>
      </c>
    </row>
    <row r="24">
      <c r="A24" s="3" t="inlineStr">
        <is>
          <t>Regulatory Assets [Line Items]</t>
        </is>
      </c>
    </row>
    <row r="25">
      <c r="A25" s="4" t="inlineStr">
        <is>
          <t>Total long-term regulatory assets</t>
        </is>
      </c>
      <c r="B25" s="5" t="n">
        <v>423</v>
      </c>
      <c r="C25" s="5" t="n">
        <v>423</v>
      </c>
    </row>
    <row r="26">
      <c r="A26" s="4" t="inlineStr">
        <is>
          <t>Fire hazard prevention memorandum account</t>
        </is>
      </c>
    </row>
    <row r="27">
      <c r="A27" s="3" t="inlineStr">
        <is>
          <t>Regulatory Assets [Line Items]</t>
        </is>
      </c>
    </row>
    <row r="28">
      <c r="A28" s="4" t="inlineStr">
        <is>
          <t>Total long-term regulatory assets</t>
        </is>
      </c>
      <c r="B28" s="5" t="n">
        <v>261</v>
      </c>
      <c r="C28" s="5" t="n">
        <v>259</v>
      </c>
    </row>
    <row r="29">
      <c r="A29" s="4" t="inlineStr">
        <is>
          <t>Fire risk mitigation memorandum account</t>
        </is>
      </c>
    </row>
    <row r="30">
      <c r="A30" s="3" t="inlineStr">
        <is>
          <t>Regulatory Assets [Line Items]</t>
        </is>
      </c>
    </row>
    <row r="31">
      <c r="A31" s="4" t="inlineStr">
        <is>
          <t>Total long-term regulatory assets</t>
        </is>
      </c>
      <c r="B31" s="5" t="n">
        <v>98</v>
      </c>
      <c r="C31" s="5" t="n">
        <v>95</v>
      </c>
    </row>
    <row r="32">
      <c r="A32" s="4" t="inlineStr">
        <is>
          <t>Wild fire mitigation plan memorandum account</t>
        </is>
      </c>
    </row>
    <row r="33">
      <c r="A33" s="3" t="inlineStr">
        <is>
          <t>Regulatory Assets [Line Items]</t>
        </is>
      </c>
    </row>
    <row r="34">
      <c r="A34" s="4" t="inlineStr">
        <is>
          <t>Total long-term regulatory assets</t>
        </is>
      </c>
      <c r="B34" s="5" t="n">
        <v>993</v>
      </c>
      <c r="C34" s="5" t="n">
        <v>558</v>
      </c>
    </row>
    <row r="35">
      <c r="A35" s="4" t="inlineStr">
        <is>
          <t>Deferred income taxes</t>
        </is>
      </c>
    </row>
    <row r="36">
      <c r="A36" s="3" t="inlineStr">
        <is>
          <t>Regulatory Assets [Line Items]</t>
        </is>
      </c>
    </row>
    <row r="37">
      <c r="A37" s="4" t="inlineStr">
        <is>
          <t>Total long-term regulatory assets</t>
        </is>
      </c>
      <c r="B37" s="5" t="n">
        <v>583</v>
      </c>
      <c r="C37" s="5" t="n">
        <v>252</v>
      </c>
    </row>
    <row r="38">
      <c r="A38" s="4" t="inlineStr">
        <is>
          <t>Insurance premium costs</t>
        </is>
      </c>
    </row>
    <row r="39">
      <c r="A39" s="3" t="inlineStr">
        <is>
          <t>Regulatory Assets [Line Items]</t>
        </is>
      </c>
    </row>
    <row r="40">
      <c r="A40" s="4" t="inlineStr">
        <is>
          <t>Total long-term regulatory assets</t>
        </is>
      </c>
      <c r="B40" s="5" t="n">
        <v>481</v>
      </c>
      <c r="C40" s="5" t="n">
        <v>0</v>
      </c>
    </row>
    <row r="41">
      <c r="A41" s="4" t="inlineStr">
        <is>
          <t>Other</t>
        </is>
      </c>
    </row>
    <row r="42">
      <c r="A42" s="3" t="inlineStr">
        <is>
          <t>Regulatory Assets [Line Items]</t>
        </is>
      </c>
    </row>
    <row r="43">
      <c r="A43" s="4" t="inlineStr">
        <is>
          <t>Total long-term regulatory assets</t>
        </is>
      </c>
      <c r="B43" s="6" t="n">
        <v>739</v>
      </c>
      <c r="C43" s="6" t="n">
        <v>5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LIABILITIES, AND BALANCING ACCOUNTS (Long-Term Regulatory Liabilities) (Details) - USD ($) $ in Millions</t>
        </is>
      </c>
      <c r="B1" s="2" t="inlineStr">
        <is>
          <t>Jun. 30, 2020</t>
        </is>
      </c>
      <c r="C1" s="2" t="inlineStr">
        <is>
          <t>Dec. 31, 2019</t>
        </is>
      </c>
    </row>
    <row r="2">
      <c r="A2" s="3" t="inlineStr">
        <is>
          <t>Regulatory Liabilities [Line Items]</t>
        </is>
      </c>
    </row>
    <row r="3">
      <c r="A3" s="4" t="inlineStr">
        <is>
          <t>Total long-term regulatory liabilities</t>
        </is>
      </c>
      <c r="B3" s="6" t="n">
        <v>9641</v>
      </c>
      <c r="C3" s="6" t="n">
        <v>9270</v>
      </c>
    </row>
    <row r="4">
      <c r="A4" s="4" t="inlineStr">
        <is>
          <t>Cost of removal obligations</t>
        </is>
      </c>
    </row>
    <row r="5">
      <c r="A5" s="3" t="inlineStr">
        <is>
          <t>Regulatory Liabilities [Line Items]</t>
        </is>
      </c>
    </row>
    <row r="6">
      <c r="A6" s="4" t="inlineStr">
        <is>
          <t>Total long-term regulatory liabilities</t>
        </is>
      </c>
      <c r="B6" s="5" t="n">
        <v>6747</v>
      </c>
      <c r="C6" s="5" t="n">
        <v>6456</v>
      </c>
    </row>
    <row r="7">
      <c r="A7" s="4" t="inlineStr">
        <is>
          <t>Recoveries in excess of AROs</t>
        </is>
      </c>
    </row>
    <row r="8">
      <c r="A8" s="3" t="inlineStr">
        <is>
          <t>Regulatory Liabilities [Line Items]</t>
        </is>
      </c>
    </row>
    <row r="9">
      <c r="A9" s="4" t="inlineStr">
        <is>
          <t>Total long-term regulatory liabilities</t>
        </is>
      </c>
      <c r="B9" s="5" t="n">
        <v>290</v>
      </c>
      <c r="C9" s="5" t="n">
        <v>393</v>
      </c>
    </row>
    <row r="10">
      <c r="A10" s="4" t="inlineStr">
        <is>
          <t>Public purpose programs</t>
        </is>
      </c>
    </row>
    <row r="11">
      <c r="A11" s="3" t="inlineStr">
        <is>
          <t>Regulatory Liabilities [Line Items]</t>
        </is>
      </c>
    </row>
    <row r="12">
      <c r="A12" s="4" t="inlineStr">
        <is>
          <t>Total long-term regulatory liabilities</t>
        </is>
      </c>
      <c r="B12" s="5" t="n">
        <v>917</v>
      </c>
      <c r="C12" s="5" t="n">
        <v>817</v>
      </c>
    </row>
    <row r="13">
      <c r="A13" s="4" t="inlineStr">
        <is>
          <t>Employee benefit plans</t>
        </is>
      </c>
    </row>
    <row r="14">
      <c r="A14" s="3" t="inlineStr">
        <is>
          <t>Regulatory Liabilities [Line Items]</t>
        </is>
      </c>
    </row>
    <row r="15">
      <c r="A15" s="4" t="inlineStr">
        <is>
          <t>Total long-term regulatory liabilities</t>
        </is>
      </c>
      <c r="B15" s="5" t="n">
        <v>770</v>
      </c>
      <c r="C15" s="5" t="n">
        <v>750</v>
      </c>
    </row>
    <row r="16">
      <c r="A16" s="4" t="inlineStr">
        <is>
          <t>Other</t>
        </is>
      </c>
    </row>
    <row r="17">
      <c r="A17" s="3" t="inlineStr">
        <is>
          <t>Regulatory Liabilities [Line Items]</t>
        </is>
      </c>
    </row>
    <row r="18">
      <c r="A18" s="4" t="inlineStr">
        <is>
          <t>Total long-term regulatory liabilities</t>
        </is>
      </c>
      <c r="B18" s="6" t="n">
        <v>917</v>
      </c>
      <c r="C18" s="6" t="n">
        <v>8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LIABILITIES, AND BALANCING ACCOUNTS (Current Regulatory Balancing Accounts, Net) (Details) - USD ($) $ in Millions</t>
        </is>
      </c>
      <c r="B1" s="2" t="inlineStr">
        <is>
          <t>Jun. 30, 2020</t>
        </is>
      </c>
      <c r="C1" s="2" t="inlineStr">
        <is>
          <t>Dec. 31, 2019</t>
        </is>
      </c>
    </row>
    <row r="2">
      <c r="A2" s="4" t="inlineStr">
        <is>
          <t>Total regulatory balancing accounts payable</t>
        </is>
      </c>
    </row>
    <row r="3">
      <c r="A3" s="3" t="inlineStr">
        <is>
          <t>Regulatory Assets [Line Items]</t>
        </is>
      </c>
    </row>
    <row r="4">
      <c r="A4" s="4" t="inlineStr">
        <is>
          <t>Total regulatory balancing accounts, net</t>
        </is>
      </c>
      <c r="B4" s="6" t="n">
        <v>1915</v>
      </c>
      <c r="C4" s="6" t="n">
        <v>1797</v>
      </c>
    </row>
    <row r="5">
      <c r="A5" s="4" t="inlineStr">
        <is>
          <t>Total regulatory balancing accounts payable | Electric distribution</t>
        </is>
      </c>
    </row>
    <row r="6">
      <c r="A6" s="3" t="inlineStr">
        <is>
          <t>Regulatory Assets [Line Items]</t>
        </is>
      </c>
    </row>
    <row r="7">
      <c r="A7" s="4" t="inlineStr">
        <is>
          <t>Total regulatory balancing accounts, net</t>
        </is>
      </c>
      <c r="B7" s="5" t="n">
        <v>0</v>
      </c>
      <c r="C7" s="5" t="n">
        <v>31</v>
      </c>
    </row>
    <row r="8">
      <c r="A8" s="4" t="inlineStr">
        <is>
          <t>Total regulatory balancing accounts payable | Electric transmission</t>
        </is>
      </c>
    </row>
    <row r="9">
      <c r="A9" s="3" t="inlineStr">
        <is>
          <t>Regulatory Assets [Line Items]</t>
        </is>
      </c>
    </row>
    <row r="10">
      <c r="A10" s="4" t="inlineStr">
        <is>
          <t>Total regulatory balancing accounts, net</t>
        </is>
      </c>
      <c r="B10" s="5" t="n">
        <v>197</v>
      </c>
      <c r="C10" s="5" t="n">
        <v>119</v>
      </c>
    </row>
    <row r="11">
      <c r="A11" s="4" t="inlineStr">
        <is>
          <t>Total regulatory balancing accounts payable | Gas distribution and transmission</t>
        </is>
      </c>
    </row>
    <row r="12">
      <c r="A12" s="3" t="inlineStr">
        <is>
          <t>Regulatory Assets [Line Items]</t>
        </is>
      </c>
    </row>
    <row r="13">
      <c r="A13" s="4" t="inlineStr">
        <is>
          <t>Total regulatory balancing accounts, net</t>
        </is>
      </c>
      <c r="B13" s="5" t="n">
        <v>33</v>
      </c>
      <c r="C13" s="5" t="n">
        <v>45</v>
      </c>
    </row>
    <row r="14">
      <c r="A14" s="4" t="inlineStr">
        <is>
          <t>Total regulatory balancing accounts payable | Energy procurement</t>
        </is>
      </c>
    </row>
    <row r="15">
      <c r="A15" s="3" t="inlineStr">
        <is>
          <t>Regulatory Assets [Line Items]</t>
        </is>
      </c>
    </row>
    <row r="16">
      <c r="A16" s="4" t="inlineStr">
        <is>
          <t>Total regulatory balancing accounts, net</t>
        </is>
      </c>
      <c r="B16" s="5" t="n">
        <v>731</v>
      </c>
      <c r="C16" s="5" t="n">
        <v>649</v>
      </c>
    </row>
    <row r="17">
      <c r="A17" s="4" t="inlineStr">
        <is>
          <t>Total regulatory balancing accounts payable | Public purpose programs</t>
        </is>
      </c>
    </row>
    <row r="18">
      <c r="A18" s="3" t="inlineStr">
        <is>
          <t>Regulatory Assets [Line Items]</t>
        </is>
      </c>
    </row>
    <row r="19">
      <c r="A19" s="4" t="inlineStr">
        <is>
          <t>Total regulatory balancing accounts, net</t>
        </is>
      </c>
      <c r="B19" s="5" t="n">
        <v>547</v>
      </c>
      <c r="C19" s="5" t="n">
        <v>559</v>
      </c>
    </row>
    <row r="20">
      <c r="A20" s="4" t="inlineStr">
        <is>
          <t>Total regulatory balancing accounts payable | Other</t>
        </is>
      </c>
    </row>
    <row r="21">
      <c r="A21" s="3" t="inlineStr">
        <is>
          <t>Regulatory Assets [Line Items]</t>
        </is>
      </c>
    </row>
    <row r="22">
      <c r="A22" s="4" t="inlineStr">
        <is>
          <t>Total regulatory balancing accounts, net</t>
        </is>
      </c>
      <c r="B22" s="5" t="n">
        <v>407</v>
      </c>
      <c r="C22" s="5" t="n">
        <v>394</v>
      </c>
    </row>
    <row r="23">
      <c r="A23" s="4" t="inlineStr">
        <is>
          <t>Total regulatory balancing accounts receivable</t>
        </is>
      </c>
    </row>
    <row r="24">
      <c r="A24" s="3" t="inlineStr">
        <is>
          <t>Regulatory Assets [Line Items]</t>
        </is>
      </c>
    </row>
    <row r="25">
      <c r="A25" s="4" t="inlineStr">
        <is>
          <t>Total regulatory balancing accounts, net</t>
        </is>
      </c>
      <c r="B25" s="5" t="n">
        <v>2638</v>
      </c>
      <c r="C25" s="5" t="n">
        <v>2114</v>
      </c>
    </row>
    <row r="26">
      <c r="A26" s="4" t="inlineStr">
        <is>
          <t>Total regulatory balancing accounts receivable | Electric distribution</t>
        </is>
      </c>
    </row>
    <row r="27">
      <c r="A27" s="3" t="inlineStr">
        <is>
          <t>Regulatory Assets [Line Items]</t>
        </is>
      </c>
    </row>
    <row r="28">
      <c r="A28" s="4" t="inlineStr">
        <is>
          <t>Total regulatory balancing accounts, net</t>
        </is>
      </c>
      <c r="B28" s="5" t="n">
        <v>255</v>
      </c>
      <c r="C28" s="5" t="n">
        <v>0</v>
      </c>
    </row>
    <row r="29">
      <c r="A29" s="4" t="inlineStr">
        <is>
          <t>Total regulatory balancing accounts receivable | Electric transmission</t>
        </is>
      </c>
    </row>
    <row r="30">
      <c r="A30" s="3" t="inlineStr">
        <is>
          <t>Regulatory Assets [Line Items]</t>
        </is>
      </c>
    </row>
    <row r="31">
      <c r="A31" s="4" t="inlineStr">
        <is>
          <t>Total regulatory balancing accounts, net</t>
        </is>
      </c>
      <c r="B31" s="5" t="n">
        <v>0</v>
      </c>
      <c r="C31" s="5" t="n">
        <v>9</v>
      </c>
    </row>
    <row r="32">
      <c r="A32" s="4" t="inlineStr">
        <is>
          <t>Total regulatory balancing accounts receivable | Gas distribution and transmission</t>
        </is>
      </c>
    </row>
    <row r="33">
      <c r="A33" s="3" t="inlineStr">
        <is>
          <t>Regulatory Assets [Line Items]</t>
        </is>
      </c>
    </row>
    <row r="34">
      <c r="A34" s="4" t="inlineStr">
        <is>
          <t>Total regulatory balancing accounts, net</t>
        </is>
      </c>
      <c r="B34" s="5" t="n">
        <v>119</v>
      </c>
      <c r="C34" s="5" t="n">
        <v>363</v>
      </c>
    </row>
    <row r="35">
      <c r="A35" s="4" t="inlineStr">
        <is>
          <t>Total regulatory balancing accounts receivable | Energy procurement</t>
        </is>
      </c>
    </row>
    <row r="36">
      <c r="A36" s="3" t="inlineStr">
        <is>
          <t>Regulatory Assets [Line Items]</t>
        </is>
      </c>
    </row>
    <row r="37">
      <c r="A37" s="4" t="inlineStr">
        <is>
          <t>Total regulatory balancing accounts, net</t>
        </is>
      </c>
      <c r="B37" s="5" t="n">
        <v>1300</v>
      </c>
      <c r="C37" s="5" t="n">
        <v>901</v>
      </c>
    </row>
    <row r="38">
      <c r="A38" s="4" t="inlineStr">
        <is>
          <t>Total regulatory balancing accounts receivable | Public purpose programs</t>
        </is>
      </c>
    </row>
    <row r="39">
      <c r="A39" s="3" t="inlineStr">
        <is>
          <t>Regulatory Assets [Line Items]</t>
        </is>
      </c>
    </row>
    <row r="40">
      <c r="A40" s="4" t="inlineStr">
        <is>
          <t>Total regulatory balancing accounts, net</t>
        </is>
      </c>
      <c r="B40" s="5" t="n">
        <v>216</v>
      </c>
      <c r="C40" s="5" t="n">
        <v>209</v>
      </c>
    </row>
    <row r="41">
      <c r="A41" s="4" t="inlineStr">
        <is>
          <t>Total regulatory balancing accounts receivable | Other</t>
        </is>
      </c>
    </row>
    <row r="42">
      <c r="A42" s="3" t="inlineStr">
        <is>
          <t>Regulatory Assets [Line Items]</t>
        </is>
      </c>
    </row>
    <row r="43">
      <c r="A43" s="4" t="inlineStr">
        <is>
          <t>Total regulatory balancing accounts, net</t>
        </is>
      </c>
      <c r="B43" s="6" t="n">
        <v>748</v>
      </c>
      <c r="C43" s="6" t="n">
        <v>6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or In Possession ("DIP") Facilities and Financing) (Details) - DIP Credit Agreement - Pacific Gas &amp; Electric Co - USD ($) $ in Millions</t>
        </is>
      </c>
      <c r="B1" s="2" t="inlineStr">
        <is>
          <t>Jun. 30, 2020</t>
        </is>
      </c>
      <c r="C1" s="2" t="inlineStr">
        <is>
          <t>Jan. 29, 2020</t>
        </is>
      </c>
    </row>
    <row r="2">
      <c r="A2" s="4" t="inlineStr">
        <is>
          <t>DIP Revolving Facility</t>
        </is>
      </c>
    </row>
    <row r="3">
      <c r="A3" s="3" t="inlineStr">
        <is>
          <t>Line of Credit Facility [Line Items]</t>
        </is>
      </c>
    </row>
    <row r="4">
      <c r="A4" s="4" t="inlineStr">
        <is>
          <t>Aggregate Limit</t>
        </is>
      </c>
      <c r="B4" s="6" t="n">
        <v>5500</v>
      </c>
    </row>
    <row r="5">
      <c r="A5" s="4" t="inlineStr">
        <is>
          <t>Term Loan Borrowings</t>
        </is>
      </c>
      <c r="B5" s="5" t="n">
        <v>2000</v>
      </c>
    </row>
    <row r="6">
      <c r="A6" s="4" t="inlineStr">
        <is>
          <t>Revolver Borrowings</t>
        </is>
      </c>
      <c r="B6" s="5" t="n">
        <v>0</v>
      </c>
    </row>
    <row r="7">
      <c r="A7" s="4" t="inlineStr">
        <is>
          <t>Letters of Credit Outstanding</t>
        </is>
      </c>
      <c r="B7" s="5" t="n">
        <v>904</v>
      </c>
    </row>
    <row r="8">
      <c r="A8" s="4" t="inlineStr">
        <is>
          <t>Aggregate Availability</t>
        </is>
      </c>
      <c r="B8" s="6" t="n">
        <v>2596</v>
      </c>
    </row>
    <row r="9">
      <c r="A9" s="4" t="inlineStr">
        <is>
          <t>DIP Delayed Draw Term Loan Facility</t>
        </is>
      </c>
    </row>
    <row r="10">
      <c r="A10" s="3" t="inlineStr">
        <is>
          <t>Line of Credit Facility [Line Items]</t>
        </is>
      </c>
    </row>
    <row r="11">
      <c r="A11" s="4" t="inlineStr">
        <is>
          <t>Amount arranged</t>
        </is>
      </c>
      <c r="C11" s="6"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15" customWidth="1" min="5" max="5"/>
    <col width="17" customWidth="1" min="6" max="6"/>
    <col width="14" customWidth="1" min="7" max="7"/>
  </cols>
  <sheetData>
    <row r="1">
      <c r="A1" s="1" t="inlineStr">
        <is>
          <t>DEBT (Long-term Debt) (Details) - USD ($)</t>
        </is>
      </c>
      <c r="B1" s="2" t="inlineStr">
        <is>
          <t>Jul. 01, 2020</t>
        </is>
      </c>
      <c r="C1" s="2" t="inlineStr">
        <is>
          <t>Jun. 23, 2020</t>
        </is>
      </c>
      <c r="D1" s="2" t="inlineStr">
        <is>
          <t>Jun. 30, 2020</t>
        </is>
      </c>
      <c r="E1" s="2" t="inlineStr">
        <is>
          <t>Jun. 19, 2020</t>
        </is>
      </c>
      <c r="F1" s="2" t="inlineStr">
        <is>
          <t>May 26, 2020</t>
        </is>
      </c>
      <c r="G1" s="2" t="inlineStr">
        <is>
          <t>Dec. 31, 2019</t>
        </is>
      </c>
    </row>
    <row r="2">
      <c r="A2" s="3" t="inlineStr">
        <is>
          <t>Debt [Line Items]</t>
        </is>
      </c>
    </row>
    <row r="3">
      <c r="A3" s="4" t="inlineStr">
        <is>
          <t>Restricted cash</t>
        </is>
      </c>
      <c r="D3" s="6" t="n">
        <v>14413000000</v>
      </c>
      <c r="G3" s="6" t="n">
        <v>7000000</v>
      </c>
    </row>
    <row r="4">
      <c r="A4" s="4" t="inlineStr">
        <is>
          <t>PG&amp;E Corporation</t>
        </is>
      </c>
    </row>
    <row r="5">
      <c r="A5" s="3" t="inlineStr">
        <is>
          <t>Debt [Line Items]</t>
        </is>
      </c>
    </row>
    <row r="6">
      <c r="A6" s="4" t="inlineStr">
        <is>
          <t>Debt instrument, redemption price, percentage</t>
        </is>
      </c>
      <c r="C6" s="4" t="inlineStr">
        <is>
          <t>100.00%</t>
        </is>
      </c>
    </row>
    <row r="7">
      <c r="A7" s="4" t="inlineStr">
        <is>
          <t>Pacific Gas &amp; Electric Co</t>
        </is>
      </c>
    </row>
    <row r="8">
      <c r="A8" s="3" t="inlineStr">
        <is>
          <t>Debt [Line Items]</t>
        </is>
      </c>
    </row>
    <row r="9">
      <c r="A9" s="4" t="inlineStr">
        <is>
          <t>Restricted cash</t>
        </is>
      </c>
      <c r="D9" s="5" t="n">
        <v>9076000000</v>
      </c>
      <c r="G9" s="6" t="n">
        <v>7000000</v>
      </c>
    </row>
    <row r="10">
      <c r="A10" s="4" t="inlineStr">
        <is>
          <t>Floating Rate First Mortgage Bonds due June 16, 2022 | Pacific Gas &amp; Electric Co</t>
        </is>
      </c>
    </row>
    <row r="11">
      <c r="A11" s="3" t="inlineStr">
        <is>
          <t>Debt [Line Items]</t>
        </is>
      </c>
    </row>
    <row r="12">
      <c r="A12" s="4" t="inlineStr">
        <is>
          <t>Debt instrument, face amount</t>
        </is>
      </c>
      <c r="E12" s="6" t="n">
        <v>500000000</v>
      </c>
    </row>
    <row r="13">
      <c r="A13" s="4" t="inlineStr">
        <is>
          <t>First Mortgage Bonds due June 16, 2022 | Pacific Gas &amp; Electric Co</t>
        </is>
      </c>
    </row>
    <row r="14">
      <c r="A14" s="3" t="inlineStr">
        <is>
          <t>Debt [Line Items]</t>
        </is>
      </c>
    </row>
    <row r="15">
      <c r="A15" s="4" t="inlineStr">
        <is>
          <t>Debt instrument, face amount</t>
        </is>
      </c>
      <c r="E15" s="6" t="n">
        <v>2500000000</v>
      </c>
    </row>
    <row r="16">
      <c r="A16" s="4" t="inlineStr">
        <is>
          <t>Stated interest rate</t>
        </is>
      </c>
      <c r="E16" s="4" t="inlineStr">
        <is>
          <t>1.75%</t>
        </is>
      </c>
    </row>
    <row r="17">
      <c r="A17" s="4" t="inlineStr">
        <is>
          <t>First Mortgage Bonds due August 1, 2027 | Pacific Gas &amp; Electric Co</t>
        </is>
      </c>
    </row>
    <row r="18">
      <c r="A18" s="3" t="inlineStr">
        <is>
          <t>Debt [Line Items]</t>
        </is>
      </c>
    </row>
    <row r="19">
      <c r="A19" s="4" t="inlineStr">
        <is>
          <t>Debt instrument, face amount</t>
        </is>
      </c>
      <c r="E19" s="6" t="n">
        <v>1000000000</v>
      </c>
    </row>
    <row r="20">
      <c r="A20" s="4" t="inlineStr">
        <is>
          <t>Stated interest rate</t>
        </is>
      </c>
      <c r="E20" s="4" t="inlineStr">
        <is>
          <t>2.10%</t>
        </is>
      </c>
    </row>
    <row r="21">
      <c r="A21" s="4" t="inlineStr">
        <is>
          <t>First Mortgage Bonds due February 1, 2031 | Pacific Gas &amp; Electric Co</t>
        </is>
      </c>
    </row>
    <row r="22">
      <c r="A22" s="3" t="inlineStr">
        <is>
          <t>Debt [Line Items]</t>
        </is>
      </c>
    </row>
    <row r="23">
      <c r="A23" s="4" t="inlineStr">
        <is>
          <t>Debt instrument, face amount</t>
        </is>
      </c>
      <c r="E23" s="6" t="n">
        <v>2000000000</v>
      </c>
    </row>
    <row r="24">
      <c r="A24" s="4" t="inlineStr">
        <is>
          <t>Stated interest rate</t>
        </is>
      </c>
      <c r="E24" s="4" t="inlineStr">
        <is>
          <t>2.50%</t>
        </is>
      </c>
    </row>
    <row r="25">
      <c r="A25" s="4" t="inlineStr">
        <is>
          <t>First Mortgage Bonds due August 1, 2040 | Pacific Gas &amp; Electric Co</t>
        </is>
      </c>
    </row>
    <row r="26">
      <c r="A26" s="3" t="inlineStr">
        <is>
          <t>Debt [Line Items]</t>
        </is>
      </c>
    </row>
    <row r="27">
      <c r="A27" s="4" t="inlineStr">
        <is>
          <t>Debt instrument, face amount</t>
        </is>
      </c>
      <c r="E27" s="6" t="n">
        <v>1000000000</v>
      </c>
    </row>
    <row r="28">
      <c r="A28" s="4" t="inlineStr">
        <is>
          <t>Stated interest rate</t>
        </is>
      </c>
      <c r="E28" s="4" t="inlineStr">
        <is>
          <t>3.30%</t>
        </is>
      </c>
    </row>
    <row r="29">
      <c r="A29" s="4" t="inlineStr">
        <is>
          <t>First Mortgage Bonds due August 1, 2050 | Pacific Gas &amp; Electric Co</t>
        </is>
      </c>
    </row>
    <row r="30">
      <c r="A30" s="3" t="inlineStr">
        <is>
          <t>Debt [Line Items]</t>
        </is>
      </c>
    </row>
    <row r="31">
      <c r="A31" s="4" t="inlineStr">
        <is>
          <t>Debt instrument, face amount</t>
        </is>
      </c>
      <c r="E31" s="6" t="n">
        <v>1925000000</v>
      </c>
    </row>
    <row r="32">
      <c r="A32" s="4" t="inlineStr">
        <is>
          <t>Stated interest rate</t>
        </is>
      </c>
      <c r="E32" s="4" t="inlineStr">
        <is>
          <t>3.50%</t>
        </is>
      </c>
    </row>
    <row r="33">
      <c r="A33" s="4" t="inlineStr">
        <is>
          <t>New Debt | Pacific Gas &amp; Electric Co</t>
        </is>
      </c>
    </row>
    <row r="34">
      <c r="A34" s="3" t="inlineStr">
        <is>
          <t>Debt [Line Items]</t>
        </is>
      </c>
    </row>
    <row r="35">
      <c r="A35" s="4" t="inlineStr">
        <is>
          <t>Restricted cash</t>
        </is>
      </c>
      <c r="D35" s="5" t="n">
        <v>8925000000</v>
      </c>
    </row>
    <row r="36">
      <c r="A36" s="4" t="inlineStr">
        <is>
          <t>New Mortgage Bonds | Pacific Gas &amp; Electric Co | Subsequent event</t>
        </is>
      </c>
    </row>
    <row r="37">
      <c r="A37" s="3" t="inlineStr">
        <is>
          <t>Debt [Line Items]</t>
        </is>
      </c>
    </row>
    <row r="38">
      <c r="A38" s="4" t="inlineStr">
        <is>
          <t>Debt instrument, face amount</t>
        </is>
      </c>
      <c r="B38" s="6" t="n">
        <v>11900000000</v>
      </c>
    </row>
    <row r="39">
      <c r="A39" s="4" t="inlineStr">
        <is>
          <t>Utility Reinstated Senior Notes | Pacific Gas &amp; Electric Co | Subsequent event</t>
        </is>
      </c>
    </row>
    <row r="40">
      <c r="A40" s="3" t="inlineStr">
        <is>
          <t>Debt [Line Items]</t>
        </is>
      </c>
    </row>
    <row r="41">
      <c r="A41" s="4" t="inlineStr">
        <is>
          <t>Debt instrument, face amount</t>
        </is>
      </c>
      <c r="B41" s="5" t="n">
        <v>9600000000</v>
      </c>
    </row>
    <row r="42">
      <c r="A42" s="4" t="inlineStr">
        <is>
          <t>18-Month Term Loan Facility | Pacific Gas &amp; Electric Co | Subsequent event</t>
        </is>
      </c>
    </row>
    <row r="43">
      <c r="A43" s="3" t="inlineStr">
        <is>
          <t>Debt [Line Items]</t>
        </is>
      </c>
    </row>
    <row r="44">
      <c r="A44" s="4" t="inlineStr">
        <is>
          <t>Line of credit facility, maximum borrowing capacity</t>
        </is>
      </c>
      <c r="B44" s="6" t="n">
        <v>1500000000</v>
      </c>
    </row>
    <row r="45">
      <c r="A45" s="4" t="inlineStr">
        <is>
          <t>Debt instrument, term</t>
        </is>
      </c>
      <c r="B45" s="4" t="inlineStr">
        <is>
          <t>18 months</t>
        </is>
      </c>
    </row>
    <row r="46">
      <c r="A46" s="4" t="inlineStr">
        <is>
          <t>18-Month Term Loan Facility | Pacific Gas &amp; Electric Co | London Interbank Offered Rate (LIBOR) | Subsequent event</t>
        </is>
      </c>
    </row>
    <row r="47">
      <c r="A47" s="3" t="inlineStr">
        <is>
          <t>Debt [Line Items]</t>
        </is>
      </c>
    </row>
    <row r="48">
      <c r="A48" s="4" t="inlineStr">
        <is>
          <t>Debt instrument, basis spread on variable rate</t>
        </is>
      </c>
      <c r="B48" s="4" t="inlineStr">
        <is>
          <t>2.25%</t>
        </is>
      </c>
    </row>
    <row r="49">
      <c r="A49" s="4" t="inlineStr">
        <is>
          <t>18-Month Term Loan Facility | Pacific Gas &amp; Electric Co | Base Rate | Subsequent event</t>
        </is>
      </c>
    </row>
    <row r="50">
      <c r="A50" s="3" t="inlineStr">
        <is>
          <t>Debt [Line Items]</t>
        </is>
      </c>
    </row>
    <row r="51">
      <c r="A51" s="4" t="inlineStr">
        <is>
          <t>Debt instrument, basis spread on variable rate</t>
        </is>
      </c>
      <c r="B51" s="4" t="inlineStr">
        <is>
          <t>1.25%</t>
        </is>
      </c>
    </row>
    <row r="52">
      <c r="A52" s="4" t="inlineStr">
        <is>
          <t>Term Loan | PG&amp;E Corporation</t>
        </is>
      </c>
    </row>
    <row r="53">
      <c r="A53" s="3" t="inlineStr">
        <is>
          <t>Debt [Line Items]</t>
        </is>
      </c>
    </row>
    <row r="54">
      <c r="A54" s="4" t="inlineStr">
        <is>
          <t>Debt instrument, face amount</t>
        </is>
      </c>
      <c r="C54" s="6" t="n">
        <v>2750000000</v>
      </c>
    </row>
    <row r="55">
      <c r="A55" s="4" t="inlineStr">
        <is>
          <t>Restricted cash</t>
        </is>
      </c>
      <c r="D55" s="5" t="n">
        <v>2750000000</v>
      </c>
    </row>
    <row r="56">
      <c r="A56" s="4" t="inlineStr">
        <is>
          <t>Prepayment premium percentage</t>
        </is>
      </c>
      <c r="C56" s="4" t="inlineStr">
        <is>
          <t>1.00%</t>
        </is>
      </c>
    </row>
    <row r="57">
      <c r="A57" s="4" t="inlineStr">
        <is>
          <t>Term Loan | PG&amp;E Corporation | London Interbank Offered Rate (LIBOR)</t>
        </is>
      </c>
    </row>
    <row r="58">
      <c r="A58" s="3" t="inlineStr">
        <is>
          <t>Debt [Line Items]</t>
        </is>
      </c>
    </row>
    <row r="59">
      <c r="A59" s="4" t="inlineStr">
        <is>
          <t>Debt instrument, basis spread on variable rate</t>
        </is>
      </c>
      <c r="C59" s="4" t="inlineStr">
        <is>
          <t>4.50%</t>
        </is>
      </c>
    </row>
    <row r="60">
      <c r="A60" s="4" t="inlineStr">
        <is>
          <t>Debt instrument, basis spread on alternative base rate</t>
        </is>
      </c>
      <c r="C60" s="4" t="inlineStr">
        <is>
          <t>1.00%</t>
        </is>
      </c>
    </row>
    <row r="61">
      <c r="A61" s="4" t="inlineStr">
        <is>
          <t>Term Loan | PG&amp;E Corporation | Alternative Base Rate (ABR)</t>
        </is>
      </c>
    </row>
    <row r="62">
      <c r="A62" s="3" t="inlineStr">
        <is>
          <t>Debt [Line Items]</t>
        </is>
      </c>
    </row>
    <row r="63">
      <c r="A63" s="4" t="inlineStr">
        <is>
          <t>Debt instrument, basis spread on variable rate</t>
        </is>
      </c>
      <c r="C63" s="4" t="inlineStr">
        <is>
          <t>3.50%</t>
        </is>
      </c>
    </row>
    <row r="64">
      <c r="A64" s="4" t="inlineStr">
        <is>
          <t>Term Loan | PG&amp;E Corporation | Prime Rate</t>
        </is>
      </c>
    </row>
    <row r="65">
      <c r="A65" s="3" t="inlineStr">
        <is>
          <t>Debt [Line Items]</t>
        </is>
      </c>
    </row>
    <row r="66">
      <c r="A66" s="4" t="inlineStr">
        <is>
          <t>Debt instrument, basis spread on alternative base rate</t>
        </is>
      </c>
      <c r="C66" s="4" t="inlineStr">
        <is>
          <t>0.50%</t>
        </is>
      </c>
    </row>
    <row r="67">
      <c r="A67" s="4" t="inlineStr">
        <is>
          <t>Term Loan | PG&amp;E Corporation | Minimum | London Interbank Offered Rate (LIBOR)</t>
        </is>
      </c>
    </row>
    <row r="68">
      <c r="A68" s="3" t="inlineStr">
        <is>
          <t>Debt [Line Items]</t>
        </is>
      </c>
    </row>
    <row r="69">
      <c r="A69" s="4" t="inlineStr">
        <is>
          <t>Debt instrument, basis spread on variable rate</t>
        </is>
      </c>
      <c r="C69" s="4" t="inlineStr">
        <is>
          <t>1.00%</t>
        </is>
      </c>
    </row>
    <row r="70">
      <c r="A70" s="4" t="inlineStr">
        <is>
          <t>Term Loan | PG&amp;E Corporation | Minimum | Alternative Base Rate (ABR)</t>
        </is>
      </c>
    </row>
    <row r="71">
      <c r="A71" s="3" t="inlineStr">
        <is>
          <t>Debt [Line Items]</t>
        </is>
      </c>
    </row>
    <row r="72">
      <c r="A72" s="4" t="inlineStr">
        <is>
          <t>Debt instrument, basis spread on variable rate</t>
        </is>
      </c>
      <c r="C72" s="4" t="inlineStr">
        <is>
          <t>2.00%</t>
        </is>
      </c>
    </row>
    <row r="73">
      <c r="A73" s="4" t="inlineStr">
        <is>
          <t>Term Loan | PG&amp;E Corporation | Maximum</t>
        </is>
      </c>
    </row>
    <row r="74">
      <c r="A74" s="3" t="inlineStr">
        <is>
          <t>Debt [Line Items]</t>
        </is>
      </c>
    </row>
    <row r="75">
      <c r="A75" s="4" t="inlineStr">
        <is>
          <t>Debt default, amount</t>
        </is>
      </c>
      <c r="C75" s="6" t="n">
        <v>200000000</v>
      </c>
    </row>
    <row r="76">
      <c r="A76" s="4" t="inlineStr">
        <is>
          <t>Term Loan | Pacific Gas &amp; Electric Co</t>
        </is>
      </c>
    </row>
    <row r="77">
      <c r="A77" s="3" t="inlineStr">
        <is>
          <t>Debt [Line Items]</t>
        </is>
      </c>
    </row>
    <row r="78">
      <c r="A78" s="4" t="inlineStr">
        <is>
          <t>Line of credit facility, maximum borrowing capacity</t>
        </is>
      </c>
      <c r="F78" s="6" t="n">
        <v>3000000000</v>
      </c>
    </row>
    <row r="79">
      <c r="A79" s="4" t="inlineStr">
        <is>
          <t>Percentage of ownership of outstanding common stock</t>
        </is>
      </c>
      <c r="C79" s="4" t="inlineStr">
        <is>
          <t>100.00%</t>
        </is>
      </c>
    </row>
    <row r="80">
      <c r="A80" s="4" t="inlineStr">
        <is>
          <t>Senior Secured Notes due July 1, 2028 | PG&amp;E Corporation</t>
        </is>
      </c>
    </row>
    <row r="81">
      <c r="A81" s="3" t="inlineStr">
        <is>
          <t>Debt [Line Items]</t>
        </is>
      </c>
    </row>
    <row r="82">
      <c r="A82" s="4" t="inlineStr">
        <is>
          <t>Debt instrument, face amount</t>
        </is>
      </c>
      <c r="C82" s="6" t="n">
        <v>1000000000</v>
      </c>
    </row>
    <row r="83">
      <c r="A83" s="4" t="inlineStr">
        <is>
          <t>Stated interest rate</t>
        </is>
      </c>
      <c r="C83" s="4" t="inlineStr">
        <is>
          <t>5.00%</t>
        </is>
      </c>
    </row>
    <row r="84">
      <c r="A84" s="4" t="inlineStr">
        <is>
          <t>Senior Secured Notes due July 1, 2030 | PG&amp;E Corporation</t>
        </is>
      </c>
    </row>
    <row r="85">
      <c r="A85" s="3" t="inlineStr">
        <is>
          <t>Debt [Line Items]</t>
        </is>
      </c>
    </row>
    <row r="86">
      <c r="A86" s="4" t="inlineStr">
        <is>
          <t>Debt instrument, face amount</t>
        </is>
      </c>
      <c r="C86" s="6" t="n">
        <v>1000000000</v>
      </c>
    </row>
    <row r="87">
      <c r="A87" s="4" t="inlineStr">
        <is>
          <t>Stated interest rate</t>
        </is>
      </c>
      <c r="C87" s="4" t="inlineStr">
        <is>
          <t>5.25%</t>
        </is>
      </c>
    </row>
    <row r="88">
      <c r="A88" s="4" t="inlineStr">
        <is>
          <t>Senior Notes | PG&amp;E Corporation</t>
        </is>
      </c>
    </row>
    <row r="89">
      <c r="A89" s="3" t="inlineStr">
        <is>
          <t>Debt [Line Items]</t>
        </is>
      </c>
    </row>
    <row r="90">
      <c r="A90" s="4" t="inlineStr">
        <is>
          <t>Restricted cash</t>
        </is>
      </c>
      <c r="D90" s="6" t="n">
        <v>2000000000</v>
      </c>
    </row>
    <row r="91">
      <c r="A91" s="4" t="inlineStr">
        <is>
          <t>Debt instrument, redemption price, percentage</t>
        </is>
      </c>
      <c r="C91" s="4" t="inlineStr">
        <is>
          <t>4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DEBT (Schedule of Long-term Debt) (Details) - USD ($)</t>
        </is>
      </c>
      <c r="B1" s="2" t="inlineStr">
        <is>
          <t>Jul. 01, 2020</t>
        </is>
      </c>
      <c r="C1" s="2" t="inlineStr">
        <is>
          <t>Jun. 30, 2020</t>
        </is>
      </c>
      <c r="D1" s="2" t="inlineStr">
        <is>
          <t>Dec. 31, 2019</t>
        </is>
      </c>
    </row>
    <row r="2">
      <c r="A2" s="3" t="inlineStr">
        <is>
          <t>Debt [Line Items]</t>
        </is>
      </c>
    </row>
    <row r="3">
      <c r="A3" s="4" t="inlineStr">
        <is>
          <t>Pollution control bonds</t>
        </is>
      </c>
      <c r="C3" s="6" t="n">
        <v>-100000000</v>
      </c>
      <c r="D3" s="6" t="n">
        <v>0</v>
      </c>
    </row>
    <row r="4">
      <c r="A4" s="4" t="inlineStr">
        <is>
          <t>Debt, net of current portion</t>
        </is>
      </c>
      <c r="C4" s="5" t="n">
        <v>34920000000</v>
      </c>
      <c r="D4" s="5" t="n">
        <v>0</v>
      </c>
    </row>
    <row r="5">
      <c r="A5" s="4" t="inlineStr">
        <is>
          <t>Long-term debt</t>
        </is>
      </c>
      <c r="C5" s="5" t="n">
        <v>34920000000</v>
      </c>
    </row>
    <row r="6">
      <c r="A6" s="4" t="inlineStr">
        <is>
          <t>Unamortized discount, net of premium and debt issuance costs</t>
        </is>
      </c>
      <c r="C6" s="5" t="n">
        <v>-165000000</v>
      </c>
    </row>
    <row r="7">
      <c r="A7" s="4" t="inlineStr">
        <is>
          <t>Pacific Gas &amp; Electric Co</t>
        </is>
      </c>
    </row>
    <row r="8">
      <c r="A8" s="3" t="inlineStr">
        <is>
          <t>Debt [Line Items]</t>
        </is>
      </c>
    </row>
    <row r="9">
      <c r="A9" s="4" t="inlineStr">
        <is>
          <t>Debt</t>
        </is>
      </c>
      <c r="C9" s="5" t="n">
        <v>17525000000</v>
      </c>
      <c r="D9" s="5" t="n">
        <v>17525000000</v>
      </c>
    </row>
    <row r="10">
      <c r="A10" s="4" t="inlineStr">
        <is>
          <t>Pollution control bonds</t>
        </is>
      </c>
      <c r="C10" s="5" t="n">
        <v>763000000</v>
      </c>
      <c r="D10" s="5" t="n">
        <v>863000000</v>
      </c>
    </row>
    <row r="11">
      <c r="A11" s="4" t="inlineStr">
        <is>
          <t>Debt, net of current portion</t>
        </is>
      </c>
      <c r="C11" s="5" t="n">
        <v>30263000000</v>
      </c>
      <c r="D11" s="5" t="n">
        <v>0</v>
      </c>
    </row>
    <row r="12">
      <c r="A12" s="4" t="inlineStr">
        <is>
          <t>Long-term debt</t>
        </is>
      </c>
      <c r="C12" s="5" t="n">
        <v>30263000000</v>
      </c>
    </row>
    <row r="13">
      <c r="A13" s="4" t="inlineStr">
        <is>
          <t>Unamortized discount, net of premium and debt issuance costs</t>
        </is>
      </c>
      <c r="C13" s="5" t="n">
        <v>-75000000</v>
      </c>
    </row>
    <row r="14">
      <c r="A14" s="4" t="inlineStr">
        <is>
          <t>Accrued interest</t>
        </is>
      </c>
      <c r="D14" s="5" t="n">
        <v>-280000000</v>
      </c>
    </row>
    <row r="15">
      <c r="A15" s="4" t="inlineStr">
        <is>
          <t>Post-petition interest expense</t>
        </is>
      </c>
      <c r="D15" s="5" t="n">
        <v>-986000000</v>
      </c>
    </row>
    <row r="16">
      <c r="A16" s="4" t="inlineStr">
        <is>
          <t>PG&amp;E Corporation</t>
        </is>
      </c>
    </row>
    <row r="17">
      <c r="A17" s="3" t="inlineStr">
        <is>
          <t>Debt [Line Items]</t>
        </is>
      </c>
    </row>
    <row r="18">
      <c r="A18" s="4" t="inlineStr">
        <is>
          <t>Debt</t>
        </is>
      </c>
      <c r="C18" s="5" t="n">
        <v>-650000000</v>
      </c>
      <c r="D18" s="5" t="n">
        <v>0</v>
      </c>
    </row>
    <row r="19">
      <c r="A19" s="4" t="inlineStr">
        <is>
          <t>Debt</t>
        </is>
      </c>
      <c r="C19" s="5" t="n">
        <v>0</v>
      </c>
      <c r="D19" s="5" t="n">
        <v>650000000</v>
      </c>
    </row>
    <row r="20">
      <c r="A20" s="4" t="inlineStr">
        <is>
          <t>Post-petition interest expense</t>
        </is>
      </c>
      <c r="D20" s="5" t="n">
        <v>-25000000</v>
      </c>
    </row>
    <row r="21">
      <c r="A21" s="4" t="inlineStr">
        <is>
          <t>PG&amp;E Corporation Revolving Credit Facilities - Stated Maturity: 2022 | PG&amp;E Corporation</t>
        </is>
      </c>
    </row>
    <row r="22">
      <c r="A22" s="3" t="inlineStr">
        <is>
          <t>Debt [Line Items]</t>
        </is>
      </c>
    </row>
    <row r="23">
      <c r="A23" s="4" t="inlineStr">
        <is>
          <t>Debt</t>
        </is>
      </c>
      <c r="C23" s="6" t="n">
        <v>300000000</v>
      </c>
      <c r="D23" s="5" t="n">
        <v>300000000</v>
      </c>
    </row>
    <row r="24">
      <c r="A24" s="4" t="inlineStr">
        <is>
          <t>PG&amp;E Corporation Revolving Credit Facilities - Stated Maturity: 2022 | PG&amp;E Corporation | London Interbank Offered Rate (LIBOR)</t>
        </is>
      </c>
    </row>
    <row r="25">
      <c r="A25" s="3" t="inlineStr">
        <is>
          <t>Debt [Line Items]</t>
        </is>
      </c>
    </row>
    <row r="26">
      <c r="A26" s="4" t="inlineStr">
        <is>
          <t>Stated interest rate</t>
        </is>
      </c>
      <c r="C26" s="4" t="inlineStr">
        <is>
          <t>1.64%</t>
        </is>
      </c>
    </row>
    <row r="27">
      <c r="A27" s="4" t="inlineStr">
        <is>
          <t>Term Loan - Stated Maturity: 2020 | PG&amp;E Corporation</t>
        </is>
      </c>
    </row>
    <row r="28">
      <c r="A28" s="3" t="inlineStr">
        <is>
          <t>Debt [Line Items]</t>
        </is>
      </c>
    </row>
    <row r="29">
      <c r="A29" s="4" t="inlineStr">
        <is>
          <t>Debt</t>
        </is>
      </c>
      <c r="C29" s="6" t="n">
        <v>350000000</v>
      </c>
      <c r="D29" s="5" t="n">
        <v>350000000</v>
      </c>
    </row>
    <row r="30">
      <c r="A30" s="4" t="inlineStr">
        <is>
          <t>Term Loan - Stated Maturity: 2020 | PG&amp;E Corporation | London Interbank Offered Rate (LIBOR)</t>
        </is>
      </c>
    </row>
    <row r="31">
      <c r="A31" s="3" t="inlineStr">
        <is>
          <t>Debt [Line Items]</t>
        </is>
      </c>
    </row>
    <row r="32">
      <c r="A32" s="4" t="inlineStr">
        <is>
          <t>Stated interest rate</t>
        </is>
      </c>
      <c r="C32" s="4" t="inlineStr">
        <is>
          <t>1.37%</t>
        </is>
      </c>
    </row>
    <row r="33">
      <c r="A33" s="4" t="inlineStr">
        <is>
          <t>Senior Notes Due 2020 Through 2022 | Pacific Gas &amp; Electric Co</t>
        </is>
      </c>
    </row>
    <row r="34">
      <c r="A34" s="3" t="inlineStr">
        <is>
          <t>Debt [Line Items]</t>
        </is>
      </c>
    </row>
    <row r="35">
      <c r="A35" s="4" t="inlineStr">
        <is>
          <t>Debt</t>
        </is>
      </c>
      <c r="C35" s="6" t="n">
        <v>1750000000</v>
      </c>
      <c r="D35" s="5" t="n">
        <v>1750000000</v>
      </c>
    </row>
    <row r="36">
      <c r="A36" s="4" t="inlineStr">
        <is>
          <t>Senior Notes Due 2020 Through 2022 | Pacific Gas &amp; Electric Co | Minimum</t>
        </is>
      </c>
    </row>
    <row r="37">
      <c r="A37" s="3" t="inlineStr">
        <is>
          <t>Debt [Line Items]</t>
        </is>
      </c>
    </row>
    <row r="38">
      <c r="A38" s="4" t="inlineStr">
        <is>
          <t>Stated interest rate</t>
        </is>
      </c>
      <c r="C38" s="4" t="inlineStr">
        <is>
          <t>2.45%</t>
        </is>
      </c>
    </row>
    <row r="39">
      <c r="A39" s="4" t="inlineStr">
        <is>
          <t>Senior Notes Due 2020 Through 2022 | Pacific Gas &amp; Electric Co | Maximum</t>
        </is>
      </c>
    </row>
    <row r="40">
      <c r="A40" s="3" t="inlineStr">
        <is>
          <t>Debt [Line Items]</t>
        </is>
      </c>
    </row>
    <row r="41">
      <c r="A41" s="4" t="inlineStr">
        <is>
          <t>Stated interest rate</t>
        </is>
      </c>
      <c r="C41" s="4" t="inlineStr">
        <is>
          <t>4.25%</t>
        </is>
      </c>
    </row>
    <row r="42">
      <c r="A42" s="4" t="inlineStr">
        <is>
          <t>Senior Notes Due 2023 Through 2028 | Pacific Gas &amp; Electric Co</t>
        </is>
      </c>
    </row>
    <row r="43">
      <c r="A43" s="3" t="inlineStr">
        <is>
          <t>Debt [Line Items]</t>
        </is>
      </c>
    </row>
    <row r="44">
      <c r="A44" s="4" t="inlineStr">
        <is>
          <t>Debt</t>
        </is>
      </c>
      <c r="C44" s="6" t="n">
        <v>5025000000</v>
      </c>
      <c r="D44" s="5" t="n">
        <v>5025000000</v>
      </c>
    </row>
    <row r="45">
      <c r="A45" s="4" t="inlineStr">
        <is>
          <t>Senior Notes Due 2023 Through 2028 | Pacific Gas &amp; Electric Co | Minimum</t>
        </is>
      </c>
    </row>
    <row r="46">
      <c r="A46" s="3" t="inlineStr">
        <is>
          <t>Debt [Line Items]</t>
        </is>
      </c>
    </row>
    <row r="47">
      <c r="A47" s="4" t="inlineStr">
        <is>
          <t>Stated interest rate</t>
        </is>
      </c>
      <c r="C47" s="4" t="inlineStr">
        <is>
          <t>2.95%</t>
        </is>
      </c>
    </row>
    <row r="48">
      <c r="A48" s="4" t="inlineStr">
        <is>
          <t>Senior Notes Due 2023 Through 2028 | Pacific Gas &amp; Electric Co | Maximum</t>
        </is>
      </c>
    </row>
    <row r="49">
      <c r="A49" s="3" t="inlineStr">
        <is>
          <t>Debt [Line Items]</t>
        </is>
      </c>
    </row>
    <row r="50">
      <c r="A50" s="4" t="inlineStr">
        <is>
          <t>Stated interest rate</t>
        </is>
      </c>
      <c r="C50" s="4" t="inlineStr">
        <is>
          <t>4.65%</t>
        </is>
      </c>
    </row>
    <row r="51">
      <c r="A51" s="4" t="inlineStr">
        <is>
          <t>Senior Notes Due 2034 Through 2040 | Pacific Gas &amp; Electric Co</t>
        </is>
      </c>
    </row>
    <row r="52">
      <c r="A52" s="3" t="inlineStr">
        <is>
          <t>Debt [Line Items]</t>
        </is>
      </c>
    </row>
    <row r="53">
      <c r="A53" s="4" t="inlineStr">
        <is>
          <t>Debt</t>
        </is>
      </c>
      <c r="C53" s="6" t="n">
        <v>5700000000</v>
      </c>
      <c r="D53" s="5" t="n">
        <v>5700000000</v>
      </c>
    </row>
    <row r="54">
      <c r="A54" s="4" t="inlineStr">
        <is>
          <t>Senior Notes Due 2034 Through 2040 | Pacific Gas &amp; Electric Co | Minimum</t>
        </is>
      </c>
    </row>
    <row r="55">
      <c r="A55" s="3" t="inlineStr">
        <is>
          <t>Debt [Line Items]</t>
        </is>
      </c>
    </row>
    <row r="56">
      <c r="A56" s="4" t="inlineStr">
        <is>
          <t>Stated interest rate</t>
        </is>
      </c>
      <c r="C56" s="4" t="inlineStr">
        <is>
          <t>5.40%</t>
        </is>
      </c>
    </row>
    <row r="57">
      <c r="A57" s="4" t="inlineStr">
        <is>
          <t>Senior Notes Due 2034 Through 2040 | Pacific Gas &amp; Electric Co | Maximum</t>
        </is>
      </c>
    </row>
    <row r="58">
      <c r="A58" s="3" t="inlineStr">
        <is>
          <t>Debt [Line Items]</t>
        </is>
      </c>
    </row>
    <row r="59">
      <c r="A59" s="4" t="inlineStr">
        <is>
          <t>Stated interest rate</t>
        </is>
      </c>
      <c r="C59" s="4" t="inlineStr">
        <is>
          <t>6.35%</t>
        </is>
      </c>
    </row>
    <row r="60">
      <c r="A60" s="4" t="inlineStr">
        <is>
          <t>Senior Notes Due 2041 Through 2042 | Pacific Gas &amp; Electric Co</t>
        </is>
      </c>
    </row>
    <row r="61">
      <c r="A61" s="3" t="inlineStr">
        <is>
          <t>Debt [Line Items]</t>
        </is>
      </c>
    </row>
    <row r="62">
      <c r="A62" s="4" t="inlineStr">
        <is>
          <t>Debt</t>
        </is>
      </c>
      <c r="C62" s="6" t="n">
        <v>1000000000</v>
      </c>
      <c r="D62" s="5" t="n">
        <v>1000000000</v>
      </c>
    </row>
    <row r="63">
      <c r="A63" s="4" t="inlineStr">
        <is>
          <t>Senior Notes Due 2041 Through 2042 | Pacific Gas &amp; Electric Co | Minimum</t>
        </is>
      </c>
    </row>
    <row r="64">
      <c r="A64" s="3" t="inlineStr">
        <is>
          <t>Debt [Line Items]</t>
        </is>
      </c>
    </row>
    <row r="65">
      <c r="A65" s="4" t="inlineStr">
        <is>
          <t>Stated interest rate</t>
        </is>
      </c>
      <c r="C65" s="4" t="inlineStr">
        <is>
          <t>3.75%</t>
        </is>
      </c>
    </row>
    <row r="66">
      <c r="A66" s="4" t="inlineStr">
        <is>
          <t>Senior Notes Due 2041 Through 2042 | Pacific Gas &amp; Electric Co | Maximum</t>
        </is>
      </c>
    </row>
    <row r="67">
      <c r="A67" s="3" t="inlineStr">
        <is>
          <t>Debt [Line Items]</t>
        </is>
      </c>
    </row>
    <row r="68">
      <c r="A68" s="4" t="inlineStr">
        <is>
          <t>Stated interest rate</t>
        </is>
      </c>
      <c r="C68" s="4" t="inlineStr">
        <is>
          <t>4.50%</t>
        </is>
      </c>
    </row>
    <row r="69">
      <c r="A69" s="4" t="inlineStr">
        <is>
          <t>Senior Notes Due 2043 | Pacific Gas &amp; Electric Co</t>
        </is>
      </c>
    </row>
    <row r="70">
      <c r="A70" s="3" t="inlineStr">
        <is>
          <t>Debt [Line Items]</t>
        </is>
      </c>
    </row>
    <row r="71">
      <c r="A71" s="4" t="inlineStr">
        <is>
          <t>Debt</t>
        </is>
      </c>
      <c r="C71" s="6" t="n">
        <v>500000000</v>
      </c>
      <c r="D71" s="5" t="n">
        <v>500000000</v>
      </c>
    </row>
    <row r="72">
      <c r="A72" s="4" t="inlineStr">
        <is>
          <t>Stated interest rate</t>
        </is>
      </c>
      <c r="C72" s="4" t="inlineStr">
        <is>
          <t>5.13%</t>
        </is>
      </c>
    </row>
    <row r="73">
      <c r="A73" s="4" t="inlineStr">
        <is>
          <t>Senior Notes Due 2043 Through 2047 | Pacific Gas &amp; Electric Co</t>
        </is>
      </c>
    </row>
    <row r="74">
      <c r="A74" s="3" t="inlineStr">
        <is>
          <t>Debt [Line Items]</t>
        </is>
      </c>
    </row>
    <row r="75">
      <c r="A75" s="4" t="inlineStr">
        <is>
          <t>Debt</t>
        </is>
      </c>
      <c r="C75" s="6" t="n">
        <v>3550000000</v>
      </c>
      <c r="D75" s="5" t="n">
        <v>3550000000</v>
      </c>
    </row>
    <row r="76">
      <c r="A76" s="4" t="inlineStr">
        <is>
          <t>Senior Notes Due 2043 Through 2047 | Pacific Gas &amp; Electric Co | Minimum</t>
        </is>
      </c>
    </row>
    <row r="77">
      <c r="A77" s="3" t="inlineStr">
        <is>
          <t>Debt [Line Items]</t>
        </is>
      </c>
    </row>
    <row r="78">
      <c r="A78" s="4" t="inlineStr">
        <is>
          <t>Stated interest rate</t>
        </is>
      </c>
      <c r="C78" s="4" t="inlineStr">
        <is>
          <t>3.95%</t>
        </is>
      </c>
    </row>
    <row r="79">
      <c r="A79" s="4" t="inlineStr">
        <is>
          <t>Senior Notes Due 2043 Through 2047 | Pacific Gas &amp; Electric Co | Maximum</t>
        </is>
      </c>
    </row>
    <row r="80">
      <c r="A80" s="3" t="inlineStr">
        <is>
          <t>Debt [Line Items]</t>
        </is>
      </c>
    </row>
    <row r="81">
      <c r="A81" s="4" t="inlineStr">
        <is>
          <t>Stated interest rate</t>
        </is>
      </c>
      <c r="C81" s="4" t="inlineStr">
        <is>
          <t>4.75%</t>
        </is>
      </c>
    </row>
    <row r="82">
      <c r="A82" s="4" t="inlineStr">
        <is>
          <t>Pollution Control Bonds - Series 2008 F and 2010 E, due 2026 | Pacific Gas &amp; Electric Co</t>
        </is>
      </c>
    </row>
    <row r="83">
      <c r="A83" s="3" t="inlineStr">
        <is>
          <t>Debt [Line Items]</t>
        </is>
      </c>
    </row>
    <row r="84">
      <c r="A84" s="4" t="inlineStr">
        <is>
          <t>Stated interest rate</t>
        </is>
      </c>
      <c r="C84" s="4" t="inlineStr">
        <is>
          <t>1.75%</t>
        </is>
      </c>
    </row>
    <row r="85">
      <c r="A85" s="4" t="inlineStr">
        <is>
          <t>Pollution control bonds</t>
        </is>
      </c>
      <c r="C85" s="6" t="n">
        <v>100000000</v>
      </c>
      <c r="D85" s="5" t="n">
        <v>100000000</v>
      </c>
    </row>
    <row r="86">
      <c r="A86" s="4" t="inlineStr">
        <is>
          <t>Pollution Control Bonds - Series 2008 F and 2010 E, due 2026 | Pacific Gas &amp; Electric Co | Subsequent event</t>
        </is>
      </c>
    </row>
    <row r="87">
      <c r="A87" s="3" t="inlineStr">
        <is>
          <t>Debt [Line Items]</t>
        </is>
      </c>
    </row>
    <row r="88">
      <c r="A88" s="4" t="inlineStr">
        <is>
          <t>Pollution control bonds</t>
        </is>
      </c>
      <c r="B88" s="6" t="n">
        <v>100000000</v>
      </c>
    </row>
    <row r="89">
      <c r="A89" s="4" t="inlineStr">
        <is>
          <t>Pollution Control Bonds - Series 2009 A-B, due 2026 | Pacific Gas &amp; Electric Co</t>
        </is>
      </c>
    </row>
    <row r="90">
      <c r="A90" s="3" t="inlineStr">
        <is>
          <t>Debt [Line Items]</t>
        </is>
      </c>
    </row>
    <row r="91">
      <c r="A91" s="4" t="inlineStr">
        <is>
          <t>Stated interest rate</t>
        </is>
      </c>
      <c r="C91" s="4" t="inlineStr">
        <is>
          <t>6.45%</t>
        </is>
      </c>
    </row>
    <row r="92">
      <c r="A92" s="4" t="inlineStr">
        <is>
          <t>Pollution control bonds</t>
        </is>
      </c>
      <c r="C92" s="6" t="n">
        <v>149000000</v>
      </c>
      <c r="D92" s="5" t="n">
        <v>149000000</v>
      </c>
    </row>
    <row r="93">
      <c r="A93" s="4" t="inlineStr">
        <is>
          <t>Pollution Control Bonds - Series 1996 C, E, F, 1997 B due 2026 | Pacific Gas &amp; Electric Co</t>
        </is>
      </c>
    </row>
    <row r="94">
      <c r="A94" s="3" t="inlineStr">
        <is>
          <t>Debt [Line Items]</t>
        </is>
      </c>
    </row>
    <row r="95">
      <c r="A95" s="4" t="inlineStr">
        <is>
          <t>Pollution control bonds</t>
        </is>
      </c>
      <c r="C95" s="6" t="n">
        <v>614000000</v>
      </c>
      <c r="D95" s="5" t="n">
        <v>614000000</v>
      </c>
    </row>
    <row r="96">
      <c r="A96" s="4" t="inlineStr">
        <is>
          <t>Pollution Control Bonds - Series 1996 C, E, F, 1997 B due 2026 | Pacific Gas &amp; Electric Co | Minimum</t>
        </is>
      </c>
    </row>
    <row r="97">
      <c r="A97" s="3" t="inlineStr">
        <is>
          <t>Debt [Line Items]</t>
        </is>
      </c>
    </row>
    <row r="98">
      <c r="A98" s="4" t="inlineStr">
        <is>
          <t>Stated interest rate</t>
        </is>
      </c>
      <c r="C98" s="4" t="inlineStr">
        <is>
          <t>6.45%</t>
        </is>
      </c>
    </row>
    <row r="99">
      <c r="A99" s="4" t="inlineStr">
        <is>
          <t>Pollution Control Bonds - Series 1996 C, E, F, 1997 B due 2026 | Pacific Gas &amp; Electric Co | Maximum</t>
        </is>
      </c>
    </row>
    <row r="100">
      <c r="A100" s="3" t="inlineStr">
        <is>
          <t>Debt [Line Items]</t>
        </is>
      </c>
    </row>
    <row r="101">
      <c r="A101" s="4" t="inlineStr">
        <is>
          <t>Stated interest rate</t>
        </is>
      </c>
      <c r="C101" s="4" t="inlineStr">
        <is>
          <t>6.58%</t>
        </is>
      </c>
    </row>
    <row r="102">
      <c r="A102" s="4" t="inlineStr">
        <is>
          <t>Utility Revolving Credit Facilities - Stated Maturity: 2022 | Pacific Gas &amp; Electric Co</t>
        </is>
      </c>
    </row>
    <row r="103">
      <c r="A103" s="3" t="inlineStr">
        <is>
          <t>Debt [Line Items]</t>
        </is>
      </c>
    </row>
    <row r="104">
      <c r="A104" s="4" t="inlineStr">
        <is>
          <t>Debt</t>
        </is>
      </c>
      <c r="C104" s="6" t="n">
        <v>2888000000</v>
      </c>
      <c r="D104" s="5" t="n">
        <v>2888000000</v>
      </c>
    </row>
    <row r="105">
      <c r="A105" s="4" t="inlineStr">
        <is>
          <t>Utility Revolving Credit Facilities - Stated Maturity: 2022 | Pacific Gas &amp; Electric Co | London Interbank Offered Rate (LIBOR)</t>
        </is>
      </c>
    </row>
    <row r="106">
      <c r="A106" s="3" t="inlineStr">
        <is>
          <t>Debt [Line Items]</t>
        </is>
      </c>
    </row>
    <row r="107">
      <c r="A107" s="4" t="inlineStr">
        <is>
          <t>Stated interest rate</t>
        </is>
      </c>
      <c r="C107" s="4" t="inlineStr">
        <is>
          <t>1.44%</t>
        </is>
      </c>
    </row>
    <row r="108">
      <c r="A108" s="4" t="inlineStr">
        <is>
          <t>Term Loan - Stated Maturity: 2019 | Pacific Gas &amp; Electric Co</t>
        </is>
      </c>
    </row>
    <row r="109">
      <c r="A109" s="3" t="inlineStr">
        <is>
          <t>Debt [Line Items]</t>
        </is>
      </c>
    </row>
    <row r="110">
      <c r="A110" s="4" t="inlineStr">
        <is>
          <t>Debt</t>
        </is>
      </c>
      <c r="C110" s="6" t="n">
        <v>250000000</v>
      </c>
      <c r="D110" s="5" t="n">
        <v>250000000</v>
      </c>
    </row>
    <row r="111">
      <c r="A111" s="4" t="inlineStr">
        <is>
          <t>Term Loan - Stated Maturity: 2019 | Pacific Gas &amp; Electric Co | London Interbank Offered Rate (LIBOR)</t>
        </is>
      </c>
    </row>
    <row r="112">
      <c r="A112" s="3" t="inlineStr">
        <is>
          <t>Debt [Line Items]</t>
        </is>
      </c>
    </row>
    <row r="113">
      <c r="A113" s="4" t="inlineStr">
        <is>
          <t>Stated interest rate</t>
        </is>
      </c>
      <c r="C113" s="4" t="inlineStr">
        <is>
          <t>0.77%</t>
        </is>
      </c>
    </row>
    <row r="114">
      <c r="A114" s="4" t="inlineStr">
        <is>
          <t>Pre-Petition Credit Facility | Pacific Gas &amp; Electric Co</t>
        </is>
      </c>
    </row>
    <row r="115">
      <c r="A115" s="3" t="inlineStr">
        <is>
          <t>Debt [Line Items]</t>
        </is>
      </c>
    </row>
    <row r="116">
      <c r="A116" s="4" t="inlineStr">
        <is>
          <t>Debt</t>
        </is>
      </c>
      <c r="C116" s="6" t="n">
        <v>3138000000</v>
      </c>
      <c r="D116" s="5" t="n">
        <v>3138000000</v>
      </c>
    </row>
    <row r="117">
      <c r="A117" s="4" t="inlineStr">
        <is>
          <t>Term Loan, Stated Maturity 2025 | PG&amp;E Corporation</t>
        </is>
      </c>
    </row>
    <row r="118">
      <c r="A118" s="3" t="inlineStr">
        <is>
          <t>Debt [Line Items]</t>
        </is>
      </c>
    </row>
    <row r="119">
      <c r="A119" s="4" t="inlineStr">
        <is>
          <t>Long-term debt, gross</t>
        </is>
      </c>
      <c r="C119" s="6" t="n">
        <v>2750000000</v>
      </c>
      <c r="D119" s="5" t="n">
        <v>0</v>
      </c>
    </row>
    <row r="120">
      <c r="A120" s="4" t="inlineStr">
        <is>
          <t>Term Loan, Stated Maturity 2025 | PG&amp;E Corporation | London Interbank Offered Rate (LIBOR)</t>
        </is>
      </c>
    </row>
    <row r="121">
      <c r="A121" s="3" t="inlineStr">
        <is>
          <t>Debt [Line Items]</t>
        </is>
      </c>
    </row>
    <row r="122">
      <c r="A122" s="4" t="inlineStr">
        <is>
          <t>Stated interest rate</t>
        </is>
      </c>
      <c r="C122" s="4" t="inlineStr">
        <is>
          <t>5.50%</t>
        </is>
      </c>
    </row>
    <row r="123">
      <c r="A123" s="4" t="inlineStr">
        <is>
          <t>Senior Notes Due 2028 | PG&amp;E Corporation</t>
        </is>
      </c>
    </row>
    <row r="124">
      <c r="A124" s="3" t="inlineStr">
        <is>
          <t>Debt [Line Items]</t>
        </is>
      </c>
    </row>
    <row r="125">
      <c r="A125" s="4" t="inlineStr">
        <is>
          <t>Stated interest rate</t>
        </is>
      </c>
      <c r="C125" s="4" t="inlineStr">
        <is>
          <t>5.00%</t>
        </is>
      </c>
    </row>
    <row r="126">
      <c r="A126" s="4" t="inlineStr">
        <is>
          <t>Long-term debt, gross</t>
        </is>
      </c>
      <c r="C126" s="6" t="n">
        <v>1000000000</v>
      </c>
      <c r="D126" s="5" t="n">
        <v>0</v>
      </c>
    </row>
    <row r="127">
      <c r="A127" s="4" t="inlineStr">
        <is>
          <t>Senior Notes Due 2030 | PG&amp;E Corporation</t>
        </is>
      </c>
    </row>
    <row r="128">
      <c r="A128" s="3" t="inlineStr">
        <is>
          <t>Debt [Line Items]</t>
        </is>
      </c>
    </row>
    <row r="129">
      <c r="A129" s="4" t="inlineStr">
        <is>
          <t>Stated interest rate</t>
        </is>
      </c>
      <c r="C129" s="4" t="inlineStr">
        <is>
          <t>5.25%</t>
        </is>
      </c>
    </row>
    <row r="130">
      <c r="A130" s="4" t="inlineStr">
        <is>
          <t>Long-term debt, gross</t>
        </is>
      </c>
      <c r="C130" s="6" t="n">
        <v>1000000000</v>
      </c>
      <c r="D130" s="5" t="n">
        <v>0</v>
      </c>
    </row>
    <row r="131">
      <c r="A131" s="4" t="inlineStr">
        <is>
          <t>First Mortgage Bonds, Stated Maturity 2022 | Pacific Gas &amp; Electric Co</t>
        </is>
      </c>
    </row>
    <row r="132">
      <c r="A132" s="3" t="inlineStr">
        <is>
          <t>Debt [Line Items]</t>
        </is>
      </c>
    </row>
    <row r="133">
      <c r="A133" s="4" t="inlineStr">
        <is>
          <t>Long-term debt, gross</t>
        </is>
      </c>
      <c r="C133" s="6" t="n">
        <v>500000000</v>
      </c>
      <c r="D133" s="5" t="n">
        <v>0</v>
      </c>
    </row>
    <row r="134">
      <c r="A134" s="4" t="inlineStr">
        <is>
          <t>First Mortgage Bonds, Stated Maturity 2022 | Pacific Gas &amp; Electric Co | London Interbank Offered Rate (LIBOR)</t>
        </is>
      </c>
    </row>
    <row r="135">
      <c r="A135" s="3" t="inlineStr">
        <is>
          <t>Debt [Line Items]</t>
        </is>
      </c>
    </row>
    <row r="136">
      <c r="A136" s="4" t="inlineStr">
        <is>
          <t>Stated interest rate</t>
        </is>
      </c>
      <c r="C136" s="4" t="inlineStr">
        <is>
          <t>1.80%</t>
        </is>
      </c>
    </row>
    <row r="137">
      <c r="A137" s="4" t="inlineStr">
        <is>
          <t>First Mortgage Bonds, Stated Maturity 2022 | Pacific Gas &amp; Electric Co</t>
        </is>
      </c>
    </row>
    <row r="138">
      <c r="A138" s="3" t="inlineStr">
        <is>
          <t>Debt [Line Items]</t>
        </is>
      </c>
    </row>
    <row r="139">
      <c r="A139" s="4" t="inlineStr">
        <is>
          <t>Stated interest rate</t>
        </is>
      </c>
      <c r="C139" s="4" t="inlineStr">
        <is>
          <t>1.75%</t>
        </is>
      </c>
    </row>
    <row r="140">
      <c r="A140" s="4" t="inlineStr">
        <is>
          <t>Long-term debt, gross</t>
        </is>
      </c>
      <c r="C140" s="6" t="n">
        <v>2500000000</v>
      </c>
      <c r="D140" s="5" t="n">
        <v>0</v>
      </c>
    </row>
    <row r="141">
      <c r="A141" s="4" t="inlineStr">
        <is>
          <t>First Mortgage Bonds, Stated Maturity 2027 | Pacific Gas &amp; Electric Co</t>
        </is>
      </c>
    </row>
    <row r="142">
      <c r="A142" s="3" t="inlineStr">
        <is>
          <t>Debt [Line Items]</t>
        </is>
      </c>
    </row>
    <row r="143">
      <c r="A143" s="4" t="inlineStr">
        <is>
          <t>Stated interest rate</t>
        </is>
      </c>
      <c r="C143" s="4" t="inlineStr">
        <is>
          <t>2.10%</t>
        </is>
      </c>
    </row>
    <row r="144">
      <c r="A144" s="4" t="inlineStr">
        <is>
          <t>Long-term debt, gross</t>
        </is>
      </c>
      <c r="C144" s="6" t="n">
        <v>1000000000</v>
      </c>
      <c r="D144" s="5" t="n">
        <v>0</v>
      </c>
    </row>
    <row r="145">
      <c r="A145" s="4" t="inlineStr">
        <is>
          <t>First Mortgage Bonds, Stated Maturity 2031 | Pacific Gas &amp; Electric Co</t>
        </is>
      </c>
    </row>
    <row r="146">
      <c r="A146" s="3" t="inlineStr">
        <is>
          <t>Debt [Line Items]</t>
        </is>
      </c>
    </row>
    <row r="147">
      <c r="A147" s="4" t="inlineStr">
        <is>
          <t>Stated interest rate</t>
        </is>
      </c>
      <c r="C147" s="4" t="inlineStr">
        <is>
          <t>2.50%</t>
        </is>
      </c>
    </row>
    <row r="148">
      <c r="A148" s="4" t="inlineStr">
        <is>
          <t>Long-term debt, gross</t>
        </is>
      </c>
      <c r="C148" s="6" t="n">
        <v>2000000000</v>
      </c>
      <c r="D148" s="5" t="n">
        <v>0</v>
      </c>
    </row>
    <row r="149">
      <c r="A149" s="4" t="inlineStr">
        <is>
          <t>First Mortgage Bonds, Stated Maturity 2040 | Pacific Gas &amp; Electric Co</t>
        </is>
      </c>
    </row>
    <row r="150">
      <c r="A150" s="3" t="inlineStr">
        <is>
          <t>Debt [Line Items]</t>
        </is>
      </c>
    </row>
    <row r="151">
      <c r="A151" s="4" t="inlineStr">
        <is>
          <t>Stated interest rate</t>
        </is>
      </c>
      <c r="C151" s="4" t="inlineStr">
        <is>
          <t>3.30%</t>
        </is>
      </c>
    </row>
    <row r="152">
      <c r="A152" s="4" t="inlineStr">
        <is>
          <t>Long-term debt, gross</t>
        </is>
      </c>
      <c r="C152" s="6" t="n">
        <v>1000000000</v>
      </c>
      <c r="D152" s="5" t="n">
        <v>0</v>
      </c>
    </row>
    <row r="153">
      <c r="A153" s="4" t="inlineStr">
        <is>
          <t>First Mortgage Bonds, Stated Maturity 2050 | Pacific Gas &amp; Electric Co</t>
        </is>
      </c>
    </row>
    <row r="154">
      <c r="A154" s="3" t="inlineStr">
        <is>
          <t>Debt [Line Items]</t>
        </is>
      </c>
    </row>
    <row r="155">
      <c r="A155" s="4" t="inlineStr">
        <is>
          <t>Stated interest rate</t>
        </is>
      </c>
      <c r="C155" s="4" t="inlineStr">
        <is>
          <t>3.50%</t>
        </is>
      </c>
    </row>
    <row r="156">
      <c r="A156" s="4" t="inlineStr">
        <is>
          <t>Long-term debt, gross</t>
        </is>
      </c>
      <c r="C156" s="6" t="n">
        <v>1925000000</v>
      </c>
      <c r="D156" s="5" t="n">
        <v>0</v>
      </c>
    </row>
    <row r="157">
      <c r="A157" s="4" t="inlineStr">
        <is>
          <t>New Debt</t>
        </is>
      </c>
    </row>
    <row r="158">
      <c r="A158" s="3" t="inlineStr">
        <is>
          <t>Debt [Line Items]</t>
        </is>
      </c>
    </row>
    <row r="159">
      <c r="A159" s="4" t="inlineStr">
        <is>
          <t>Long-term debt</t>
        </is>
      </c>
      <c r="C159" s="5" t="n">
        <v>13494000000</v>
      </c>
      <c r="D159" s="5" t="n">
        <v>0</v>
      </c>
    </row>
    <row r="160">
      <c r="A160" s="4" t="inlineStr">
        <is>
          <t>New Debt | Pacific Gas &amp; Electric Co</t>
        </is>
      </c>
    </row>
    <row r="161">
      <c r="A161" s="3" t="inlineStr">
        <is>
          <t>Debt [Line Items]</t>
        </is>
      </c>
    </row>
    <row r="162">
      <c r="A162" s="4" t="inlineStr">
        <is>
          <t>Long-term debt</t>
        </is>
      </c>
      <c r="C162" s="5" t="n">
        <v>8837000000</v>
      </c>
      <c r="D162" s="5" t="n">
        <v>0</v>
      </c>
    </row>
    <row r="163">
      <c r="A163" s="4" t="inlineStr">
        <is>
          <t>Unamortized discount, net of premium and debt issuance costs</t>
        </is>
      </c>
      <c r="C163" s="5" t="n">
        <v>-88000000</v>
      </c>
      <c r="D163" s="5" t="n">
        <v>0</v>
      </c>
    </row>
    <row r="164">
      <c r="A164" s="4" t="inlineStr">
        <is>
          <t>New Debt | PG&amp;E Corporation</t>
        </is>
      </c>
    </row>
    <row r="165">
      <c r="A165" s="3" t="inlineStr">
        <is>
          <t>Debt [Line Items]</t>
        </is>
      </c>
    </row>
    <row r="166">
      <c r="A166" s="4" t="inlineStr">
        <is>
          <t>Long-term debt</t>
        </is>
      </c>
      <c r="C166" s="5" t="n">
        <v>4657000000</v>
      </c>
      <c r="D166" s="5" t="n">
        <v>0</v>
      </c>
    </row>
    <row r="167">
      <c r="A167" s="4" t="inlineStr">
        <is>
          <t>Unamortized discount, net of premium and debt issuance costs</t>
        </is>
      </c>
      <c r="C167" s="5" t="n">
        <v>-93000000</v>
      </c>
      <c r="D167" s="5" t="n">
        <v>0</v>
      </c>
    </row>
    <row r="168">
      <c r="A168" s="4" t="inlineStr">
        <is>
          <t>First Mortgage Bonds Due 2025 | Pacific Gas &amp; Electric Co | Subsequent event</t>
        </is>
      </c>
    </row>
    <row r="169">
      <c r="A169" s="3" t="inlineStr">
        <is>
          <t>Debt [Line Items]</t>
        </is>
      </c>
    </row>
    <row r="170">
      <c r="A170" s="4" t="inlineStr">
        <is>
          <t>Stated interest rate</t>
        </is>
      </c>
      <c r="B170" s="4" t="inlineStr">
        <is>
          <t>3.45%</t>
        </is>
      </c>
    </row>
    <row r="171">
      <c r="A171" s="4" t="inlineStr">
        <is>
          <t>Debt instrument, face amount</t>
        </is>
      </c>
      <c r="B171" s="6" t="n">
        <v>875000000</v>
      </c>
    </row>
    <row r="172">
      <c r="A172" s="4" t="inlineStr">
        <is>
          <t>First Mortgage Bonds Due 2028 | Pacific Gas &amp; Electric Co | Subsequent event</t>
        </is>
      </c>
    </row>
    <row r="173">
      <c r="A173" s="3" t="inlineStr">
        <is>
          <t>Debt [Line Items]</t>
        </is>
      </c>
    </row>
    <row r="174">
      <c r="A174" s="4" t="inlineStr">
        <is>
          <t>Stated interest rate</t>
        </is>
      </c>
      <c r="B174" s="4" t="inlineStr">
        <is>
          <t>3.75%</t>
        </is>
      </c>
    </row>
    <row r="175">
      <c r="A175" s="4" t="inlineStr">
        <is>
          <t>Debt instrument, face amount</t>
        </is>
      </c>
      <c r="B175" s="6" t="n">
        <v>875000000</v>
      </c>
    </row>
    <row r="176">
      <c r="A176" s="4" t="inlineStr">
        <is>
          <t>First Mortgage Bonds Due 2030 | Pacific Gas &amp; Electric Co | Subsequent event</t>
        </is>
      </c>
    </row>
    <row r="177">
      <c r="A177" s="3" t="inlineStr">
        <is>
          <t>Debt [Line Items]</t>
        </is>
      </c>
    </row>
    <row r="178">
      <c r="A178" s="4" t="inlineStr">
        <is>
          <t>Stated interest rate</t>
        </is>
      </c>
      <c r="B178" s="4" t="inlineStr">
        <is>
          <t>4.55%</t>
        </is>
      </c>
    </row>
    <row r="179">
      <c r="A179" s="4" t="inlineStr">
        <is>
          <t>Debt instrument, face amount</t>
        </is>
      </c>
      <c r="B179" s="6" t="n">
        <v>3100000000</v>
      </c>
    </row>
    <row r="180">
      <c r="A180" s="4" t="inlineStr">
        <is>
          <t>First Mortgage Bonds Due 2050 | Pacific Gas &amp; Electric Co | Subsequent event</t>
        </is>
      </c>
    </row>
    <row r="181">
      <c r="A181" s="3" t="inlineStr">
        <is>
          <t>Debt [Line Items]</t>
        </is>
      </c>
    </row>
    <row r="182">
      <c r="A182" s="4" t="inlineStr">
        <is>
          <t>Stated interest rate</t>
        </is>
      </c>
      <c r="B182" s="4" t="inlineStr">
        <is>
          <t>4.95%</t>
        </is>
      </c>
    </row>
    <row r="183">
      <c r="A183" s="4" t="inlineStr">
        <is>
          <t>Debt instrument, face amount</t>
        </is>
      </c>
      <c r="B183" s="6" t="n">
        <v>3100000000</v>
      </c>
    </row>
    <row r="184">
      <c r="A184" s="4" t="inlineStr">
        <is>
          <t>First Mortgage Bonds Due 2026 | Pacific Gas &amp; Electric Co | Subsequent event</t>
        </is>
      </c>
    </row>
    <row r="185">
      <c r="A185" s="3" t="inlineStr">
        <is>
          <t>Debt [Line Items]</t>
        </is>
      </c>
    </row>
    <row r="186">
      <c r="A186" s="4" t="inlineStr">
        <is>
          <t>Stated interest rate</t>
        </is>
      </c>
      <c r="B186" s="4" t="inlineStr">
        <is>
          <t>3.15%</t>
        </is>
      </c>
    </row>
    <row r="187">
      <c r="A187" s="4" t="inlineStr">
        <is>
          <t>Debt instrument, face amount</t>
        </is>
      </c>
      <c r="B187" s="6" t="n">
        <v>1950000000</v>
      </c>
    </row>
    <row r="188">
      <c r="A188" s="4" t="inlineStr">
        <is>
          <t>First Mortgage Bonds Due 2040 | Pacific Gas &amp; Electric Co | Subsequent event</t>
        </is>
      </c>
    </row>
    <row r="189">
      <c r="A189" s="3" t="inlineStr">
        <is>
          <t>Debt [Line Items]</t>
        </is>
      </c>
    </row>
    <row r="190">
      <c r="A190" s="4" t="inlineStr">
        <is>
          <t>Stated interest rate</t>
        </is>
      </c>
      <c r="B190" s="4" t="inlineStr">
        <is>
          <t>4.50%</t>
        </is>
      </c>
    </row>
    <row r="191">
      <c r="A191" s="4" t="inlineStr">
        <is>
          <t>Debt instrument, face amount</t>
        </is>
      </c>
      <c r="B191" s="6" t="n">
        <v>1950000000</v>
      </c>
    </row>
    <row r="192">
      <c r="A192" s="4" t="inlineStr">
        <is>
          <t>Pre-Petition Debt</t>
        </is>
      </c>
    </row>
    <row r="193">
      <c r="A193" s="3" t="inlineStr">
        <is>
          <t>Debt [Line Items]</t>
        </is>
      </c>
    </row>
    <row r="194">
      <c r="A194" s="4" t="inlineStr">
        <is>
          <t>Long-term debt</t>
        </is>
      </c>
      <c r="C194" s="5" t="n">
        <v>21426000000</v>
      </c>
      <c r="D194" s="5" t="n">
        <v>22176000000</v>
      </c>
    </row>
    <row r="195">
      <c r="A195" s="4" t="inlineStr">
        <is>
          <t>Pre-Petition Debt | Pacific Gas &amp; Electric Co</t>
        </is>
      </c>
    </row>
    <row r="196">
      <c r="A196" s="3" t="inlineStr">
        <is>
          <t>Debt [Line Items]</t>
        </is>
      </c>
    </row>
    <row r="197">
      <c r="A197" s="4" t="inlineStr">
        <is>
          <t>Debt, net of current portion</t>
        </is>
      </c>
      <c r="C197" s="6" t="n">
        <v>21426000000</v>
      </c>
      <c r="D197" s="6" t="n">
        <v>21526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968</v>
      </c>
      <c r="C3" s="6" t="n">
        <v>1570</v>
      </c>
    </row>
    <row r="4">
      <c r="A4" s="4" t="inlineStr">
        <is>
          <t>Restricted cash</t>
        </is>
      </c>
      <c r="B4" s="5" t="n">
        <v>14413</v>
      </c>
      <c r="C4" s="5" t="n">
        <v>7</v>
      </c>
    </row>
    <row r="5">
      <c r="A5" s="3" t="inlineStr">
        <is>
          <t>Accounts receivable:</t>
        </is>
      </c>
    </row>
    <row r="6">
      <c r="A6" s="4" t="inlineStr">
        <is>
          <t>Customers (net of allowance for doubtful accounts of $81 and $43 at respective dates)</t>
        </is>
      </c>
      <c r="B6" s="5" t="n">
        <v>1419</v>
      </c>
      <c r="C6" s="5" t="n">
        <v>1287</v>
      </c>
    </row>
    <row r="7">
      <c r="A7" s="4" t="inlineStr">
        <is>
          <t>Accrued unbilled revenue</t>
        </is>
      </c>
      <c r="B7" s="5" t="n">
        <v>1061</v>
      </c>
      <c r="C7" s="5" t="n">
        <v>969</v>
      </c>
    </row>
    <row r="8">
      <c r="A8" s="4" t="inlineStr">
        <is>
          <t>Regulatory balancing accounts</t>
        </is>
      </c>
      <c r="B8" s="5" t="n">
        <v>2638</v>
      </c>
      <c r="C8" s="5" t="n">
        <v>2114</v>
      </c>
    </row>
    <row r="9">
      <c r="A9" s="4" t="inlineStr">
        <is>
          <t>Other</t>
        </is>
      </c>
      <c r="B9" s="5" t="n">
        <v>2618</v>
      </c>
      <c r="C9" s="5" t="n">
        <v>2617</v>
      </c>
    </row>
    <row r="10">
      <c r="A10" s="4" t="inlineStr">
        <is>
          <t>Regulatory assets</t>
        </is>
      </c>
      <c r="B10" s="5" t="n">
        <v>377</v>
      </c>
      <c r="C10" s="5" t="n">
        <v>315</v>
      </c>
    </row>
    <row r="11">
      <c r="A11" s="3" t="inlineStr">
        <is>
          <t>Inventories:</t>
        </is>
      </c>
    </row>
    <row r="12">
      <c r="A12" s="4" t="inlineStr">
        <is>
          <t>Gas stored underground and fuel oil</t>
        </is>
      </c>
      <c r="B12" s="5" t="n">
        <v>89</v>
      </c>
      <c r="C12" s="5" t="n">
        <v>97</v>
      </c>
    </row>
    <row r="13">
      <c r="A13" s="4" t="inlineStr">
        <is>
          <t>Materials and supplies</t>
        </is>
      </c>
      <c r="B13" s="5" t="n">
        <v>564</v>
      </c>
      <c r="C13" s="5" t="n">
        <v>550</v>
      </c>
    </row>
    <row r="14">
      <c r="A14" s="4" t="inlineStr">
        <is>
          <t>Wildfire fund asset</t>
        </is>
      </c>
      <c r="B14" s="5" t="n">
        <v>466</v>
      </c>
      <c r="C14" s="5" t="n">
        <v>0</v>
      </c>
    </row>
    <row r="15">
      <c r="A15" s="4" t="inlineStr">
        <is>
          <t>Other</t>
        </is>
      </c>
      <c r="B15" s="5" t="n">
        <v>400</v>
      </c>
      <c r="C15" s="5" t="n">
        <v>639</v>
      </c>
    </row>
    <row r="16">
      <c r="A16" s="4" t="inlineStr">
        <is>
          <t>Total current assets</t>
        </is>
      </c>
      <c r="B16" s="5" t="n">
        <v>25013</v>
      </c>
      <c r="C16" s="5" t="n">
        <v>10165</v>
      </c>
    </row>
    <row r="17">
      <c r="A17" s="3" t="inlineStr">
        <is>
          <t>Property, Plant, and Equipment</t>
        </is>
      </c>
    </row>
    <row r="18">
      <c r="A18" s="4" t="inlineStr">
        <is>
          <t>Electric</t>
        </is>
      </c>
      <c r="B18" s="5" t="n">
        <v>64832</v>
      </c>
      <c r="C18" s="5" t="n">
        <v>62707</v>
      </c>
    </row>
    <row r="19">
      <c r="A19" s="4" t="inlineStr">
        <is>
          <t>Gas</t>
        </is>
      </c>
      <c r="B19" s="5" t="n">
        <v>23371</v>
      </c>
      <c r="C19" s="5" t="n">
        <v>22688</v>
      </c>
    </row>
    <row r="20">
      <c r="A20" s="4" t="inlineStr">
        <is>
          <t>Construction work in progress</t>
        </is>
      </c>
      <c r="B20" s="5" t="n">
        <v>2615</v>
      </c>
      <c r="C20" s="5" t="n">
        <v>2675</v>
      </c>
    </row>
    <row r="21">
      <c r="A21" s="4" t="inlineStr">
        <is>
          <t>Other</t>
        </is>
      </c>
      <c r="B21" s="5" t="n">
        <v>20</v>
      </c>
      <c r="C21" s="5" t="n">
        <v>20</v>
      </c>
    </row>
    <row r="22">
      <c r="A22" s="4" t="inlineStr">
        <is>
          <t>Total property, plant, and equipment</t>
        </is>
      </c>
      <c r="B22" s="5" t="n">
        <v>90838</v>
      </c>
      <c r="C22" s="5" t="n">
        <v>88090</v>
      </c>
    </row>
    <row r="23">
      <c r="A23" s="4" t="inlineStr">
        <is>
          <t>Accumulated depreciation</t>
        </is>
      </c>
      <c r="B23" s="5" t="n">
        <v>-27437</v>
      </c>
      <c r="C23" s="5" t="n">
        <v>-26455</v>
      </c>
    </row>
    <row r="24">
      <c r="A24" s="4" t="inlineStr">
        <is>
          <t>Net property, plant, and equipment</t>
        </is>
      </c>
      <c r="B24" s="5" t="n">
        <v>63401</v>
      </c>
      <c r="C24" s="5" t="n">
        <v>61635</v>
      </c>
    </row>
    <row r="25">
      <c r="A25" s="3" t="inlineStr">
        <is>
          <t>Other Noncurrent Assets</t>
        </is>
      </c>
    </row>
    <row r="26">
      <c r="A26" s="4" t="inlineStr">
        <is>
          <t>Regulatory assets</t>
        </is>
      </c>
      <c r="B26" s="5" t="n">
        <v>7507</v>
      </c>
      <c r="C26" s="5" t="n">
        <v>6066</v>
      </c>
    </row>
    <row r="27">
      <c r="A27" s="4" t="inlineStr">
        <is>
          <t>Nuclear decommissioning trusts</t>
        </is>
      </c>
      <c r="B27" s="5" t="n">
        <v>3196</v>
      </c>
      <c r="C27" s="5" t="n">
        <v>3173</v>
      </c>
    </row>
    <row r="28">
      <c r="A28" s="4" t="inlineStr">
        <is>
          <t>Operating lease right of use asset</t>
        </is>
      </c>
      <c r="B28" s="5" t="n">
        <v>2127</v>
      </c>
      <c r="C28" s="5" t="n">
        <v>2286</v>
      </c>
    </row>
    <row r="29">
      <c r="A29" s="4" t="inlineStr">
        <is>
          <t>Wildfire fund asset</t>
        </is>
      </c>
      <c r="B29" s="5" t="n">
        <v>6048</v>
      </c>
      <c r="C29" s="5" t="n">
        <v>0</v>
      </c>
    </row>
    <row r="30">
      <c r="A30" s="4" t="inlineStr">
        <is>
          <t>Income taxes receivable</t>
        </is>
      </c>
      <c r="B30" s="5" t="n">
        <v>67</v>
      </c>
      <c r="C30" s="5" t="n">
        <v>67</v>
      </c>
    </row>
    <row r="31">
      <c r="A31" s="4" t="inlineStr">
        <is>
          <t>Other</t>
        </is>
      </c>
      <c r="B31" s="5" t="n">
        <v>1870</v>
      </c>
      <c r="C31" s="5" t="n">
        <v>1804</v>
      </c>
    </row>
    <row r="32">
      <c r="A32" s="4" t="inlineStr">
        <is>
          <t>Total other noncurrent assets</t>
        </is>
      </c>
      <c r="B32" s="5" t="n">
        <v>20815</v>
      </c>
      <c r="C32" s="5" t="n">
        <v>13396</v>
      </c>
    </row>
    <row r="33">
      <c r="A33" s="4" t="inlineStr">
        <is>
          <t>TOTAL ASSETS</t>
        </is>
      </c>
      <c r="B33" s="5" t="n">
        <v>109229</v>
      </c>
      <c r="C33" s="5" t="n">
        <v>85196</v>
      </c>
    </row>
    <row r="34">
      <c r="A34" s="3" t="inlineStr">
        <is>
          <t>Current Liabilities</t>
        </is>
      </c>
    </row>
    <row r="35">
      <c r="A35" s="4" t="inlineStr">
        <is>
          <t>Short-term borrowings</t>
        </is>
      </c>
      <c r="B35" s="5" t="n">
        <v>300</v>
      </c>
      <c r="C35" s="5" t="n">
        <v>0</v>
      </c>
    </row>
    <row r="36">
      <c r="A36" s="4" t="inlineStr">
        <is>
          <t>Long-term debt, classified as current</t>
        </is>
      </c>
      <c r="B36" s="5" t="n">
        <v>450</v>
      </c>
      <c r="C36" s="5" t="n">
        <v>0</v>
      </c>
    </row>
    <row r="37">
      <c r="A37" s="4" t="inlineStr">
        <is>
          <t>Debtor-in-possession financing, classified as current</t>
        </is>
      </c>
      <c r="B37" s="5" t="n">
        <v>2000</v>
      </c>
      <c r="C37" s="5" t="n">
        <v>1500</v>
      </c>
    </row>
    <row r="38">
      <c r="A38" s="3" t="inlineStr">
        <is>
          <t>Accounts payable:</t>
        </is>
      </c>
    </row>
    <row r="39">
      <c r="A39" s="4" t="inlineStr">
        <is>
          <t>Trade creditors</t>
        </is>
      </c>
      <c r="B39" s="5" t="n">
        <v>3399</v>
      </c>
      <c r="C39" s="5" t="n">
        <v>1954</v>
      </c>
    </row>
    <row r="40">
      <c r="A40" s="4" t="inlineStr">
        <is>
          <t>Regulatory balancing accounts</t>
        </is>
      </c>
      <c r="B40" s="5" t="n">
        <v>1915</v>
      </c>
      <c r="C40" s="5" t="n">
        <v>1797</v>
      </c>
    </row>
    <row r="41">
      <c r="A41" s="4" t="inlineStr">
        <is>
          <t>Other</t>
        </is>
      </c>
      <c r="B41" s="5" t="n">
        <v>631</v>
      </c>
      <c r="C41" s="5" t="n">
        <v>566</v>
      </c>
    </row>
    <row r="42">
      <c r="A42" s="4" t="inlineStr">
        <is>
          <t>Operating lease liabilities</t>
        </is>
      </c>
      <c r="B42" s="5" t="n">
        <v>551</v>
      </c>
      <c r="C42" s="5" t="n">
        <v>556</v>
      </c>
    </row>
    <row r="43">
      <c r="A43" s="4" t="inlineStr">
        <is>
          <t>Interest payable</t>
        </is>
      </c>
      <c r="B43" s="5" t="n">
        <v>1363</v>
      </c>
      <c r="C43" s="5" t="n">
        <v>4</v>
      </c>
    </row>
    <row r="44">
      <c r="A44" s="4" t="inlineStr">
        <is>
          <t>Disputed claims and customer refunds</t>
        </is>
      </c>
      <c r="B44" s="5" t="n">
        <v>238</v>
      </c>
      <c r="C44" s="5" t="n">
        <v>0</v>
      </c>
    </row>
    <row r="45">
      <c r="A45" s="4" t="inlineStr">
        <is>
          <t>Wildfire-related Claims</t>
        </is>
      </c>
      <c r="B45" s="5" t="n">
        <v>26143</v>
      </c>
      <c r="C45" s="5" t="n">
        <v>0</v>
      </c>
    </row>
    <row r="46">
      <c r="A46" s="4" t="inlineStr">
        <is>
          <t>Wildfire fund liability</t>
        </is>
      </c>
      <c r="B46" s="5" t="n">
        <v>5200</v>
      </c>
      <c r="C46" s="5" t="n">
        <v>0</v>
      </c>
    </row>
    <row r="47">
      <c r="A47" s="4" t="inlineStr">
        <is>
          <t>Other</t>
        </is>
      </c>
      <c r="B47" s="5" t="n">
        <v>3605</v>
      </c>
      <c r="C47" s="5" t="n">
        <v>1254</v>
      </c>
    </row>
    <row r="48">
      <c r="A48" s="4" t="inlineStr">
        <is>
          <t>Total current liabilities</t>
        </is>
      </c>
      <c r="B48" s="5" t="n">
        <v>45795</v>
      </c>
      <c r="C48" s="5" t="n">
        <v>7631</v>
      </c>
    </row>
    <row r="49">
      <c r="A49" s="3" t="inlineStr">
        <is>
          <t>Noncurrent Liabilities</t>
        </is>
      </c>
    </row>
    <row r="50">
      <c r="A50" s="4" t="inlineStr">
        <is>
          <t>Long-term debt</t>
        </is>
      </c>
      <c r="B50" s="5" t="n">
        <v>34920</v>
      </c>
      <c r="C50" s="5" t="n">
        <v>0</v>
      </c>
    </row>
    <row r="51">
      <c r="A51" s="4" t="inlineStr">
        <is>
          <t>Regulatory liabilities</t>
        </is>
      </c>
      <c r="B51" s="5" t="n">
        <v>9641</v>
      </c>
      <c r="C51" s="5" t="n">
        <v>9270</v>
      </c>
    </row>
    <row r="52">
      <c r="A52" s="4" t="inlineStr">
        <is>
          <t>Pension and other post-retirement benefits</t>
        </is>
      </c>
      <c r="B52" s="5" t="n">
        <v>1941</v>
      </c>
      <c r="C52" s="5" t="n">
        <v>1884</v>
      </c>
    </row>
    <row r="53">
      <c r="A53" s="4" t="inlineStr">
        <is>
          <t>Asset retirement obligations</t>
        </is>
      </c>
      <c r="B53" s="5" t="n">
        <v>5961</v>
      </c>
      <c r="C53" s="5" t="n">
        <v>5854</v>
      </c>
    </row>
    <row r="54">
      <c r="A54" s="4" t="inlineStr">
        <is>
          <t>Deferred income taxes</t>
        </is>
      </c>
      <c r="B54" s="5" t="n">
        <v>1171</v>
      </c>
      <c r="C54" s="5" t="n">
        <v>320</v>
      </c>
    </row>
    <row r="55">
      <c r="A55" s="4" t="inlineStr">
        <is>
          <t>Operating lease liabilities</t>
        </is>
      </c>
      <c r="B55" s="5" t="n">
        <v>1576</v>
      </c>
      <c r="C55" s="5" t="n">
        <v>1730</v>
      </c>
    </row>
    <row r="56">
      <c r="A56" s="4" t="inlineStr">
        <is>
          <t>Other</t>
        </is>
      </c>
      <c r="B56" s="5" t="n">
        <v>4423</v>
      </c>
      <c r="C56" s="5" t="n">
        <v>2573</v>
      </c>
    </row>
    <row r="57">
      <c r="A57" s="4" t="inlineStr">
        <is>
          <t>Total noncurrent liabilities</t>
        </is>
      </c>
      <c r="B57" s="5" t="n">
        <v>59633</v>
      </c>
      <c r="C57" s="5" t="n">
        <v>21631</v>
      </c>
    </row>
    <row r="58">
      <c r="A58" s="4" t="inlineStr">
        <is>
          <t>Liabilities Subject to Compromise</t>
        </is>
      </c>
      <c r="B58" s="5" t="n">
        <v>0</v>
      </c>
      <c r="C58" s="5" t="n">
        <v>50546</v>
      </c>
    </row>
    <row r="59">
      <c r="A59" s="3" t="inlineStr">
        <is>
          <t>Shareholders’ Equity</t>
        </is>
      </c>
    </row>
    <row r="60">
      <c r="A60" s="4" t="inlineStr">
        <is>
          <t>Common stock</t>
        </is>
      </c>
      <c r="B60" s="5" t="n">
        <v>13045</v>
      </c>
      <c r="C60" s="5" t="n">
        <v>13038</v>
      </c>
    </row>
    <row r="61">
      <c r="A61" s="4" t="inlineStr">
        <is>
          <t>Reinvested earnings</t>
        </is>
      </c>
      <c r="B61" s="5" t="n">
        <v>-9486</v>
      </c>
      <c r="C61" s="5" t="n">
        <v>-7892</v>
      </c>
    </row>
    <row r="62">
      <c r="A62" s="4" t="inlineStr">
        <is>
          <t>Accumulated other comprehensive loss</t>
        </is>
      </c>
      <c r="B62" s="5" t="n">
        <v>-10</v>
      </c>
      <c r="C62" s="5" t="n">
        <v>-10</v>
      </c>
    </row>
    <row r="63">
      <c r="A63" s="4" t="inlineStr">
        <is>
          <t>Total shareholders’ equity</t>
        </is>
      </c>
      <c r="B63" s="5" t="n">
        <v>3549</v>
      </c>
      <c r="C63" s="5" t="n">
        <v>5136</v>
      </c>
    </row>
    <row r="64">
      <c r="A64" s="4" t="inlineStr">
        <is>
          <t>Noncontrolling Interest - Preferred Stock of Subsidiary</t>
        </is>
      </c>
      <c r="B64" s="5" t="n">
        <v>252</v>
      </c>
      <c r="C64" s="5" t="n">
        <v>252</v>
      </c>
    </row>
    <row r="65">
      <c r="A65" s="4" t="inlineStr">
        <is>
          <t>Total equity</t>
        </is>
      </c>
      <c r="B65" s="5" t="n">
        <v>3801</v>
      </c>
      <c r="C65" s="5" t="n">
        <v>5388</v>
      </c>
    </row>
    <row r="66">
      <c r="A66" s="4" t="inlineStr">
        <is>
          <t>TOTAL LIABILITIES AND EQUITY</t>
        </is>
      </c>
      <c r="B66" s="5" t="n">
        <v>109229</v>
      </c>
      <c r="C66" s="5" t="n">
        <v>85196</v>
      </c>
    </row>
    <row r="67">
      <c r="A67" s="4" t="inlineStr">
        <is>
          <t>Pacific Gas &amp; Electric Co</t>
        </is>
      </c>
    </row>
    <row r="68">
      <c r="A68" s="3" t="inlineStr">
        <is>
          <t>Current Assets</t>
        </is>
      </c>
    </row>
    <row r="69">
      <c r="A69" s="4" t="inlineStr">
        <is>
          <t>Cash and cash equivalents</t>
        </is>
      </c>
      <c r="B69" s="5" t="n">
        <v>746</v>
      </c>
      <c r="C69" s="5" t="n">
        <v>1122</v>
      </c>
    </row>
    <row r="70">
      <c r="A70" s="4" t="inlineStr">
        <is>
          <t>Restricted cash</t>
        </is>
      </c>
      <c r="B70" s="5" t="n">
        <v>9076</v>
      </c>
      <c r="C70" s="5" t="n">
        <v>7</v>
      </c>
    </row>
    <row r="71">
      <c r="A71" s="3" t="inlineStr">
        <is>
          <t>Accounts receivable:</t>
        </is>
      </c>
    </row>
    <row r="72">
      <c r="A72" s="4" t="inlineStr">
        <is>
          <t>Customers (net of allowance for doubtful accounts of $81 and $43 at respective dates)</t>
        </is>
      </c>
      <c r="B72" s="5" t="n">
        <v>1419</v>
      </c>
      <c r="C72" s="5" t="n">
        <v>1287</v>
      </c>
    </row>
    <row r="73">
      <c r="A73" s="4" t="inlineStr">
        <is>
          <t>Accrued unbilled revenue</t>
        </is>
      </c>
      <c r="B73" s="5" t="n">
        <v>1061</v>
      </c>
      <c r="C73" s="5" t="n">
        <v>969</v>
      </c>
    </row>
    <row r="74">
      <c r="A74" s="4" t="inlineStr">
        <is>
          <t>Regulatory balancing accounts</t>
        </is>
      </c>
      <c r="B74" s="5" t="n">
        <v>2638</v>
      </c>
      <c r="C74" s="5" t="n">
        <v>2114</v>
      </c>
    </row>
    <row r="75">
      <c r="A75" s="4" t="inlineStr">
        <is>
          <t>Other</t>
        </is>
      </c>
      <c r="B75" s="5" t="n">
        <v>2634</v>
      </c>
      <c r="C75" s="5" t="n">
        <v>2647</v>
      </c>
    </row>
    <row r="76">
      <c r="A76" s="4" t="inlineStr">
        <is>
          <t>Regulatory assets</t>
        </is>
      </c>
      <c r="B76" s="5" t="n">
        <v>377</v>
      </c>
      <c r="C76" s="5" t="n">
        <v>315</v>
      </c>
    </row>
    <row r="77">
      <c r="A77" s="3" t="inlineStr">
        <is>
          <t>Inventories:</t>
        </is>
      </c>
    </row>
    <row r="78">
      <c r="A78" s="4" t="inlineStr">
        <is>
          <t>Gas stored underground and fuel oil</t>
        </is>
      </c>
      <c r="B78" s="5" t="n">
        <v>89</v>
      </c>
      <c r="C78" s="5" t="n">
        <v>97</v>
      </c>
    </row>
    <row r="79">
      <c r="A79" s="4" t="inlineStr">
        <is>
          <t>Materials and supplies</t>
        </is>
      </c>
      <c r="B79" s="5" t="n">
        <v>564</v>
      </c>
      <c r="C79" s="5" t="n">
        <v>550</v>
      </c>
    </row>
    <row r="80">
      <c r="A80" s="4" t="inlineStr">
        <is>
          <t>Wildfire fund asset</t>
        </is>
      </c>
      <c r="B80" s="5" t="n">
        <v>466</v>
      </c>
      <c r="C80" s="5" t="n">
        <v>0</v>
      </c>
    </row>
    <row r="81">
      <c r="A81" s="4" t="inlineStr">
        <is>
          <t>Other</t>
        </is>
      </c>
      <c r="B81" s="5" t="n">
        <v>388</v>
      </c>
      <c r="C81" s="5" t="n">
        <v>628</v>
      </c>
    </row>
    <row r="82">
      <c r="A82" s="4" t="inlineStr">
        <is>
          <t>Total current assets</t>
        </is>
      </c>
      <c r="B82" s="5" t="n">
        <v>19458</v>
      </c>
      <c r="C82" s="5" t="n">
        <v>9736</v>
      </c>
    </row>
    <row r="83">
      <c r="A83" s="3" t="inlineStr">
        <is>
          <t>Property, Plant, and Equipment</t>
        </is>
      </c>
    </row>
    <row r="84">
      <c r="A84" s="4" t="inlineStr">
        <is>
          <t>Electric</t>
        </is>
      </c>
      <c r="B84" s="5" t="n">
        <v>64832</v>
      </c>
      <c r="C84" s="5" t="n">
        <v>62707</v>
      </c>
    </row>
    <row r="85">
      <c r="A85" s="4" t="inlineStr">
        <is>
          <t>Gas</t>
        </is>
      </c>
      <c r="B85" s="5" t="n">
        <v>23371</v>
      </c>
      <c r="C85" s="5" t="n">
        <v>22688</v>
      </c>
    </row>
    <row r="86">
      <c r="A86" s="4" t="inlineStr">
        <is>
          <t>Construction work in progress</t>
        </is>
      </c>
      <c r="B86" s="5" t="n">
        <v>2615</v>
      </c>
      <c r="C86" s="5" t="n">
        <v>2675</v>
      </c>
    </row>
    <row r="87">
      <c r="A87" s="4" t="inlineStr">
        <is>
          <t>Other</t>
        </is>
      </c>
      <c r="B87" s="5" t="n">
        <v>18</v>
      </c>
      <c r="C87" s="5" t="n">
        <v>18</v>
      </c>
    </row>
    <row r="88">
      <c r="A88" s="4" t="inlineStr">
        <is>
          <t>Total property, plant, and equipment</t>
        </is>
      </c>
      <c r="B88" s="5" t="n">
        <v>90836</v>
      </c>
      <c r="C88" s="5" t="n">
        <v>88088</v>
      </c>
    </row>
    <row r="89">
      <c r="A89" s="4" t="inlineStr">
        <is>
          <t>Accumulated depreciation</t>
        </is>
      </c>
      <c r="B89" s="5" t="n">
        <v>-27435</v>
      </c>
      <c r="C89" s="5" t="n">
        <v>-26453</v>
      </c>
    </row>
    <row r="90">
      <c r="A90" s="4" t="inlineStr">
        <is>
          <t>Net property, plant, and equipment</t>
        </is>
      </c>
      <c r="B90" s="5" t="n">
        <v>63401</v>
      </c>
      <c r="C90" s="5" t="n">
        <v>61635</v>
      </c>
    </row>
    <row r="91">
      <c r="A91" s="3" t="inlineStr">
        <is>
          <t>Other Noncurrent Assets</t>
        </is>
      </c>
    </row>
    <row r="92">
      <c r="A92" s="4" t="inlineStr">
        <is>
          <t>Regulatory assets</t>
        </is>
      </c>
      <c r="B92" s="5" t="n">
        <v>7507</v>
      </c>
      <c r="C92" s="5" t="n">
        <v>6066</v>
      </c>
    </row>
    <row r="93">
      <c r="A93" s="4" t="inlineStr">
        <is>
          <t>Nuclear decommissioning trusts</t>
        </is>
      </c>
      <c r="B93" s="5" t="n">
        <v>3196</v>
      </c>
      <c r="C93" s="5" t="n">
        <v>3173</v>
      </c>
    </row>
    <row r="94">
      <c r="A94" s="4" t="inlineStr">
        <is>
          <t>Operating lease right of use asset</t>
        </is>
      </c>
      <c r="B94" s="5" t="n">
        <v>2121</v>
      </c>
      <c r="C94" s="5" t="n">
        <v>2279</v>
      </c>
    </row>
    <row r="95">
      <c r="A95" s="4" t="inlineStr">
        <is>
          <t>Wildfire fund asset</t>
        </is>
      </c>
      <c r="B95" s="5" t="n">
        <v>6048</v>
      </c>
      <c r="C95" s="5" t="n">
        <v>0</v>
      </c>
    </row>
    <row r="96">
      <c r="A96" s="4" t="inlineStr">
        <is>
          <t>Income taxes receivable</t>
        </is>
      </c>
      <c r="B96" s="5" t="n">
        <v>66</v>
      </c>
      <c r="C96" s="5" t="n">
        <v>66</v>
      </c>
    </row>
    <row r="97">
      <c r="A97" s="4" t="inlineStr">
        <is>
          <t>Other</t>
        </is>
      </c>
      <c r="B97" s="5" t="n">
        <v>1714</v>
      </c>
      <c r="C97" s="5" t="n">
        <v>1659</v>
      </c>
    </row>
    <row r="98">
      <c r="A98" s="4" t="inlineStr">
        <is>
          <t>Total other noncurrent assets</t>
        </is>
      </c>
      <c r="B98" s="5" t="n">
        <v>20652</v>
      </c>
      <c r="C98" s="5" t="n">
        <v>13243</v>
      </c>
    </row>
    <row r="99">
      <c r="A99" s="4" t="inlineStr">
        <is>
          <t>TOTAL ASSETS</t>
        </is>
      </c>
      <c r="B99" s="5" t="n">
        <v>103511</v>
      </c>
      <c r="C99" s="5" t="n">
        <v>84614</v>
      </c>
    </row>
    <row r="100">
      <c r="A100" s="3" t="inlineStr">
        <is>
          <t>Current Liabilities</t>
        </is>
      </c>
    </row>
    <row r="101">
      <c r="A101" s="4" t="inlineStr">
        <is>
          <t>Long-term debt, classified as current</t>
        </is>
      </c>
      <c r="B101" s="5" t="n">
        <v>100</v>
      </c>
      <c r="C101" s="5" t="n">
        <v>0</v>
      </c>
    </row>
    <row r="102">
      <c r="A102" s="4" t="inlineStr">
        <is>
          <t>Debtor-in-possession financing, classified as current</t>
        </is>
      </c>
      <c r="B102" s="5" t="n">
        <v>2000</v>
      </c>
      <c r="C102" s="5" t="n">
        <v>1500</v>
      </c>
    </row>
    <row r="103">
      <c r="A103" s="3" t="inlineStr">
        <is>
          <t>Accounts payable:</t>
        </is>
      </c>
    </row>
    <row r="104">
      <c r="A104" s="4" t="inlineStr">
        <is>
          <t>Trade creditors</t>
        </is>
      </c>
      <c r="B104" s="5" t="n">
        <v>3382</v>
      </c>
      <c r="C104" s="5" t="n">
        <v>1949</v>
      </c>
    </row>
    <row r="105">
      <c r="A105" s="4" t="inlineStr">
        <is>
          <t>Regulatory balancing accounts</t>
        </is>
      </c>
      <c r="B105" s="5" t="n">
        <v>1915</v>
      </c>
      <c r="C105" s="5" t="n">
        <v>1797</v>
      </c>
    </row>
    <row r="106">
      <c r="A106" s="4" t="inlineStr">
        <is>
          <t>Other</t>
        </is>
      </c>
      <c r="B106" s="5" t="n">
        <v>717</v>
      </c>
      <c r="C106" s="5" t="n">
        <v>675</v>
      </c>
    </row>
    <row r="107">
      <c r="A107" s="4" t="inlineStr">
        <is>
          <t>Operating lease liabilities</t>
        </is>
      </c>
      <c r="B107" s="5" t="n">
        <v>548</v>
      </c>
      <c r="C107" s="5" t="n">
        <v>553</v>
      </c>
    </row>
    <row r="108">
      <c r="A108" s="4" t="inlineStr">
        <is>
          <t>Interest payable</t>
        </is>
      </c>
      <c r="B108" s="5" t="n">
        <v>1331</v>
      </c>
      <c r="C108" s="5" t="n">
        <v>4</v>
      </c>
    </row>
    <row r="109">
      <c r="A109" s="4" t="inlineStr">
        <is>
          <t>Disputed claims and customer refunds</t>
        </is>
      </c>
      <c r="B109" s="5" t="n">
        <v>238</v>
      </c>
      <c r="C109" s="5" t="n">
        <v>0</v>
      </c>
    </row>
    <row r="110">
      <c r="A110" s="4" t="inlineStr">
        <is>
          <t>Wildfire-related Claims</t>
        </is>
      </c>
      <c r="B110" s="5" t="n">
        <v>26143</v>
      </c>
      <c r="C110" s="5" t="n">
        <v>0</v>
      </c>
    </row>
    <row r="111">
      <c r="A111" s="4" t="inlineStr">
        <is>
          <t>Wildfire fund liability</t>
        </is>
      </c>
      <c r="B111" s="5" t="n">
        <v>5200</v>
      </c>
      <c r="C111" s="5" t="n">
        <v>0</v>
      </c>
    </row>
    <row r="112">
      <c r="A112" s="4" t="inlineStr">
        <is>
          <t>Other</t>
        </is>
      </c>
      <c r="B112" s="5" t="n">
        <v>1579</v>
      </c>
      <c r="C112" s="5" t="n">
        <v>1263</v>
      </c>
    </row>
    <row r="113">
      <c r="A113" s="4" t="inlineStr">
        <is>
          <t>Total current liabilities</t>
        </is>
      </c>
      <c r="B113" s="5" t="n">
        <v>43153</v>
      </c>
      <c r="C113" s="5" t="n">
        <v>7741</v>
      </c>
    </row>
    <row r="114">
      <c r="A114" s="3" t="inlineStr">
        <is>
          <t>Noncurrent Liabilities</t>
        </is>
      </c>
    </row>
    <row r="115">
      <c r="A115" s="4" t="inlineStr">
        <is>
          <t>Long-term debt</t>
        </is>
      </c>
      <c r="B115" s="5" t="n">
        <v>30263</v>
      </c>
      <c r="C115" s="5" t="n">
        <v>0</v>
      </c>
    </row>
    <row r="116">
      <c r="A116" s="4" t="inlineStr">
        <is>
          <t>Regulatory liabilities</t>
        </is>
      </c>
      <c r="B116" s="5" t="n">
        <v>9641</v>
      </c>
      <c r="C116" s="5" t="n">
        <v>9270</v>
      </c>
    </row>
    <row r="117">
      <c r="A117" s="4" t="inlineStr">
        <is>
          <t>Pension and other post-retirement benefits</t>
        </is>
      </c>
      <c r="B117" s="5" t="n">
        <v>1836</v>
      </c>
      <c r="C117" s="5" t="n">
        <v>1884</v>
      </c>
    </row>
    <row r="118">
      <c r="A118" s="4" t="inlineStr">
        <is>
          <t>Asset retirement obligations</t>
        </is>
      </c>
      <c r="B118" s="5" t="n">
        <v>5961</v>
      </c>
      <c r="C118" s="5" t="n">
        <v>5854</v>
      </c>
    </row>
    <row r="119">
      <c r="A119" s="4" t="inlineStr">
        <is>
          <t>Deferred income taxes</t>
        </is>
      </c>
      <c r="B119" s="5" t="n">
        <v>1316</v>
      </c>
      <c r="C119" s="5" t="n">
        <v>442</v>
      </c>
    </row>
    <row r="120">
      <c r="A120" s="4" t="inlineStr">
        <is>
          <t>Operating lease liabilities</t>
        </is>
      </c>
      <c r="B120" s="5" t="n">
        <v>1573</v>
      </c>
      <c r="C120" s="5" t="n">
        <v>1726</v>
      </c>
    </row>
    <row r="121">
      <c r="A121" s="4" t="inlineStr">
        <is>
          <t>Other</t>
        </is>
      </c>
      <c r="B121" s="5" t="n">
        <v>4455</v>
      </c>
      <c r="C121" s="5" t="n">
        <v>2626</v>
      </c>
    </row>
    <row r="122">
      <c r="A122" s="4" t="inlineStr">
        <is>
          <t>Total noncurrent liabilities</t>
        </is>
      </c>
      <c r="B122" s="5" t="n">
        <v>55045</v>
      </c>
      <c r="C122" s="5" t="n">
        <v>21802</v>
      </c>
    </row>
    <row r="123">
      <c r="A123" s="4" t="inlineStr">
        <is>
          <t>Liabilities Subject to Compromise</t>
        </is>
      </c>
      <c r="B123" s="5" t="n">
        <v>0</v>
      </c>
      <c r="C123" s="5" t="n">
        <v>49736</v>
      </c>
    </row>
    <row r="124">
      <c r="A124" s="3" t="inlineStr">
        <is>
          <t>Shareholders’ Equity</t>
        </is>
      </c>
    </row>
    <row r="125">
      <c r="A125" s="4" t="inlineStr">
        <is>
          <t>Preferred stock</t>
        </is>
      </c>
      <c r="B125" s="5" t="n">
        <v>258</v>
      </c>
      <c r="C125" s="5" t="n">
        <v>258</v>
      </c>
    </row>
    <row r="126">
      <c r="A126" s="4" t="inlineStr">
        <is>
          <t>Common stock</t>
        </is>
      </c>
      <c r="B126" s="5" t="n">
        <v>1322</v>
      </c>
      <c r="C126" s="5" t="n">
        <v>1322</v>
      </c>
    </row>
    <row r="127">
      <c r="A127" s="4" t="inlineStr">
        <is>
          <t>Additional paid-in capital</t>
        </is>
      </c>
      <c r="B127" s="5" t="n">
        <v>8550</v>
      </c>
      <c r="C127" s="5" t="n">
        <v>8550</v>
      </c>
    </row>
    <row r="128">
      <c r="A128" s="4" t="inlineStr">
        <is>
          <t>Reinvested earnings</t>
        </is>
      </c>
      <c r="B128" s="5" t="n">
        <v>-4818</v>
      </c>
      <c r="C128" s="5" t="n">
        <v>-4796</v>
      </c>
    </row>
    <row r="129">
      <c r="A129" s="4" t="inlineStr">
        <is>
          <t>Accumulated other comprehensive loss</t>
        </is>
      </c>
      <c r="B129" s="5" t="n">
        <v>1</v>
      </c>
      <c r="C129" s="5" t="n">
        <v>1</v>
      </c>
    </row>
    <row r="130">
      <c r="A130" s="4" t="inlineStr">
        <is>
          <t>Total shareholders’ equity</t>
        </is>
      </c>
      <c r="B130" s="5" t="n">
        <v>5313</v>
      </c>
      <c r="C130" s="5" t="n">
        <v>5335</v>
      </c>
    </row>
    <row r="131">
      <c r="A131" s="4" t="inlineStr">
        <is>
          <t>TOTAL LIABILITIES AND EQUITY</t>
        </is>
      </c>
      <c r="B131" s="6" t="n">
        <v>103511</v>
      </c>
      <c r="C131" s="6" t="n">
        <v>846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44" customWidth="1" min="2" max="2"/>
    <col width="21" customWidth="1" min="3" max="3"/>
    <col width="58" customWidth="1" min="4" max="4"/>
    <col width="14" customWidth="1" min="5" max="5"/>
  </cols>
  <sheetData>
    <row r="1">
      <c r="A1" s="1" t="inlineStr">
        <is>
          <t>DEBT (Credit Facility) (Details)</t>
        </is>
      </c>
      <c r="B1" s="2" t="inlineStr">
        <is>
          <t>Jul. 01, 2020USD ($)numberOfExtensionOption</t>
        </is>
      </c>
      <c r="C1" s="2" t="inlineStr">
        <is>
          <t>Jun. 23, 2020USD ($)</t>
        </is>
      </c>
      <c r="D1" s="2" t="inlineStr">
        <is>
          <t>May 26, 2020USD ($)numberOfExtensionOptionnumberOfTranche</t>
        </is>
      </c>
      <c r="E1" s="2" t="inlineStr">
        <is>
          <t>Jul. 31, 2020</t>
        </is>
      </c>
    </row>
    <row r="2">
      <c r="A2" s="4" t="inlineStr">
        <is>
          <t>Revolving Credit Facility | PG&amp;E Corporation</t>
        </is>
      </c>
    </row>
    <row r="3">
      <c r="A3" s="3" t="inlineStr">
        <is>
          <t>Debt [Line Items]</t>
        </is>
      </c>
    </row>
    <row r="4">
      <c r="A4" s="4" t="inlineStr">
        <is>
          <t>Line of credit facility, maximum borrowing capacity</t>
        </is>
      </c>
      <c r="D4" s="6" t="n">
        <v>500000000</v>
      </c>
    </row>
    <row r="5">
      <c r="A5" s="4" t="inlineStr">
        <is>
          <t>Debt instrument, term</t>
        </is>
      </c>
      <c r="D5" s="4" t="inlineStr">
        <is>
          <t>3 years</t>
        </is>
      </c>
    </row>
    <row r="6">
      <c r="A6" s="4" t="inlineStr">
        <is>
          <t>Debt, number of extension options | numberOfExtensionOption</t>
        </is>
      </c>
      <c r="D6" s="5" t="n">
        <v>2</v>
      </c>
    </row>
    <row r="7">
      <c r="A7" s="4" t="inlineStr">
        <is>
          <t>Debt instrument, extension option, term</t>
        </is>
      </c>
      <c r="D7" s="4" t="inlineStr">
        <is>
          <t>1 year</t>
        </is>
      </c>
    </row>
    <row r="8">
      <c r="A8" s="4" t="inlineStr">
        <is>
          <t>Revolving Credit Facility | Pacific Gas &amp; Electric Co</t>
        </is>
      </c>
    </row>
    <row r="9">
      <c r="A9" s="3" t="inlineStr">
        <is>
          <t>Debt [Line Items]</t>
        </is>
      </c>
    </row>
    <row r="10">
      <c r="A10" s="4" t="inlineStr">
        <is>
          <t>Line of credit facility, maximum borrowing capacity</t>
        </is>
      </c>
      <c r="D10" s="6" t="n">
        <v>3500000000</v>
      </c>
    </row>
    <row r="11">
      <c r="A11" s="4" t="inlineStr">
        <is>
          <t>Debt instrument, term</t>
        </is>
      </c>
      <c r="D11" s="4" t="inlineStr">
        <is>
          <t>3 years</t>
        </is>
      </c>
    </row>
    <row r="12">
      <c r="A12" s="4" t="inlineStr">
        <is>
          <t>Debt, number of extension options | numberOfExtensionOption</t>
        </is>
      </c>
      <c r="D12" s="5" t="n">
        <v>2</v>
      </c>
    </row>
    <row r="13">
      <c r="A13" s="4" t="inlineStr">
        <is>
          <t>Debt instrument, extension option, term</t>
        </is>
      </c>
      <c r="D13" s="4" t="inlineStr">
        <is>
          <t>1 year</t>
        </is>
      </c>
    </row>
    <row r="14">
      <c r="A14" s="4" t="inlineStr">
        <is>
          <t>Term Loan | PG&amp;E Corporation | Subsequent event</t>
        </is>
      </c>
    </row>
    <row r="15">
      <c r="A15" s="3" t="inlineStr">
        <is>
          <t>Debt [Line Items]</t>
        </is>
      </c>
    </row>
    <row r="16">
      <c r="A16" s="4" t="inlineStr">
        <is>
          <t>Repayments of debt</t>
        </is>
      </c>
      <c r="B16" s="6" t="n">
        <v>350000000</v>
      </c>
    </row>
    <row r="17">
      <c r="A17" s="4" t="inlineStr">
        <is>
          <t>Term Loan | PG&amp;E Corporation | London Interbank Offered Rate (LIBOR)</t>
        </is>
      </c>
    </row>
    <row r="18">
      <c r="A18" s="3" t="inlineStr">
        <is>
          <t>Debt [Line Items]</t>
        </is>
      </c>
    </row>
    <row r="19">
      <c r="A19" s="4" t="inlineStr">
        <is>
          <t>Debt instrument, basis spread on variable rate</t>
        </is>
      </c>
      <c r="C19" s="4" t="inlineStr">
        <is>
          <t>4.50%</t>
        </is>
      </c>
    </row>
    <row r="20">
      <c r="A20" s="4" t="inlineStr">
        <is>
          <t>Term Loan | PG&amp;E Corporation | Minimum | London Interbank Offered Rate (LIBOR)</t>
        </is>
      </c>
    </row>
    <row r="21">
      <c r="A21" s="3" t="inlineStr">
        <is>
          <t>Debt [Line Items]</t>
        </is>
      </c>
    </row>
    <row r="22">
      <c r="A22" s="4" t="inlineStr">
        <is>
          <t>Debt instrument, basis spread on variable rate</t>
        </is>
      </c>
      <c r="C22" s="4" t="inlineStr">
        <is>
          <t>1.00%</t>
        </is>
      </c>
    </row>
    <row r="23">
      <c r="A23" s="4" t="inlineStr">
        <is>
          <t>Term Loan | PG&amp;E Corporation | Maximum</t>
        </is>
      </c>
    </row>
    <row r="24">
      <c r="A24" s="3" t="inlineStr">
        <is>
          <t>Debt [Line Items]</t>
        </is>
      </c>
    </row>
    <row r="25">
      <c r="A25" s="4" t="inlineStr">
        <is>
          <t>Debt default, amount</t>
        </is>
      </c>
      <c r="C25" s="6" t="n">
        <v>200000000</v>
      </c>
    </row>
    <row r="26">
      <c r="A26" s="4" t="inlineStr">
        <is>
          <t>Term Loan | Pacific Gas &amp; Electric Co</t>
        </is>
      </c>
    </row>
    <row r="27">
      <c r="A27" s="3" t="inlineStr">
        <is>
          <t>Debt [Line Items]</t>
        </is>
      </c>
    </row>
    <row r="28">
      <c r="A28" s="4" t="inlineStr">
        <is>
          <t>Line of credit facility, maximum borrowing capacity</t>
        </is>
      </c>
      <c r="D28" s="6" t="n">
        <v>3000000000</v>
      </c>
    </row>
    <row r="29">
      <c r="A29" s="4" t="inlineStr">
        <is>
          <t>Debt, number of tranches | numberOfTranche</t>
        </is>
      </c>
      <c r="D29" s="5" t="n">
        <v>2</v>
      </c>
    </row>
    <row r="30">
      <c r="A30" s="4" t="inlineStr">
        <is>
          <t>Percentage of ownership of outstanding common stock</t>
        </is>
      </c>
      <c r="C30" s="4" t="inlineStr">
        <is>
          <t>100.00%</t>
        </is>
      </c>
    </row>
    <row r="31">
      <c r="A31" s="4" t="inlineStr">
        <is>
          <t>Term Loan, 1 | Pacific Gas &amp; Electric Co</t>
        </is>
      </c>
    </row>
    <row r="32">
      <c r="A32" s="3" t="inlineStr">
        <is>
          <t>Debt [Line Items]</t>
        </is>
      </c>
    </row>
    <row r="33">
      <c r="A33" s="4" t="inlineStr">
        <is>
          <t>Debt instrument, term</t>
        </is>
      </c>
      <c r="D33" s="4" t="inlineStr">
        <is>
          <t>364 days</t>
        </is>
      </c>
    </row>
    <row r="34">
      <c r="A34" s="4" t="inlineStr">
        <is>
          <t>Term Loan, 2 | Pacific Gas &amp; Electric Co</t>
        </is>
      </c>
    </row>
    <row r="35">
      <c r="A35" s="3" t="inlineStr">
        <is>
          <t>Debt [Line Items]</t>
        </is>
      </c>
    </row>
    <row r="36">
      <c r="A36" s="4" t="inlineStr">
        <is>
          <t>Debt instrument, term</t>
        </is>
      </c>
      <c r="D36" s="4" t="inlineStr">
        <is>
          <t>18 months</t>
        </is>
      </c>
    </row>
    <row r="37">
      <c r="A37" s="4" t="inlineStr">
        <is>
          <t>Revolving Credit Agreement | PG&amp;E Corporation | Subsequent event</t>
        </is>
      </c>
    </row>
    <row r="38">
      <c r="A38" s="3" t="inlineStr">
        <is>
          <t>Debt [Line Items]</t>
        </is>
      </c>
    </row>
    <row r="39">
      <c r="A39" s="4" t="inlineStr">
        <is>
          <t>Line of credit facility, maximum borrowing capacity</t>
        </is>
      </c>
      <c r="B39" s="6" t="n">
        <v>500000000</v>
      </c>
    </row>
    <row r="40">
      <c r="A40" s="4" t="inlineStr">
        <is>
          <t>Debt, number of extension options | numberOfExtensionOption</t>
        </is>
      </c>
      <c r="B40" s="5" t="n">
        <v>2</v>
      </c>
    </row>
    <row r="41">
      <c r="A41" s="4" t="inlineStr">
        <is>
          <t>Debt instrument, extension option, term</t>
        </is>
      </c>
      <c r="B41" s="4" t="inlineStr">
        <is>
          <t>1 year</t>
        </is>
      </c>
    </row>
    <row r="42">
      <c r="A42" s="4" t="inlineStr">
        <is>
          <t>Percentage of ownership of outstanding common stock</t>
        </is>
      </c>
      <c r="B42" s="4" t="inlineStr">
        <is>
          <t>100.00%</t>
        </is>
      </c>
    </row>
    <row r="43">
      <c r="A43" s="4" t="inlineStr">
        <is>
          <t>Revolving Credit Agreement | PG&amp;E Corporation | Minimum | Subsequent event</t>
        </is>
      </c>
    </row>
    <row r="44">
      <c r="A44" s="3" t="inlineStr">
        <is>
          <t>Debt [Line Items]</t>
        </is>
      </c>
    </row>
    <row r="45">
      <c r="A45" s="4" t="inlineStr">
        <is>
          <t>Commitment fee percentage</t>
        </is>
      </c>
      <c r="B45" s="4" t="inlineStr">
        <is>
          <t>0.50%</t>
        </is>
      </c>
    </row>
    <row r="46">
      <c r="A46" s="4" t="inlineStr">
        <is>
          <t>Debt, ratio of total consolidated debt to consolidated capitalization, loans outstanding balance</t>
        </is>
      </c>
      <c r="B46" s="4" t="inlineStr">
        <is>
          <t>150.00%</t>
        </is>
      </c>
    </row>
    <row r="47">
      <c r="A47" s="4" t="inlineStr">
        <is>
          <t>Debt, ratio of total consolidated debt to consolidated capitalization, cash dividend declared</t>
        </is>
      </c>
      <c r="B47" s="4" t="inlineStr">
        <is>
          <t>100.00%</t>
        </is>
      </c>
    </row>
    <row r="48">
      <c r="A48" s="4" t="inlineStr">
        <is>
          <t>Revolving Credit Agreement | PG&amp;E Corporation | Minimum | London Interbank Offered Rate (LIBOR) | Subsequent event</t>
        </is>
      </c>
    </row>
    <row r="49">
      <c r="A49" s="3" t="inlineStr">
        <is>
          <t>Debt [Line Items]</t>
        </is>
      </c>
    </row>
    <row r="50">
      <c r="A50" s="4" t="inlineStr">
        <is>
          <t>Debt instrument, basis spread on variable rate</t>
        </is>
      </c>
      <c r="B50" s="4" t="inlineStr">
        <is>
          <t>3.00%</t>
        </is>
      </c>
    </row>
    <row r="51">
      <c r="A51" s="4" t="inlineStr">
        <is>
          <t>Revolving Credit Agreement | PG&amp;E Corporation | Minimum | Base Rate | Subsequent event</t>
        </is>
      </c>
    </row>
    <row r="52">
      <c r="A52" s="3" t="inlineStr">
        <is>
          <t>Debt [Line Items]</t>
        </is>
      </c>
    </row>
    <row r="53">
      <c r="A53" s="4" t="inlineStr">
        <is>
          <t>Debt instrument, basis spread on variable rate</t>
        </is>
      </c>
      <c r="B53" s="4" t="inlineStr">
        <is>
          <t>2.00%</t>
        </is>
      </c>
    </row>
    <row r="54">
      <c r="A54" s="4" t="inlineStr">
        <is>
          <t>Revolving Credit Agreement | PG&amp;E Corporation | Maximum | Subsequent event</t>
        </is>
      </c>
    </row>
    <row r="55">
      <c r="A55" s="3" t="inlineStr">
        <is>
          <t>Debt [Line Items]</t>
        </is>
      </c>
    </row>
    <row r="56">
      <c r="A56" s="4" t="inlineStr">
        <is>
          <t>Commitment fee percentage</t>
        </is>
      </c>
      <c r="B56" s="4" t="inlineStr">
        <is>
          <t>0.75%</t>
        </is>
      </c>
    </row>
    <row r="57">
      <c r="A57" s="4" t="inlineStr">
        <is>
          <t>Debt, ratio of total consolidated debt to consolidated capitalization</t>
        </is>
      </c>
      <c r="B57" s="4" t="inlineStr">
        <is>
          <t>70.00%</t>
        </is>
      </c>
    </row>
    <row r="58">
      <c r="A58" s="4" t="inlineStr">
        <is>
          <t>Debt default, amount</t>
        </is>
      </c>
      <c r="B58" s="6" t="n">
        <v>200000000</v>
      </c>
    </row>
    <row r="59">
      <c r="A59" s="4" t="inlineStr">
        <is>
          <t>Revolving Credit Agreement | PG&amp;E Corporation | Maximum | London Interbank Offered Rate (LIBOR) | Subsequent event</t>
        </is>
      </c>
    </row>
    <row r="60">
      <c r="A60" s="3" t="inlineStr">
        <is>
          <t>Debt [Line Items]</t>
        </is>
      </c>
    </row>
    <row r="61">
      <c r="A61" s="4" t="inlineStr">
        <is>
          <t>Debt instrument, basis spread on variable rate</t>
        </is>
      </c>
      <c r="B61" s="4" t="inlineStr">
        <is>
          <t>4.25%</t>
        </is>
      </c>
    </row>
    <row r="62">
      <c r="A62" s="4" t="inlineStr">
        <is>
          <t>Revolving Credit Agreement | PG&amp;E Corporation | Maximum | Base Rate | Subsequent event</t>
        </is>
      </c>
    </row>
    <row r="63">
      <c r="A63" s="3" t="inlineStr">
        <is>
          <t>Debt [Line Items]</t>
        </is>
      </c>
    </row>
    <row r="64">
      <c r="A64" s="4" t="inlineStr">
        <is>
          <t>Debt instrument, basis spread on variable rate</t>
        </is>
      </c>
      <c r="B64" s="4" t="inlineStr">
        <is>
          <t>3.25%</t>
        </is>
      </c>
    </row>
    <row r="65">
      <c r="A65" s="4" t="inlineStr">
        <is>
          <t>Revolving Credit Agreement | Pacific Gas &amp; Electric Co | Subsequent event</t>
        </is>
      </c>
    </row>
    <row r="66">
      <c r="A66" s="3" t="inlineStr">
        <is>
          <t>Debt [Line Items]</t>
        </is>
      </c>
    </row>
    <row r="67">
      <c r="A67" s="4" t="inlineStr">
        <is>
          <t>Line of credit facility, maximum borrowing capacity</t>
        </is>
      </c>
      <c r="B67" s="6" t="n">
        <v>3500000000</v>
      </c>
    </row>
    <row r="68">
      <c r="A68" s="4" t="inlineStr">
        <is>
          <t>Debt instrument, term</t>
        </is>
      </c>
      <c r="B68" s="4" t="inlineStr">
        <is>
          <t>3 years</t>
        </is>
      </c>
    </row>
    <row r="69">
      <c r="A69" s="4" t="inlineStr">
        <is>
          <t>Debt, number of extension options | numberOfExtensionOption</t>
        </is>
      </c>
      <c r="B69" s="5" t="n">
        <v>2</v>
      </c>
    </row>
    <row r="70">
      <c r="A70" s="4" t="inlineStr">
        <is>
          <t>Debt instrument, extension option, term</t>
        </is>
      </c>
      <c r="E70" s="4" t="inlineStr">
        <is>
          <t>1 year</t>
        </is>
      </c>
    </row>
    <row r="71">
      <c r="A71" s="4" t="inlineStr">
        <is>
          <t>Letter of credit, maximum borrowing capacity</t>
        </is>
      </c>
      <c r="B71" s="6" t="n">
        <v>1500000000</v>
      </c>
    </row>
    <row r="72">
      <c r="A72" s="4" t="inlineStr">
        <is>
          <t>Revolving Credit Agreement | Pacific Gas &amp; Electric Co | Minimum | Subsequent event</t>
        </is>
      </c>
    </row>
    <row r="73">
      <c r="A73" s="3" t="inlineStr">
        <is>
          <t>Debt [Line Items]</t>
        </is>
      </c>
    </row>
    <row r="74">
      <c r="A74" s="4" t="inlineStr">
        <is>
          <t>Commitment fee percentage</t>
        </is>
      </c>
      <c r="B74" s="4" t="inlineStr">
        <is>
          <t>0.25%</t>
        </is>
      </c>
    </row>
    <row r="75">
      <c r="A75" s="4" t="inlineStr">
        <is>
          <t>Revolving Credit Agreement | Pacific Gas &amp; Electric Co | Minimum | London Interbank Offered Rate (LIBOR) | Subsequent event</t>
        </is>
      </c>
    </row>
    <row r="76">
      <c r="A76" s="3" t="inlineStr">
        <is>
          <t>Debt [Line Items]</t>
        </is>
      </c>
    </row>
    <row r="77">
      <c r="A77" s="4" t="inlineStr">
        <is>
          <t>Debt instrument, basis spread on variable rate</t>
        </is>
      </c>
      <c r="B77" s="4" t="inlineStr">
        <is>
          <t>1.375%</t>
        </is>
      </c>
    </row>
    <row r="78">
      <c r="A78" s="4" t="inlineStr">
        <is>
          <t>Revolving Credit Agreement | Pacific Gas &amp; Electric Co | Minimum | Base Rate | Subsequent event</t>
        </is>
      </c>
    </row>
    <row r="79">
      <c r="A79" s="3" t="inlineStr">
        <is>
          <t>Debt [Line Items]</t>
        </is>
      </c>
    </row>
    <row r="80">
      <c r="A80" s="4" t="inlineStr">
        <is>
          <t>Debt instrument, basis spread on variable rate</t>
        </is>
      </c>
      <c r="B80" s="4" t="inlineStr">
        <is>
          <t>0.375%</t>
        </is>
      </c>
    </row>
    <row r="81">
      <c r="A81" s="4" t="inlineStr">
        <is>
          <t>Revolving Credit Agreement | Pacific Gas &amp; Electric Co | Maximum | Subsequent event</t>
        </is>
      </c>
    </row>
    <row r="82">
      <c r="A82" s="3" t="inlineStr">
        <is>
          <t>Debt [Line Items]</t>
        </is>
      </c>
    </row>
    <row r="83">
      <c r="A83" s="4" t="inlineStr">
        <is>
          <t>Commitment fee percentage</t>
        </is>
      </c>
      <c r="B83" s="4" t="inlineStr">
        <is>
          <t>0.50%</t>
        </is>
      </c>
    </row>
    <row r="84">
      <c r="A84" s="4" t="inlineStr">
        <is>
          <t>Debt, ratio of total consolidated debt to consolidated capitalization</t>
        </is>
      </c>
      <c r="B84" s="4" t="inlineStr">
        <is>
          <t>65.00%</t>
        </is>
      </c>
    </row>
    <row r="85">
      <c r="A85" s="4" t="inlineStr">
        <is>
          <t>Debt default, amount</t>
        </is>
      </c>
      <c r="B85" s="6" t="n">
        <v>200000000</v>
      </c>
    </row>
    <row r="86">
      <c r="A86" s="4" t="inlineStr">
        <is>
          <t>Revolving Credit Agreement | Pacific Gas &amp; Electric Co | Maximum | London Interbank Offered Rate (LIBOR) | Subsequent event</t>
        </is>
      </c>
    </row>
    <row r="87">
      <c r="A87" s="3" t="inlineStr">
        <is>
          <t>Debt [Line Items]</t>
        </is>
      </c>
    </row>
    <row r="88">
      <c r="A88" s="4" t="inlineStr">
        <is>
          <t>Debt instrument, basis spread on variable rate</t>
        </is>
      </c>
      <c r="B88" s="4" t="inlineStr">
        <is>
          <t>2.50%</t>
        </is>
      </c>
    </row>
    <row r="89">
      <c r="A89" s="4" t="inlineStr">
        <is>
          <t>Revolving Credit Agreement | Pacific Gas &amp; Electric Co | Maximum | Base Rate | Subsequent event</t>
        </is>
      </c>
    </row>
    <row r="90">
      <c r="A90" s="3" t="inlineStr">
        <is>
          <t>Debt [Line Items]</t>
        </is>
      </c>
    </row>
    <row r="91">
      <c r="A91" s="4" t="inlineStr">
        <is>
          <t>Debt instrument, basis spread on variable rate</t>
        </is>
      </c>
      <c r="B91" s="4" t="inlineStr">
        <is>
          <t>1.50%</t>
        </is>
      </c>
    </row>
    <row r="92">
      <c r="A92" s="4" t="inlineStr">
        <is>
          <t>Term Loan Credit Agreement | Pacific Gas &amp; Electric Co | Subsequent event</t>
        </is>
      </c>
    </row>
    <row r="93">
      <c r="A93" s="3" t="inlineStr">
        <is>
          <t>Debt [Line Items]</t>
        </is>
      </c>
    </row>
    <row r="94">
      <c r="A94" s="4" t="inlineStr">
        <is>
          <t>Line of credit facility, maximum borrowing capacity</t>
        </is>
      </c>
      <c r="B94" s="6" t="n">
        <v>3000000000</v>
      </c>
    </row>
    <row r="95">
      <c r="A95" s="4" t="inlineStr">
        <is>
          <t>Debt, percentage of net cash proceeds from certain securitization transactions prepayment</t>
        </is>
      </c>
      <c r="B95" s="4" t="inlineStr">
        <is>
          <t>100.00%</t>
        </is>
      </c>
    </row>
    <row r="96">
      <c r="A96" s="4" t="inlineStr">
        <is>
          <t>Term Loan Credit Agreement | Pacific Gas &amp; Electric Co | Maximum | Subsequent event</t>
        </is>
      </c>
    </row>
    <row r="97">
      <c r="A97" s="3" t="inlineStr">
        <is>
          <t>Debt [Line Items]</t>
        </is>
      </c>
    </row>
    <row r="98">
      <c r="A98" s="4" t="inlineStr">
        <is>
          <t>Debt, ratio of total consolidated debt to consolidated capitalization</t>
        </is>
      </c>
      <c r="B98" s="4" t="inlineStr">
        <is>
          <t>65.00%</t>
        </is>
      </c>
    </row>
    <row r="99">
      <c r="A99" s="4" t="inlineStr">
        <is>
          <t>Debt default, amount</t>
        </is>
      </c>
      <c r="B99" s="6" t="n">
        <v>200000000</v>
      </c>
    </row>
    <row r="100">
      <c r="A100" s="4" t="inlineStr">
        <is>
          <t>364-Day Term Loan Facility | Pacific Gas &amp; Electric Co | Subsequent event</t>
        </is>
      </c>
    </row>
    <row r="101">
      <c r="A101" s="3" t="inlineStr">
        <is>
          <t>Debt [Line Items]</t>
        </is>
      </c>
    </row>
    <row r="102">
      <c r="A102" s="4" t="inlineStr">
        <is>
          <t>Line of credit facility, maximum borrowing capacity</t>
        </is>
      </c>
      <c r="B102" s="6" t="n">
        <v>1500000000</v>
      </c>
    </row>
    <row r="103">
      <c r="A103" s="4" t="inlineStr">
        <is>
          <t>Debt instrument, term</t>
        </is>
      </c>
      <c r="B103" s="4" t="inlineStr">
        <is>
          <t>364 days</t>
        </is>
      </c>
    </row>
    <row r="104">
      <c r="A104" s="4" t="inlineStr">
        <is>
          <t>364-Day Term Loan Facility | Pacific Gas &amp; Electric Co | London Interbank Offered Rate (LIBOR) | Subsequent event</t>
        </is>
      </c>
    </row>
    <row r="105">
      <c r="A105" s="3" t="inlineStr">
        <is>
          <t>Debt [Line Items]</t>
        </is>
      </c>
    </row>
    <row r="106">
      <c r="A106" s="4" t="inlineStr">
        <is>
          <t>Debt instrument, basis spread on variable rate</t>
        </is>
      </c>
      <c r="B106" s="4" t="inlineStr">
        <is>
          <t>2.00%</t>
        </is>
      </c>
    </row>
    <row r="107">
      <c r="A107" s="4" t="inlineStr">
        <is>
          <t>364-Day Term Loan Facility | Pacific Gas &amp; Electric Co | Base Rate | Subsequent event</t>
        </is>
      </c>
    </row>
    <row r="108">
      <c r="A108" s="3" t="inlineStr">
        <is>
          <t>Debt [Line Items]</t>
        </is>
      </c>
    </row>
    <row r="109">
      <c r="A109" s="4" t="inlineStr">
        <is>
          <t>Debt instrument, basis spread on variable rate</t>
        </is>
      </c>
      <c r="B109" s="4" t="inlineStr">
        <is>
          <t>1.00%</t>
        </is>
      </c>
    </row>
    <row r="110">
      <c r="A110" s="4" t="inlineStr">
        <is>
          <t>18-Month Term Loan Facility | Pacific Gas &amp; Electric Co | Subsequent event</t>
        </is>
      </c>
    </row>
    <row r="111">
      <c r="A111" s="3" t="inlineStr">
        <is>
          <t>Debt [Line Items]</t>
        </is>
      </c>
    </row>
    <row r="112">
      <c r="A112" s="4" t="inlineStr">
        <is>
          <t>Line of credit facility, maximum borrowing capacity</t>
        </is>
      </c>
      <c r="B112" s="6" t="n">
        <v>1500000000</v>
      </c>
    </row>
    <row r="113">
      <c r="A113" s="4" t="inlineStr">
        <is>
          <t>Debt instrument, term</t>
        </is>
      </c>
      <c r="B113" s="4" t="inlineStr">
        <is>
          <t>18 months</t>
        </is>
      </c>
    </row>
    <row r="114">
      <c r="A114" s="4" t="inlineStr">
        <is>
          <t>18-Month Term Loan Facility | Pacific Gas &amp; Electric Co | London Interbank Offered Rate (LIBOR) | Subsequent event</t>
        </is>
      </c>
    </row>
    <row r="115">
      <c r="A115" s="3" t="inlineStr">
        <is>
          <t>Debt [Line Items]</t>
        </is>
      </c>
    </row>
    <row r="116">
      <c r="A116" s="4" t="inlineStr">
        <is>
          <t>Debt instrument, basis spread on variable rate</t>
        </is>
      </c>
      <c r="B116" s="4" t="inlineStr">
        <is>
          <t>2.25%</t>
        </is>
      </c>
    </row>
    <row r="117">
      <c r="A117" s="4" t="inlineStr">
        <is>
          <t>18-Month Term Loan Facility | Pacific Gas &amp; Electric Co | Base Rate | Subsequent event</t>
        </is>
      </c>
    </row>
    <row r="118">
      <c r="A118" s="3" t="inlineStr">
        <is>
          <t>Debt [Line Items]</t>
        </is>
      </c>
    </row>
    <row r="119">
      <c r="A119" s="4" t="inlineStr">
        <is>
          <t>Debt instrument, basis spread on variable rate</t>
        </is>
      </c>
      <c r="B119" s="4" t="inlineStr">
        <is>
          <t>1.25%</t>
        </is>
      </c>
    </row>
    <row r="120">
      <c r="A120" s="4" t="inlineStr">
        <is>
          <t>Second Amended and Restated Credit Agreement | PG&amp;E Corporation | Subsequent event</t>
        </is>
      </c>
    </row>
    <row r="121">
      <c r="A121" s="3" t="inlineStr">
        <is>
          <t>Debt [Line Items]</t>
        </is>
      </c>
    </row>
    <row r="122">
      <c r="A122" s="4" t="inlineStr">
        <is>
          <t>Repayments of debt</t>
        </is>
      </c>
      <c r="B122" s="6" t="n">
        <v>3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30" customWidth="1" min="2" max="2"/>
    <col width="27" customWidth="1" min="3" max="3"/>
    <col width="53" customWidth="1" min="4" max="4"/>
    <col width="31" customWidth="1" min="5" max="5"/>
    <col width="21" customWidth="1" min="6" max="6"/>
    <col width="27" customWidth="1" min="7" max="7"/>
    <col width="27" customWidth="1" min="8" max="8"/>
    <col width="20" customWidth="1" min="9" max="9"/>
    <col width="21" customWidth="1" min="10" max="10"/>
    <col width="27" customWidth="1" min="11" max="11"/>
  </cols>
  <sheetData>
    <row r="1">
      <c r="A1" s="1" t="inlineStr">
        <is>
          <t>EQUITY (Details) $ / shares in Units, purchaseContract in Thousands, equityUnit in Thousands, $ in Millions</t>
        </is>
      </c>
      <c r="B1" s="2" t="inlineStr">
        <is>
          <t>Aug. 03, 2020equityUnitshares</t>
        </is>
      </c>
      <c r="C1" s="2" t="inlineStr">
        <is>
          <t>Jul. 01, 2020USD ($)shares</t>
        </is>
      </c>
      <c r="D1" s="2" t="inlineStr">
        <is>
          <t>Jun. 25, 2020USD ($)purchaseContractequityUnitshares</t>
        </is>
      </c>
      <c r="E1" s="2" t="inlineStr">
        <is>
          <t>Jun. 07, 2020USD ($)$ / shares</t>
        </is>
      </c>
      <c r="F1" s="2" t="inlineStr">
        <is>
          <t>Jul. 31, 2020USD ($)</t>
        </is>
      </c>
      <c r="G1" s="2" t="inlineStr">
        <is>
          <t>Jun. 30, 2020USD ($)shares</t>
        </is>
      </c>
      <c r="H1" s="2" t="inlineStr">
        <is>
          <t>Jun. 30, 2020USD ($)shares</t>
        </is>
      </c>
      <c r="I1" s="2" t="inlineStr">
        <is>
          <t>Jun. 22, 2020shares</t>
        </is>
      </c>
      <c r="J1" s="2" t="inlineStr">
        <is>
          <t>Mar. 20, 2020USD ($)</t>
        </is>
      </c>
      <c r="K1" s="2" t="inlineStr">
        <is>
          <t>Dec. 31, 2019USD ($)shares</t>
        </is>
      </c>
    </row>
    <row r="2">
      <c r="A2" s="3" t="inlineStr">
        <is>
          <t>Schedule Of Changes In Equity [Line Items]</t>
        </is>
      </c>
    </row>
    <row r="3">
      <c r="A3" s="4" t="inlineStr">
        <is>
          <t>Common stock, shares authorized (in shares)</t>
        </is>
      </c>
      <c r="G3" s="5" t="n">
        <v>3600000000</v>
      </c>
      <c r="H3" s="5" t="n">
        <v>3600000000</v>
      </c>
      <c r="I3" s="5" t="n">
        <v>3600000000</v>
      </c>
      <c r="K3" s="5" t="n">
        <v>800000000</v>
      </c>
    </row>
    <row r="4">
      <c r="A4" s="4" t="inlineStr">
        <is>
          <t>Preferred stock, shares authorized (in shares)</t>
        </is>
      </c>
      <c r="I4" s="5" t="n">
        <v>400000000</v>
      </c>
    </row>
    <row r="5">
      <c r="A5" s="4" t="inlineStr">
        <is>
          <t>Proceeds through the issuance of common stock and other equity-linked instruments | $</t>
        </is>
      </c>
      <c r="D5" s="6" t="n">
        <v>3970</v>
      </c>
    </row>
    <row r="6">
      <c r="A6" s="4" t="inlineStr">
        <is>
          <t>Sale of stock, consideration received on transaction | $</t>
        </is>
      </c>
      <c r="E6" s="6" t="n">
        <v>3250</v>
      </c>
    </row>
    <row r="7">
      <c r="A7" s="4" t="inlineStr">
        <is>
          <t>Sale of stock, price per share (in dollar per share) | $ / shares</t>
        </is>
      </c>
      <c r="E7" s="7" t="n">
        <v>9.5</v>
      </c>
    </row>
    <row r="8">
      <c r="A8" s="4" t="inlineStr">
        <is>
          <t>Proceeds from issuance or sale of equity, net | $</t>
        </is>
      </c>
      <c r="D8" s="6" t="n">
        <v>1190</v>
      </c>
    </row>
    <row r="9">
      <c r="A9" s="4" t="inlineStr">
        <is>
          <t>Proceeds from equity backstop commitments and forward stock purchase agreements | $</t>
        </is>
      </c>
      <c r="H9" s="6" t="n">
        <v>523</v>
      </c>
    </row>
    <row r="10">
      <c r="A10" s="4" t="inlineStr">
        <is>
          <t>Equity contribution cash | $</t>
        </is>
      </c>
      <c r="G10" s="6" t="n">
        <v>12900</v>
      </c>
      <c r="H10" s="6" t="n">
        <v>12900</v>
      </c>
    </row>
    <row r="11">
      <c r="A11" s="4" t="inlineStr">
        <is>
          <t>Percentage of equity security ownership with board of director approval</t>
        </is>
      </c>
      <c r="G11" s="4" t="inlineStr">
        <is>
          <t>4.75%</t>
        </is>
      </c>
      <c r="H11" s="4" t="inlineStr">
        <is>
          <t>4.75%</t>
        </is>
      </c>
    </row>
    <row r="12">
      <c r="A12" s="4" t="inlineStr">
        <is>
          <t>Dividend reinstatement target, amount | $</t>
        </is>
      </c>
      <c r="J12" s="6" t="n">
        <v>6200</v>
      </c>
    </row>
    <row r="13">
      <c r="A13" s="4" t="inlineStr">
        <is>
          <t>Fire Trust Victim</t>
        </is>
      </c>
    </row>
    <row r="14">
      <c r="A14" s="3" t="inlineStr">
        <is>
          <t>Schedule Of Changes In Equity [Line Items]</t>
        </is>
      </c>
    </row>
    <row r="15">
      <c r="A15" s="4" t="inlineStr">
        <is>
          <t>Litigation liability, payment accrual | $</t>
        </is>
      </c>
      <c r="K15" s="6" t="n">
        <v>6750</v>
      </c>
    </row>
    <row r="16">
      <c r="A16" s="4" t="inlineStr">
        <is>
          <t>Deferred tax asset, litigation adjustment | $</t>
        </is>
      </c>
      <c r="G16" s="6" t="n">
        <v>619</v>
      </c>
    </row>
    <row r="17">
      <c r="A17" s="4" t="inlineStr">
        <is>
          <t>Subsequent event</t>
        </is>
      </c>
    </row>
    <row r="18">
      <c r="A18" s="3" t="inlineStr">
        <is>
          <t>Schedule Of Changes In Equity [Line Items]</t>
        </is>
      </c>
    </row>
    <row r="19">
      <c r="A19" s="4" t="inlineStr">
        <is>
          <t>Proceeds through the issuance of common stock and other equity-linked instruments | $</t>
        </is>
      </c>
      <c r="C19" s="6" t="n">
        <v>9000</v>
      </c>
      <c r="F19" s="6" t="n">
        <v>9000</v>
      </c>
    </row>
    <row r="20">
      <c r="A20" s="4" t="inlineStr">
        <is>
          <t>Sale of stock, number of shares issued in transaction (in shares)</t>
        </is>
      </c>
      <c r="C20" s="5" t="n">
        <v>342100000</v>
      </c>
    </row>
    <row r="21">
      <c r="A21" s="4" t="inlineStr">
        <is>
          <t>Proceeds from issuance or sale of equity, net | $</t>
        </is>
      </c>
      <c r="C21" s="6" t="n">
        <v>5200</v>
      </c>
    </row>
    <row r="22">
      <c r="A22" s="4" t="inlineStr">
        <is>
          <t>Transfer of shares to Fire Victim Trust (in shares)</t>
        </is>
      </c>
      <c r="C22" s="5" t="n">
        <v>477000000</v>
      </c>
    </row>
    <row r="23">
      <c r="A23" s="4" t="inlineStr">
        <is>
          <t>Option to purchase additional contracts (in equity units) | equityUnit</t>
        </is>
      </c>
      <c r="B23" s="5" t="n">
        <v>1450</v>
      </c>
    </row>
    <row r="24">
      <c r="A24" s="4" t="inlineStr">
        <is>
          <t>Transfer of shares to Fire Victim Trust, additional (in shares)</t>
        </is>
      </c>
      <c r="B24" s="5" t="n">
        <v>748415</v>
      </c>
    </row>
    <row r="25">
      <c r="A25" s="4" t="inlineStr">
        <is>
          <t>Subsequent event | Fire Trust Victim</t>
        </is>
      </c>
    </row>
    <row r="26">
      <c r="A26" s="3" t="inlineStr">
        <is>
          <t>Schedule Of Changes In Equity [Line Items]</t>
        </is>
      </c>
    </row>
    <row r="27">
      <c r="A27" s="4" t="inlineStr">
        <is>
          <t>Transfer of shares to Fire Victim Trust (in shares)</t>
        </is>
      </c>
      <c r="C27" s="5" t="n">
        <v>477000000</v>
      </c>
    </row>
    <row r="28">
      <c r="A28" s="4" t="inlineStr">
        <is>
          <t>Option to purchase additional contracts (in equity units) | equityUnit</t>
        </is>
      </c>
      <c r="B28" s="5" t="n">
        <v>1450</v>
      </c>
    </row>
    <row r="29">
      <c r="A29" s="4" t="inlineStr">
        <is>
          <t>Transfer of shares to Fire Victim Trust, additional (in shares)</t>
        </is>
      </c>
      <c r="B29" s="5" t="n">
        <v>748415</v>
      </c>
    </row>
    <row r="30">
      <c r="A30" s="4" t="inlineStr">
        <is>
          <t>Transfer of shares related to litigation settlement, value | $</t>
        </is>
      </c>
      <c r="C30" s="6" t="n">
        <v>4530</v>
      </c>
    </row>
    <row r="31">
      <c r="A31" s="4" t="inlineStr">
        <is>
          <t>Difference between payment accrual and transfer of shares related to litigation settlement, value | $</t>
        </is>
      </c>
      <c r="C31" s="6" t="n">
        <v>2220</v>
      </c>
    </row>
    <row r="32">
      <c r="A32" s="4" t="inlineStr">
        <is>
          <t>Subsequent event | Minimum | PG&amp;E Corporation | Revolving Credit Agreement</t>
        </is>
      </c>
    </row>
    <row r="33">
      <c r="A33" s="3" t="inlineStr">
        <is>
          <t>Schedule Of Changes In Equity [Line Items]</t>
        </is>
      </c>
    </row>
    <row r="34">
      <c r="A34" s="4" t="inlineStr">
        <is>
          <t>Debt, ratio of total consolidated debt to consolidated capitalization, loans outstanding balance</t>
        </is>
      </c>
      <c r="C34" s="4" t="inlineStr">
        <is>
          <t>150.00%</t>
        </is>
      </c>
    </row>
    <row r="35">
      <c r="A35" s="4" t="inlineStr">
        <is>
          <t>Debt, ratio of total consolidated debt to consolidated capitalization, cash dividend declared</t>
        </is>
      </c>
      <c r="C35" s="4" t="inlineStr">
        <is>
          <t>100.00%</t>
        </is>
      </c>
    </row>
    <row r="36">
      <c r="A36" s="4" t="inlineStr">
        <is>
          <t>Subsequent event | Maximum | PG&amp;E Corporation | Revolving Credit Agreement</t>
        </is>
      </c>
    </row>
    <row r="37">
      <c r="A37" s="3" t="inlineStr">
        <is>
          <t>Schedule Of Changes In Equity [Line Items]</t>
        </is>
      </c>
    </row>
    <row r="38">
      <c r="A38" s="4" t="inlineStr">
        <is>
          <t>Debt, ratio of total consolidated debt to consolidated capitalization</t>
        </is>
      </c>
      <c r="C38" s="4" t="inlineStr">
        <is>
          <t>70.00%</t>
        </is>
      </c>
    </row>
    <row r="39">
      <c r="A39" s="4" t="inlineStr">
        <is>
          <t>Common Stock Offering</t>
        </is>
      </c>
    </row>
    <row r="40">
      <c r="A40" s="3" t="inlineStr">
        <is>
          <t>Schedule Of Changes In Equity [Line Items]</t>
        </is>
      </c>
    </row>
    <row r="41">
      <c r="A41" s="4" t="inlineStr">
        <is>
          <t>Sale of stock, number of shares issued in transaction (in shares)</t>
        </is>
      </c>
      <c r="D41" s="5" t="n">
        <v>423400000</v>
      </c>
    </row>
    <row r="42">
      <c r="A42" s="4" t="inlineStr">
        <is>
          <t>Option to purchase additional stock (in shares)</t>
        </is>
      </c>
      <c r="D42" s="5" t="n">
        <v>42300000</v>
      </c>
    </row>
    <row r="43">
      <c r="A43" s="4" t="inlineStr">
        <is>
          <t>Common Stock Underwriters</t>
        </is>
      </c>
    </row>
    <row r="44">
      <c r="A44" s="3" t="inlineStr">
        <is>
          <t>Schedule Of Changes In Equity [Line Items]</t>
        </is>
      </c>
    </row>
    <row r="45">
      <c r="A45" s="4" t="inlineStr">
        <is>
          <t>Sale of stock, number of shares issued and sold in transaction (in shares)</t>
        </is>
      </c>
      <c r="D45" s="5" t="n">
        <v>423400000</v>
      </c>
    </row>
    <row r="46">
      <c r="A46" s="4" t="inlineStr">
        <is>
          <t>Equity Units Offering</t>
        </is>
      </c>
    </row>
    <row r="47">
      <c r="A47" s="3" t="inlineStr">
        <is>
          <t>Schedule Of Changes In Equity [Line Items]</t>
        </is>
      </c>
    </row>
    <row r="48">
      <c r="A48" s="4" t="inlineStr">
        <is>
          <t>Sale of stock, number of equity units issued in transaction (in equity units) | equityUnit</t>
        </is>
      </c>
      <c r="D48" s="5" t="n">
        <v>14500</v>
      </c>
    </row>
    <row r="49">
      <c r="A49" s="4" t="inlineStr">
        <is>
          <t>Sale of stock, number of prepaid forward stock purchase contracts issued and sold in transaction (in purchase contracts) | purchaseContract</t>
        </is>
      </c>
      <c r="D49" s="5" t="n">
        <v>14500</v>
      </c>
    </row>
    <row r="50">
      <c r="A50" s="4" t="inlineStr">
        <is>
          <t>Sale of stock, number of prepaid forward stock purchase contracts issued and sold in transaction, additional contracts (in purchase contracts) | purchaseContract</t>
        </is>
      </c>
      <c r="D50" s="5" t="n">
        <v>1450</v>
      </c>
    </row>
    <row r="51">
      <c r="A51" s="4" t="inlineStr">
        <is>
          <t>Sale of stock, number of equity units issued in transaction, additional (in equity units) | equityUnit</t>
        </is>
      </c>
      <c r="D51" s="5" t="n">
        <v>1450</v>
      </c>
    </row>
    <row r="52">
      <c r="A52" s="4" t="inlineStr">
        <is>
          <t>Equity Units Offering | Minimum</t>
        </is>
      </c>
    </row>
    <row r="53">
      <c r="A53" s="3" t="inlineStr">
        <is>
          <t>Schedule Of Changes In Equity [Line Items]</t>
        </is>
      </c>
    </row>
    <row r="54">
      <c r="A54" s="4" t="inlineStr">
        <is>
          <t>Right to receive (in shares)</t>
        </is>
      </c>
      <c r="D54" s="5" t="n">
        <v>125000000</v>
      </c>
    </row>
    <row r="55">
      <c r="A55" s="4" t="inlineStr">
        <is>
          <t>Equity Units Offering | Maximum</t>
        </is>
      </c>
    </row>
    <row r="56">
      <c r="A56" s="3" t="inlineStr">
        <is>
          <t>Schedule Of Changes In Equity [Line Items]</t>
        </is>
      </c>
    </row>
    <row r="57">
      <c r="A57" s="4" t="inlineStr">
        <is>
          <t>Right to receive (in shares)</t>
        </is>
      </c>
      <c r="D57" s="5" t="n">
        <v>153000000</v>
      </c>
    </row>
    <row r="58">
      <c r="A58" s="4" t="inlineStr">
        <is>
          <t>Equity Units Offering | Subsequent event</t>
        </is>
      </c>
    </row>
    <row r="59">
      <c r="A59" s="3" t="inlineStr">
        <is>
          <t>Schedule Of Changes In Equity [Line Items]</t>
        </is>
      </c>
    </row>
    <row r="60">
      <c r="A60" s="4" t="inlineStr">
        <is>
          <t>Sale of stock, number of equity units issued in transaction, additional (in equity units) | equityUnit</t>
        </is>
      </c>
      <c r="B60" s="5" t="n">
        <v>1450</v>
      </c>
    </row>
    <row r="61">
      <c r="A61" s="4" t="inlineStr">
        <is>
          <t>Equity Units Underwriters</t>
        </is>
      </c>
    </row>
    <row r="62">
      <c r="A62" s="3" t="inlineStr">
        <is>
          <t>Schedule Of Changes In Equity [Line Items]</t>
        </is>
      </c>
    </row>
    <row r="63">
      <c r="A63" s="4" t="inlineStr">
        <is>
          <t>Sale of stock, number of prepaid forward stock purchase contracts issued and sold in transaction (in purchase contracts) | purchaseContract</t>
        </is>
      </c>
      <c r="D63" s="5" t="n">
        <v>14500</v>
      </c>
    </row>
    <row r="64">
      <c r="A64" s="4" t="inlineStr">
        <is>
          <t>February 2017 Equity Distribution Agreement</t>
        </is>
      </c>
    </row>
    <row r="65">
      <c r="A65" s="3" t="inlineStr">
        <is>
          <t>Schedule Of Changes In Equity [Line Items]</t>
        </is>
      </c>
    </row>
    <row r="66">
      <c r="A66" s="4" t="inlineStr">
        <is>
          <t>Common stock issued (in shares)</t>
        </is>
      </c>
      <c r="G66" s="5" t="n">
        <v>0</v>
      </c>
      <c r="H6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Loss attributable to common shareholders</t>
        </is>
      </c>
      <c r="B4" s="6" t="n">
        <v>-1972</v>
      </c>
      <c r="C4" s="6" t="n">
        <v>-2553</v>
      </c>
      <c r="D4" s="6" t="n">
        <v>-1601</v>
      </c>
      <c r="E4" s="6" t="n">
        <v>-2420</v>
      </c>
    </row>
    <row r="5">
      <c r="A5" s="4" t="inlineStr">
        <is>
          <t>Weighted average common shares outstanding, basic (in shares)</t>
        </is>
      </c>
      <c r="B5" s="5" t="n">
        <v>529</v>
      </c>
      <c r="C5" s="5" t="n">
        <v>529</v>
      </c>
      <c r="D5" s="5" t="n">
        <v>529</v>
      </c>
      <c r="E5" s="5" t="n">
        <v>528</v>
      </c>
    </row>
    <row r="6">
      <c r="A6" s="3" t="inlineStr">
        <is>
          <t>Add incremental shares from assumed conversions:</t>
        </is>
      </c>
    </row>
    <row r="7">
      <c r="A7" s="4" t="inlineStr">
        <is>
          <t>Employee share-based compensation (in shares)</t>
        </is>
      </c>
      <c r="B7" s="5" t="n">
        <v>0</v>
      </c>
      <c r="C7" s="5" t="n">
        <v>0</v>
      </c>
      <c r="D7" s="5" t="n">
        <v>0</v>
      </c>
      <c r="E7" s="5" t="n">
        <v>0</v>
      </c>
    </row>
    <row r="8">
      <c r="A8" s="4" t="inlineStr">
        <is>
          <t>Weighted average common shares outstanding, diluted (in shares)</t>
        </is>
      </c>
      <c r="B8" s="5" t="n">
        <v>529</v>
      </c>
      <c r="C8" s="5" t="n">
        <v>529</v>
      </c>
      <c r="D8" s="5" t="n">
        <v>529</v>
      </c>
      <c r="E8" s="5" t="n">
        <v>528</v>
      </c>
    </row>
    <row r="9">
      <c r="A9" s="4" t="inlineStr">
        <is>
          <t>Total loss per common share, diluted (in dollars per share)</t>
        </is>
      </c>
      <c r="B9" s="7" t="n">
        <v>-3.73</v>
      </c>
      <c r="C9" s="7" t="n">
        <v>-4.83</v>
      </c>
      <c r="D9" s="7" t="n">
        <v>-3.03</v>
      </c>
      <c r="E9" s="7" t="n">
        <v>-4.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Volumes of Outstanding Derivative Contracts, in Megawatt Hours Unless Otherwise Specified) (Details)</t>
        </is>
      </c>
      <c r="B1" s="2" t="inlineStr">
        <is>
          <t>Jun. 30, 2020MMBTUMWh</t>
        </is>
      </c>
      <c r="C1" s="2" t="inlineStr">
        <is>
          <t>Dec. 31, 2019MWhMMBTU</t>
        </is>
      </c>
    </row>
    <row r="2">
      <c r="A2" s="4" t="inlineStr">
        <is>
          <t>Forwards, Futures and Swaps | Natural Gas</t>
        </is>
      </c>
    </row>
    <row r="3">
      <c r="A3" s="3" t="inlineStr">
        <is>
          <t>Derivative [Line Items]</t>
        </is>
      </c>
    </row>
    <row r="4">
      <c r="A4" s="4" t="inlineStr">
        <is>
          <t>Contract Volume (mmbtu and mwh) | MMBTU</t>
        </is>
      </c>
      <c r="B4" s="5" t="n">
        <v>199547057</v>
      </c>
      <c r="C4" s="5" t="n">
        <v>131896159</v>
      </c>
    </row>
    <row r="5">
      <c r="A5" s="4" t="inlineStr">
        <is>
          <t>Forwards, Futures and Swaps | Electricity</t>
        </is>
      </c>
    </row>
    <row r="6">
      <c r="A6" s="3" t="inlineStr">
        <is>
          <t>Derivative [Line Items]</t>
        </is>
      </c>
    </row>
    <row r="7">
      <c r="A7" s="4" t="inlineStr">
        <is>
          <t>Contract Volume (mmbtu and mwh)</t>
        </is>
      </c>
      <c r="B7" s="5" t="n">
        <v>9754771</v>
      </c>
      <c r="C7" s="5" t="n">
        <v>18675852</v>
      </c>
    </row>
    <row r="8">
      <c r="A8" s="4" t="inlineStr">
        <is>
          <t>Options | Natural Gas</t>
        </is>
      </c>
    </row>
    <row r="9">
      <c r="A9" s="3" t="inlineStr">
        <is>
          <t>Derivative [Line Items]</t>
        </is>
      </c>
    </row>
    <row r="10">
      <c r="A10" s="4" t="inlineStr">
        <is>
          <t>Contract Volume (mmbtu and mwh) | MMBTU</t>
        </is>
      </c>
      <c r="B10" s="5" t="n">
        <v>33810000</v>
      </c>
      <c r="C10" s="5" t="n">
        <v>14720000</v>
      </c>
    </row>
    <row r="11">
      <c r="A11" s="4" t="inlineStr">
        <is>
          <t>Options | Electricity</t>
        </is>
      </c>
    </row>
    <row r="12">
      <c r="A12" s="3" t="inlineStr">
        <is>
          <t>Derivative [Line Items]</t>
        </is>
      </c>
    </row>
    <row r="13">
      <c r="A13" s="4" t="inlineStr">
        <is>
          <t>Contract Volume (mmbtu and mwh)</t>
        </is>
      </c>
      <c r="B13" s="5" t="n">
        <v>1620000</v>
      </c>
      <c r="C13" s="5" t="n">
        <v>0</v>
      </c>
    </row>
    <row r="14">
      <c r="A14" s="4" t="inlineStr">
        <is>
          <t>Congestion Revenue Rights | Electricity</t>
        </is>
      </c>
    </row>
    <row r="15">
      <c r="A15" s="3" t="inlineStr">
        <is>
          <t>Derivative [Line Items]</t>
        </is>
      </c>
    </row>
    <row r="16">
      <c r="A16" s="4" t="inlineStr">
        <is>
          <t>Contract Volume (mmbtu and mwh)</t>
        </is>
      </c>
      <c r="B16" s="5" t="n">
        <v>287183280</v>
      </c>
      <c r="C16" s="5" t="n">
        <v>308467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utstanding Derivative Balances) (Details) - Commodity Risk - USD ($) $ in Millions</t>
        </is>
      </c>
      <c r="B1" s="2" t="inlineStr">
        <is>
          <t>Jun. 30, 2020</t>
        </is>
      </c>
      <c r="C1" s="2" t="inlineStr">
        <is>
          <t>Dec. 31, 2019</t>
        </is>
      </c>
    </row>
    <row r="2">
      <c r="A2" s="3" t="inlineStr">
        <is>
          <t>Derivatives And Hedging Activities [Line Items]</t>
        </is>
      </c>
    </row>
    <row r="3">
      <c r="A3" s="4" t="inlineStr">
        <is>
          <t>Gross Derivative Assets</t>
        </is>
      </c>
      <c r="B3" s="6" t="n">
        <v>-60</v>
      </c>
      <c r="C3" s="6" t="n">
        <v>5</v>
      </c>
    </row>
    <row r="4">
      <c r="A4" s="4" t="inlineStr">
        <is>
          <t>Derivative Asset, Netting</t>
        </is>
      </c>
      <c r="B4" s="5" t="n">
        <v>0</v>
      </c>
      <c r="C4" s="5" t="n">
        <v>0</v>
      </c>
    </row>
    <row r="5">
      <c r="A5" s="4" t="inlineStr">
        <is>
          <t>Cash Collateral</t>
        </is>
      </c>
      <c r="B5" s="5" t="n">
        <v>29</v>
      </c>
      <c r="C5" s="5" t="n">
        <v>6</v>
      </c>
    </row>
    <row r="6">
      <c r="A6" s="4" t="inlineStr">
        <is>
          <t>Total Derivative Balance, Assets</t>
        </is>
      </c>
      <c r="B6" s="5" t="n">
        <v>-31</v>
      </c>
      <c r="C6" s="5" t="n">
        <v>11</v>
      </c>
    </row>
    <row r="7">
      <c r="A7" s="4" t="inlineStr">
        <is>
          <t>Current assets – other</t>
        </is>
      </c>
    </row>
    <row r="8">
      <c r="A8" s="3" t="inlineStr">
        <is>
          <t>Derivatives And Hedging Activities [Line Items]</t>
        </is>
      </c>
    </row>
    <row r="9">
      <c r="A9" s="4" t="inlineStr">
        <is>
          <t>Gross Derivative Assets</t>
        </is>
      </c>
      <c r="B9" s="5" t="n">
        <v>46</v>
      </c>
      <c r="C9" s="5" t="n">
        <v>36</v>
      </c>
    </row>
    <row r="10">
      <c r="A10" s="4" t="inlineStr">
        <is>
          <t>Derivative Asset, Netting</t>
        </is>
      </c>
      <c r="B10" s="5" t="n">
        <v>-7</v>
      </c>
      <c r="C10" s="5" t="n">
        <v>-6</v>
      </c>
    </row>
    <row r="11">
      <c r="A11" s="4" t="inlineStr">
        <is>
          <t>Cash Collateral</t>
        </is>
      </c>
      <c r="B11" s="5" t="n">
        <v>29</v>
      </c>
      <c r="C11" s="5" t="n">
        <v>4</v>
      </c>
    </row>
    <row r="12">
      <c r="A12" s="4" t="inlineStr">
        <is>
          <t>Total Derivative Balance, Assets</t>
        </is>
      </c>
      <c r="B12" s="5" t="n">
        <v>68</v>
      </c>
      <c r="C12" s="5" t="n">
        <v>34</v>
      </c>
    </row>
    <row r="13">
      <c r="A13" s="4" t="inlineStr">
        <is>
          <t>Other noncurrent assets – other</t>
        </is>
      </c>
    </row>
    <row r="14">
      <c r="A14" s="3" t="inlineStr">
        <is>
          <t>Derivatives And Hedging Activities [Line Items]</t>
        </is>
      </c>
    </row>
    <row r="15">
      <c r="A15" s="4" t="inlineStr">
        <is>
          <t>Gross Derivative Assets</t>
        </is>
      </c>
      <c r="B15" s="5" t="n">
        <v>121</v>
      </c>
      <c r="C15" s="5" t="n">
        <v>130</v>
      </c>
    </row>
    <row r="16">
      <c r="A16" s="4" t="inlineStr">
        <is>
          <t>Derivative Asset, Netting</t>
        </is>
      </c>
      <c r="B16" s="5" t="n">
        <v>0</v>
      </c>
      <c r="C16" s="5" t="n">
        <v>-6</v>
      </c>
    </row>
    <row r="17">
      <c r="A17" s="4" t="inlineStr">
        <is>
          <t>Cash Collateral</t>
        </is>
      </c>
      <c r="B17" s="5" t="n">
        <v>0</v>
      </c>
      <c r="C17" s="5" t="n">
        <v>0</v>
      </c>
    </row>
    <row r="18">
      <c r="A18" s="4" t="inlineStr">
        <is>
          <t>Total Derivative Balance, Assets</t>
        </is>
      </c>
      <c r="B18" s="5" t="n">
        <v>121</v>
      </c>
      <c r="C18" s="5" t="n">
        <v>124</v>
      </c>
    </row>
    <row r="19">
      <c r="A19" s="4" t="inlineStr">
        <is>
          <t>Current liabilities – other</t>
        </is>
      </c>
    </row>
    <row r="20">
      <c r="A20" s="3" t="inlineStr">
        <is>
          <t>Derivatives And Hedging Activities [Line Items]</t>
        </is>
      </c>
    </row>
    <row r="21">
      <c r="A21" s="4" t="inlineStr">
        <is>
          <t>Gross Derivative Liabilities</t>
        </is>
      </c>
      <c r="B21" s="5" t="n">
        <v>-44</v>
      </c>
      <c r="C21" s="5" t="n">
        <v>-31</v>
      </c>
    </row>
    <row r="22">
      <c r="A22" s="4" t="inlineStr">
        <is>
          <t>Derivative Liability, Netting</t>
        </is>
      </c>
      <c r="B22" s="5" t="n">
        <v>7</v>
      </c>
      <c r="C22" s="5" t="n">
        <v>6</v>
      </c>
    </row>
    <row r="23">
      <c r="A23" s="4" t="inlineStr">
        <is>
          <t>Cash Collateral</t>
        </is>
      </c>
      <c r="B23" s="5" t="n">
        <v>0</v>
      </c>
      <c r="C23" s="5" t="n">
        <v>2</v>
      </c>
    </row>
    <row r="24">
      <c r="A24" s="4" t="inlineStr">
        <is>
          <t>Total Derivative Balance, Liabilities</t>
        </is>
      </c>
      <c r="B24" s="5" t="n">
        <v>-37</v>
      </c>
      <c r="C24" s="5" t="n">
        <v>-23</v>
      </c>
    </row>
    <row r="25">
      <c r="A25" s="4" t="inlineStr">
        <is>
          <t>Noncurrent liabilities – other</t>
        </is>
      </c>
    </row>
    <row r="26">
      <c r="A26" s="3" t="inlineStr">
        <is>
          <t>Derivatives And Hedging Activities [Line Items]</t>
        </is>
      </c>
    </row>
    <row r="27">
      <c r="A27" s="4" t="inlineStr">
        <is>
          <t>Gross Derivative Liabilities</t>
        </is>
      </c>
      <c r="B27" s="5" t="n">
        <v>-183</v>
      </c>
      <c r="C27" s="5" t="n">
        <v>-130</v>
      </c>
    </row>
    <row r="28">
      <c r="A28" s="4" t="inlineStr">
        <is>
          <t>Derivative Liability, Netting</t>
        </is>
      </c>
      <c r="B28" s="5" t="n">
        <v>0</v>
      </c>
      <c r="C28" s="5" t="n">
        <v>6</v>
      </c>
    </row>
    <row r="29">
      <c r="A29" s="4" t="inlineStr">
        <is>
          <t>Cash Collateral</t>
        </is>
      </c>
      <c r="B29" s="5" t="n">
        <v>0</v>
      </c>
      <c r="C29" s="5" t="n">
        <v>0</v>
      </c>
    </row>
    <row r="30">
      <c r="A30" s="4" t="inlineStr">
        <is>
          <t>Total Derivative Balance, Liabilities</t>
        </is>
      </c>
      <c r="B30" s="6" t="n">
        <v>-183</v>
      </c>
      <c r="C30" s="6" t="n">
        <v>-1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Jun. 30, 2020</t>
        </is>
      </c>
      <c r="C1" s="2" t="inlineStr">
        <is>
          <t>Dec. 31, 2019</t>
        </is>
      </c>
    </row>
    <row r="2">
      <c r="A2" s="3" t="inlineStr">
        <is>
          <t>Assets:</t>
        </is>
      </c>
    </row>
    <row r="3">
      <c r="A3" s="4" t="inlineStr">
        <is>
          <t>Short-term investments</t>
        </is>
      </c>
      <c r="B3" s="6" t="n">
        <v>718</v>
      </c>
      <c r="C3" s="6" t="n">
        <v>1323</v>
      </c>
    </row>
    <row r="4">
      <c r="A4" s="4" t="inlineStr">
        <is>
          <t>Price risk management instruments, netting</t>
        </is>
      </c>
      <c r="B4" s="5" t="n">
        <v>22</v>
      </c>
      <c r="C4" s="5" t="n">
        <v>-8</v>
      </c>
    </row>
    <row r="5">
      <c r="A5" s="4" t="inlineStr">
        <is>
          <t>Price risk management instruments, assets</t>
        </is>
      </c>
      <c r="B5" s="5" t="n">
        <v>189</v>
      </c>
      <c r="C5" s="5" t="n">
        <v>158</v>
      </c>
    </row>
    <row r="6">
      <c r="A6" s="4" t="inlineStr">
        <is>
          <t>TOTAL ASSETS</t>
        </is>
      </c>
      <c r="B6" s="5" t="n">
        <v>4981</v>
      </c>
      <c r="C6" s="5" t="n">
        <v>5523</v>
      </c>
    </row>
    <row r="7">
      <c r="A7" s="3" t="inlineStr">
        <is>
          <t>Liabilities:</t>
        </is>
      </c>
    </row>
    <row r="8">
      <c r="A8" s="4" t="inlineStr">
        <is>
          <t>Price risk management instruments, netting</t>
        </is>
      </c>
      <c r="B8" s="5" t="n">
        <v>-7</v>
      </c>
      <c r="C8" s="5" t="n">
        <v>-14</v>
      </c>
    </row>
    <row r="9">
      <c r="A9" s="4" t="inlineStr">
        <is>
          <t>TOTAL LIABILITIES</t>
        </is>
      </c>
      <c r="B9" s="5" t="n">
        <v>1720</v>
      </c>
      <c r="C9" s="5" t="n">
        <v>147</v>
      </c>
    </row>
    <row r="10">
      <c r="A10" s="4" t="inlineStr">
        <is>
          <t>Amount primarily related to deferred taxes on appreciation of investment value</t>
        </is>
      </c>
      <c r="B10" s="5" t="n">
        <v>540</v>
      </c>
      <c r="C10" s="5" t="n">
        <v>530</v>
      </c>
    </row>
    <row r="11">
      <c r="A11" s="4" t="inlineStr">
        <is>
          <t>Nuclear decommissioning trusts</t>
        </is>
      </c>
    </row>
    <row r="12">
      <c r="A12" s="3" t="inlineStr">
        <is>
          <t>Assets:</t>
        </is>
      </c>
    </row>
    <row r="13">
      <c r="A13" s="4" t="inlineStr">
        <is>
          <t>Short-term investments</t>
        </is>
      </c>
      <c r="B13" s="5" t="n">
        <v>34</v>
      </c>
      <c r="C13" s="5" t="n">
        <v>6</v>
      </c>
    </row>
    <row r="14">
      <c r="A14" s="4" t="inlineStr">
        <is>
          <t>Global equity securities</t>
        </is>
      </c>
      <c r="B14" s="5" t="n">
        <v>2135</v>
      </c>
      <c r="C14" s="5" t="n">
        <v>2086</v>
      </c>
    </row>
    <row r="15">
      <c r="A15" s="4" t="inlineStr">
        <is>
          <t>Fixed-income securities</t>
        </is>
      </c>
      <c r="B15" s="5" t="n">
        <v>1547</v>
      </c>
      <c r="C15" s="5" t="n">
        <v>1590</v>
      </c>
    </row>
    <row r="16">
      <c r="A16" s="4" t="inlineStr">
        <is>
          <t>TOTAL ASSETS</t>
        </is>
      </c>
      <c r="B16" s="5" t="n">
        <v>3736</v>
      </c>
      <c r="C16" s="5" t="n">
        <v>3703</v>
      </c>
    </row>
    <row r="17">
      <c r="A17" s="4" t="inlineStr">
        <is>
          <t>Rabbi trusts</t>
        </is>
      </c>
    </row>
    <row r="18">
      <c r="A18" s="3" t="inlineStr">
        <is>
          <t>Assets:</t>
        </is>
      </c>
    </row>
    <row r="19">
      <c r="A19" s="4" t="inlineStr">
        <is>
          <t>Fixed-income securities</t>
        </is>
      </c>
      <c r="B19" s="5" t="n">
        <v>105</v>
      </c>
      <c r="C19" s="5" t="n">
        <v>100</v>
      </c>
    </row>
    <row r="20">
      <c r="A20" s="4" t="inlineStr">
        <is>
          <t>Life insurance contracts</t>
        </is>
      </c>
      <c r="B20" s="5" t="n">
        <v>77</v>
      </c>
      <c r="C20" s="5" t="n">
        <v>73</v>
      </c>
    </row>
    <row r="21">
      <c r="A21" s="4" t="inlineStr">
        <is>
          <t>TOTAL ASSETS</t>
        </is>
      </c>
      <c r="B21" s="5" t="n">
        <v>182</v>
      </c>
      <c r="C21" s="5" t="n">
        <v>173</v>
      </c>
    </row>
    <row r="22">
      <c r="A22" s="4" t="inlineStr">
        <is>
          <t>Long-term disability trust</t>
        </is>
      </c>
    </row>
    <row r="23">
      <c r="A23" s="3" t="inlineStr">
        <is>
          <t>Assets:</t>
        </is>
      </c>
    </row>
    <row r="24">
      <c r="A24" s="4" t="inlineStr">
        <is>
          <t>Short-term investments</t>
        </is>
      </c>
      <c r="B24" s="5" t="n">
        <v>6</v>
      </c>
      <c r="C24" s="5" t="n">
        <v>10</v>
      </c>
    </row>
    <row r="25">
      <c r="A25" s="4" t="inlineStr">
        <is>
          <t>TOTAL ASSETS</t>
        </is>
      </c>
      <c r="B25" s="5" t="n">
        <v>156</v>
      </c>
      <c r="C25" s="5" t="n">
        <v>166</v>
      </c>
    </row>
    <row r="26">
      <c r="A26" s="4" t="inlineStr">
        <is>
          <t>Equity Backstop Commitments and Forward Stock Purchase Agreements</t>
        </is>
      </c>
    </row>
    <row r="27">
      <c r="A27" s="3" t="inlineStr">
        <is>
          <t>Liabilities:</t>
        </is>
      </c>
    </row>
    <row r="28">
      <c r="A28" s="4" t="inlineStr">
        <is>
          <t>Derivative liability</t>
        </is>
      </c>
      <c r="B28" s="5" t="n">
        <v>1500</v>
      </c>
    </row>
    <row r="29">
      <c r="A29" s="4" t="inlineStr">
        <is>
          <t>Price Risk Derivative, Electricity</t>
        </is>
      </c>
    </row>
    <row r="30">
      <c r="A30" s="3" t="inlineStr">
        <is>
          <t>Assets:</t>
        </is>
      </c>
    </row>
    <row r="31">
      <c r="A31" s="4" t="inlineStr">
        <is>
          <t>Price risk management instruments, netting</t>
        </is>
      </c>
      <c r="B31" s="5" t="n">
        <v>21</v>
      </c>
      <c r="C31" s="5" t="n">
        <v>-11</v>
      </c>
    </row>
    <row r="32">
      <c r="A32" s="4" t="inlineStr">
        <is>
          <t>Price risk management instruments, assets</t>
        </is>
      </c>
      <c r="B32" s="5" t="n">
        <v>183</v>
      </c>
      <c r="C32" s="5" t="n">
        <v>152</v>
      </c>
    </row>
    <row r="33">
      <c r="A33" s="3" t="inlineStr">
        <is>
          <t>Liabilities:</t>
        </is>
      </c>
    </row>
    <row r="34">
      <c r="A34" s="4" t="inlineStr">
        <is>
          <t>Price risk management instruments, netting</t>
        </is>
      </c>
      <c r="B34" s="5" t="n">
        <v>-6</v>
      </c>
      <c r="C34" s="5" t="n">
        <v>-13</v>
      </c>
    </row>
    <row r="35">
      <c r="A35" s="4" t="inlineStr">
        <is>
          <t>Price risk management instruments, liabilities</t>
        </is>
      </c>
      <c r="B35" s="5" t="n">
        <v>217</v>
      </c>
      <c r="C35" s="5" t="n">
        <v>146</v>
      </c>
    </row>
    <row r="36">
      <c r="A36" s="4" t="inlineStr">
        <is>
          <t>Price Risk Derivative, Gas</t>
        </is>
      </c>
    </row>
    <row r="37">
      <c r="A37" s="3" t="inlineStr">
        <is>
          <t>Assets:</t>
        </is>
      </c>
    </row>
    <row r="38">
      <c r="A38" s="4" t="inlineStr">
        <is>
          <t>Price risk management instruments, netting</t>
        </is>
      </c>
      <c r="B38" s="5" t="n">
        <v>1</v>
      </c>
      <c r="C38" s="5" t="n">
        <v>3</v>
      </c>
    </row>
    <row r="39">
      <c r="A39" s="4" t="inlineStr">
        <is>
          <t>Price risk management instruments, assets</t>
        </is>
      </c>
      <c r="B39" s="5" t="n">
        <v>6</v>
      </c>
      <c r="C39" s="5" t="n">
        <v>6</v>
      </c>
    </row>
    <row r="40">
      <c r="A40" s="3" t="inlineStr">
        <is>
          <t>Liabilities:</t>
        </is>
      </c>
    </row>
    <row r="41">
      <c r="A41" s="4" t="inlineStr">
        <is>
          <t>Price risk management instruments, netting</t>
        </is>
      </c>
      <c r="B41" s="5" t="n">
        <v>-1</v>
      </c>
      <c r="C41" s="5" t="n">
        <v>-1</v>
      </c>
    </row>
    <row r="42">
      <c r="A42" s="4" t="inlineStr">
        <is>
          <t>Price risk management instruments, liabilities</t>
        </is>
      </c>
      <c r="B42" s="5" t="n">
        <v>3</v>
      </c>
      <c r="C42" s="5" t="n">
        <v>1</v>
      </c>
    </row>
    <row r="43">
      <c r="A43" s="4" t="inlineStr">
        <is>
          <t>Level 1</t>
        </is>
      </c>
    </row>
    <row r="44">
      <c r="A44" s="3" t="inlineStr">
        <is>
          <t>Assets:</t>
        </is>
      </c>
    </row>
    <row r="45">
      <c r="A45" s="4" t="inlineStr">
        <is>
          <t>Short-term investments</t>
        </is>
      </c>
      <c r="B45" s="5" t="n">
        <v>718</v>
      </c>
      <c r="C45" s="5" t="n">
        <v>1323</v>
      </c>
    </row>
    <row r="46">
      <c r="A46" s="4" t="inlineStr">
        <is>
          <t>Price risk management instruments, gross subject to netting</t>
        </is>
      </c>
      <c r="B46" s="5" t="n">
        <v>0</v>
      </c>
      <c r="C46" s="5" t="n">
        <v>0</v>
      </c>
    </row>
    <row r="47">
      <c r="A47" s="4" t="inlineStr">
        <is>
          <t>TOTAL ASSETS</t>
        </is>
      </c>
      <c r="B47" s="5" t="n">
        <v>3687</v>
      </c>
      <c r="C47" s="5" t="n">
        <v>4287</v>
      </c>
    </row>
    <row r="48">
      <c r="A48" s="3" t="inlineStr">
        <is>
          <t>Liabilities:</t>
        </is>
      </c>
    </row>
    <row r="49">
      <c r="A49" s="4" t="inlineStr">
        <is>
          <t>TOTAL LIABILITIES</t>
        </is>
      </c>
      <c r="B49" s="5" t="n">
        <v>0</v>
      </c>
      <c r="C49" s="5" t="n">
        <v>1</v>
      </c>
    </row>
    <row r="50">
      <c r="A50" s="4" t="inlineStr">
        <is>
          <t>Level 1 | Nuclear decommissioning trusts</t>
        </is>
      </c>
    </row>
    <row r="51">
      <c r="A51" s="3" t="inlineStr">
        <is>
          <t>Assets:</t>
        </is>
      </c>
    </row>
    <row r="52">
      <c r="A52" s="4" t="inlineStr">
        <is>
          <t>Short-term investments</t>
        </is>
      </c>
      <c r="B52" s="5" t="n">
        <v>34</v>
      </c>
      <c r="C52" s="5" t="n">
        <v>6</v>
      </c>
    </row>
    <row r="53">
      <c r="A53" s="4" t="inlineStr">
        <is>
          <t>Global equity securities</t>
        </is>
      </c>
      <c r="B53" s="5" t="n">
        <v>2135</v>
      </c>
      <c r="C53" s="5" t="n">
        <v>2086</v>
      </c>
    </row>
    <row r="54">
      <c r="A54" s="4" t="inlineStr">
        <is>
          <t>Fixed-income securities</t>
        </is>
      </c>
      <c r="B54" s="5" t="n">
        <v>794</v>
      </c>
      <c r="C54" s="5" t="n">
        <v>862</v>
      </c>
    </row>
    <row r="55">
      <c r="A55" s="4" t="inlineStr">
        <is>
          <t>TOTAL ASSETS</t>
        </is>
      </c>
      <c r="B55" s="5" t="n">
        <v>2963</v>
      </c>
      <c r="C55" s="5" t="n">
        <v>2954</v>
      </c>
    </row>
    <row r="56">
      <c r="A56" s="4" t="inlineStr">
        <is>
          <t>Level 1 | Rabbi trusts</t>
        </is>
      </c>
    </row>
    <row r="57">
      <c r="A57" s="3" t="inlineStr">
        <is>
          <t>Assets:</t>
        </is>
      </c>
    </row>
    <row r="58">
      <c r="A58" s="4" t="inlineStr">
        <is>
          <t>Fixed-income securities</t>
        </is>
      </c>
      <c r="B58" s="5" t="n">
        <v>0</v>
      </c>
      <c r="C58" s="5" t="n">
        <v>0</v>
      </c>
    </row>
    <row r="59">
      <c r="A59" s="4" t="inlineStr">
        <is>
          <t>Life insurance contracts</t>
        </is>
      </c>
      <c r="B59" s="5" t="n">
        <v>0</v>
      </c>
      <c r="C59" s="5" t="n">
        <v>0</v>
      </c>
    </row>
    <row r="60">
      <c r="A60" s="4" t="inlineStr">
        <is>
          <t>TOTAL ASSETS</t>
        </is>
      </c>
      <c r="B60" s="5" t="n">
        <v>0</v>
      </c>
      <c r="C60" s="5" t="n">
        <v>0</v>
      </c>
    </row>
    <row r="61">
      <c r="A61" s="4" t="inlineStr">
        <is>
          <t>Level 1 | Long-term disability trust</t>
        </is>
      </c>
    </row>
    <row r="62">
      <c r="A62" s="3" t="inlineStr">
        <is>
          <t>Assets:</t>
        </is>
      </c>
    </row>
    <row r="63">
      <c r="A63" s="4" t="inlineStr">
        <is>
          <t>Short-term investments</t>
        </is>
      </c>
      <c r="B63" s="5" t="n">
        <v>6</v>
      </c>
      <c r="C63" s="5" t="n">
        <v>10</v>
      </c>
    </row>
    <row r="64">
      <c r="A64" s="4" t="inlineStr">
        <is>
          <t>TOTAL ASSETS</t>
        </is>
      </c>
      <c r="B64" s="5" t="n">
        <v>6</v>
      </c>
      <c r="C64" s="5" t="n">
        <v>10</v>
      </c>
    </row>
    <row r="65">
      <c r="A65" s="4" t="inlineStr">
        <is>
          <t>Level 1 | Equity Backstop Commitments and Forward Stock Purchase Agreements</t>
        </is>
      </c>
    </row>
    <row r="66">
      <c r="A66" s="3" t="inlineStr">
        <is>
          <t>Liabilities:</t>
        </is>
      </c>
    </row>
    <row r="67">
      <c r="A67" s="4" t="inlineStr">
        <is>
          <t>Derivative liability</t>
        </is>
      </c>
      <c r="B67" s="5" t="n">
        <v>0</v>
      </c>
    </row>
    <row r="68">
      <c r="A68" s="4" t="inlineStr">
        <is>
          <t>Level 1 | Price Risk Derivative, Electricity</t>
        </is>
      </c>
    </row>
    <row r="69">
      <c r="A69" s="3" t="inlineStr">
        <is>
          <t>Assets:</t>
        </is>
      </c>
    </row>
    <row r="70">
      <c r="A70" s="4" t="inlineStr">
        <is>
          <t>Price risk management instruments, gross subject to netting</t>
        </is>
      </c>
      <c r="B70" s="5" t="n">
        <v>0</v>
      </c>
      <c r="C70" s="5" t="n">
        <v>0</v>
      </c>
    </row>
    <row r="71">
      <c r="A71" s="3" t="inlineStr">
        <is>
          <t>Liabilities:</t>
        </is>
      </c>
    </row>
    <row r="72">
      <c r="A72" s="4" t="inlineStr">
        <is>
          <t>Price risk management instruments, gross subject to netting</t>
        </is>
      </c>
      <c r="B72" s="5" t="n">
        <v>0</v>
      </c>
      <c r="C72" s="5" t="n">
        <v>1</v>
      </c>
    </row>
    <row r="73">
      <c r="A73" s="4" t="inlineStr">
        <is>
          <t>Level 1 | Price Risk Derivative, Gas</t>
        </is>
      </c>
    </row>
    <row r="74">
      <c r="A74" s="3" t="inlineStr">
        <is>
          <t>Assets:</t>
        </is>
      </c>
    </row>
    <row r="75">
      <c r="A75" s="4" t="inlineStr">
        <is>
          <t>Price risk management instruments, gross subject to netting</t>
        </is>
      </c>
      <c r="B75" s="5" t="n">
        <v>0</v>
      </c>
      <c r="C75" s="5" t="n">
        <v>0</v>
      </c>
    </row>
    <row r="76">
      <c r="A76" s="3" t="inlineStr">
        <is>
          <t>Liabilities:</t>
        </is>
      </c>
    </row>
    <row r="77">
      <c r="A77" s="4" t="inlineStr">
        <is>
          <t>Price risk management instruments, gross subject to netting</t>
        </is>
      </c>
      <c r="B77" s="5" t="n">
        <v>0</v>
      </c>
      <c r="C77" s="5" t="n">
        <v>0</v>
      </c>
    </row>
    <row r="78">
      <c r="A78" s="4" t="inlineStr">
        <is>
          <t>Level 2</t>
        </is>
      </c>
    </row>
    <row r="79">
      <c r="A79" s="3" t="inlineStr">
        <is>
          <t>Assets:</t>
        </is>
      </c>
    </row>
    <row r="80">
      <c r="A80" s="4" t="inlineStr">
        <is>
          <t>Short-term investments</t>
        </is>
      </c>
      <c r="B80" s="5" t="n">
        <v>0</v>
      </c>
      <c r="C80" s="5" t="n">
        <v>0</v>
      </c>
    </row>
    <row r="81">
      <c r="A81" s="4" t="inlineStr">
        <is>
          <t>Price risk management instruments, gross subject to netting</t>
        </is>
      </c>
      <c r="B81" s="5" t="n">
        <v>19</v>
      </c>
      <c r="C81" s="5" t="n">
        <v>5</v>
      </c>
    </row>
    <row r="82">
      <c r="A82" s="4" t="inlineStr">
        <is>
          <t>TOTAL ASSETS</t>
        </is>
      </c>
      <c r="B82" s="5" t="n">
        <v>954</v>
      </c>
      <c r="C82" s="5" t="n">
        <v>906</v>
      </c>
    </row>
    <row r="83">
      <c r="A83" s="3" t="inlineStr">
        <is>
          <t>Liabilities:</t>
        </is>
      </c>
    </row>
    <row r="84">
      <c r="A84" s="4" t="inlineStr">
        <is>
          <t>TOTAL LIABILITIES</t>
        </is>
      </c>
      <c r="B84" s="5" t="n">
        <v>1513</v>
      </c>
      <c r="C84" s="5" t="n">
        <v>4</v>
      </c>
    </row>
    <row r="85">
      <c r="A85" s="4" t="inlineStr">
        <is>
          <t>Level 2 | Nuclear decommissioning trusts</t>
        </is>
      </c>
    </row>
    <row r="86">
      <c r="A86" s="3" t="inlineStr">
        <is>
          <t>Assets:</t>
        </is>
      </c>
    </row>
    <row r="87">
      <c r="A87" s="4" t="inlineStr">
        <is>
          <t>Short-term investments</t>
        </is>
      </c>
      <c r="B87" s="5" t="n">
        <v>0</v>
      </c>
      <c r="C87" s="5" t="n">
        <v>0</v>
      </c>
    </row>
    <row r="88">
      <c r="A88" s="4" t="inlineStr">
        <is>
          <t>Global equity securities</t>
        </is>
      </c>
      <c r="B88" s="5" t="n">
        <v>0</v>
      </c>
      <c r="C88" s="5" t="n">
        <v>0</v>
      </c>
    </row>
    <row r="89">
      <c r="A89" s="4" t="inlineStr">
        <is>
          <t>Fixed-income securities</t>
        </is>
      </c>
      <c r="B89" s="5" t="n">
        <v>753</v>
      </c>
      <c r="C89" s="5" t="n">
        <v>728</v>
      </c>
    </row>
    <row r="90">
      <c r="A90" s="4" t="inlineStr">
        <is>
          <t>TOTAL ASSETS</t>
        </is>
      </c>
      <c r="B90" s="5" t="n">
        <v>753</v>
      </c>
      <c r="C90" s="5" t="n">
        <v>728</v>
      </c>
    </row>
    <row r="91">
      <c r="A91" s="4" t="inlineStr">
        <is>
          <t>Level 2 | Rabbi trusts</t>
        </is>
      </c>
    </row>
    <row r="92">
      <c r="A92" s="3" t="inlineStr">
        <is>
          <t>Assets:</t>
        </is>
      </c>
    </row>
    <row r="93">
      <c r="A93" s="4" t="inlineStr">
        <is>
          <t>Fixed-income securities</t>
        </is>
      </c>
      <c r="B93" s="5" t="n">
        <v>105</v>
      </c>
      <c r="C93" s="5" t="n">
        <v>100</v>
      </c>
    </row>
    <row r="94">
      <c r="A94" s="4" t="inlineStr">
        <is>
          <t>Life insurance contracts</t>
        </is>
      </c>
      <c r="B94" s="5" t="n">
        <v>77</v>
      </c>
      <c r="C94" s="5" t="n">
        <v>73</v>
      </c>
    </row>
    <row r="95">
      <c r="A95" s="4" t="inlineStr">
        <is>
          <t>TOTAL ASSETS</t>
        </is>
      </c>
      <c r="B95" s="5" t="n">
        <v>182</v>
      </c>
      <c r="C95" s="5" t="n">
        <v>173</v>
      </c>
    </row>
    <row r="96">
      <c r="A96" s="4" t="inlineStr">
        <is>
          <t>Level 2 | Long-term disability trust</t>
        </is>
      </c>
    </row>
    <row r="97">
      <c r="A97" s="3" t="inlineStr">
        <is>
          <t>Assets:</t>
        </is>
      </c>
    </row>
    <row r="98">
      <c r="A98" s="4" t="inlineStr">
        <is>
          <t>Short-term investments</t>
        </is>
      </c>
      <c r="B98" s="5" t="n">
        <v>0</v>
      </c>
      <c r="C98" s="5" t="n">
        <v>0</v>
      </c>
    </row>
    <row r="99">
      <c r="A99" s="4" t="inlineStr">
        <is>
          <t>TOTAL ASSETS</t>
        </is>
      </c>
      <c r="B99" s="5" t="n">
        <v>0</v>
      </c>
      <c r="C99" s="5" t="n">
        <v>0</v>
      </c>
    </row>
    <row r="100">
      <c r="A100" s="4" t="inlineStr">
        <is>
          <t>Level 2 | Equity Backstop Commitments and Forward Stock Purchase Agreements</t>
        </is>
      </c>
    </row>
    <row r="101">
      <c r="A101" s="3" t="inlineStr">
        <is>
          <t>Liabilities:</t>
        </is>
      </c>
    </row>
    <row r="102">
      <c r="A102" s="4" t="inlineStr">
        <is>
          <t>Derivative liability</t>
        </is>
      </c>
      <c r="B102" s="5" t="n">
        <v>1500</v>
      </c>
    </row>
    <row r="103">
      <c r="A103" s="4" t="inlineStr">
        <is>
          <t>Level 2 | Price Risk Derivative, Electricity</t>
        </is>
      </c>
    </row>
    <row r="104">
      <c r="A104" s="3" t="inlineStr">
        <is>
          <t>Assets:</t>
        </is>
      </c>
    </row>
    <row r="105">
      <c r="A105" s="4" t="inlineStr">
        <is>
          <t>Price risk management instruments, gross subject to netting</t>
        </is>
      </c>
      <c r="B105" s="5" t="n">
        <v>14</v>
      </c>
      <c r="C105" s="5" t="n">
        <v>2</v>
      </c>
    </row>
    <row r="106">
      <c r="A106" s="3" t="inlineStr">
        <is>
          <t>Liabilities:</t>
        </is>
      </c>
    </row>
    <row r="107">
      <c r="A107" s="4" t="inlineStr">
        <is>
          <t>Price risk management instruments, gross subject to netting</t>
        </is>
      </c>
      <c r="B107" s="5" t="n">
        <v>9</v>
      </c>
      <c r="C107" s="5" t="n">
        <v>2</v>
      </c>
    </row>
    <row r="108">
      <c r="A108" s="4" t="inlineStr">
        <is>
          <t>Level 2 | Price Risk Derivative, Gas</t>
        </is>
      </c>
    </row>
    <row r="109">
      <c r="A109" s="3" t="inlineStr">
        <is>
          <t>Assets:</t>
        </is>
      </c>
    </row>
    <row r="110">
      <c r="A110" s="4" t="inlineStr">
        <is>
          <t>Price risk management instruments, gross subject to netting</t>
        </is>
      </c>
      <c r="B110" s="5" t="n">
        <v>5</v>
      </c>
      <c r="C110" s="5" t="n">
        <v>3</v>
      </c>
    </row>
    <row r="111">
      <c r="A111" s="3" t="inlineStr">
        <is>
          <t>Liabilities:</t>
        </is>
      </c>
    </row>
    <row r="112">
      <c r="A112" s="4" t="inlineStr">
        <is>
          <t>Price risk management instruments, gross subject to netting</t>
        </is>
      </c>
      <c r="B112" s="5" t="n">
        <v>4</v>
      </c>
      <c r="C112" s="5" t="n">
        <v>2</v>
      </c>
    </row>
    <row r="113">
      <c r="A113" s="4" t="inlineStr">
        <is>
          <t>Level 3</t>
        </is>
      </c>
    </row>
    <row r="114">
      <c r="A114" s="3" t="inlineStr">
        <is>
          <t>Assets:</t>
        </is>
      </c>
    </row>
    <row r="115">
      <c r="A115" s="4" t="inlineStr">
        <is>
          <t>Short-term investments</t>
        </is>
      </c>
      <c r="B115" s="5" t="n">
        <v>0</v>
      </c>
      <c r="C115" s="5" t="n">
        <v>0</v>
      </c>
    </row>
    <row r="116">
      <c r="A116" s="4" t="inlineStr">
        <is>
          <t>Price risk management instruments, gross subject to netting</t>
        </is>
      </c>
      <c r="B116" s="5" t="n">
        <v>148</v>
      </c>
      <c r="C116" s="5" t="n">
        <v>161</v>
      </c>
    </row>
    <row r="117">
      <c r="A117" s="4" t="inlineStr">
        <is>
          <t>TOTAL ASSETS</t>
        </is>
      </c>
      <c r="B117" s="5" t="n">
        <v>148</v>
      </c>
      <c r="C117" s="5" t="n">
        <v>161</v>
      </c>
    </row>
    <row r="118">
      <c r="A118" s="3" t="inlineStr">
        <is>
          <t>Liabilities:</t>
        </is>
      </c>
    </row>
    <row r="119">
      <c r="A119" s="4" t="inlineStr">
        <is>
          <t>TOTAL LIABILITIES</t>
        </is>
      </c>
      <c r="B119" s="5" t="n">
        <v>214</v>
      </c>
      <c r="C119" s="5" t="n">
        <v>156</v>
      </c>
    </row>
    <row r="120">
      <c r="A120" s="4" t="inlineStr">
        <is>
          <t>Level 3 | Nuclear decommissioning trusts</t>
        </is>
      </c>
    </row>
    <row r="121">
      <c r="A121" s="3" t="inlineStr">
        <is>
          <t>Assets:</t>
        </is>
      </c>
    </row>
    <row r="122">
      <c r="A122" s="4" t="inlineStr">
        <is>
          <t>Short-term investments</t>
        </is>
      </c>
      <c r="B122" s="5" t="n">
        <v>0</v>
      </c>
      <c r="C122" s="5" t="n">
        <v>0</v>
      </c>
    </row>
    <row r="123">
      <c r="A123" s="4" t="inlineStr">
        <is>
          <t>Global equity securities</t>
        </is>
      </c>
      <c r="B123" s="5" t="n">
        <v>0</v>
      </c>
      <c r="C123" s="5" t="n">
        <v>0</v>
      </c>
    </row>
    <row r="124">
      <c r="A124" s="4" t="inlineStr">
        <is>
          <t>Fixed-income securities</t>
        </is>
      </c>
      <c r="B124" s="5" t="n">
        <v>0</v>
      </c>
      <c r="C124" s="5" t="n">
        <v>0</v>
      </c>
    </row>
    <row r="125">
      <c r="A125" s="4" t="inlineStr">
        <is>
          <t>TOTAL ASSETS</t>
        </is>
      </c>
      <c r="B125" s="5" t="n">
        <v>0</v>
      </c>
      <c r="C125" s="5" t="n">
        <v>0</v>
      </c>
    </row>
    <row r="126">
      <c r="A126" s="4" t="inlineStr">
        <is>
          <t>Level 3 | Rabbi trusts</t>
        </is>
      </c>
    </row>
    <row r="127">
      <c r="A127" s="3" t="inlineStr">
        <is>
          <t>Assets:</t>
        </is>
      </c>
    </row>
    <row r="128">
      <c r="A128" s="4" t="inlineStr">
        <is>
          <t>Fixed-income securities</t>
        </is>
      </c>
      <c r="B128" s="5" t="n">
        <v>0</v>
      </c>
      <c r="C128" s="5" t="n">
        <v>0</v>
      </c>
    </row>
    <row r="129">
      <c r="A129" s="4" t="inlineStr">
        <is>
          <t>Life insurance contracts</t>
        </is>
      </c>
      <c r="B129" s="5" t="n">
        <v>0</v>
      </c>
      <c r="C129" s="5" t="n">
        <v>0</v>
      </c>
    </row>
    <row r="130">
      <c r="A130" s="4" t="inlineStr">
        <is>
          <t>TOTAL ASSETS</t>
        </is>
      </c>
      <c r="B130" s="5" t="n">
        <v>0</v>
      </c>
      <c r="C130" s="5" t="n">
        <v>0</v>
      </c>
    </row>
    <row r="131">
      <c r="A131" s="4" t="inlineStr">
        <is>
          <t>Level 3 | Long-term disability trust</t>
        </is>
      </c>
    </row>
    <row r="132">
      <c r="A132" s="3" t="inlineStr">
        <is>
          <t>Assets:</t>
        </is>
      </c>
    </row>
    <row r="133">
      <c r="A133" s="4" t="inlineStr">
        <is>
          <t>Short-term investments</t>
        </is>
      </c>
      <c r="B133" s="5" t="n">
        <v>0</v>
      </c>
      <c r="C133" s="5" t="n">
        <v>0</v>
      </c>
    </row>
    <row r="134">
      <c r="A134" s="4" t="inlineStr">
        <is>
          <t>TOTAL ASSETS</t>
        </is>
      </c>
      <c r="B134" s="5" t="n">
        <v>0</v>
      </c>
      <c r="C134" s="5" t="n">
        <v>0</v>
      </c>
    </row>
    <row r="135">
      <c r="A135" s="4" t="inlineStr">
        <is>
          <t>Level 3 | Equity Backstop Commitments and Forward Stock Purchase Agreements</t>
        </is>
      </c>
    </row>
    <row r="136">
      <c r="A136" s="3" t="inlineStr">
        <is>
          <t>Liabilities:</t>
        </is>
      </c>
    </row>
    <row r="137">
      <c r="A137" s="4" t="inlineStr">
        <is>
          <t>Derivative liability</t>
        </is>
      </c>
      <c r="B137" s="5" t="n">
        <v>0</v>
      </c>
    </row>
    <row r="138">
      <c r="A138" s="4" t="inlineStr">
        <is>
          <t>Level 3 | Price Risk Derivative, Electricity</t>
        </is>
      </c>
    </row>
    <row r="139">
      <c r="A139" s="3" t="inlineStr">
        <is>
          <t>Assets:</t>
        </is>
      </c>
    </row>
    <row r="140">
      <c r="A140" s="4" t="inlineStr">
        <is>
          <t>Price risk management instruments, gross subject to netting</t>
        </is>
      </c>
      <c r="B140" s="5" t="n">
        <v>148</v>
      </c>
      <c r="C140" s="5" t="n">
        <v>161</v>
      </c>
    </row>
    <row r="141">
      <c r="A141" s="3" t="inlineStr">
        <is>
          <t>Liabilities:</t>
        </is>
      </c>
    </row>
    <row r="142">
      <c r="A142" s="4" t="inlineStr">
        <is>
          <t>Price risk management instruments, gross subject to netting</t>
        </is>
      </c>
      <c r="B142" s="5" t="n">
        <v>214</v>
      </c>
      <c r="C142" s="5" t="n">
        <v>156</v>
      </c>
    </row>
    <row r="143">
      <c r="A143" s="4" t="inlineStr">
        <is>
          <t>Level 3 | Price Risk Derivative, Gas</t>
        </is>
      </c>
    </row>
    <row r="144">
      <c r="A144" s="3" t="inlineStr">
        <is>
          <t>Assets:</t>
        </is>
      </c>
    </row>
    <row r="145">
      <c r="A145" s="4" t="inlineStr">
        <is>
          <t>Price risk management instruments, gross subject to netting</t>
        </is>
      </c>
      <c r="B145" s="5" t="n">
        <v>0</v>
      </c>
      <c r="C145" s="5" t="n">
        <v>0</v>
      </c>
    </row>
    <row r="146">
      <c r="A146" s="3" t="inlineStr">
        <is>
          <t>Liabilities:</t>
        </is>
      </c>
    </row>
    <row r="147">
      <c r="A147" s="4" t="inlineStr">
        <is>
          <t>Price risk management instruments, gross subject to netting</t>
        </is>
      </c>
      <c r="B147" s="5" t="n">
        <v>0</v>
      </c>
      <c r="C147" s="5" t="n">
        <v>0</v>
      </c>
    </row>
    <row r="148">
      <c r="A148" s="4" t="inlineStr">
        <is>
          <t>Assets measured at NAV | Nuclear decommissioning trusts</t>
        </is>
      </c>
    </row>
    <row r="149">
      <c r="A149" s="3" t="inlineStr">
        <is>
          <t>Assets:</t>
        </is>
      </c>
    </row>
    <row r="150">
      <c r="A150" s="4" t="inlineStr">
        <is>
          <t>Assets measured at NAV</t>
        </is>
      </c>
      <c r="B150" s="5" t="n">
        <v>20</v>
      </c>
      <c r="C150" s="5" t="n">
        <v>21</v>
      </c>
    </row>
    <row r="151">
      <c r="A151" s="4" t="inlineStr">
        <is>
          <t>Assets measured at NAV | Long-term disability trust</t>
        </is>
      </c>
    </row>
    <row r="152">
      <c r="A152" s="3" t="inlineStr">
        <is>
          <t>Assets:</t>
        </is>
      </c>
    </row>
    <row r="153">
      <c r="A153" s="4" t="inlineStr">
        <is>
          <t>Assets measured at NAV</t>
        </is>
      </c>
      <c r="B153" s="6" t="n">
        <v>150</v>
      </c>
      <c r="C153" s="6" t="n">
        <v>1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Equity Backstop Commitments and Forward Stock Purchase Agreements) (Details) $ in Millions</t>
        </is>
      </c>
      <c r="B1" s="2" t="inlineStr">
        <is>
          <t>Jun. 30, 2020USD ($)</t>
        </is>
      </c>
    </row>
    <row r="2">
      <c r="A2" s="3" t="inlineStr">
        <is>
          <t>Fair Value Disclosures [Abstract]</t>
        </is>
      </c>
    </row>
    <row r="3">
      <c r="A3" s="4" t="inlineStr">
        <is>
          <t>Backstop commitment premium, expense</t>
        </is>
      </c>
      <c r="B3" s="6" t="n">
        <v>1100</v>
      </c>
    </row>
    <row r="4">
      <c r="A4" s="4" t="inlineStr">
        <is>
          <t>Additional backstop commitment premium, expense</t>
        </is>
      </c>
      <c r="B4" s="6" t="n">
        <v>4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Level 3 Measurements and Sensitivity Analysis) (Details) $ in Millions</t>
        </is>
      </c>
      <c r="B1" s="2" t="inlineStr">
        <is>
          <t>6 Months Ended</t>
        </is>
      </c>
      <c r="C1" s="2" t="inlineStr">
        <is>
          <t>12 Months Ended</t>
        </is>
      </c>
    </row>
    <row r="2">
      <c r="B2" s="2" t="inlineStr">
        <is>
          <t>Jun. 30, 2020USD ($)$ / MWh</t>
        </is>
      </c>
      <c r="C2" s="2" t="inlineStr">
        <is>
          <t>Dec. 31, 2019USD ($)$ / MWh</t>
        </is>
      </c>
    </row>
    <row r="3">
      <c r="A3" s="3" t="inlineStr">
        <is>
          <t>Fair Value, Assets and Liabilities Measured on Recurring and Nonrecurring Basis [Line Items]</t>
        </is>
      </c>
    </row>
    <row r="4">
      <c r="A4" s="4" t="inlineStr">
        <is>
          <t>Assets | $</t>
        </is>
      </c>
      <c r="B4" s="6" t="n">
        <v>4981</v>
      </c>
      <c r="C4" s="6" t="n">
        <v>5523</v>
      </c>
    </row>
    <row r="5">
      <c r="A5" s="4" t="inlineStr">
        <is>
          <t>Liabilities | $</t>
        </is>
      </c>
      <c r="B5" s="5" t="n">
        <v>1720</v>
      </c>
      <c r="C5" s="5" t="n">
        <v>147</v>
      </c>
    </row>
    <row r="6">
      <c r="A6" s="4" t="inlineStr">
        <is>
          <t>Market approach | Congestion revenue rights</t>
        </is>
      </c>
    </row>
    <row r="7">
      <c r="A7" s="3" t="inlineStr">
        <is>
          <t>Fair Value, Assets and Liabilities Measured on Recurring and Nonrecurring Basis [Line Items]</t>
        </is>
      </c>
    </row>
    <row r="8">
      <c r="A8" s="4" t="inlineStr">
        <is>
          <t>Assets | $</t>
        </is>
      </c>
      <c r="B8" s="5" t="n">
        <v>135</v>
      </c>
      <c r="C8" s="5" t="n">
        <v>140</v>
      </c>
    </row>
    <row r="9">
      <c r="A9" s="4" t="inlineStr">
        <is>
          <t>Liabilities | $</t>
        </is>
      </c>
      <c r="B9" s="6" t="n">
        <v>59</v>
      </c>
      <c r="C9" s="6" t="n">
        <v>44</v>
      </c>
    </row>
    <row r="10">
      <c r="A10" s="4" t="inlineStr">
        <is>
          <t>Market approach | Congestion revenue rights | Minimum</t>
        </is>
      </c>
    </row>
    <row r="11">
      <c r="A11" s="3" t="inlineStr">
        <is>
          <t>Fair Value, Assets and Liabilities Measured on Recurring and Nonrecurring Basis [Line Items]</t>
        </is>
      </c>
    </row>
    <row r="12">
      <c r="A12" s="4" t="inlineStr">
        <is>
          <t>Unobservable input (dollars per mwh) | $ / MWh</t>
        </is>
      </c>
      <c r="B12" s="10" t="n">
        <v>-23.93</v>
      </c>
      <c r="C12" s="10" t="n">
        <v>-20.2</v>
      </c>
    </row>
    <row r="13">
      <c r="A13" s="4" t="inlineStr">
        <is>
          <t>Market approach | Congestion revenue rights | Maximum</t>
        </is>
      </c>
    </row>
    <row r="14">
      <c r="A14" s="3" t="inlineStr">
        <is>
          <t>Fair Value, Assets and Liabilities Measured on Recurring and Nonrecurring Basis [Line Items]</t>
        </is>
      </c>
    </row>
    <row r="15">
      <c r="A15" s="4" t="inlineStr">
        <is>
          <t>Unobservable input (dollars per mwh) | $ / MWh</t>
        </is>
      </c>
      <c r="B15" s="10" t="n">
        <v>25.51</v>
      </c>
      <c r="C15" s="10" t="n">
        <v>20.2</v>
      </c>
    </row>
    <row r="16">
      <c r="A16" s="4" t="inlineStr">
        <is>
          <t>Market approach | Congestion revenue rights | Weighted Average Price</t>
        </is>
      </c>
    </row>
    <row r="17">
      <c r="A17" s="3" t="inlineStr">
        <is>
          <t>Fair Value, Assets and Liabilities Measured on Recurring and Nonrecurring Basis [Line Items]</t>
        </is>
      </c>
    </row>
    <row r="18">
      <c r="A18" s="4" t="inlineStr">
        <is>
          <t>Unobservable input (dollars per mwh) | $ / MWh</t>
        </is>
      </c>
      <c r="B18" s="10" t="n">
        <v>0.27</v>
      </c>
      <c r="C18" s="10" t="n">
        <v>0.28</v>
      </c>
    </row>
    <row r="19">
      <c r="A19" s="4" t="inlineStr">
        <is>
          <t>Discounted cash flow | Power purchase agreements</t>
        </is>
      </c>
    </row>
    <row r="20">
      <c r="A20" s="3" t="inlineStr">
        <is>
          <t>Fair Value, Assets and Liabilities Measured on Recurring and Nonrecurring Basis [Line Items]</t>
        </is>
      </c>
    </row>
    <row r="21">
      <c r="A21" s="4" t="inlineStr">
        <is>
          <t>Assets | $</t>
        </is>
      </c>
      <c r="B21" s="6" t="n">
        <v>13</v>
      </c>
      <c r="C21" s="6" t="n">
        <v>21</v>
      </c>
    </row>
    <row r="22">
      <c r="A22" s="4" t="inlineStr">
        <is>
          <t>Liabilities | $</t>
        </is>
      </c>
      <c r="B22" s="6" t="n">
        <v>155</v>
      </c>
      <c r="C22" s="6" t="n">
        <v>112</v>
      </c>
    </row>
    <row r="23">
      <c r="A23" s="4" t="inlineStr">
        <is>
          <t>Discounted cash flow | Power purchase agreements | Minimum</t>
        </is>
      </c>
    </row>
    <row r="24">
      <c r="A24" s="3" t="inlineStr">
        <is>
          <t>Fair Value, Assets and Liabilities Measured on Recurring and Nonrecurring Basis [Line Items]</t>
        </is>
      </c>
    </row>
    <row r="25">
      <c r="A25" s="4" t="inlineStr">
        <is>
          <t>Unobservable input (dollars per mwh) | $ / MWh</t>
        </is>
      </c>
      <c r="B25" s="10" t="n">
        <v>11.83</v>
      </c>
      <c r="C25" s="10" t="n">
        <v>11.77</v>
      </c>
    </row>
    <row r="26">
      <c r="A26" s="4" t="inlineStr">
        <is>
          <t>Discounted cash flow | Power purchase agreements | Maximum</t>
        </is>
      </c>
    </row>
    <row r="27">
      <c r="A27" s="3" t="inlineStr">
        <is>
          <t>Fair Value, Assets and Liabilities Measured on Recurring and Nonrecurring Basis [Line Items]</t>
        </is>
      </c>
    </row>
    <row r="28">
      <c r="A28" s="4" t="inlineStr">
        <is>
          <t>Unobservable input (dollars per mwh) | $ / MWh</t>
        </is>
      </c>
      <c r="B28" s="10" t="n">
        <v>64.3</v>
      </c>
      <c r="C28" s="10" t="n">
        <v>59.38</v>
      </c>
    </row>
    <row r="29">
      <c r="A29" s="4" t="inlineStr">
        <is>
          <t>Discounted cash flow | Power purchase agreements | Weighted Average Price</t>
        </is>
      </c>
    </row>
    <row r="30">
      <c r="A30" s="3" t="inlineStr">
        <is>
          <t>Fair Value, Assets and Liabilities Measured on Recurring and Nonrecurring Basis [Line Items]</t>
        </is>
      </c>
    </row>
    <row r="31">
      <c r="A31" s="4" t="inlineStr">
        <is>
          <t>Unobservable input (dollars per mwh) | $ / MWh</t>
        </is>
      </c>
      <c r="B31" s="10" t="n">
        <v>31.81</v>
      </c>
      <c r="C31" s="10" t="n">
        <v>33.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evel 3 Reconciliation) (Details) - Level 3 - Price Risk Management Instrumen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 [Roll Forward]</t>
        </is>
      </c>
    </row>
    <row r="4">
      <c r="A4" s="4" t="inlineStr">
        <is>
          <t>Beginning asset (liability) balance</t>
        </is>
      </c>
      <c r="B4" s="6" t="n">
        <v>-5</v>
      </c>
      <c r="C4" s="6" t="n">
        <v>129</v>
      </c>
      <c r="D4" s="6" t="n">
        <v>5</v>
      </c>
      <c r="E4" s="6" t="n">
        <v>95</v>
      </c>
    </row>
    <row r="5">
      <c r="A5" s="3" t="inlineStr">
        <is>
          <t>Net Realized and Unrealized Gains (Losses) [Abstract]</t>
        </is>
      </c>
    </row>
    <row r="6">
      <c r="A6" s="4" t="inlineStr">
        <is>
          <t>Included in regulatory assets and liabilities or balancing accounts</t>
        </is>
      </c>
      <c r="B6" s="5" t="n">
        <v>-61</v>
      </c>
      <c r="C6" s="5" t="n">
        <v>-20</v>
      </c>
      <c r="D6" s="5" t="n">
        <v>-71</v>
      </c>
      <c r="E6" s="5" t="n">
        <v>14</v>
      </c>
    </row>
    <row r="7">
      <c r="A7" s="4" t="inlineStr">
        <is>
          <t>Ending asset (liability) balance</t>
        </is>
      </c>
      <c r="B7" s="6" t="n">
        <v>-66</v>
      </c>
      <c r="C7" s="6" t="n">
        <v>109</v>
      </c>
      <c r="D7" s="6" t="n">
        <v>-66</v>
      </c>
      <c r="E7" s="6" t="n">
        <v>10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Fair Value of Financial Instruments) (Details) - USD ($) $ in Millions</t>
        </is>
      </c>
      <c r="B1" s="2" t="inlineStr">
        <is>
          <t>Jun. 30, 2020</t>
        </is>
      </c>
      <c r="C1" s="2" t="inlineStr">
        <is>
          <t>Dec. 31, 2019</t>
        </is>
      </c>
    </row>
    <row r="2">
      <c r="A2" s="3" t="inlineStr">
        <is>
          <t>Fair Value, Balance Sheet Grouping, Financial Statement Captions [Line Items]</t>
        </is>
      </c>
    </row>
    <row r="3">
      <c r="A3" s="4" t="inlineStr">
        <is>
          <t>Long-term debt</t>
        </is>
      </c>
      <c r="B3" s="6" t="n">
        <v>34920</v>
      </c>
    </row>
    <row r="4">
      <c r="A4" s="4" t="inlineStr">
        <is>
          <t>Utility</t>
        </is>
      </c>
    </row>
    <row r="5">
      <c r="A5" s="3" t="inlineStr">
        <is>
          <t>Fair Value, Balance Sheet Grouping, Financial Statement Captions [Line Items]</t>
        </is>
      </c>
    </row>
    <row r="6">
      <c r="A6" s="4" t="inlineStr">
        <is>
          <t>Long-term debt</t>
        </is>
      </c>
      <c r="B6" s="5" t="n">
        <v>30263</v>
      </c>
    </row>
    <row r="7">
      <c r="A7" s="4" t="inlineStr">
        <is>
          <t>Fair value disclosure, pre-petition debt</t>
        </is>
      </c>
      <c r="C7" s="6" t="n">
        <v>17900</v>
      </c>
    </row>
    <row r="8">
      <c r="A8" s="4" t="inlineStr">
        <is>
          <t>Carrying Amount</t>
        </is>
      </c>
    </row>
    <row r="9">
      <c r="A9" s="3" t="inlineStr">
        <is>
          <t>Fair Value, Balance Sheet Grouping, Financial Statement Captions [Line Items]</t>
        </is>
      </c>
    </row>
    <row r="10">
      <c r="A10" s="4" t="inlineStr">
        <is>
          <t>Long-term debt</t>
        </is>
      </c>
      <c r="B10" s="5" t="n">
        <v>2257</v>
      </c>
      <c r="C10" s="5" t="n">
        <v>0</v>
      </c>
    </row>
    <row r="11">
      <c r="A11" s="4" t="inlineStr">
        <is>
          <t>Carrying Amount | Utility</t>
        </is>
      </c>
    </row>
    <row r="12">
      <c r="A12" s="3" t="inlineStr">
        <is>
          <t>Fair Value, Balance Sheet Grouping, Financial Statement Captions [Line Items]</t>
        </is>
      </c>
    </row>
    <row r="13">
      <c r="A13" s="4" t="inlineStr">
        <is>
          <t>Long-term debt</t>
        </is>
      </c>
      <c r="B13" s="5" t="n">
        <v>25962</v>
      </c>
      <c r="C13" s="5" t="n">
        <v>1500</v>
      </c>
    </row>
    <row r="14">
      <c r="A14" s="4" t="inlineStr">
        <is>
          <t>Fair Value | Level 2</t>
        </is>
      </c>
    </row>
    <row r="15">
      <c r="A15" s="3" t="inlineStr">
        <is>
          <t>Fair Value, Balance Sheet Grouping, Financial Statement Captions [Line Items]</t>
        </is>
      </c>
    </row>
    <row r="16">
      <c r="A16" s="4" t="inlineStr">
        <is>
          <t>Long-term debt</t>
        </is>
      </c>
      <c r="B16" s="5" t="n">
        <v>2005</v>
      </c>
      <c r="C16" s="5" t="n">
        <v>0</v>
      </c>
    </row>
    <row r="17">
      <c r="A17" s="4" t="inlineStr">
        <is>
          <t>Fair Value | Utility | Level 2</t>
        </is>
      </c>
    </row>
    <row r="18">
      <c r="A18" s="3" t="inlineStr">
        <is>
          <t>Fair Value, Balance Sheet Grouping, Financial Statement Captions [Line Items]</t>
        </is>
      </c>
    </row>
    <row r="19">
      <c r="A19" s="4" t="inlineStr">
        <is>
          <t>Long-term debt</t>
        </is>
      </c>
      <c r="B19" s="6" t="n">
        <v>28853</v>
      </c>
      <c r="C19" s="6"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4" t="inlineStr">
        <is>
          <t>Allowance for doubtful accounts</t>
        </is>
      </c>
      <c r="B2" s="6" t="n">
        <v>81</v>
      </c>
      <c r="C2" s="6" t="n">
        <v>43</v>
      </c>
    </row>
    <row r="3">
      <c r="A3" s="4" t="inlineStr">
        <is>
          <t>Common stock, par value (in dollars per share)</t>
        </is>
      </c>
      <c r="B3" s="6" t="n">
        <v>0</v>
      </c>
      <c r="C3" s="6" t="n">
        <v>0</v>
      </c>
    </row>
    <row r="4">
      <c r="A4" s="4" t="inlineStr">
        <is>
          <t>Common stock, shares authorized (in shares)</t>
        </is>
      </c>
      <c r="B4" s="5" t="n">
        <v>3600000000</v>
      </c>
      <c r="C4" s="5" t="n">
        <v>800000000</v>
      </c>
    </row>
    <row r="5">
      <c r="A5" s="4" t="inlineStr">
        <is>
          <t>Common stock, shares outstanding (in shares)</t>
        </is>
      </c>
      <c r="B5" s="5" t="n">
        <v>529793355</v>
      </c>
      <c r="C5" s="5" t="n">
        <v>529236741</v>
      </c>
    </row>
    <row r="6">
      <c r="A6" s="4" t="inlineStr">
        <is>
          <t>Pacific Gas &amp; Electric Co</t>
        </is>
      </c>
    </row>
    <row r="7">
      <c r="A7" s="4" t="inlineStr">
        <is>
          <t>Allowance for doubtful accounts</t>
        </is>
      </c>
      <c r="B7" s="6" t="n">
        <v>81</v>
      </c>
      <c r="C7" s="6" t="n">
        <v>43</v>
      </c>
    </row>
    <row r="8">
      <c r="A8" s="4" t="inlineStr">
        <is>
          <t>Common stock, par value (in dollars per share)</t>
        </is>
      </c>
      <c r="B8" s="6" t="n">
        <v>5</v>
      </c>
      <c r="C8" s="6" t="n">
        <v>5</v>
      </c>
    </row>
    <row r="9">
      <c r="A9" s="4" t="inlineStr">
        <is>
          <t>Common stock, shares authorized (in shares)</t>
        </is>
      </c>
      <c r="B9" s="5" t="n">
        <v>800000000</v>
      </c>
      <c r="C9" s="5" t="n">
        <v>800000000</v>
      </c>
    </row>
    <row r="10">
      <c r="A10" s="4" t="inlineStr">
        <is>
          <t>Common stock, shares outstanding (in shares)</t>
        </is>
      </c>
      <c r="B10" s="5" t="n">
        <v>264374809</v>
      </c>
      <c r="C10" s="5" t="n">
        <v>2643748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Unrealized Gains (Losses) Related to Available-for-Sale Investments) (Details) - USD ($) $ in Millions</t>
        </is>
      </c>
      <c r="B1" s="2" t="inlineStr">
        <is>
          <t>Jun. 30, 2020</t>
        </is>
      </c>
      <c r="C1" s="2" t="inlineStr">
        <is>
          <t>Dec. 31, 2019</t>
        </is>
      </c>
    </row>
    <row r="2">
      <c r="A2" s="3" t="inlineStr">
        <is>
          <t>Debt Securities, Available-for-sale [Line Items]</t>
        </is>
      </c>
    </row>
    <row r="3">
      <c r="A3" s="4" t="inlineStr">
        <is>
          <t>Amortized Cost</t>
        </is>
      </c>
      <c r="B3" s="6" t="n">
        <v>2066</v>
      </c>
      <c r="C3" s="6" t="n">
        <v>2011</v>
      </c>
    </row>
    <row r="4">
      <c r="A4" s="4" t="inlineStr">
        <is>
          <t>Total Unrealized Gains</t>
        </is>
      </c>
      <c r="B4" s="5" t="n">
        <v>1689</v>
      </c>
      <c r="C4" s="5" t="n">
        <v>1698</v>
      </c>
    </row>
    <row r="5">
      <c r="A5" s="4" t="inlineStr">
        <is>
          <t>Total Unrealized Losses</t>
        </is>
      </c>
      <c r="B5" s="5" t="n">
        <v>-19</v>
      </c>
      <c r="C5" s="5" t="n">
        <v>-6</v>
      </c>
    </row>
    <row r="6">
      <c r="A6" s="4" t="inlineStr">
        <is>
          <t>Total Fair Value</t>
        </is>
      </c>
      <c r="B6" s="5" t="n">
        <v>3736</v>
      </c>
      <c r="C6" s="5" t="n">
        <v>3703</v>
      </c>
    </row>
    <row r="7">
      <c r="A7" s="4" t="inlineStr">
        <is>
          <t>Amount primarily related to deferred taxes on appreciation of investment value</t>
        </is>
      </c>
      <c r="B7" s="5" t="n">
        <v>540</v>
      </c>
      <c r="C7" s="5" t="n">
        <v>530</v>
      </c>
    </row>
    <row r="8">
      <c r="A8" s="4" t="inlineStr">
        <is>
          <t>Short-term investments</t>
        </is>
      </c>
    </row>
    <row r="9">
      <c r="A9" s="3" t="inlineStr">
        <is>
          <t>Debt Securities, Available-for-sale [Line Items]</t>
        </is>
      </c>
    </row>
    <row r="10">
      <c r="A10" s="4" t="inlineStr">
        <is>
          <t>Amortized Cost</t>
        </is>
      </c>
      <c r="B10" s="5" t="n">
        <v>34</v>
      </c>
      <c r="C10" s="5" t="n">
        <v>6</v>
      </c>
    </row>
    <row r="11">
      <c r="A11" s="4" t="inlineStr">
        <is>
          <t>Total Unrealized Gains</t>
        </is>
      </c>
      <c r="B11" s="5" t="n">
        <v>0</v>
      </c>
      <c r="C11" s="5" t="n">
        <v>0</v>
      </c>
    </row>
    <row r="12">
      <c r="A12" s="4" t="inlineStr">
        <is>
          <t>Total Unrealized Losses</t>
        </is>
      </c>
      <c r="B12" s="5" t="n">
        <v>0</v>
      </c>
      <c r="C12" s="5" t="n">
        <v>0</v>
      </c>
    </row>
    <row r="13">
      <c r="A13" s="4" t="inlineStr">
        <is>
          <t>Total Fair Value</t>
        </is>
      </c>
      <c r="B13" s="5" t="n">
        <v>34</v>
      </c>
      <c r="C13" s="5" t="n">
        <v>6</v>
      </c>
    </row>
    <row r="14">
      <c r="A14" s="4" t="inlineStr">
        <is>
          <t>Global equity securities</t>
        </is>
      </c>
    </row>
    <row r="15">
      <c r="A15" s="3" t="inlineStr">
        <is>
          <t>Debt Securities, Available-for-sale [Line Items]</t>
        </is>
      </c>
    </row>
    <row r="16">
      <c r="A16" s="4" t="inlineStr">
        <is>
          <t>Amortized Cost</t>
        </is>
      </c>
      <c r="B16" s="5" t="n">
        <v>646</v>
      </c>
      <c r="C16" s="5" t="n">
        <v>500</v>
      </c>
    </row>
    <row r="17">
      <c r="A17" s="4" t="inlineStr">
        <is>
          <t>Total Unrealized Gains</t>
        </is>
      </c>
      <c r="B17" s="5" t="n">
        <v>1524</v>
      </c>
      <c r="C17" s="5" t="n">
        <v>1609</v>
      </c>
    </row>
    <row r="18">
      <c r="A18" s="4" t="inlineStr">
        <is>
          <t>Total Unrealized Losses</t>
        </is>
      </c>
      <c r="B18" s="5" t="n">
        <v>-15</v>
      </c>
      <c r="C18" s="5" t="n">
        <v>-2</v>
      </c>
    </row>
    <row r="19">
      <c r="A19" s="4" t="inlineStr">
        <is>
          <t>Total Fair Value</t>
        </is>
      </c>
      <c r="B19" s="5" t="n">
        <v>2155</v>
      </c>
      <c r="C19" s="5" t="n">
        <v>2107</v>
      </c>
    </row>
    <row r="20">
      <c r="A20" s="4" t="inlineStr">
        <is>
          <t>Fixed-income securities</t>
        </is>
      </c>
    </row>
    <row r="21">
      <c r="A21" s="3" t="inlineStr">
        <is>
          <t>Debt Securities, Available-for-sale [Line Items]</t>
        </is>
      </c>
    </row>
    <row r="22">
      <c r="A22" s="4" t="inlineStr">
        <is>
          <t>Amortized Cost</t>
        </is>
      </c>
      <c r="B22" s="5" t="n">
        <v>1386</v>
      </c>
      <c r="C22" s="5" t="n">
        <v>1505</v>
      </c>
    </row>
    <row r="23">
      <c r="A23" s="4" t="inlineStr">
        <is>
          <t>Total Unrealized Gains</t>
        </is>
      </c>
      <c r="B23" s="5" t="n">
        <v>165</v>
      </c>
      <c r="C23" s="5" t="n">
        <v>89</v>
      </c>
    </row>
    <row r="24">
      <c r="A24" s="4" t="inlineStr">
        <is>
          <t>Total Unrealized Losses</t>
        </is>
      </c>
      <c r="B24" s="5" t="n">
        <v>-4</v>
      </c>
      <c r="C24" s="5" t="n">
        <v>-4</v>
      </c>
    </row>
    <row r="25">
      <c r="A25" s="4" t="inlineStr">
        <is>
          <t>Total Fair Value</t>
        </is>
      </c>
      <c r="B25" s="6" t="n">
        <v>1547</v>
      </c>
      <c r="C25" s="6" t="n">
        <v>15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Maturities on Debt Securities) (Details) - USD ($) $ in Millions</t>
        </is>
      </c>
      <c r="B1" s="2" t="inlineStr">
        <is>
          <t>Jun. 30, 2020</t>
        </is>
      </c>
      <c r="C1" s="2" t="inlineStr">
        <is>
          <t>Dec. 31, 2019</t>
        </is>
      </c>
    </row>
    <row r="2">
      <c r="A2" s="3" t="inlineStr">
        <is>
          <t>Debt Securities, Available-for-sale [Line Items]</t>
        </is>
      </c>
    </row>
    <row r="3">
      <c r="A3" s="4" t="inlineStr">
        <is>
          <t>Total fair value</t>
        </is>
      </c>
      <c r="B3" s="6" t="n">
        <v>3736</v>
      </c>
      <c r="C3" s="6" t="n">
        <v>3703</v>
      </c>
    </row>
    <row r="4">
      <c r="A4" s="4" t="inlineStr">
        <is>
          <t>Fixed-income securities</t>
        </is>
      </c>
    </row>
    <row r="5">
      <c r="A5" s="3" t="inlineStr">
        <is>
          <t>Debt Securities, Available-for-sale [Line Items]</t>
        </is>
      </c>
    </row>
    <row r="6">
      <c r="A6" s="4" t="inlineStr">
        <is>
          <t>Less than 1 year</t>
        </is>
      </c>
      <c r="B6" s="5" t="n">
        <v>28</v>
      </c>
    </row>
    <row r="7">
      <c r="A7" s="4" t="inlineStr">
        <is>
          <t>1–5 years</t>
        </is>
      </c>
      <c r="B7" s="5" t="n">
        <v>416</v>
      </c>
    </row>
    <row r="8">
      <c r="A8" s="4" t="inlineStr">
        <is>
          <t>5–10 years</t>
        </is>
      </c>
      <c r="B8" s="5" t="n">
        <v>404</v>
      </c>
    </row>
    <row r="9">
      <c r="A9" s="4" t="inlineStr">
        <is>
          <t>More than 10 years</t>
        </is>
      </c>
      <c r="B9" s="5" t="n">
        <v>699</v>
      </c>
    </row>
    <row r="10">
      <c r="A10" s="4" t="inlineStr">
        <is>
          <t>Total fair value</t>
        </is>
      </c>
      <c r="B10" s="6" t="n">
        <v>1547</v>
      </c>
      <c r="C10" s="6" t="n">
        <v>15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chedule of Activity for Debt and Equity Se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Proceeds from sales and maturities of nuclear decommissioning trust investments</t>
        </is>
      </c>
      <c r="B4" s="6" t="n">
        <v>254</v>
      </c>
      <c r="C4" s="6" t="n">
        <v>171</v>
      </c>
      <c r="D4" s="6" t="n">
        <v>787</v>
      </c>
      <c r="E4" s="6" t="n">
        <v>517</v>
      </c>
    </row>
    <row r="5">
      <c r="A5" s="4" t="inlineStr">
        <is>
          <t>Gross realized gains on securities</t>
        </is>
      </c>
      <c r="B5" s="5" t="n">
        <v>8</v>
      </c>
      <c r="C5" s="5" t="n">
        <v>56</v>
      </c>
      <c r="D5" s="5" t="n">
        <v>26</v>
      </c>
      <c r="E5" s="5" t="n">
        <v>22</v>
      </c>
    </row>
    <row r="6">
      <c r="A6" s="4" t="inlineStr">
        <is>
          <t>Gross realized losses on securities</t>
        </is>
      </c>
      <c r="B6" s="6" t="n">
        <v>-12</v>
      </c>
      <c r="C6" s="6" t="n">
        <v>-26</v>
      </c>
      <c r="D6" s="6" t="n">
        <v>-21</v>
      </c>
      <c r="E6" s="6" t="n">
        <v>-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31" customWidth="1" min="3" max="3"/>
    <col width="40" customWidth="1" min="4" max="4"/>
  </cols>
  <sheetData>
    <row r="1">
      <c r="A1" s="1" t="inlineStr">
        <is>
          <t>WILDFIRE-RELATED CONTINGENCIES (2018 Camp Fire and 2017 Northern California Wildfires Background) (Details) $ in Millions</t>
        </is>
      </c>
      <c r="B1" s="2" t="inlineStr">
        <is>
          <t>Apr. 21, 2020USD ($)</t>
        </is>
      </c>
      <c r="C1" s="2" t="inlineStr">
        <is>
          <t>Nov. 08, 2018abuildingfatality</t>
        </is>
      </c>
      <c r="D1" s="2" t="inlineStr">
        <is>
          <t>Oct. 30, 2017awildfirestructurefatality</t>
        </is>
      </c>
    </row>
    <row r="2">
      <c r="A2" s="4" t="inlineStr">
        <is>
          <t>Fire Victim Trust</t>
        </is>
      </c>
    </row>
    <row r="3">
      <c r="A3" s="3" t="inlineStr">
        <is>
          <t>Loss Contingencies [Line Items]</t>
        </is>
      </c>
    </row>
    <row r="4">
      <c r="A4" s="4" t="inlineStr">
        <is>
          <t>Claim</t>
        </is>
      </c>
      <c r="B4" s="9" t="n">
        <v>115.3</v>
      </c>
    </row>
    <row r="5">
      <c r="A5" s="4" t="inlineStr">
        <is>
          <t>Claim payment, initial</t>
        </is>
      </c>
      <c r="B5" s="5" t="n">
        <v>70</v>
      </c>
    </row>
    <row r="6">
      <c r="A6" s="4" t="inlineStr">
        <is>
          <t>Claim payment, remaining</t>
        </is>
      </c>
      <c r="B6" s="8" t="n">
        <v>45.3</v>
      </c>
    </row>
    <row r="7">
      <c r="A7" s="4" t="inlineStr">
        <is>
          <t>Proceeds from common stock</t>
        </is>
      </c>
      <c r="B7" s="5" t="n">
        <v>60</v>
      </c>
    </row>
    <row r="8">
      <c r="A8" s="4" t="inlineStr">
        <is>
          <t>Common stock in excess</t>
        </is>
      </c>
      <c r="B8" s="5" t="n">
        <v>6750</v>
      </c>
    </row>
    <row r="9">
      <c r="A9" s="4" t="inlineStr">
        <is>
          <t>Fire Victim Trust | Federal Agencies</t>
        </is>
      </c>
    </row>
    <row r="10">
      <c r="A10" s="3" t="inlineStr">
        <is>
          <t>Loss Contingencies [Line Items]</t>
        </is>
      </c>
    </row>
    <row r="11">
      <c r="A11" s="4" t="inlineStr">
        <is>
          <t>Tentative agreement</t>
        </is>
      </c>
      <c r="B11" s="5" t="n">
        <v>1000</v>
      </c>
    </row>
    <row r="12">
      <c r="A12" s="4" t="inlineStr">
        <is>
          <t>Fire Victim Trust | Department of Justice</t>
        </is>
      </c>
    </row>
    <row r="13">
      <c r="A13" s="3" t="inlineStr">
        <is>
          <t>Loss Contingencies [Line Items]</t>
        </is>
      </c>
    </row>
    <row r="14">
      <c r="A14" s="4" t="inlineStr">
        <is>
          <t>Agreement payment</t>
        </is>
      </c>
      <c r="B14" s="5" t="n">
        <v>117</v>
      </c>
    </row>
    <row r="15">
      <c r="A15" s="4" t="inlineStr">
        <is>
          <t>Fire Victim Trust | Other State Agencies</t>
        </is>
      </c>
    </row>
    <row r="16">
      <c r="A16" s="3" t="inlineStr">
        <is>
          <t>Loss Contingencies [Line Items]</t>
        </is>
      </c>
    </row>
    <row r="17">
      <c r="A17" s="4" t="inlineStr">
        <is>
          <t>Tentative agreement</t>
        </is>
      </c>
      <c r="B17" s="6" t="n">
        <v>89</v>
      </c>
    </row>
    <row r="18">
      <c r="A18" s="4" t="inlineStr">
        <is>
          <t>Pacific Gas &amp; Electric Co | 2018 Camp Fire</t>
        </is>
      </c>
    </row>
    <row r="19">
      <c r="A19" s="3" t="inlineStr">
        <is>
          <t>Loss Contingencies [Line Items]</t>
        </is>
      </c>
    </row>
    <row r="20">
      <c r="A20" s="4" t="inlineStr">
        <is>
          <t>Number of acres burned (acre) | a</t>
        </is>
      </c>
      <c r="C20" s="5" t="n">
        <v>153336</v>
      </c>
    </row>
    <row r="21">
      <c r="A21" s="4" t="inlineStr">
        <is>
          <t>Number of fatalities (fatality) | fatality</t>
        </is>
      </c>
      <c r="C21" s="5" t="n">
        <v>85</v>
      </c>
    </row>
    <row r="22">
      <c r="A22" s="4" t="inlineStr">
        <is>
          <t>Number of other buildings destroyed (structures) | building</t>
        </is>
      </c>
      <c r="C22" s="5" t="n">
        <v>18804</v>
      </c>
    </row>
    <row r="23">
      <c r="A23" s="4" t="inlineStr">
        <is>
          <t>Pacific Gas &amp; Electric Co | 2017 Northern California wildfires</t>
        </is>
      </c>
    </row>
    <row r="24">
      <c r="A24" s="3" t="inlineStr">
        <is>
          <t>Loss Contingencies [Line Items]</t>
        </is>
      </c>
    </row>
    <row r="25">
      <c r="A25" s="4" t="inlineStr">
        <is>
          <t>Number of acres burned (acre) | a</t>
        </is>
      </c>
      <c r="D25" s="5" t="n">
        <v>245000</v>
      </c>
    </row>
    <row r="26">
      <c r="A26" s="4" t="inlineStr">
        <is>
          <t>Number of fatalities (fatality) | fatality</t>
        </is>
      </c>
      <c r="D26" s="5" t="n">
        <v>44</v>
      </c>
    </row>
    <row r="27">
      <c r="A27" s="4" t="inlineStr">
        <is>
          <t>Number of wildfires (wildfire) | wildfire</t>
        </is>
      </c>
      <c r="D27" s="5" t="n">
        <v>21</v>
      </c>
    </row>
    <row r="28">
      <c r="A28" s="4" t="inlineStr">
        <is>
          <t>Number of structures destroyed (structure) | structure</t>
        </is>
      </c>
      <c r="D28" s="5" t="n">
        <v>8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ILDFIRE-RELATED CONTINGENCIES (Pre-petition Wildfire-Related Claims and Discharge Upon Plan Effective Date) (Details) - USD ($) shares in Millions, $ in Millions</t>
        </is>
      </c>
      <c r="B1" s="2" t="inlineStr">
        <is>
          <t>Jul. 01, 2020</t>
        </is>
      </c>
      <c r="C1" s="2" t="inlineStr">
        <is>
          <t>Jun. 30, 2020</t>
        </is>
      </c>
      <c r="D1" s="2" t="inlineStr">
        <is>
          <t>Jun. 30, 2019</t>
        </is>
      </c>
      <c r="E1" s="2" t="inlineStr">
        <is>
          <t>Jun. 30, 2020</t>
        </is>
      </c>
      <c r="F1" s="2" t="inlineStr">
        <is>
          <t>Jun. 30, 2019</t>
        </is>
      </c>
      <c r="G1" s="2" t="inlineStr">
        <is>
          <t>Dec. 31, 2019</t>
        </is>
      </c>
      <c r="H1" s="2" t="inlineStr">
        <is>
          <t>Sep. 22, 2019</t>
        </is>
      </c>
    </row>
    <row r="2">
      <c r="A2" s="3" t="inlineStr">
        <is>
          <t>Loss Contingencies [Line Items]</t>
        </is>
      </c>
    </row>
    <row r="3">
      <c r="A3" s="4" t="inlineStr">
        <is>
          <t>Wildfire-related claims</t>
        </is>
      </c>
      <c r="C3" s="6" t="n">
        <v>25500</v>
      </c>
      <c r="E3" s="6" t="n">
        <v>25500</v>
      </c>
    </row>
    <row r="4">
      <c r="A4" s="4" t="inlineStr">
        <is>
          <t>Accrued environmental loss contingencies, current, elimination</t>
        </is>
      </c>
      <c r="C4" s="5" t="n">
        <v>12150</v>
      </c>
    </row>
    <row r="5">
      <c r="A5" s="4" t="inlineStr">
        <is>
          <t>Subrogation claims, professional fees</t>
        </is>
      </c>
      <c r="H5" s="6" t="n">
        <v>55</v>
      </c>
    </row>
    <row r="6">
      <c r="A6" s="4" t="inlineStr">
        <is>
          <t>Subsequent event</t>
        </is>
      </c>
    </row>
    <row r="7">
      <c r="A7" s="3" t="inlineStr">
        <is>
          <t>Loss Contingencies [Line Items]</t>
        </is>
      </c>
    </row>
    <row r="8">
      <c r="A8" s="4" t="inlineStr">
        <is>
          <t>Transfer of shares to Fire Victim Trust (in shares)</t>
        </is>
      </c>
      <c r="B8" s="5" t="n">
        <v>477</v>
      </c>
    </row>
    <row r="9">
      <c r="A9" s="4" t="inlineStr">
        <is>
          <t>Plan of reorganization, tax benefits payment agreement</t>
        </is>
      </c>
      <c r="B9" s="6" t="n">
        <v>1350</v>
      </c>
    </row>
    <row r="10">
      <c r="A10" s="4" t="inlineStr">
        <is>
          <t>Subsequent event | Settling Public Entities</t>
        </is>
      </c>
    </row>
    <row r="11">
      <c r="A11" s="3" t="inlineStr">
        <is>
          <t>Loss Contingencies [Line Items]</t>
        </is>
      </c>
    </row>
    <row r="12">
      <c r="A12" s="4" t="inlineStr">
        <is>
          <t>Litigation payment</t>
        </is>
      </c>
      <c r="B12" s="5" t="n">
        <v>1000</v>
      </c>
    </row>
    <row r="13">
      <c r="A13" s="4" t="inlineStr">
        <is>
          <t>Litigation, segregated reimbursement fund</t>
        </is>
      </c>
      <c r="B13" s="5" t="n">
        <v>10</v>
      </c>
    </row>
    <row r="14">
      <c r="A14" s="4" t="inlineStr">
        <is>
          <t>Fire Victim Trust | Subsequent event</t>
        </is>
      </c>
    </row>
    <row r="15">
      <c r="A15" s="3" t="inlineStr">
        <is>
          <t>Loss Contingencies [Line Items]</t>
        </is>
      </c>
    </row>
    <row r="16">
      <c r="A16" s="4" t="inlineStr">
        <is>
          <t>Litigation payment, fund, cash</t>
        </is>
      </c>
      <c r="B16" s="5" t="n">
        <v>5400</v>
      </c>
    </row>
    <row r="17">
      <c r="A17" s="4" t="inlineStr">
        <is>
          <t>Litigation payment, additional funded, deferred</t>
        </is>
      </c>
      <c r="B17" s="6" t="n">
        <v>1350</v>
      </c>
    </row>
    <row r="18">
      <c r="A18" s="4" t="inlineStr">
        <is>
          <t>Transfer of shares to Fire Victim Trust (in shares)</t>
        </is>
      </c>
      <c r="B18" s="5" t="n">
        <v>477</v>
      </c>
    </row>
    <row r="19">
      <c r="A19" s="4" t="inlineStr">
        <is>
          <t>Percentage of common stock owned, Fire Victim Trust if common issues additional shares</t>
        </is>
      </c>
      <c r="B19" s="4" t="inlineStr">
        <is>
          <t>22.19%</t>
        </is>
      </c>
    </row>
    <row r="20">
      <c r="A20" s="4" t="inlineStr">
        <is>
          <t>Subrogation Wildfire Trust | Subsequent event</t>
        </is>
      </c>
    </row>
    <row r="21">
      <c r="A21" s="3" t="inlineStr">
        <is>
          <t>Loss Contingencies [Line Items]</t>
        </is>
      </c>
    </row>
    <row r="22">
      <c r="A22" s="4" t="inlineStr">
        <is>
          <t>Litigation payment, fund, cash</t>
        </is>
      </c>
      <c r="B22" s="6" t="n">
        <v>11000</v>
      </c>
    </row>
    <row r="23">
      <c r="A23" s="4" t="inlineStr">
        <is>
          <t>Litigation payment</t>
        </is>
      </c>
      <c r="B23" s="5" t="n">
        <v>43</v>
      </c>
    </row>
    <row r="24">
      <c r="A24" s="4" t="inlineStr">
        <is>
          <t>Subrogation claims, professional fees</t>
        </is>
      </c>
      <c r="B24" s="6" t="n">
        <v>52</v>
      </c>
    </row>
    <row r="25">
      <c r="A25" s="4" t="inlineStr">
        <is>
          <t>2019 Kincade Fire</t>
        </is>
      </c>
    </row>
    <row r="26">
      <c r="A26" s="3" t="inlineStr">
        <is>
          <t>Loss Contingencies [Line Items]</t>
        </is>
      </c>
    </row>
    <row r="27">
      <c r="A27" s="4" t="inlineStr">
        <is>
          <t>Legal fees</t>
        </is>
      </c>
      <c r="C27" s="5" t="n">
        <v>2</v>
      </c>
      <c r="E27" s="5" t="n">
        <v>2</v>
      </c>
    </row>
    <row r="28">
      <c r="A28" s="4" t="inlineStr">
        <is>
          <t>Pacific Gas &amp; Electric Co</t>
        </is>
      </c>
    </row>
    <row r="29">
      <c r="A29" s="3" t="inlineStr">
        <is>
          <t>Loss Contingencies [Line Items]</t>
        </is>
      </c>
    </row>
    <row r="30">
      <c r="A30" s="4" t="inlineStr">
        <is>
          <t>Wildfire-related claims</t>
        </is>
      </c>
      <c r="C30" s="5" t="n">
        <v>25500</v>
      </c>
      <c r="E30" s="5" t="n">
        <v>25500</v>
      </c>
      <c r="G30" s="6" t="n">
        <v>25500</v>
      </c>
    </row>
    <row r="31">
      <c r="A31" s="4" t="inlineStr">
        <is>
          <t>Subrogation insurance claims</t>
        </is>
      </c>
      <c r="C31" s="5" t="n">
        <v>11000</v>
      </c>
      <c r="E31" s="5" t="n">
        <v>11000</v>
      </c>
    </row>
    <row r="32">
      <c r="A32" s="4" t="inlineStr">
        <is>
          <t>Subrogation claims, expected professional fees</t>
        </is>
      </c>
      <c r="C32" s="8" t="n">
        <v>47.5</v>
      </c>
      <c r="E32" s="8" t="n">
        <v>47.5</v>
      </c>
    </row>
    <row r="33">
      <c r="A33" s="4" t="inlineStr">
        <is>
          <t>Subrogation claims, professional fees</t>
        </is>
      </c>
      <c r="C33" s="5" t="n">
        <v>52</v>
      </c>
      <c r="E33" s="5" t="n">
        <v>52</v>
      </c>
    </row>
    <row r="34">
      <c r="A34" s="4" t="inlineStr">
        <is>
          <t>Professional fees extinguished</t>
        </is>
      </c>
      <c r="E34" s="8" t="n">
        <v>47.5</v>
      </c>
    </row>
    <row r="35">
      <c r="A35" s="4" t="inlineStr">
        <is>
          <t>Legal fees</t>
        </is>
      </c>
      <c r="C35" s="5" t="n">
        <v>24</v>
      </c>
      <c r="D35" s="6" t="n">
        <v>26</v>
      </c>
      <c r="E35" s="5" t="n">
        <v>58</v>
      </c>
      <c r="F35" s="6" t="n">
        <v>73</v>
      </c>
    </row>
    <row r="36">
      <c r="A36" s="4" t="inlineStr">
        <is>
          <t>Pacific Gas &amp; Electric Co | Public Entity Wildfire Claims</t>
        </is>
      </c>
    </row>
    <row r="37">
      <c r="A37" s="3" t="inlineStr">
        <is>
          <t>Loss Contingencies [Line Items]</t>
        </is>
      </c>
    </row>
    <row r="38">
      <c r="A38" s="4" t="inlineStr">
        <is>
          <t>Wildfire-related claims</t>
        </is>
      </c>
      <c r="C38" s="5" t="n">
        <v>1000</v>
      </c>
      <c r="E38" s="5" t="n">
        <v>1000</v>
      </c>
    </row>
    <row r="39">
      <c r="A39" s="4" t="inlineStr">
        <is>
          <t>Pacific Gas &amp; Electric Co | Public Entity Wildfire Claims | Settling Public Entities</t>
        </is>
      </c>
    </row>
    <row r="40">
      <c r="A40" s="3" t="inlineStr">
        <is>
          <t>Loss Contingencies [Line Items]</t>
        </is>
      </c>
    </row>
    <row r="41">
      <c r="A41" s="4" t="inlineStr">
        <is>
          <t>Wildfire-related claims</t>
        </is>
      </c>
      <c r="C41" s="5" t="n">
        <v>1000</v>
      </c>
      <c r="E41" s="5" t="n">
        <v>1000</v>
      </c>
    </row>
    <row r="42">
      <c r="A42" s="4" t="inlineStr">
        <is>
          <t>Pacific Gas &amp; Electric Co | All Other Wildfire-related Claims</t>
        </is>
      </c>
    </row>
    <row r="43">
      <c r="A43" s="3" t="inlineStr">
        <is>
          <t>Loss Contingencies [Line Items]</t>
        </is>
      </c>
    </row>
    <row r="44">
      <c r="A44" s="4" t="inlineStr">
        <is>
          <t>Wildfire-related claims</t>
        </is>
      </c>
      <c r="C44" s="6" t="n">
        <v>13500</v>
      </c>
      <c r="E44" s="6" t="n">
        <v>13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WILDFIRE-RELATED CONTINGENCIES (Plan Support Agreements with Public Entities) (Details) - Public Entity Wildfire Claims - Settled Litigation $ in Millions</t>
        </is>
      </c>
      <c r="B1" s="2" t="inlineStr">
        <is>
          <t>Jun. 18, 2019USD ($)</t>
        </is>
      </c>
    </row>
    <row r="2">
      <c r="A2" s="3" t="inlineStr">
        <is>
          <t>Loss Contingencies [Line Items]</t>
        </is>
      </c>
    </row>
    <row r="3">
      <c r="A3" s="4" t="inlineStr">
        <is>
          <t>Settlement reached</t>
        </is>
      </c>
      <c r="B3" s="6" t="n">
        <v>1000</v>
      </c>
    </row>
    <row r="4">
      <c r="A4" s="4" t="inlineStr">
        <is>
          <t>Fund to support defense or resolution of claims for each PSA</t>
        </is>
      </c>
      <c r="B4" s="6"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WILDFIRE- RELATED CONTINGENCIES (Restructuring Support Agreement) (Details) $ in Millions</t>
        </is>
      </c>
      <c r="B1" s="2" t="inlineStr">
        <is>
          <t>Sep. 22, 2019USD ($)</t>
        </is>
      </c>
      <c r="C1" s="2" t="inlineStr">
        <is>
          <t>Jul. 01, 2020</t>
        </is>
      </c>
      <c r="D1" s="2" t="inlineStr">
        <is>
          <t>Jun. 30, 2020USD ($)</t>
        </is>
      </c>
      <c r="E1" s="2" t="inlineStr">
        <is>
          <t>Dec. 06, 2019USD ($)</t>
        </is>
      </c>
    </row>
    <row r="2">
      <c r="A2" s="3" t="inlineStr">
        <is>
          <t>Loss Contingencies [Line Items]</t>
        </is>
      </c>
    </row>
    <row r="3">
      <c r="A3" s="4" t="inlineStr">
        <is>
          <t>TCC claims settlement, amount</t>
        </is>
      </c>
      <c r="B3" s="6" t="n">
        <v>11000</v>
      </c>
    </row>
    <row r="4">
      <c r="A4" s="4" t="inlineStr">
        <is>
          <t>Subrogation claims, professional fees</t>
        </is>
      </c>
      <c r="B4" s="6" t="n">
        <v>55</v>
      </c>
    </row>
    <row r="5">
      <c r="A5" s="4" t="inlineStr">
        <is>
          <t>Fire Victim Trust | Subsequent event</t>
        </is>
      </c>
    </row>
    <row r="6">
      <c r="A6" s="3" t="inlineStr">
        <is>
          <t>Loss Contingencies [Line Items]</t>
        </is>
      </c>
    </row>
    <row r="7">
      <c r="A7" s="4" t="inlineStr">
        <is>
          <t>Percentage of common stock owned, Fire Victim Trust if common issues additional shares</t>
        </is>
      </c>
      <c r="C7" s="4" t="inlineStr">
        <is>
          <t>22.19%</t>
        </is>
      </c>
    </row>
    <row r="8">
      <c r="A8" s="4" t="inlineStr">
        <is>
          <t>Pacific Gas &amp; Electric Co</t>
        </is>
      </c>
    </row>
    <row r="9">
      <c r="A9" s="3" t="inlineStr">
        <is>
          <t>Loss Contingencies [Line Items]</t>
        </is>
      </c>
    </row>
    <row r="10">
      <c r="A10" s="4" t="inlineStr">
        <is>
          <t>Subrogation claims, professional fees</t>
        </is>
      </c>
      <c r="D10" s="6" t="n">
        <v>52</v>
      </c>
    </row>
    <row r="11">
      <c r="A11" s="4" t="inlineStr">
        <is>
          <t>Cash</t>
        </is>
      </c>
      <c r="E11" s="6" t="n">
        <v>1350</v>
      </c>
    </row>
    <row r="12">
      <c r="A12" s="4" t="inlineStr">
        <is>
          <t>Multiplier, normalized estimated net income</t>
        </is>
      </c>
      <c r="E12" s="8" t="n">
        <v>14.9</v>
      </c>
    </row>
    <row r="13">
      <c r="A13" s="4" t="inlineStr">
        <is>
          <t>Number of fully diluted shares of the reorganized, perent</t>
        </is>
      </c>
      <c r="E13" s="4" t="inlineStr">
        <is>
          <t>20.90%</t>
        </is>
      </c>
    </row>
    <row r="14">
      <c r="A14" s="4" t="inlineStr">
        <is>
          <t>Pacific Gas &amp; Electric Co | Effective Date</t>
        </is>
      </c>
    </row>
    <row r="15">
      <c r="A15" s="3" t="inlineStr">
        <is>
          <t>Loss Contingencies [Line Items]</t>
        </is>
      </c>
    </row>
    <row r="16">
      <c r="A16" s="4" t="inlineStr">
        <is>
          <t>Cash contribution by company</t>
        </is>
      </c>
      <c r="E16" s="6" t="n">
        <v>5400</v>
      </c>
    </row>
    <row r="17">
      <c r="A17" s="4" t="inlineStr">
        <is>
          <t>Pacific Gas &amp; Electric Co | On Or Before January 15, 2021</t>
        </is>
      </c>
    </row>
    <row r="18">
      <c r="A18" s="3" t="inlineStr">
        <is>
          <t>Loss Contingencies [Line Items]</t>
        </is>
      </c>
    </row>
    <row r="19">
      <c r="A19" s="4" t="inlineStr">
        <is>
          <t>Cash</t>
        </is>
      </c>
      <c r="E19" s="5" t="n">
        <v>650</v>
      </c>
    </row>
    <row r="20">
      <c r="A20" s="4" t="inlineStr">
        <is>
          <t>Pacific Gas &amp; Electric Co | On Or Before January 15, 2022</t>
        </is>
      </c>
    </row>
    <row r="21">
      <c r="A21" s="3" t="inlineStr">
        <is>
          <t>Loss Contingencies [Line Items]</t>
        </is>
      </c>
    </row>
    <row r="22">
      <c r="A22" s="4" t="inlineStr">
        <is>
          <t>Cash</t>
        </is>
      </c>
      <c r="E22" s="6" t="n">
        <v>13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 width="40" customWidth="1" min="5" max="5"/>
    <col width="63" customWidth="1" min="6" max="6"/>
  </cols>
  <sheetData>
    <row r="1">
      <c r="A1" s="1" t="inlineStr">
        <is>
          <t>WILDFIRE-RELATED CONTINGENCIES (2019 Kincade Fire) (Details) $ in Millions</t>
        </is>
      </c>
      <c r="B1" s="2" t="inlineStr">
        <is>
          <t>Nov. 04, 2019numberOfPeople</t>
        </is>
      </c>
      <c r="C1" s="2" t="inlineStr">
        <is>
          <t>Jun. 30, 2020USD ($)</t>
        </is>
      </c>
      <c r="D1" s="2" t="inlineStr">
        <is>
          <t>Jul. 31, 2020USD ($)</t>
        </is>
      </c>
      <c r="E1" s="2" t="inlineStr">
        <is>
          <t>Jul. 27, 2020numberOfComplaintplaintiff</t>
        </is>
      </c>
      <c r="F1" s="2" t="inlineStr">
        <is>
          <t>Oct. 23, 2019anumberOfStructureinjurycustomerstructurefacility</t>
        </is>
      </c>
    </row>
    <row r="2">
      <c r="A2" s="4" t="inlineStr">
        <is>
          <t>2019 Kincade Fire</t>
        </is>
      </c>
    </row>
    <row r="3">
      <c r="A3" s="3" t="inlineStr">
        <is>
          <t>Loss Contingencies [Line Items]</t>
        </is>
      </c>
    </row>
    <row r="4">
      <c r="A4" s="4" t="inlineStr">
        <is>
          <t>Number of acres burned (acre) | a</t>
        </is>
      </c>
      <c r="F4" s="5" t="n">
        <v>77758</v>
      </c>
    </row>
    <row r="5">
      <c r="A5" s="4" t="inlineStr">
        <is>
          <t>Number of fatalities (fatality) | facility</t>
        </is>
      </c>
      <c r="F5" s="5" t="n">
        <v>0</v>
      </c>
    </row>
    <row r="6">
      <c r="A6" s="4" t="inlineStr">
        <is>
          <t>Number of injuries | injury</t>
        </is>
      </c>
      <c r="F6" s="5" t="n">
        <v>4</v>
      </c>
    </row>
    <row r="7">
      <c r="A7" s="4" t="inlineStr">
        <is>
          <t>Number of structures destroyed (structure) | structure</t>
        </is>
      </c>
      <c r="F7" s="5" t="n">
        <v>374</v>
      </c>
    </row>
    <row r="8">
      <c r="A8" s="4" t="inlineStr">
        <is>
          <t>Number of residences destroyed (residence)</t>
        </is>
      </c>
      <c r="F8" s="5" t="n">
        <v>174</v>
      </c>
    </row>
    <row r="9">
      <c r="A9" s="4" t="inlineStr">
        <is>
          <t>Number of commercial structures destroyed (structure)</t>
        </is>
      </c>
      <c r="F9" s="5" t="n">
        <v>11</v>
      </c>
    </row>
    <row r="10">
      <c r="A10" s="4" t="inlineStr">
        <is>
          <t>Number of other buildings destroyed (structures)</t>
        </is>
      </c>
      <c r="F10" s="5" t="n">
        <v>189</v>
      </c>
    </row>
    <row r="11">
      <c r="A11" s="4" t="inlineStr">
        <is>
          <t>Number of structures damaged (structure)</t>
        </is>
      </c>
      <c r="F11" s="5" t="n">
        <v>60</v>
      </c>
    </row>
    <row r="12">
      <c r="A12" s="4" t="inlineStr">
        <is>
          <t>Number of residential structures damaged (structure)</t>
        </is>
      </c>
      <c r="F12" s="5" t="n">
        <v>35</v>
      </c>
    </row>
    <row r="13">
      <c r="A13" s="4" t="inlineStr">
        <is>
          <t>Number of commercial structures damaged (structure)</t>
        </is>
      </c>
      <c r="F13" s="5" t="n">
        <v>1</v>
      </c>
    </row>
    <row r="14">
      <c r="A14" s="4" t="inlineStr">
        <is>
          <t>Number of other structures damaged (structure)</t>
        </is>
      </c>
      <c r="F14" s="5" t="n">
        <v>24</v>
      </c>
    </row>
    <row r="15">
      <c r="A15" s="4" t="inlineStr">
        <is>
          <t>Number of people part of mandatory evacuation order | numberOfPeople</t>
        </is>
      </c>
      <c r="B15" s="5" t="n">
        <v>200000</v>
      </c>
    </row>
    <row r="16">
      <c r="A16" s="4" t="inlineStr">
        <is>
          <t>Number of customers without power | customer</t>
        </is>
      </c>
      <c r="F16" s="5" t="n">
        <v>27837</v>
      </c>
    </row>
    <row r="17">
      <c r="A17" s="4" t="inlineStr">
        <is>
          <t>Potential loss contingency | $</t>
        </is>
      </c>
      <c r="C17" s="6" t="n">
        <v>600</v>
      </c>
    </row>
    <row r="18">
      <c r="A18" s="4" t="inlineStr">
        <is>
          <t>Loss contingency, claim eligibility requirement amount | $</t>
        </is>
      </c>
      <c r="C18" s="5" t="n">
        <v>1000</v>
      </c>
    </row>
    <row r="19">
      <c r="A19" s="4" t="inlineStr">
        <is>
          <t>2019 Kincade Fire | Subsequent event</t>
        </is>
      </c>
    </row>
    <row r="20">
      <c r="A20" s="3" t="inlineStr">
        <is>
          <t>Loss Contingencies [Line Items]</t>
        </is>
      </c>
    </row>
    <row r="21">
      <c r="A21" s="4" t="inlineStr">
        <is>
          <t>Number of group complaint | numberOfComplaint</t>
        </is>
      </c>
      <c r="E21" s="5" t="n">
        <v>3</v>
      </c>
    </row>
    <row r="22">
      <c r="A22" s="4" t="inlineStr">
        <is>
          <t>Number of plaintiffs represented by group complaints | plaintiff</t>
        </is>
      </c>
      <c r="E22" s="5" t="n">
        <v>142</v>
      </c>
    </row>
    <row r="23">
      <c r="A23" s="4" t="inlineStr">
        <is>
          <t>Insurance Coverage for Wildfire Events</t>
        </is>
      </c>
    </row>
    <row r="24">
      <c r="A24" s="3" t="inlineStr">
        <is>
          <t>Loss Contingencies [Line Items]</t>
        </is>
      </c>
    </row>
    <row r="25">
      <c r="A25" s="4" t="inlineStr">
        <is>
          <t>Liability insurance coverage | $</t>
        </is>
      </c>
      <c r="C25" s="6" t="n">
        <v>430</v>
      </c>
    </row>
    <row r="26">
      <c r="A26" s="4" t="inlineStr">
        <is>
          <t>Insurance Coverage for Wildfire Events | Subsequent event</t>
        </is>
      </c>
    </row>
    <row r="27">
      <c r="A27" s="3" t="inlineStr">
        <is>
          <t>Loss Contingencies [Line Items]</t>
        </is>
      </c>
    </row>
    <row r="28">
      <c r="A28" s="4" t="inlineStr">
        <is>
          <t>Liability insurance coverage | $</t>
        </is>
      </c>
      <c r="D28" s="9" t="n">
        <v>75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ILDFIRE-RELATED CONTINGENCIES (Insurance) (Details) - USD ($) $ in Millions</t>
        </is>
      </c>
      <c r="B1" s="2" t="inlineStr">
        <is>
          <t>Jul. 01, 2020</t>
        </is>
      </c>
      <c r="C1" s="2" t="inlineStr">
        <is>
          <t>Jun. 30, 2020</t>
        </is>
      </c>
      <c r="D1" s="2" t="inlineStr">
        <is>
          <t>Jul. 31, 2020</t>
        </is>
      </c>
    </row>
    <row r="2">
      <c r="A2" s="4" t="inlineStr">
        <is>
          <t>Insurance Coverage For Wildfire and Non-Wildfire Events | Subsequent event</t>
        </is>
      </c>
    </row>
    <row r="3">
      <c r="A3" s="3" t="inlineStr">
        <is>
          <t>Loss Contingencies [Line Items]</t>
        </is>
      </c>
    </row>
    <row r="4">
      <c r="A4" s="4" t="inlineStr">
        <is>
          <t>Costs for insurance coverage</t>
        </is>
      </c>
      <c r="B4" s="6" t="n">
        <v>749</v>
      </c>
    </row>
    <row r="5">
      <c r="A5" s="4" t="inlineStr">
        <is>
          <t>Insurance Coverage For Wildfire and Non-Wildfire Events | August 1, 2019 - September 2, 2020</t>
        </is>
      </c>
    </row>
    <row r="6">
      <c r="A6" s="3" t="inlineStr">
        <is>
          <t>Loss Contingencies [Line Items]</t>
        </is>
      </c>
    </row>
    <row r="7">
      <c r="A7" s="4" t="inlineStr">
        <is>
          <t>Costs for insurance coverage</t>
        </is>
      </c>
      <c r="C7" s="6" t="n">
        <v>212</v>
      </c>
    </row>
    <row r="8">
      <c r="A8" s="4" t="inlineStr">
        <is>
          <t>Insurance Coverage for Wildfire Events</t>
        </is>
      </c>
    </row>
    <row r="9">
      <c r="A9" s="3" t="inlineStr">
        <is>
          <t>Loss Contingencies [Line Items]</t>
        </is>
      </c>
    </row>
    <row r="10">
      <c r="A10" s="4" t="inlineStr">
        <is>
          <t>Liability insurance coverage</t>
        </is>
      </c>
      <c r="C10" s="5" t="n">
        <v>430</v>
      </c>
    </row>
    <row r="11">
      <c r="A11" s="4" t="inlineStr">
        <is>
          <t>Initial self-insured retention per occurrence</t>
        </is>
      </c>
      <c r="C11" s="5" t="n">
        <v>10</v>
      </c>
    </row>
    <row r="12">
      <c r="A12" s="4" t="inlineStr">
        <is>
          <t>Insurance Coverage for Wildfire Events | Subsequent event</t>
        </is>
      </c>
    </row>
    <row r="13">
      <c r="A13" s="3" t="inlineStr">
        <is>
          <t>Loss Contingencies [Line Items]</t>
        </is>
      </c>
    </row>
    <row r="14">
      <c r="A14" s="4" t="inlineStr">
        <is>
          <t>Liability insurance coverage</t>
        </is>
      </c>
      <c r="D14" s="9" t="n">
        <v>757.5</v>
      </c>
    </row>
    <row r="15">
      <c r="A15" s="4" t="inlineStr">
        <is>
          <t>Initial self-insured retention per occurrence</t>
        </is>
      </c>
      <c r="D15" s="5" t="n">
        <v>60</v>
      </c>
    </row>
    <row r="16">
      <c r="A16" s="4" t="inlineStr">
        <is>
          <t>Insurance Coverage for Wildfire Events | August 1, 2020 - July 31, 2021 | Subsequent event</t>
        </is>
      </c>
    </row>
    <row r="17">
      <c r="A17" s="3" t="inlineStr">
        <is>
          <t>Loss Contingencies [Line Items]</t>
        </is>
      </c>
    </row>
    <row r="18">
      <c r="A18" s="4" t="inlineStr">
        <is>
          <t>Liability insurance coverage</t>
        </is>
      </c>
      <c r="D18" s="5" t="n">
        <v>715</v>
      </c>
    </row>
    <row r="19">
      <c r="A19" s="4" t="inlineStr">
        <is>
          <t>Insurance Coverage for Wildfire Events | July 1, 2020 - June 30, 2021 | Subsequent event</t>
        </is>
      </c>
    </row>
    <row r="20">
      <c r="A20" s="3" t="inlineStr">
        <is>
          <t>Loss Contingencies [Line Items]</t>
        </is>
      </c>
    </row>
    <row r="21">
      <c r="A21" s="4" t="inlineStr">
        <is>
          <t>Reinsurance</t>
        </is>
      </c>
      <c r="D21" s="8" t="n">
        <v>42.5</v>
      </c>
    </row>
    <row r="22">
      <c r="A22" s="4" t="inlineStr">
        <is>
          <t>Insurance Coverage For Non-Wildfire Events</t>
        </is>
      </c>
    </row>
    <row r="23">
      <c r="A23" s="3" t="inlineStr">
        <is>
          <t>Loss Contingencies [Line Items]</t>
        </is>
      </c>
    </row>
    <row r="24">
      <c r="A24" s="4" t="inlineStr">
        <is>
          <t>Liability insurance coverage</t>
        </is>
      </c>
      <c r="C24" s="5" t="n">
        <v>1000</v>
      </c>
    </row>
    <row r="25">
      <c r="A25" s="4" t="inlineStr">
        <is>
          <t>Initial self-insured retention per occurrence</t>
        </is>
      </c>
      <c r="C25" s="5" t="n">
        <v>10</v>
      </c>
    </row>
    <row r="26">
      <c r="A26" s="4" t="inlineStr">
        <is>
          <t>Insurance Coverage For Non-Wildfire Events | August 1, 2019 - July 31, 2020</t>
        </is>
      </c>
    </row>
    <row r="27">
      <c r="A27" s="3" t="inlineStr">
        <is>
          <t>Loss Contingencies [Line Items]</t>
        </is>
      </c>
    </row>
    <row r="28">
      <c r="A28" s="4" t="inlineStr">
        <is>
          <t>Liability insurance coverage</t>
        </is>
      </c>
      <c r="C28" s="5" t="n">
        <v>520</v>
      </c>
    </row>
    <row r="29">
      <c r="A29" s="4" t="inlineStr">
        <is>
          <t>Insurance Coverage For Non-Wildfire Events | September 3, 2019 - September 2, 2020</t>
        </is>
      </c>
    </row>
    <row r="30">
      <c r="A30" s="3" t="inlineStr">
        <is>
          <t>Loss Contingencies [Line Items]</t>
        </is>
      </c>
    </row>
    <row r="31">
      <c r="A31" s="4" t="inlineStr">
        <is>
          <t>Liability insurance coverage</t>
        </is>
      </c>
      <c r="C31" s="5" t="n">
        <v>480</v>
      </c>
    </row>
    <row r="32">
      <c r="A32" s="4" t="inlineStr">
        <is>
          <t>Insurance Coverage For Non-Wildfire Events | August 1, 2020 - July 31, 2021 | Subsequent event</t>
        </is>
      </c>
    </row>
    <row r="33">
      <c r="A33" s="3" t="inlineStr">
        <is>
          <t>Loss Contingencies [Line Items]</t>
        </is>
      </c>
    </row>
    <row r="34">
      <c r="A34" s="4" t="inlineStr">
        <is>
          <t>Liability insurance coverage</t>
        </is>
      </c>
      <c r="D34" s="5" t="n">
        <v>700</v>
      </c>
    </row>
    <row r="35">
      <c r="A35" s="4" t="inlineStr">
        <is>
          <t>Initial self-insured retention per occurrence</t>
        </is>
      </c>
      <c r="D35" s="6" t="n">
        <v>10</v>
      </c>
    </row>
    <row r="36">
      <c r="A36" s="4" t="inlineStr">
        <is>
          <t>2018 Camp Fire</t>
        </is>
      </c>
    </row>
    <row r="37">
      <c r="A37" s="3" t="inlineStr">
        <is>
          <t>Loss Contingencies [Line Items]</t>
        </is>
      </c>
    </row>
    <row r="38">
      <c r="A38" s="4" t="inlineStr">
        <is>
          <t>Estimated insurance recoveries</t>
        </is>
      </c>
      <c r="C38" s="5" t="n">
        <v>1380</v>
      </c>
    </row>
    <row r="39">
      <c r="A39" s="4" t="inlineStr">
        <is>
          <t>2017 Northern California wildfires</t>
        </is>
      </c>
    </row>
    <row r="40">
      <c r="A40" s="3" t="inlineStr">
        <is>
          <t>Loss Contingencies [Line Items]</t>
        </is>
      </c>
    </row>
    <row r="41">
      <c r="A41" s="4" t="inlineStr">
        <is>
          <t>Estimated insurance recoveries</t>
        </is>
      </c>
      <c r="C41" s="6" t="n">
        <v>8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WILDFIRE-RELATED CONTINGENCIES (Insurance Receivable) (Details) $ in Millions</t>
        </is>
      </c>
      <c r="B1" s="2" t="inlineStr">
        <is>
          <t>6 Months Ended</t>
        </is>
      </c>
    </row>
    <row r="2">
      <c r="B2" s="2" t="inlineStr">
        <is>
          <t>Jun. 30, 2020USD ($)</t>
        </is>
      </c>
    </row>
    <row r="3">
      <c r="A3" s="3" t="inlineStr">
        <is>
          <t>Insurance Receivable [Roll Forward]</t>
        </is>
      </c>
    </row>
    <row r="4">
      <c r="A4" s="4" t="inlineStr">
        <is>
          <t>Insurance Receivable, Beginning Balance</t>
        </is>
      </c>
      <c r="B4" s="6" t="n">
        <v>2237</v>
      </c>
    </row>
    <row r="5">
      <c r="A5" s="4" t="inlineStr">
        <is>
          <t>Accrued insurance recoveries</t>
        </is>
      </c>
      <c r="B5" s="5" t="n">
        <v>430</v>
      </c>
    </row>
    <row r="6">
      <c r="A6" s="4" t="inlineStr">
        <is>
          <t>Reimbursements</t>
        </is>
      </c>
      <c r="B6" s="5" t="n">
        <v>-529</v>
      </c>
    </row>
    <row r="7">
      <c r="A7" s="4" t="inlineStr">
        <is>
          <t>Insurance Receivable, Ending Balance</t>
        </is>
      </c>
      <c r="B7" s="5" t="n">
        <v>2138</v>
      </c>
    </row>
    <row r="8">
      <c r="A8" s="4" t="inlineStr">
        <is>
          <t>2019 Kincade Fire</t>
        </is>
      </c>
    </row>
    <row r="9">
      <c r="A9" s="3" t="inlineStr">
        <is>
          <t>Insurance Receivable [Roll Forward]</t>
        </is>
      </c>
    </row>
    <row r="10">
      <c r="A10" s="4" t="inlineStr">
        <is>
          <t>Insurance Receivable, Beginning Balance</t>
        </is>
      </c>
      <c r="B10" s="5" t="n">
        <v>0</v>
      </c>
    </row>
    <row r="11">
      <c r="A11" s="4" t="inlineStr">
        <is>
          <t>Accrued insurance recoveries</t>
        </is>
      </c>
      <c r="B11" s="5" t="n">
        <v>430</v>
      </c>
    </row>
    <row r="12">
      <c r="A12" s="4" t="inlineStr">
        <is>
          <t>Reimbursements</t>
        </is>
      </c>
      <c r="B12" s="5" t="n">
        <v>0</v>
      </c>
    </row>
    <row r="13">
      <c r="A13" s="4" t="inlineStr">
        <is>
          <t>Insurance Receivable, Ending Balance</t>
        </is>
      </c>
      <c r="B13" s="5" t="n">
        <v>430</v>
      </c>
    </row>
    <row r="14">
      <c r="A14" s="4" t="inlineStr">
        <is>
          <t>2018 Camp Fire</t>
        </is>
      </c>
    </row>
    <row r="15">
      <c r="A15" s="3" t="inlineStr">
        <is>
          <t>Insurance Receivable [Roll Forward]</t>
        </is>
      </c>
    </row>
    <row r="16">
      <c r="A16" s="4" t="inlineStr">
        <is>
          <t>Insurance Receivable, Beginning Balance</t>
        </is>
      </c>
      <c r="B16" s="5" t="n">
        <v>1380</v>
      </c>
    </row>
    <row r="17">
      <c r="A17" s="4" t="inlineStr">
        <is>
          <t>Accrued insurance recoveries</t>
        </is>
      </c>
      <c r="B17" s="5" t="n">
        <v>0</v>
      </c>
    </row>
    <row r="18">
      <c r="A18" s="4" t="inlineStr">
        <is>
          <t>Reimbursements</t>
        </is>
      </c>
      <c r="B18" s="5" t="n">
        <v>-408</v>
      </c>
    </row>
    <row r="19">
      <c r="A19" s="4" t="inlineStr">
        <is>
          <t>Insurance Receivable, Ending Balance</t>
        </is>
      </c>
      <c r="B19" s="5" t="n">
        <v>972</v>
      </c>
    </row>
    <row r="20">
      <c r="A20" s="4" t="inlineStr">
        <is>
          <t>2017 Northern California wildfires</t>
        </is>
      </c>
    </row>
    <row r="21">
      <c r="A21" s="3" t="inlineStr">
        <is>
          <t>Insurance Receivable [Roll Forward]</t>
        </is>
      </c>
    </row>
    <row r="22">
      <c r="A22" s="4" t="inlineStr">
        <is>
          <t>Insurance Receivable, Beginning Balance</t>
        </is>
      </c>
      <c r="B22" s="5" t="n">
        <v>807</v>
      </c>
    </row>
    <row r="23">
      <c r="A23" s="4" t="inlineStr">
        <is>
          <t>Accrued insurance recoveries</t>
        </is>
      </c>
      <c r="B23" s="5" t="n">
        <v>0</v>
      </c>
    </row>
    <row r="24">
      <c r="A24" s="4" t="inlineStr">
        <is>
          <t>Reimbursements</t>
        </is>
      </c>
      <c r="B24" s="5" t="n">
        <v>-121</v>
      </c>
    </row>
    <row r="25">
      <c r="A25" s="4" t="inlineStr">
        <is>
          <t>Insurance Receivable, Ending Balance</t>
        </is>
      </c>
      <c r="B25" s="5" t="n">
        <v>686</v>
      </c>
    </row>
    <row r="26">
      <c r="A26" s="4" t="inlineStr">
        <is>
          <t>Butte Fire</t>
        </is>
      </c>
    </row>
    <row r="27">
      <c r="A27" s="3" t="inlineStr">
        <is>
          <t>Insurance Receivable [Roll Forward]</t>
        </is>
      </c>
    </row>
    <row r="28">
      <c r="A28" s="4" t="inlineStr">
        <is>
          <t>Insurance Receivable, Beginning Balance</t>
        </is>
      </c>
      <c r="B28" s="5" t="n">
        <v>50</v>
      </c>
    </row>
    <row r="29">
      <c r="A29" s="4" t="inlineStr">
        <is>
          <t>Accrued insurance recoveries</t>
        </is>
      </c>
      <c r="B29" s="5" t="n">
        <v>0</v>
      </c>
    </row>
    <row r="30">
      <c r="A30" s="4" t="inlineStr">
        <is>
          <t>Reimbursements</t>
        </is>
      </c>
      <c r="B30" s="5" t="n">
        <v>0</v>
      </c>
    </row>
    <row r="31">
      <c r="A31" s="4" t="inlineStr">
        <is>
          <t>Insurance Receivable, Ending Balance</t>
        </is>
      </c>
      <c r="B31" s="6" t="n">
        <v>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594</v>
      </c>
      <c r="C4" s="6" t="n">
        <v>-2413</v>
      </c>
    </row>
    <row r="5">
      <c r="A5" s="3" t="inlineStr">
        <is>
          <t>Adjustments to reconcile net income to net cash provided by operating activities:</t>
        </is>
      </c>
    </row>
    <row r="6">
      <c r="A6" s="4" t="inlineStr">
        <is>
          <t>Depreciation, amortization, and decommissioning</t>
        </is>
      </c>
      <c r="B6" s="5" t="n">
        <v>1729</v>
      </c>
      <c r="C6" s="5" t="n">
        <v>1593</v>
      </c>
    </row>
    <row r="7">
      <c r="A7" s="4" t="inlineStr">
        <is>
          <t>Allowance for equity funds used during construction</t>
        </is>
      </c>
      <c r="B7" s="5" t="n">
        <v>-21</v>
      </c>
      <c r="C7" s="5" t="n">
        <v>-45</v>
      </c>
    </row>
    <row r="8">
      <c r="A8" s="4" t="inlineStr">
        <is>
          <t>Deferred income taxes and tax credits, net</t>
        </is>
      </c>
      <c r="B8" s="5" t="n">
        <v>869</v>
      </c>
      <c r="C8" s="5" t="n">
        <v>-915</v>
      </c>
    </row>
    <row r="9">
      <c r="A9" s="4" t="inlineStr">
        <is>
          <t>Reorganization items, net</t>
        </is>
      </c>
      <c r="B9" s="5" t="n">
        <v>1558</v>
      </c>
      <c r="C9" s="5" t="n">
        <v>90</v>
      </c>
    </row>
    <row r="10">
      <c r="A10" s="4" t="inlineStr">
        <is>
          <t>Wildfire fund expense</t>
        </is>
      </c>
      <c r="B10" s="5" t="n">
        <v>173</v>
      </c>
      <c r="C10" s="5" t="n">
        <v>0</v>
      </c>
    </row>
    <row r="11">
      <c r="A11" s="4" t="inlineStr">
        <is>
          <t>Other</t>
        </is>
      </c>
      <c r="B11" s="5" t="n">
        <v>142</v>
      </c>
      <c r="C11" s="5" t="n">
        <v>53</v>
      </c>
    </row>
    <row r="12">
      <c r="A12" s="3" t="inlineStr">
        <is>
          <t>Effect of changes in operating assets and liabilities:</t>
        </is>
      </c>
    </row>
    <row r="13">
      <c r="A13" s="4" t="inlineStr">
        <is>
          <t>Accounts receivable</t>
        </is>
      </c>
      <c r="B13" s="5" t="n">
        <v>-389</v>
      </c>
      <c r="C13" s="5" t="n">
        <v>-54</v>
      </c>
    </row>
    <row r="14">
      <c r="A14" s="4" t="inlineStr">
        <is>
          <t>Wildfire-related insurance receivable</t>
        </is>
      </c>
      <c r="B14" s="5" t="n">
        <v>99</v>
      </c>
      <c r="C14" s="5" t="n">
        <v>35</v>
      </c>
    </row>
    <row r="15">
      <c r="A15" s="4" t="inlineStr">
        <is>
          <t>Inventories</t>
        </is>
      </c>
      <c r="B15" s="5" t="n">
        <v>-19</v>
      </c>
      <c r="C15" s="5" t="n">
        <v>-41</v>
      </c>
    </row>
    <row r="16">
      <c r="A16" s="4" t="inlineStr">
        <is>
          <t>Accounts payable</t>
        </is>
      </c>
      <c r="B16" s="5" t="n">
        <v>722</v>
      </c>
      <c r="C16" s="5" t="n">
        <v>159</v>
      </c>
    </row>
    <row r="17">
      <c r="A17" s="4" t="inlineStr">
        <is>
          <t>Wildfire-related claims</t>
        </is>
      </c>
      <c r="B17" s="5" t="n">
        <v>619</v>
      </c>
      <c r="C17" s="5" t="n">
        <v>-14</v>
      </c>
    </row>
    <row r="18">
      <c r="A18" s="4" t="inlineStr">
        <is>
          <t>Income taxes receivable/payable</t>
        </is>
      </c>
      <c r="B18" s="5" t="n">
        <v>0</v>
      </c>
      <c r="C18" s="5" t="n">
        <v>5</v>
      </c>
    </row>
    <row r="19">
      <c r="A19" s="4" t="inlineStr">
        <is>
          <t>Other current assets and liabilities</t>
        </is>
      </c>
      <c r="B19" s="5" t="n">
        <v>529</v>
      </c>
      <c r="C19" s="5" t="n">
        <v>-15</v>
      </c>
    </row>
    <row r="20">
      <c r="A20" s="4" t="inlineStr">
        <is>
          <t>Regulatory assets, liabilities, and balancing accounts, net</t>
        </is>
      </c>
      <c r="B20" s="5" t="n">
        <v>-1570</v>
      </c>
      <c r="C20" s="5" t="n">
        <v>-34</v>
      </c>
    </row>
    <row r="21">
      <c r="A21" s="4" t="inlineStr">
        <is>
          <t>Liabilities subject to compromise</t>
        </is>
      </c>
      <c r="B21" s="5" t="n">
        <v>413</v>
      </c>
      <c r="C21" s="5" t="n">
        <v>4221</v>
      </c>
    </row>
    <row r="22">
      <c r="A22" s="4" t="inlineStr">
        <is>
          <t>Other noncurrent assets and liabilities</t>
        </is>
      </c>
      <c r="B22" s="5" t="n">
        <v>31</v>
      </c>
      <c r="C22" s="5" t="n">
        <v>132</v>
      </c>
    </row>
    <row r="23">
      <c r="A23" s="4" t="inlineStr">
        <is>
          <t>Net cash provided by operating activities</t>
        </is>
      </c>
      <c r="B23" s="5" t="n">
        <v>3291</v>
      </c>
      <c r="C23" s="5" t="n">
        <v>2757</v>
      </c>
    </row>
    <row r="24">
      <c r="A24" s="3" t="inlineStr">
        <is>
          <t>Cash Flows from Investing Activities</t>
        </is>
      </c>
    </row>
    <row r="25">
      <c r="A25" s="4" t="inlineStr">
        <is>
          <t>Capital expenditures</t>
        </is>
      </c>
      <c r="B25" s="5" t="n">
        <v>-3399</v>
      </c>
      <c r="C25" s="5" t="n">
        <v>-2410</v>
      </c>
    </row>
    <row r="26">
      <c r="A26" s="4" t="inlineStr">
        <is>
          <t>Proceeds from sales and maturities of nuclear decommissioning trust investments</t>
        </is>
      </c>
      <c r="B26" s="5" t="n">
        <v>787</v>
      </c>
      <c r="C26" s="5" t="n">
        <v>517</v>
      </c>
    </row>
    <row r="27">
      <c r="A27" s="4" t="inlineStr">
        <is>
          <t>Purchases of nuclear decommissioning trust investments</t>
        </is>
      </c>
      <c r="B27" s="5" t="n">
        <v>-837</v>
      </c>
      <c r="C27" s="5" t="n">
        <v>-547</v>
      </c>
    </row>
    <row r="28">
      <c r="A28" s="4" t="inlineStr">
        <is>
          <t>Other</t>
        </is>
      </c>
      <c r="B28" s="5" t="n">
        <v>8</v>
      </c>
      <c r="C28" s="5" t="n">
        <v>6</v>
      </c>
    </row>
    <row r="29">
      <c r="A29" s="4" t="inlineStr">
        <is>
          <t>Net cash used in investing activities</t>
        </is>
      </c>
      <c r="B29" s="5" t="n">
        <v>-3441</v>
      </c>
      <c r="C29" s="5" t="n">
        <v>-2434</v>
      </c>
    </row>
    <row r="30">
      <c r="A30" s="3" t="inlineStr">
        <is>
          <t>Cash Flows from Financing Activities</t>
        </is>
      </c>
    </row>
    <row r="31">
      <c r="A31" s="4" t="inlineStr">
        <is>
          <t>Proceeds from debtor-in-possession credit facility</t>
        </is>
      </c>
      <c r="B31" s="5" t="n">
        <v>500</v>
      </c>
      <c r="C31" s="5" t="n">
        <v>1850</v>
      </c>
    </row>
    <row r="32">
      <c r="A32" s="4" t="inlineStr">
        <is>
          <t>Repayments of debtor-in-possession credit facility</t>
        </is>
      </c>
      <c r="B32" s="5" t="n">
        <v>0</v>
      </c>
      <c r="C32" s="5" t="n">
        <v>-350</v>
      </c>
    </row>
    <row r="33">
      <c r="A33" s="4" t="inlineStr">
        <is>
          <t>Debtor-in-possession credit facility debt issuance costs</t>
        </is>
      </c>
      <c r="B33" s="5" t="n">
        <v>-3</v>
      </c>
      <c r="C33" s="5" t="n">
        <v>-111</v>
      </c>
    </row>
    <row r="34">
      <c r="A34" s="4" t="inlineStr">
        <is>
          <t>Proceeds from issuance of long-term debt, net of discount and issuance costs</t>
        </is>
      </c>
      <c r="B34" s="5" t="n">
        <v>13510</v>
      </c>
      <c r="C34" s="5" t="n">
        <v>0</v>
      </c>
    </row>
    <row r="35">
      <c r="A35" s="4" t="inlineStr">
        <is>
          <t>Bridge facility financing fees</t>
        </is>
      </c>
      <c r="B35" s="5" t="n">
        <v>-73</v>
      </c>
      <c r="C35" s="5" t="n">
        <v>0</v>
      </c>
    </row>
    <row r="36">
      <c r="A36" s="4" t="inlineStr">
        <is>
          <t>Common stock issued</t>
        </is>
      </c>
      <c r="B36" s="5" t="n">
        <v>0</v>
      </c>
      <c r="C36" s="5" t="n">
        <v>85</v>
      </c>
    </row>
    <row r="37">
      <c r="A37" s="4" t="inlineStr">
        <is>
          <t>Other</t>
        </is>
      </c>
      <c r="B37" s="5" t="n">
        <v>20</v>
      </c>
      <c r="C37" s="5" t="n">
        <v>-6</v>
      </c>
    </row>
    <row r="38">
      <c r="A38" s="4" t="inlineStr">
        <is>
          <t>Net cash provided by financing activities</t>
        </is>
      </c>
      <c r="B38" s="5" t="n">
        <v>13954</v>
      </c>
      <c r="C38" s="5" t="n">
        <v>1468</v>
      </c>
    </row>
    <row r="39">
      <c r="A39" s="4" t="inlineStr">
        <is>
          <t>Net change in cash, cash equivalents, and restricted cash</t>
        </is>
      </c>
      <c r="B39" s="5" t="n">
        <v>13804</v>
      </c>
      <c r="C39" s="5" t="n">
        <v>1791</v>
      </c>
    </row>
    <row r="40">
      <c r="A40" s="4" t="inlineStr">
        <is>
          <t>Cash, cash equivalents, and restricted cash at January 1</t>
        </is>
      </c>
      <c r="B40" s="5" t="n">
        <v>1577</v>
      </c>
      <c r="C40" s="5" t="n">
        <v>1675</v>
      </c>
    </row>
    <row r="41">
      <c r="A41" s="4" t="inlineStr">
        <is>
          <t>Cash, cash equivalents, and restricted cash at June 30</t>
        </is>
      </c>
      <c r="B41" s="5" t="n">
        <v>15381</v>
      </c>
      <c r="C41" s="5" t="n">
        <v>3466</v>
      </c>
    </row>
    <row r="42">
      <c r="A42" s="4" t="inlineStr">
        <is>
          <t>Less: Restricted cash and restricted cash equivalents included in other current assets</t>
        </is>
      </c>
      <c r="B42" s="5" t="n">
        <v>-14413</v>
      </c>
      <c r="C42" s="5" t="n">
        <v>-7</v>
      </c>
    </row>
    <row r="43">
      <c r="A43" s="4" t="inlineStr">
        <is>
          <t>Cash and cash equivalents</t>
        </is>
      </c>
      <c r="B43" s="5" t="n">
        <v>968</v>
      </c>
      <c r="C43" s="5" t="n">
        <v>3459</v>
      </c>
    </row>
    <row r="44">
      <c r="A44" s="3" t="inlineStr">
        <is>
          <t>Cash paid for:</t>
        </is>
      </c>
    </row>
    <row r="45">
      <c r="A45" s="4" t="inlineStr">
        <is>
          <t>Interest, net of amounts capitalized</t>
        </is>
      </c>
      <c r="B45" s="5" t="n">
        <v>0</v>
      </c>
      <c r="C45" s="5" t="n">
        <v>-21</v>
      </c>
    </row>
    <row r="46">
      <c r="A46" s="3" t="inlineStr">
        <is>
          <t>Supplemental disclosures of noncash investing and financing activities</t>
        </is>
      </c>
    </row>
    <row r="47">
      <c r="A47" s="4" t="inlineStr">
        <is>
          <t>Capital expenditures financed through accounts payable</t>
        </is>
      </c>
      <c r="B47" s="5" t="n">
        <v>273</v>
      </c>
      <c r="C47" s="5" t="n">
        <v>836</v>
      </c>
    </row>
    <row r="48">
      <c r="A48" s="4" t="inlineStr">
        <is>
          <t>Operating lease liabilities arising from obtaining right-of-use assets</t>
        </is>
      </c>
      <c r="B48" s="5" t="n">
        <v>13</v>
      </c>
      <c r="C48" s="5" t="n">
        <v>2816</v>
      </c>
    </row>
    <row r="49">
      <c r="A49" s="4" t="inlineStr">
        <is>
          <t>Pacific Gas &amp; Electric Co</t>
        </is>
      </c>
    </row>
    <row r="50">
      <c r="A50" s="3" t="inlineStr">
        <is>
          <t>Cash Flows from Operating Activities</t>
        </is>
      </c>
    </row>
    <row r="51">
      <c r="A51" s="4" t="inlineStr">
        <is>
          <t>Net Loss</t>
        </is>
      </c>
      <c r="B51" s="5" t="n">
        <v>-22</v>
      </c>
      <c r="C51" s="5" t="n">
        <v>-2417</v>
      </c>
    </row>
    <row r="52">
      <c r="A52" s="3" t="inlineStr">
        <is>
          <t>Adjustments to reconcile net income to net cash provided by operating activities:</t>
        </is>
      </c>
    </row>
    <row r="53">
      <c r="A53" s="4" t="inlineStr">
        <is>
          <t>Depreciation, amortization, and decommissioning</t>
        </is>
      </c>
      <c r="B53" s="5" t="n">
        <v>1729</v>
      </c>
      <c r="C53" s="5" t="n">
        <v>1593</v>
      </c>
    </row>
    <row r="54">
      <c r="A54" s="4" t="inlineStr">
        <is>
          <t>Allowance for equity funds used during construction</t>
        </is>
      </c>
      <c r="B54" s="5" t="n">
        <v>-21</v>
      </c>
      <c r="C54" s="5" t="n">
        <v>-45</v>
      </c>
    </row>
    <row r="55">
      <c r="A55" s="4" t="inlineStr">
        <is>
          <t>Deferred income taxes and tax credits, net</t>
        </is>
      </c>
      <c r="B55" s="5" t="n">
        <v>890</v>
      </c>
      <c r="C55" s="5" t="n">
        <v>-920</v>
      </c>
    </row>
    <row r="56">
      <c r="A56" s="4" t="inlineStr">
        <is>
          <t>Reorganization items, net</t>
        </is>
      </c>
      <c r="B56" s="5" t="n">
        <v>13</v>
      </c>
      <c r="C56" s="5" t="n">
        <v>91</v>
      </c>
    </row>
    <row r="57">
      <c r="A57" s="4" t="inlineStr">
        <is>
          <t>Wildfire fund expense</t>
        </is>
      </c>
      <c r="B57" s="5" t="n">
        <v>173</v>
      </c>
      <c r="C57" s="5" t="n">
        <v>0</v>
      </c>
    </row>
    <row r="58">
      <c r="A58" s="4" t="inlineStr">
        <is>
          <t>Other</t>
        </is>
      </c>
      <c r="B58" s="5" t="n">
        <v>138</v>
      </c>
      <c r="C58" s="5" t="n">
        <v>34</v>
      </c>
    </row>
    <row r="59">
      <c r="A59" s="3" t="inlineStr">
        <is>
          <t>Effect of changes in operating assets and liabilities:</t>
        </is>
      </c>
    </row>
    <row r="60">
      <c r="A60" s="4" t="inlineStr">
        <is>
          <t>Accounts receivable</t>
        </is>
      </c>
      <c r="B60" s="5" t="n">
        <v>-374</v>
      </c>
      <c r="C60" s="5" t="n">
        <v>-64</v>
      </c>
    </row>
    <row r="61">
      <c r="A61" s="4" t="inlineStr">
        <is>
          <t>Wildfire-related insurance receivable</t>
        </is>
      </c>
      <c r="B61" s="5" t="n">
        <v>99</v>
      </c>
      <c r="C61" s="5" t="n">
        <v>35</v>
      </c>
    </row>
    <row r="62">
      <c r="A62" s="4" t="inlineStr">
        <is>
          <t>Inventories</t>
        </is>
      </c>
      <c r="B62" s="5" t="n">
        <v>-19</v>
      </c>
      <c r="C62" s="5" t="n">
        <v>-41</v>
      </c>
    </row>
    <row r="63">
      <c r="A63" s="4" t="inlineStr">
        <is>
          <t>Accounts payable</t>
        </is>
      </c>
      <c r="B63" s="5" t="n">
        <v>701</v>
      </c>
      <c r="C63" s="5" t="n">
        <v>206</v>
      </c>
    </row>
    <row r="64">
      <c r="A64" s="4" t="inlineStr">
        <is>
          <t>Wildfire-related claims</t>
        </is>
      </c>
      <c r="B64" s="5" t="n">
        <v>619</v>
      </c>
      <c r="C64" s="5" t="n">
        <v>-14</v>
      </c>
    </row>
    <row r="65">
      <c r="A65" s="4" t="inlineStr">
        <is>
          <t>Income taxes receivable/payable</t>
        </is>
      </c>
      <c r="B65" s="5" t="n">
        <v>0</v>
      </c>
      <c r="C65" s="5" t="n">
        <v>4</v>
      </c>
    </row>
    <row r="66">
      <c r="A66" s="4" t="inlineStr">
        <is>
          <t>Other current assets and liabilities</t>
        </is>
      </c>
      <c r="B66" s="5" t="n">
        <v>-4</v>
      </c>
      <c r="C66" s="5" t="n">
        <v>-8</v>
      </c>
    </row>
    <row r="67">
      <c r="A67" s="4" t="inlineStr">
        <is>
          <t>Regulatory assets, liabilities, and balancing accounts, net</t>
        </is>
      </c>
      <c r="B67" s="5" t="n">
        <v>-1570</v>
      </c>
      <c r="C67" s="5" t="n">
        <v>-34</v>
      </c>
    </row>
    <row r="68">
      <c r="A68" s="4" t="inlineStr">
        <is>
          <t>Liabilities subject to compromise</t>
        </is>
      </c>
      <c r="B68" s="5" t="n">
        <v>401</v>
      </c>
      <c r="C68" s="5" t="n">
        <v>4215</v>
      </c>
    </row>
    <row r="69">
      <c r="A69" s="4" t="inlineStr">
        <is>
          <t>Other noncurrent assets and liabilities</t>
        </is>
      </c>
      <c r="B69" s="5" t="n">
        <v>47</v>
      </c>
      <c r="C69" s="5" t="n">
        <v>141</v>
      </c>
    </row>
    <row r="70">
      <c r="A70" s="4" t="inlineStr">
        <is>
          <t>Net cash provided by operating activities</t>
        </is>
      </c>
      <c r="B70" s="5" t="n">
        <v>2800</v>
      </c>
      <c r="C70" s="5" t="n">
        <v>2776</v>
      </c>
    </row>
    <row r="71">
      <c r="A71" s="3" t="inlineStr">
        <is>
          <t>Cash Flows from Investing Activities</t>
        </is>
      </c>
    </row>
    <row r="72">
      <c r="A72" s="4" t="inlineStr">
        <is>
          <t>Capital expenditures</t>
        </is>
      </c>
      <c r="B72" s="5" t="n">
        <v>-3399</v>
      </c>
      <c r="C72" s="5" t="n">
        <v>-2410</v>
      </c>
    </row>
    <row r="73">
      <c r="A73" s="4" t="inlineStr">
        <is>
          <t>Proceeds from sales and maturities of nuclear decommissioning trust investments</t>
        </is>
      </c>
      <c r="B73" s="5" t="n">
        <v>787</v>
      </c>
      <c r="C73" s="5" t="n">
        <v>517</v>
      </c>
    </row>
    <row r="74">
      <c r="A74" s="4" t="inlineStr">
        <is>
          <t>Purchases of nuclear decommissioning trust investments</t>
        </is>
      </c>
      <c r="B74" s="5" t="n">
        <v>-837</v>
      </c>
      <c r="C74" s="5" t="n">
        <v>-547</v>
      </c>
    </row>
    <row r="75">
      <c r="A75" s="4" t="inlineStr">
        <is>
          <t>Other</t>
        </is>
      </c>
      <c r="B75" s="5" t="n">
        <v>8</v>
      </c>
      <c r="C75" s="5" t="n">
        <v>6</v>
      </c>
    </row>
    <row r="76">
      <c r="A76" s="4" t="inlineStr">
        <is>
          <t>Net cash used in investing activities</t>
        </is>
      </c>
      <c r="B76" s="5" t="n">
        <v>-3441</v>
      </c>
      <c r="C76" s="5" t="n">
        <v>-2434</v>
      </c>
    </row>
    <row r="77">
      <c r="A77" s="3" t="inlineStr">
        <is>
          <t>Cash Flows from Financing Activities</t>
        </is>
      </c>
    </row>
    <row r="78">
      <c r="A78" s="4" t="inlineStr">
        <is>
          <t>Proceeds from debtor-in-possession credit facility</t>
        </is>
      </c>
      <c r="B78" s="5" t="n">
        <v>500</v>
      </c>
      <c r="C78" s="5" t="n">
        <v>1850</v>
      </c>
    </row>
    <row r="79">
      <c r="A79" s="4" t="inlineStr">
        <is>
          <t>Repayments of debtor-in-possession credit facility</t>
        </is>
      </c>
      <c r="B79" s="5" t="n">
        <v>0</v>
      </c>
      <c r="C79" s="5" t="n">
        <v>-350</v>
      </c>
    </row>
    <row r="80">
      <c r="A80" s="4" t="inlineStr">
        <is>
          <t>Debtor-in-possession credit facility debt issuance costs</t>
        </is>
      </c>
      <c r="B80" s="5" t="n">
        <v>-3</v>
      </c>
      <c r="C80" s="5" t="n">
        <v>-95</v>
      </c>
    </row>
    <row r="81">
      <c r="A81" s="4" t="inlineStr">
        <is>
          <t>Proceeds from issuance of long-term debt, net of discount and issuance costs</t>
        </is>
      </c>
      <c r="B81" s="5" t="n">
        <v>8850</v>
      </c>
      <c r="C81" s="5" t="n">
        <v>0</v>
      </c>
    </row>
    <row r="82">
      <c r="A82" s="4" t="inlineStr">
        <is>
          <t>Bridge facility financing fees</t>
        </is>
      </c>
      <c r="B82" s="5" t="n">
        <v>-33</v>
      </c>
      <c r="C82" s="5" t="n">
        <v>0</v>
      </c>
    </row>
    <row r="83">
      <c r="A83" s="4" t="inlineStr">
        <is>
          <t>Other</t>
        </is>
      </c>
      <c r="B83" s="5" t="n">
        <v>20</v>
      </c>
      <c r="C83" s="5" t="n">
        <v>-6</v>
      </c>
    </row>
    <row r="84">
      <c r="A84" s="4" t="inlineStr">
        <is>
          <t>Net cash provided by financing activities</t>
        </is>
      </c>
      <c r="B84" s="5" t="n">
        <v>9334</v>
      </c>
      <c r="C84" s="5" t="n">
        <v>1399</v>
      </c>
    </row>
    <row r="85">
      <c r="A85" s="4" t="inlineStr">
        <is>
          <t>Net change in cash, cash equivalents, and restricted cash</t>
        </is>
      </c>
      <c r="B85" s="5" t="n">
        <v>8693</v>
      </c>
      <c r="C85" s="5" t="n">
        <v>1741</v>
      </c>
    </row>
    <row r="86">
      <c r="A86" s="4" t="inlineStr">
        <is>
          <t>Cash, cash equivalents, and restricted cash at January 1</t>
        </is>
      </c>
      <c r="B86" s="5" t="n">
        <v>1129</v>
      </c>
      <c r="C86" s="5" t="n">
        <v>1302</v>
      </c>
    </row>
    <row r="87">
      <c r="A87" s="4" t="inlineStr">
        <is>
          <t>Cash, cash equivalents, and restricted cash at June 30</t>
        </is>
      </c>
      <c r="B87" s="5" t="n">
        <v>9822</v>
      </c>
      <c r="C87" s="5" t="n">
        <v>3043</v>
      </c>
    </row>
    <row r="88">
      <c r="A88" s="4" t="inlineStr">
        <is>
          <t>Less: Restricted cash and restricted cash equivalents included in other current assets</t>
        </is>
      </c>
      <c r="B88" s="5" t="n">
        <v>-9076</v>
      </c>
      <c r="C88" s="5" t="n">
        <v>-7</v>
      </c>
    </row>
    <row r="89">
      <c r="A89" s="4" t="inlineStr">
        <is>
          <t>Cash and cash equivalents</t>
        </is>
      </c>
      <c r="B89" s="5" t="n">
        <v>746</v>
      </c>
      <c r="C89" s="5" t="n">
        <v>3036</v>
      </c>
    </row>
    <row r="90">
      <c r="A90" s="3" t="inlineStr">
        <is>
          <t>Cash paid for:</t>
        </is>
      </c>
    </row>
    <row r="91">
      <c r="A91" s="4" t="inlineStr">
        <is>
          <t>Interest, net of amounts capitalized</t>
        </is>
      </c>
      <c r="B91" s="5" t="n">
        <v>0</v>
      </c>
      <c r="C91" s="5" t="n">
        <v>-19</v>
      </c>
    </row>
    <row r="92">
      <c r="A92" s="3" t="inlineStr">
        <is>
          <t>Supplemental disclosures of noncash investing and financing activities</t>
        </is>
      </c>
    </row>
    <row r="93">
      <c r="A93" s="4" t="inlineStr">
        <is>
          <t>Capital expenditures financed through accounts payable</t>
        </is>
      </c>
      <c r="B93" s="5" t="n">
        <v>273</v>
      </c>
      <c r="C93" s="5" t="n">
        <v>836</v>
      </c>
    </row>
    <row r="94">
      <c r="A94" s="4" t="inlineStr">
        <is>
          <t>Operating lease liabilities arising from obtaining right-of-use assets</t>
        </is>
      </c>
      <c r="B94" s="6" t="n">
        <v>13</v>
      </c>
      <c r="C94" s="6" t="n">
        <v>28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LDFIRE-RELATED CONTINGENCIES (Regulatory Recovery) (Details) - 2018 Camp Fire and 2017 Northern California Wildfires - USD ($) $ in Millions</t>
        </is>
      </c>
      <c r="B1" s="2" t="inlineStr">
        <is>
          <t>Apr. 30, 2020</t>
        </is>
      </c>
      <c r="C1" s="2" t="inlineStr">
        <is>
          <t>Jul. 08, 2019</t>
        </is>
      </c>
    </row>
    <row r="2">
      <c r="A2" s="3" t="inlineStr">
        <is>
          <t>Loss Contingencies [Line Items]</t>
        </is>
      </c>
    </row>
    <row r="3">
      <c r="A3" s="4" t="inlineStr">
        <is>
          <t>Customer Harm Threshold, potential regulatory adjustment, percentage</t>
        </is>
      </c>
      <c r="C3" s="4" t="inlineStr">
        <is>
          <t>20.00%</t>
        </is>
      </c>
    </row>
    <row r="4">
      <c r="A4" s="4" t="inlineStr">
        <is>
          <t>Customer Harm Threshold, potential regulatory adjustment, percentage of total disallowed wildlife liability</t>
        </is>
      </c>
      <c r="C4" s="4" t="inlineStr">
        <is>
          <t>5.00%</t>
        </is>
      </c>
    </row>
    <row r="5">
      <c r="A5" s="4" t="inlineStr">
        <is>
          <t>Customer Harm Threshold, post-emergence transaction, securitized</t>
        </is>
      </c>
      <c r="B5" s="6" t="n">
        <v>7500</v>
      </c>
    </row>
    <row r="6">
      <c r="A6" s="4" t="inlineStr">
        <is>
          <t>Customer Harm Threshold, post-emergence transaction, debt retirement</t>
        </is>
      </c>
      <c r="B6" s="5" t="n">
        <v>6000</v>
      </c>
    </row>
    <row r="7">
      <c r="A7" s="4" t="inlineStr">
        <is>
          <t>Customer Harm Threshold, post-emergence transaction, debt payment acceleration</t>
        </is>
      </c>
      <c r="B7" s="6" t="n">
        <v>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LDFIRE-RELATED CONTINGENCIES (Wildfire-Related Derivative Litigation) (Details) - lawsuit</t>
        </is>
      </c>
      <c r="B1" s="2" t="inlineStr">
        <is>
          <t>Nov. 20, 2017</t>
        </is>
      </c>
      <c r="C1" s="2" t="inlineStr">
        <is>
          <t>Nov. 16, 2017</t>
        </is>
      </c>
    </row>
    <row r="2">
      <c r="A2" s="4" t="inlineStr">
        <is>
          <t>Derivative Lawsuits Filed in the San Francisco County Superior Court | Breach of Fiduciary Duties</t>
        </is>
      </c>
    </row>
    <row r="3">
      <c r="A3" s="3" t="inlineStr">
        <is>
          <t>Loss Contingencies [Line Items]</t>
        </is>
      </c>
    </row>
    <row r="4">
      <c r="A4" s="4" t="inlineStr">
        <is>
          <t>Number of lawsuits filed against company (lawsuit, complaint)</t>
        </is>
      </c>
      <c r="B4" s="5" t="n">
        <v>2</v>
      </c>
      <c r="C4" s="5"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WILDFIRE-RELATED CONTINGENCIES (Wildfire-Related Securities Class Action Litigation) (Details)</t>
        </is>
      </c>
      <c r="B1" s="2" t="inlineStr">
        <is>
          <t>Feb. 22, 2019offering</t>
        </is>
      </c>
      <c r="C1" s="2" t="inlineStr">
        <is>
          <t>Jun. 30, 2018lawsuit</t>
        </is>
      </c>
    </row>
    <row r="2">
      <c r="A2" s="4" t="inlineStr">
        <is>
          <t>Wildfire-Related Class Action</t>
        </is>
      </c>
    </row>
    <row r="3">
      <c r="A3" s="3" t="inlineStr">
        <is>
          <t>Loss Contingencies [Line Items]</t>
        </is>
      </c>
    </row>
    <row r="4">
      <c r="A4" s="4" t="inlineStr">
        <is>
          <t>Number of lawsuits filed against company (lawsuit, complaint)</t>
        </is>
      </c>
      <c r="C4" s="5" t="n">
        <v>2</v>
      </c>
    </row>
    <row r="5">
      <c r="A5" s="4" t="inlineStr">
        <is>
          <t>Number of public offerings of notes with complaints against underwriters (offering) | offering</t>
        </is>
      </c>
      <c r="B5" s="5" t="n">
        <v>4</v>
      </c>
    </row>
    <row r="6">
      <c r="A6" s="4" t="inlineStr">
        <is>
          <t>Satisfaction of HoldCo Rescission or Damage Claims and Subordinated Debt</t>
        </is>
      </c>
    </row>
    <row r="7">
      <c r="A7" s="3" t="inlineStr">
        <is>
          <t>Loss Contingencies [Line Items]</t>
        </is>
      </c>
    </row>
    <row r="8">
      <c r="A8" s="4" t="inlineStr">
        <is>
          <t>Number of lawsuits filed against company (lawsuit, complaint)</t>
        </is>
      </c>
      <c r="C8" s="5"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 width="21" customWidth="1" min="7" max="7"/>
  </cols>
  <sheetData>
    <row r="1">
      <c r="A1" s="1" t="inlineStr">
        <is>
          <t>WILDFIRE-RELATED CONTINGENCIES (District Attorneys Offices Investigations) (Details) $ in Millions</t>
        </is>
      </c>
      <c r="B1" s="2" t="inlineStr">
        <is>
          <t>Jul. 21, 2020USD ($)</t>
        </is>
      </c>
      <c r="C1" s="2" t="inlineStr">
        <is>
          <t>Mar. 17, 2020USD ($)count</t>
        </is>
      </c>
      <c r="D1" s="2" t="inlineStr">
        <is>
          <t>Jun. 30, 2020USD ($)</t>
        </is>
      </c>
      <c r="E1" s="2" t="inlineStr">
        <is>
          <t>Jun. 30, 2019USD ($)</t>
        </is>
      </c>
      <c r="F1" s="2" t="inlineStr">
        <is>
          <t>Jun. 30, 2020USD ($)</t>
        </is>
      </c>
      <c r="G1" s="2" t="inlineStr">
        <is>
          <t>Jun. 30, 2019USD ($)</t>
        </is>
      </c>
    </row>
    <row r="2">
      <c r="A2" s="3" t="inlineStr">
        <is>
          <t>Loss Contingencies [Line Items]</t>
        </is>
      </c>
    </row>
    <row r="3">
      <c r="A3" s="4" t="inlineStr">
        <is>
          <t>Settlement expense</t>
        </is>
      </c>
      <c r="D3" s="6" t="n">
        <v>173</v>
      </c>
      <c r="E3" s="6" t="n">
        <v>0</v>
      </c>
      <c r="F3" s="6" t="n">
        <v>173</v>
      </c>
      <c r="G3" s="6" t="n">
        <v>0</v>
      </c>
    </row>
    <row r="4">
      <c r="A4" s="4" t="inlineStr">
        <is>
          <t>Pacific Gas &amp; Electric Co</t>
        </is>
      </c>
    </row>
    <row r="5">
      <c r="A5" s="3" t="inlineStr">
        <is>
          <t>Loss Contingencies [Line Items]</t>
        </is>
      </c>
    </row>
    <row r="6">
      <c r="A6" s="4" t="inlineStr">
        <is>
          <t>Settlement expense</t>
        </is>
      </c>
      <c r="D6" s="6" t="n">
        <v>173</v>
      </c>
      <c r="E6" s="6" t="n">
        <v>0</v>
      </c>
      <c r="F6" s="6" t="n">
        <v>173</v>
      </c>
      <c r="G6" s="6" t="n">
        <v>0</v>
      </c>
    </row>
    <row r="7">
      <c r="A7" s="4" t="inlineStr">
        <is>
          <t>Pacific Gas &amp; Electric Co | Complaints Brought By Butte County District Attorney | Loss from Wildfires</t>
        </is>
      </c>
    </row>
    <row r="8">
      <c r="A8" s="3" t="inlineStr">
        <is>
          <t>Loss Contingencies [Line Items]</t>
        </is>
      </c>
    </row>
    <row r="9">
      <c r="A9" s="4" t="inlineStr">
        <is>
          <t>Number of Guilty Involuntary Manslaughter Pleas | count</t>
        </is>
      </c>
      <c r="C9" s="5" t="n">
        <v>84</v>
      </c>
    </row>
    <row r="10">
      <c r="A10" s="4" t="inlineStr">
        <is>
          <t>Settlement expense</t>
        </is>
      </c>
      <c r="C10" s="9" t="n">
        <v>3.5</v>
      </c>
    </row>
    <row r="11">
      <c r="A11" s="4" t="inlineStr">
        <is>
          <t>Reimbursement of investigation fees</t>
        </is>
      </c>
      <c r="C11" s="8" t="n">
        <v>0.5</v>
      </c>
    </row>
    <row r="12">
      <c r="A12" s="4" t="inlineStr">
        <is>
          <t>Committed funds for impacted residence</t>
        </is>
      </c>
      <c r="C12" s="6" t="n">
        <v>15</v>
      </c>
    </row>
    <row r="13">
      <c r="A13" s="4" t="inlineStr">
        <is>
          <t>Committed funds for impacted residence, minimum term</t>
        </is>
      </c>
      <c r="C13" s="4" t="inlineStr">
        <is>
          <t>5 years</t>
        </is>
      </c>
    </row>
    <row r="14">
      <c r="A14" s="4" t="inlineStr">
        <is>
          <t>Pacific Gas &amp; Electric Co | Complaints Brought By Butte County District Attorney | Loss from Wildfires | Subsequent event</t>
        </is>
      </c>
    </row>
    <row r="15">
      <c r="A15" s="3" t="inlineStr">
        <is>
          <t>Loss Contingencies [Line Items]</t>
        </is>
      </c>
    </row>
    <row r="16">
      <c r="A16" s="4" t="inlineStr">
        <is>
          <t>Settlement expense</t>
        </is>
      </c>
      <c r="B16" s="9" t="n">
        <v>3.5</v>
      </c>
    </row>
    <row r="17">
      <c r="A17" s="4" t="inlineStr">
        <is>
          <t>Reimbursement of investigation fees</t>
        </is>
      </c>
      <c r="B17" s="9" t="n">
        <v>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WILDFIRE-RELATED CONTINGENCIES (Clean-up and Repair Costs) (Details) - USD ($)</t>
        </is>
      </c>
      <c r="B1" s="2" t="inlineStr">
        <is>
          <t>6 Months Ended</t>
        </is>
      </c>
    </row>
    <row r="2">
      <c r="B2" s="2" t="inlineStr">
        <is>
          <t>Jun. 30, 2020</t>
        </is>
      </c>
      <c r="C2" s="2" t="inlineStr">
        <is>
          <t>Jun. 30, 2019</t>
        </is>
      </c>
      <c r="D2" s="2" t="inlineStr">
        <is>
          <t>Dec. 31, 2019</t>
        </is>
      </c>
    </row>
    <row r="3">
      <c r="A3" s="3" t="inlineStr">
        <is>
          <t>Loss Contingencies [Line Items]</t>
        </is>
      </c>
    </row>
    <row r="4">
      <c r="A4" s="4" t="inlineStr">
        <is>
          <t>Capital expenditures</t>
        </is>
      </c>
      <c r="B4" s="6" t="n">
        <v>273000000</v>
      </c>
      <c r="C4" s="6" t="n">
        <v>836000000</v>
      </c>
    </row>
    <row r="5">
      <c r="A5" s="4" t="inlineStr">
        <is>
          <t>Total long-term regulatory assets</t>
        </is>
      </c>
      <c r="B5" s="5" t="n">
        <v>7507000000</v>
      </c>
      <c r="D5" s="6" t="n">
        <v>6066000000</v>
      </c>
    </row>
    <row r="6">
      <c r="A6" s="4" t="inlineStr">
        <is>
          <t>Catastrophic event memorandum account</t>
        </is>
      </c>
    </row>
    <row r="7">
      <c r="A7" s="3" t="inlineStr">
        <is>
          <t>Loss Contingencies [Line Items]</t>
        </is>
      </c>
    </row>
    <row r="8">
      <c r="A8" s="4" t="inlineStr">
        <is>
          <t>Total long-term regulatory assets</t>
        </is>
      </c>
      <c r="B8" s="5" t="n">
        <v>646000000</v>
      </c>
      <c r="D8" s="5" t="n">
        <v>656000000</v>
      </c>
    </row>
    <row r="9">
      <c r="A9" s="4" t="inlineStr">
        <is>
          <t>Pacific Gas &amp; Electric Co</t>
        </is>
      </c>
    </row>
    <row r="10">
      <c r="A10" s="3" t="inlineStr">
        <is>
          <t>Loss Contingencies [Line Items]</t>
        </is>
      </c>
    </row>
    <row r="11">
      <c r="A11" s="4" t="inlineStr">
        <is>
          <t>Capital expenditures</t>
        </is>
      </c>
      <c r="B11" s="5" t="n">
        <v>273000000</v>
      </c>
      <c r="C11" s="6" t="n">
        <v>836000000</v>
      </c>
    </row>
    <row r="12">
      <c r="A12" s="4" t="inlineStr">
        <is>
          <t>Total long-term regulatory assets</t>
        </is>
      </c>
      <c r="B12" s="5" t="n">
        <v>7507000000</v>
      </c>
      <c r="D12" s="6" t="n">
        <v>6066000000</v>
      </c>
    </row>
    <row r="13">
      <c r="A13" s="4" t="inlineStr">
        <is>
          <t>Pacific Gas &amp; Electric Co | 2018 Camp Fire</t>
        </is>
      </c>
    </row>
    <row r="14">
      <c r="A14" s="3" t="inlineStr">
        <is>
          <t>Loss Contingencies [Line Items]</t>
        </is>
      </c>
    </row>
    <row r="15">
      <c r="A15" s="4" t="inlineStr">
        <is>
          <t>Service restoration and repair costs</t>
        </is>
      </c>
      <c r="B15" s="5" t="n">
        <v>826000000</v>
      </c>
    </row>
    <row r="16">
      <c r="A16" s="4" t="inlineStr">
        <is>
          <t>Capital expenditures</t>
        </is>
      </c>
      <c r="B16" s="5" t="n">
        <v>358000000</v>
      </c>
    </row>
    <row r="17">
      <c r="A17" s="4" t="inlineStr">
        <is>
          <t>Pacific Gas &amp; Electric Co | 2017 Northern California wildfires</t>
        </is>
      </c>
    </row>
    <row r="18">
      <c r="A18" s="3" t="inlineStr">
        <is>
          <t>Loss Contingencies [Line Items]</t>
        </is>
      </c>
    </row>
    <row r="19">
      <c r="A19" s="4" t="inlineStr">
        <is>
          <t>Service restoration and repair costs</t>
        </is>
      </c>
      <c r="B19" s="5" t="n">
        <v>349000000</v>
      </c>
    </row>
    <row r="20">
      <c r="A20" s="4" t="inlineStr">
        <is>
          <t>Capital expenditures</t>
        </is>
      </c>
      <c r="B20" s="5" t="n">
        <v>193000000</v>
      </c>
    </row>
    <row r="21">
      <c r="A21" s="4" t="inlineStr">
        <is>
          <t>Pacific Gas &amp; Electric Co | 2019 Kincade Fire</t>
        </is>
      </c>
    </row>
    <row r="22">
      <c r="A22" s="3" t="inlineStr">
        <is>
          <t>Loss Contingencies [Line Items]</t>
        </is>
      </c>
    </row>
    <row r="23">
      <c r="A23" s="4" t="inlineStr">
        <is>
          <t>Service restoration and repair costs</t>
        </is>
      </c>
      <c r="B23" s="5" t="n">
        <v>62000000</v>
      </c>
    </row>
    <row r="24">
      <c r="A24" s="4" t="inlineStr">
        <is>
          <t>Capital expenditures</t>
        </is>
      </c>
      <c r="B24" s="5" t="n">
        <v>18000000</v>
      </c>
    </row>
    <row r="25">
      <c r="A25" s="4" t="inlineStr">
        <is>
          <t>Pacific Gas &amp; Electric Co | Catastrophic event memorandum account | 2018 Camp Fire</t>
        </is>
      </c>
    </row>
    <row r="26">
      <c r="A26" s="3" t="inlineStr">
        <is>
          <t>Loss Contingencies [Line Items]</t>
        </is>
      </c>
    </row>
    <row r="27">
      <c r="A27" s="4" t="inlineStr">
        <is>
          <t>Total long-term regulatory assets</t>
        </is>
      </c>
      <c r="B27" s="5" t="n">
        <v>0</v>
      </c>
    </row>
    <row r="28">
      <c r="A28" s="4" t="inlineStr">
        <is>
          <t>Pacific Gas &amp; Electric Co | Catastrophic event memorandum account | 2017 Northern California wildfires</t>
        </is>
      </c>
    </row>
    <row r="29">
      <c r="A29" s="3" t="inlineStr">
        <is>
          <t>Loss Contingencies [Line Items]</t>
        </is>
      </c>
    </row>
    <row r="30">
      <c r="A30" s="4" t="inlineStr">
        <is>
          <t>Total long-term regulatory assets</t>
        </is>
      </c>
      <c r="B30" s="5" t="n">
        <v>49000000</v>
      </c>
    </row>
    <row r="31">
      <c r="A31" s="4" t="inlineStr">
        <is>
          <t>Pacific Gas &amp; Electric Co | Catastrophic event memorandum account | 2019 Kincade Fire</t>
        </is>
      </c>
    </row>
    <row r="32">
      <c r="A32" s="3" t="inlineStr">
        <is>
          <t>Loss Contingencies [Line Items]</t>
        </is>
      </c>
    </row>
    <row r="33">
      <c r="A33" s="4" t="inlineStr">
        <is>
          <t>Total long-term regulatory assets</t>
        </is>
      </c>
      <c r="B33"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ILDFIRE-RELATED CONTINGENCIES (Wildfire Fund) (Details) - USD ($) $ in Millions</t>
        </is>
      </c>
      <c r="B1" s="2" t="inlineStr">
        <is>
          <t>Aug. 23, 2019</t>
        </is>
      </c>
      <c r="C1" s="2" t="inlineStr">
        <is>
          <t>Jul. 12, 2020</t>
        </is>
      </c>
      <c r="D1" s="2" t="inlineStr">
        <is>
          <t>Jun. 30, 2020</t>
        </is>
      </c>
      <c r="E1" s="2" t="inlineStr">
        <is>
          <t>Aug. 02, 2019</t>
        </is>
      </c>
      <c r="F1" s="2" t="inlineStr">
        <is>
          <t>Jul. 12, 2019</t>
        </is>
      </c>
    </row>
    <row r="2">
      <c r="A2" s="3" t="inlineStr">
        <is>
          <t>Loss Contingencies [Line Items]</t>
        </is>
      </c>
    </row>
    <row r="3">
      <c r="A3" s="4" t="inlineStr">
        <is>
          <t>Wildfire-related claims</t>
        </is>
      </c>
      <c r="D3" s="6" t="n">
        <v>25500</v>
      </c>
    </row>
    <row r="4">
      <c r="A4" s="4" t="inlineStr">
        <is>
          <t>Disallowance cap, transmission and distribution equity rate base</t>
        </is>
      </c>
      <c r="F4" s="6" t="n">
        <v>2400</v>
      </c>
    </row>
    <row r="5">
      <c r="A5" s="4" t="inlineStr">
        <is>
          <t>Initial safety certification, period</t>
        </is>
      </c>
      <c r="B5" s="4" t="inlineStr">
        <is>
          <t>12 months</t>
        </is>
      </c>
    </row>
    <row r="6">
      <c r="A6" s="4" t="inlineStr">
        <is>
          <t>Initial safety certification, documentation provided, period</t>
        </is>
      </c>
      <c r="B6" s="4" t="inlineStr">
        <is>
          <t>90 days</t>
        </is>
      </c>
    </row>
    <row r="7">
      <c r="A7" s="4" t="inlineStr">
        <is>
          <t>Expected capitalization, proceeds of bond</t>
        </is>
      </c>
      <c r="B7" s="6" t="n">
        <v>10500</v>
      </c>
    </row>
    <row r="8">
      <c r="A8" s="4" t="inlineStr">
        <is>
          <t>Expected capitalization, initial contribution</t>
        </is>
      </c>
      <c r="B8" s="5" t="n">
        <v>7500</v>
      </c>
    </row>
    <row r="9">
      <c r="A9" s="4" t="inlineStr">
        <is>
          <t>Expected capitalization, annual contribution</t>
        </is>
      </c>
      <c r="B9" s="6" t="n">
        <v>300</v>
      </c>
    </row>
    <row r="10">
      <c r="A10" s="4" t="inlineStr">
        <is>
          <t>Expected wildfire fund allocation metric, percentage</t>
        </is>
      </c>
      <c r="B10" s="4" t="inlineStr">
        <is>
          <t>64.20%</t>
        </is>
      </c>
    </row>
    <row r="11">
      <c r="A11" s="4" t="inlineStr">
        <is>
          <t>Expected wildfire fund allocation metric, initial contribution</t>
        </is>
      </c>
      <c r="B11" s="6" t="n">
        <v>4800</v>
      </c>
    </row>
    <row r="12">
      <c r="A12" s="4" t="inlineStr">
        <is>
          <t>Expected wildfire fund allocation metric, annual contributions</t>
        </is>
      </c>
      <c r="B12" s="5" t="n">
        <v>193</v>
      </c>
    </row>
    <row r="13">
      <c r="A13" s="4" t="inlineStr">
        <is>
          <t>Expected wildfire fund allocation metric, initial capital expenditure</t>
        </is>
      </c>
      <c r="B13" s="5" t="n">
        <v>5000</v>
      </c>
    </row>
    <row r="14">
      <c r="A14" s="4" t="inlineStr">
        <is>
          <t>Allocation</t>
        </is>
      </c>
      <c r="B14" s="6" t="n">
        <v>3210</v>
      </c>
    </row>
    <row r="15">
      <c r="A15" s="4" t="inlineStr">
        <is>
          <t>Initial contribution payment</t>
        </is>
      </c>
      <c r="D15" s="5" t="n">
        <v>4800</v>
      </c>
    </row>
    <row r="16">
      <c r="A16" s="4" t="inlineStr">
        <is>
          <t>Annual contribution, first payment</t>
        </is>
      </c>
      <c r="D16" s="5" t="n">
        <v>193</v>
      </c>
    </row>
    <row r="17">
      <c r="A17" s="4" t="inlineStr">
        <is>
          <t>Subsequent event</t>
        </is>
      </c>
    </row>
    <row r="18">
      <c r="A18" s="3" t="inlineStr">
        <is>
          <t>Loss Contingencies [Line Items]</t>
        </is>
      </c>
    </row>
    <row r="19">
      <c r="A19" s="4" t="inlineStr">
        <is>
          <t>Percentage of claim limit</t>
        </is>
      </c>
      <c r="C19" s="4" t="inlineStr">
        <is>
          <t>40.00%</t>
        </is>
      </c>
    </row>
    <row r="20">
      <c r="A20" s="4" t="inlineStr">
        <is>
          <t>2018 Camp Fire and 2017 Northern California Wildfires</t>
        </is>
      </c>
    </row>
    <row r="21">
      <c r="A21" s="3" t="inlineStr">
        <is>
          <t>Loss Contingencies [Line Items]</t>
        </is>
      </c>
    </row>
    <row r="22">
      <c r="A22" s="4" t="inlineStr">
        <is>
          <t>Wildfire-related claims</t>
        </is>
      </c>
      <c r="E22" s="6" t="n">
        <v>105</v>
      </c>
    </row>
    <row r="23">
      <c r="A23" s="4" t="inlineStr">
        <is>
          <t>Claimant payments</t>
        </is>
      </c>
      <c r="D23" s="6" t="n">
        <v>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21" customWidth="1" min="5" max="5"/>
  </cols>
  <sheetData>
    <row r="1">
      <c r="A1" s="1" t="inlineStr">
        <is>
          <t>OTHER CONTINGENCIES AND COMMITMENTS (Order Instituting Investigation Narrative) (Details) $ in Millions</t>
        </is>
      </c>
      <c r="B1" s="2" t="inlineStr">
        <is>
          <t>6 Months Ended</t>
        </is>
      </c>
    </row>
    <row r="2">
      <c r="B2" s="2" t="inlineStr">
        <is>
          <t>Jun. 30, 2020USD ($)</t>
        </is>
      </c>
      <c r="C2" s="2" t="inlineStr">
        <is>
          <t>Jun. 08, 2020party</t>
        </is>
      </c>
      <c r="D2" s="2" t="inlineStr">
        <is>
          <t>Apr. 20, 2020USD ($)</t>
        </is>
      </c>
      <c r="E2" s="2" t="inlineStr">
        <is>
          <t>Dec. 17, 2019USD ($)</t>
        </is>
      </c>
    </row>
    <row r="3">
      <c r="A3" s="3" t="inlineStr">
        <is>
          <t>Loss Contingencies [Line Items]</t>
        </is>
      </c>
    </row>
    <row r="4">
      <c r="A4" s="4" t="inlineStr">
        <is>
          <t>Expenses and capital expenditures, disallowed capital, gross</t>
        </is>
      </c>
      <c r="B4" s="6" t="n">
        <v>348</v>
      </c>
    </row>
    <row r="5">
      <c r="A5" s="4" t="inlineStr">
        <is>
          <t>Expenses and capital expenditures, disallowed capital, net</t>
        </is>
      </c>
      <c r="B5" s="5" t="n">
        <v>403</v>
      </c>
    </row>
    <row r="6">
      <c r="A6" s="4" t="inlineStr">
        <is>
          <t>Expenses and capital expenditures, disallowed capital, expected charges to be recorded</t>
        </is>
      </c>
      <c r="B6" s="5" t="n">
        <v>34</v>
      </c>
    </row>
    <row r="7">
      <c r="A7" s="4" t="inlineStr">
        <is>
          <t>Expenses and capital expenditures, disallowed capital, approved</t>
        </is>
      </c>
      <c r="D7" s="6" t="n">
        <v>198</v>
      </c>
    </row>
    <row r="8">
      <c r="A8" s="4" t="inlineStr">
        <is>
          <t>Shareholder-funded system enhancement initiatives, approved</t>
        </is>
      </c>
      <c r="D8" s="5" t="n">
        <v>64</v>
      </c>
    </row>
    <row r="9">
      <c r="A9" s="4" t="inlineStr">
        <is>
          <t>Fine payable to general fund, suspended</t>
        </is>
      </c>
      <c r="D9" s="6" t="n">
        <v>200</v>
      </c>
    </row>
    <row r="10">
      <c r="A10" s="4" t="inlineStr">
        <is>
          <t>Number of parties filed separate applications for rehearing | party</t>
        </is>
      </c>
      <c r="C10" s="5" t="n">
        <v>2</v>
      </c>
    </row>
    <row r="11">
      <c r="A11" s="4" t="inlineStr">
        <is>
          <t>Pacific Gas &amp; Electric Co | Vegetation Management Support Costs (FHPMA)</t>
        </is>
      </c>
    </row>
    <row r="12">
      <c r="A12" s="3" t="inlineStr">
        <is>
          <t>Loss Contingencies [Line Items]</t>
        </is>
      </c>
    </row>
    <row r="13">
      <c r="A13" s="4" t="inlineStr">
        <is>
          <t>Expenses and capital expenditures</t>
        </is>
      </c>
      <c r="B13" s="5" t="n">
        <v>36</v>
      </c>
    </row>
    <row r="14">
      <c r="A14" s="4" t="inlineStr">
        <is>
          <t>Expenses and capital expenditures, disallowed capital, expected charges to be recorded</t>
        </is>
      </c>
      <c r="B14" s="5" t="n">
        <v>6</v>
      </c>
    </row>
    <row r="15">
      <c r="A15" s="4" t="inlineStr">
        <is>
          <t>Expenses and capital expenditures, disallowed capital, charges recorded</t>
        </is>
      </c>
      <c r="B15" s="5" t="n">
        <v>84</v>
      </c>
    </row>
    <row r="16">
      <c r="A16" s="4" t="inlineStr">
        <is>
          <t>Pacific Gas &amp; Electric Co | Pending Litigation | Unfavorable Regulatory Action</t>
        </is>
      </c>
    </row>
    <row r="17">
      <c r="A17" s="3" t="inlineStr">
        <is>
          <t>Loss Contingencies [Line Items]</t>
        </is>
      </c>
    </row>
    <row r="18">
      <c r="A18" s="4" t="inlineStr">
        <is>
          <t>Expenses and capital expenditures</t>
        </is>
      </c>
      <c r="B18" s="5" t="n">
        <v>1625</v>
      </c>
      <c r="E18" s="6" t="n">
        <v>1625</v>
      </c>
    </row>
    <row r="19">
      <c r="A19" s="4" t="inlineStr">
        <is>
          <t>Shareholder-funded system enhancement initiatives, amount</t>
        </is>
      </c>
      <c r="E19" s="6" t="n">
        <v>50</v>
      </c>
    </row>
    <row r="20">
      <c r="A20" s="4" t="inlineStr">
        <is>
          <t>Expenses and capital expenditures, difference</t>
        </is>
      </c>
      <c r="B20" s="6" t="n">
        <v>142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Order Instituting Investigation Legal Obligation) (Details) - Pacific Gas &amp; Electric Co $ in Millions</t>
        </is>
      </c>
      <c r="B1" s="2" t="inlineStr">
        <is>
          <t>Jun. 30, 2020USD ($)</t>
        </is>
      </c>
    </row>
    <row r="2">
      <c r="A2" s="3" t="inlineStr">
        <is>
          <t>Loss Contingencies [Line Items]</t>
        </is>
      </c>
    </row>
    <row r="3">
      <c r="A3" s="4" t="inlineStr">
        <is>
          <t>Expense</t>
        </is>
      </c>
      <c r="B3" s="6" t="n">
        <v>1222</v>
      </c>
    </row>
    <row r="4">
      <c r="A4" s="4" t="inlineStr">
        <is>
          <t>Capital</t>
        </is>
      </c>
      <c r="B4" s="5" t="n">
        <v>403</v>
      </c>
    </row>
    <row r="5">
      <c r="A5" s="4" t="inlineStr">
        <is>
          <t>Expenses and capital expenditures, forecast</t>
        </is>
      </c>
      <c r="B5" s="5" t="n">
        <v>1625</v>
      </c>
    </row>
    <row r="6">
      <c r="A6" s="4" t="inlineStr">
        <is>
          <t>Distribution Safety Inspections and Repairs Expense (FRMMA/WMPMA)</t>
        </is>
      </c>
    </row>
    <row r="7">
      <c r="A7" s="3" t="inlineStr">
        <is>
          <t>Loss Contingencies [Line Items]</t>
        </is>
      </c>
    </row>
    <row r="8">
      <c r="A8" s="4" t="inlineStr">
        <is>
          <t>Expense</t>
        </is>
      </c>
      <c r="B8" s="5" t="n">
        <v>236</v>
      </c>
    </row>
    <row r="9">
      <c r="A9" s="4" t="inlineStr">
        <is>
          <t>Capital</t>
        </is>
      </c>
      <c r="B9" s="5" t="n">
        <v>0</v>
      </c>
    </row>
    <row r="10">
      <c r="A10" s="4" t="inlineStr">
        <is>
          <t>Total</t>
        </is>
      </c>
      <c r="B10" s="5" t="n">
        <v>236</v>
      </c>
    </row>
    <row r="11">
      <c r="A11" s="4" t="inlineStr">
        <is>
          <t>Expenses and capital expenditures, forecast</t>
        </is>
      </c>
      <c r="B11" s="5" t="n">
        <v>29</v>
      </c>
    </row>
    <row r="12">
      <c r="A12" s="4" t="inlineStr">
        <is>
          <t>Transmission Safety Inspections and Repairs Expense (TO)</t>
        </is>
      </c>
    </row>
    <row r="13">
      <c r="A13" s="3" t="inlineStr">
        <is>
          <t>Loss Contingencies [Line Items]</t>
        </is>
      </c>
    </row>
    <row r="14">
      <c r="A14" s="4" t="inlineStr">
        <is>
          <t>Expense</t>
        </is>
      </c>
      <c r="B14" s="5" t="n">
        <v>433</v>
      </c>
    </row>
    <row r="15">
      <c r="A15" s="4" t="inlineStr">
        <is>
          <t>Capital</t>
        </is>
      </c>
      <c r="B15" s="5" t="n">
        <v>0</v>
      </c>
    </row>
    <row r="16">
      <c r="A16" s="4" t="inlineStr">
        <is>
          <t>Total</t>
        </is>
      </c>
      <c r="B16" s="5" t="n">
        <v>433</v>
      </c>
    </row>
    <row r="17">
      <c r="A17" s="4" t="inlineStr">
        <is>
          <t>Vegetation Management Support Costs (FHPMA)</t>
        </is>
      </c>
    </row>
    <row r="18">
      <c r="A18" s="3" t="inlineStr">
        <is>
          <t>Loss Contingencies [Line Items]</t>
        </is>
      </c>
    </row>
    <row r="19">
      <c r="A19" s="4" t="inlineStr">
        <is>
          <t>Expense</t>
        </is>
      </c>
      <c r="B19" s="5" t="n">
        <v>36</v>
      </c>
    </row>
    <row r="20">
      <c r="A20" s="4" t="inlineStr">
        <is>
          <t>Capital</t>
        </is>
      </c>
      <c r="B20" s="5" t="n">
        <v>0</v>
      </c>
    </row>
    <row r="21">
      <c r="A21" s="4" t="inlineStr">
        <is>
          <t>Total</t>
        </is>
      </c>
      <c r="B21" s="5" t="n">
        <v>36</v>
      </c>
    </row>
    <row r="22">
      <c r="A22" s="4" t="inlineStr">
        <is>
          <t>2017 Northern California Wildfires CEMA Expense and Capital (CEMA)</t>
        </is>
      </c>
    </row>
    <row r="23">
      <c r="A23" s="3" t="inlineStr">
        <is>
          <t>Loss Contingencies [Line Items]</t>
        </is>
      </c>
    </row>
    <row r="24">
      <c r="A24" s="4" t="inlineStr">
        <is>
          <t>Expense</t>
        </is>
      </c>
      <c r="B24" s="5" t="n">
        <v>82</v>
      </c>
    </row>
    <row r="25">
      <c r="A25" s="4" t="inlineStr">
        <is>
          <t>Capital</t>
        </is>
      </c>
      <c r="B25" s="5" t="n">
        <v>66</v>
      </c>
    </row>
    <row r="26">
      <c r="A26" s="4" t="inlineStr">
        <is>
          <t>Total</t>
        </is>
      </c>
      <c r="B26" s="5" t="n">
        <v>148</v>
      </c>
    </row>
    <row r="27">
      <c r="A27" s="4" t="inlineStr">
        <is>
          <t>2018 Camp Fire CEMA Expense (CEMA)</t>
        </is>
      </c>
    </row>
    <row r="28">
      <c r="A28" s="3" t="inlineStr">
        <is>
          <t>Loss Contingencies [Line Items]</t>
        </is>
      </c>
    </row>
    <row r="29">
      <c r="A29" s="4" t="inlineStr">
        <is>
          <t>Expense</t>
        </is>
      </c>
      <c r="B29" s="5" t="n">
        <v>435</v>
      </c>
    </row>
    <row r="30">
      <c r="A30" s="4" t="inlineStr">
        <is>
          <t>Capital</t>
        </is>
      </c>
      <c r="B30" s="5" t="n">
        <v>0</v>
      </c>
    </row>
    <row r="31">
      <c r="A31" s="4" t="inlineStr">
        <is>
          <t>Total</t>
        </is>
      </c>
      <c r="B31" s="5" t="n">
        <v>435</v>
      </c>
    </row>
    <row r="32">
      <c r="A32" s="4" t="inlineStr">
        <is>
          <t>2018 Camp Fire CEMA Capital for Restoration (CEMA)</t>
        </is>
      </c>
    </row>
    <row r="33">
      <c r="A33" s="3" t="inlineStr">
        <is>
          <t>Loss Contingencies [Line Items]</t>
        </is>
      </c>
    </row>
    <row r="34">
      <c r="A34" s="4" t="inlineStr">
        <is>
          <t>Expense</t>
        </is>
      </c>
      <c r="B34" s="5" t="n">
        <v>0</v>
      </c>
    </row>
    <row r="35">
      <c r="A35" s="4" t="inlineStr">
        <is>
          <t>Capital</t>
        </is>
      </c>
      <c r="B35" s="5" t="n">
        <v>253</v>
      </c>
    </row>
    <row r="36">
      <c r="A36" s="4" t="inlineStr">
        <is>
          <t>Total</t>
        </is>
      </c>
      <c r="B36" s="5" t="n">
        <v>253</v>
      </c>
    </row>
    <row r="37">
      <c r="A37" s="4" t="inlineStr">
        <is>
          <t>2018 Camp Fire CEMA Capital for Temporary Facilities (CEMA)</t>
        </is>
      </c>
    </row>
    <row r="38">
      <c r="A38" s="3" t="inlineStr">
        <is>
          <t>Loss Contingencies [Line Items]</t>
        </is>
      </c>
    </row>
    <row r="39">
      <c r="A39" s="4" t="inlineStr">
        <is>
          <t>Expense</t>
        </is>
      </c>
      <c r="B39" s="5" t="n">
        <v>0</v>
      </c>
    </row>
    <row r="40">
      <c r="A40" s="4" t="inlineStr">
        <is>
          <t>Capital</t>
        </is>
      </c>
      <c r="B40" s="5" t="n">
        <v>84</v>
      </c>
    </row>
    <row r="41">
      <c r="A41" s="4" t="inlineStr">
        <is>
          <t>Total</t>
        </is>
      </c>
      <c r="B41" s="5" t="n">
        <v>84</v>
      </c>
    </row>
    <row r="42">
      <c r="A42" s="4" t="inlineStr">
        <is>
          <t>Expenses and capital expenditures, forecast</t>
        </is>
      </c>
      <c r="B42" s="6" t="n">
        <v>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CONTINGENCIES AND COMMITMENTS (Locate and Mark) (Details) - USD ($) $ in Millions</t>
        </is>
      </c>
      <c r="B1" s="2" t="inlineStr">
        <is>
          <t>Jul. 21, 2020</t>
        </is>
      </c>
      <c r="C1" s="2" t="inlineStr">
        <is>
          <t>Jun. 30, 2020</t>
        </is>
      </c>
      <c r="D1" s="2" t="inlineStr">
        <is>
          <t>Jan. 17, 2020</t>
        </is>
      </c>
      <c r="E1" s="2" t="inlineStr">
        <is>
          <t>Dec. 05, 2019</t>
        </is>
      </c>
      <c r="F1" s="2" t="inlineStr">
        <is>
          <t>Oct. 03, 2019</t>
        </is>
      </c>
    </row>
    <row r="2">
      <c r="A2" s="3" t="inlineStr">
        <is>
          <t>Loss Contingencies [Line Items]</t>
        </is>
      </c>
    </row>
    <row r="3">
      <c r="A3" s="4" t="inlineStr">
        <is>
          <t>Settlement agreement, proposed payment to California General Fund</t>
        </is>
      </c>
      <c r="E3" s="6" t="n">
        <v>2</v>
      </c>
    </row>
    <row r="4">
      <c r="A4" s="4" t="inlineStr">
        <is>
          <t>Unfavorable Regulatory Action</t>
        </is>
      </c>
    </row>
    <row r="5">
      <c r="A5" s="3" t="inlineStr">
        <is>
          <t>Loss Contingencies [Line Items]</t>
        </is>
      </c>
    </row>
    <row r="6">
      <c r="A6" s="4" t="inlineStr">
        <is>
          <t>Loss contingency liability</t>
        </is>
      </c>
      <c r="C6" s="6" t="n">
        <v>44</v>
      </c>
    </row>
    <row r="7">
      <c r="A7" s="4" t="inlineStr">
        <is>
          <t>Unfavorable Regulatory Action | Subsequent event</t>
        </is>
      </c>
    </row>
    <row r="8">
      <c r="A8" s="3" t="inlineStr">
        <is>
          <t>Loss Contingencies [Line Items]</t>
        </is>
      </c>
    </row>
    <row r="9">
      <c r="A9" s="4" t="inlineStr">
        <is>
          <t>Settlement agreement, additional fine</t>
        </is>
      </c>
      <c r="B9" s="6" t="n">
        <v>44</v>
      </c>
    </row>
    <row r="10">
      <c r="A10" s="4" t="inlineStr">
        <is>
          <t>Pacific Gas &amp; Electric Co | Unfavorable Regulatory Action</t>
        </is>
      </c>
    </row>
    <row r="11">
      <c r="A11" s="3" t="inlineStr">
        <is>
          <t>Loss Contingencies [Line Items]</t>
        </is>
      </c>
    </row>
    <row r="12">
      <c r="A12" s="4" t="inlineStr">
        <is>
          <t>Settlement agreement, proposed penalty</t>
        </is>
      </c>
      <c r="F12" s="6" t="n">
        <v>65</v>
      </c>
    </row>
    <row r="13">
      <c r="A13" s="4" t="inlineStr">
        <is>
          <t>Settlement agreement, proposed payment to California General Fund</t>
        </is>
      </c>
      <c r="F13" s="5" t="n">
        <v>5</v>
      </c>
    </row>
    <row r="14">
      <c r="A14" s="4" t="inlineStr">
        <is>
          <t>Settlement agreement, proposed payment to Shareholders' initiative fund</t>
        </is>
      </c>
      <c r="F14" s="6" t="n">
        <v>60</v>
      </c>
    </row>
    <row r="15">
      <c r="A15" s="4" t="inlineStr">
        <is>
          <t>Settlement agreement, compliance audits cost</t>
        </is>
      </c>
      <c r="D15" s="6" t="n">
        <v>6</v>
      </c>
    </row>
    <row r="16">
      <c r="A16" s="4" t="inlineStr">
        <is>
          <t>Settlement agreement, additional fine</t>
        </is>
      </c>
      <c r="D16" s="6" t="n">
        <v>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Ex Parte Communication Rules) (Details) $ in Millions</t>
        </is>
      </c>
      <c r="B1" s="2" t="inlineStr">
        <is>
          <t>Dec. 05, 2019USD ($)</t>
        </is>
      </c>
    </row>
    <row r="2">
      <c r="A2" s="3" t="inlineStr">
        <is>
          <t>Loss Contingencies [Line Items]</t>
        </is>
      </c>
    </row>
    <row r="3">
      <c r="A3" s="4" t="inlineStr">
        <is>
          <t>Settlement agreement, proposed payment to California General Fund</t>
        </is>
      </c>
      <c r="B3" s="6" t="n">
        <v>2</v>
      </c>
    </row>
    <row r="4">
      <c r="A4" s="4" t="inlineStr">
        <is>
          <t>Ex Parte Communications</t>
        </is>
      </c>
    </row>
    <row r="5">
      <c r="A5" s="3" t="inlineStr">
        <is>
          <t>Loss Contingencies [Line Items]</t>
        </is>
      </c>
    </row>
    <row r="6">
      <c r="A6" s="4" t="inlineStr">
        <is>
          <t>Settlement agreement, proposed penalty</t>
        </is>
      </c>
      <c r="B6" s="5" t="n">
        <v>10</v>
      </c>
    </row>
    <row r="7">
      <c r="A7" s="4" t="inlineStr">
        <is>
          <t>Settlement agreement, proposed forgone revenue collection, 2019 GT&amp;S rate case</t>
        </is>
      </c>
      <c r="B7" s="5" t="n">
        <v>5</v>
      </c>
    </row>
    <row r="8">
      <c r="A8" s="4" t="inlineStr">
        <is>
          <t>Settlement agreement, proposed forgone revenue collection, 2020 GRC cycle</t>
        </is>
      </c>
      <c r="B8" s="5" t="n">
        <v>1</v>
      </c>
    </row>
    <row r="9">
      <c r="A9" s="4" t="inlineStr">
        <is>
          <t>Settlement agreement, proposed compensation payments, San Bruno</t>
        </is>
      </c>
      <c r="B9" s="5" t="n">
        <v>1</v>
      </c>
    </row>
    <row r="10">
      <c r="A10" s="4" t="inlineStr">
        <is>
          <t>Settlement agreement, proposed compensation payments, San Carlos</t>
        </is>
      </c>
      <c r="B10"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Jun. 30, 2020USD ($)</t>
        </is>
      </c>
    </row>
    <row r="2">
      <c r="A2" s="4" t="inlineStr">
        <is>
          <t>Unamortized discount, net of premium and debt issuance costs</t>
        </is>
      </c>
      <c r="B2" s="6" t="n">
        <v>165</v>
      </c>
    </row>
    <row r="3">
      <c r="A3" s="4" t="inlineStr">
        <is>
          <t>Pacific Gas &amp; Electric Co</t>
        </is>
      </c>
    </row>
    <row r="4">
      <c r="A4" s="4" t="inlineStr">
        <is>
          <t>Unamortized discount, net of premium and debt issuance costs</t>
        </is>
      </c>
      <c r="B4" s="6" t="n">
        <v>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OTHER CONTINGENCIES AND COMMITMENTS (Transmission Owner Rate) (Details)</t>
        </is>
      </c>
      <c r="B1" s="2" t="inlineStr">
        <is>
          <t>Sep. 21, 2018</t>
        </is>
      </c>
    </row>
    <row r="2">
      <c r="A2" s="4" t="inlineStr">
        <is>
          <t>Pacific Gas &amp; Electric Co | Electric</t>
        </is>
      </c>
    </row>
    <row r="3">
      <c r="A3" s="3" t="inlineStr">
        <is>
          <t>Loss Contingencies [Line Items]</t>
        </is>
      </c>
    </row>
    <row r="4">
      <c r="A4" s="4" t="inlineStr">
        <is>
          <t>Requested revenue rate</t>
        </is>
      </c>
      <c r="B4" s="4" t="inlineStr">
        <is>
          <t>98.8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Other Matters) (Details) - USD ($) $ in Millions</t>
        </is>
      </c>
      <c r="B1" s="2" t="inlineStr">
        <is>
          <t>Jun. 30, 2020</t>
        </is>
      </c>
      <c r="C1" s="2" t="inlineStr">
        <is>
          <t>Dec. 31, 2019</t>
        </is>
      </c>
    </row>
    <row r="2">
      <c r="A2" s="3" t="inlineStr">
        <is>
          <t>Commitments and Contingencies Disclosure [Abstract]</t>
        </is>
      </c>
    </row>
    <row r="3">
      <c r="A3" s="4" t="inlineStr">
        <is>
          <t>Accrued legal liabilities</t>
        </is>
      </c>
      <c r="B3" s="6" t="n">
        <v>171</v>
      </c>
      <c r="C3" s="6" t="n">
        <v>1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PSPS Class Action) (Details) $ in Billions</t>
        </is>
      </c>
      <c r="B1" s="2" t="inlineStr">
        <is>
          <t>Dec. 19, 2019USD ($)</t>
        </is>
      </c>
    </row>
    <row r="2">
      <c r="A2" s="4" t="inlineStr">
        <is>
          <t>PSPS Class Action | Pending Litigation | Pacific Gas &amp; Electric Co</t>
        </is>
      </c>
    </row>
    <row r="3">
      <c r="A3" s="3" t="inlineStr">
        <is>
          <t>Loss Contingencies [Line Items]</t>
        </is>
      </c>
    </row>
    <row r="4">
      <c r="A4" s="4" t="inlineStr">
        <is>
          <t>Loss contingency, damages sought</t>
        </is>
      </c>
      <c r="B4" s="9" t="n">
        <v>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TINGENCIES AND COMMITMENTS (Disallowance of Capital Expenditures) (Details) - Disallowance of Plant Costs - USD ($) $ in Millions</t>
        </is>
      </c>
      <c r="B1" s="2" t="inlineStr">
        <is>
          <t>Jun. 23, 2016</t>
        </is>
      </c>
      <c r="C1" s="2" t="inlineStr">
        <is>
          <t>Jun. 30, 2020</t>
        </is>
      </c>
      <c r="D1" s="2" t="inlineStr">
        <is>
          <t>Jun. 01, 2020</t>
        </is>
      </c>
    </row>
    <row r="2">
      <c r="A2" s="3" t="inlineStr">
        <is>
          <t>Loss Contingencies [Line Items]</t>
        </is>
      </c>
    </row>
    <row r="3">
      <c r="A3" s="4" t="inlineStr">
        <is>
          <t>Gas transmission and storage capital disallowance</t>
        </is>
      </c>
      <c r="B3" s="6" t="n">
        <v>696</v>
      </c>
    </row>
    <row r="4">
      <c r="A4" s="4" t="inlineStr">
        <is>
          <t>Permanently disallowed capital</t>
        </is>
      </c>
      <c r="B4" s="6" t="n">
        <v>120</v>
      </c>
    </row>
    <row r="5">
      <c r="A5" s="4" t="inlineStr">
        <is>
          <t>Amount subject to audit</t>
        </is>
      </c>
      <c r="C5" s="6" t="n">
        <v>576</v>
      </c>
    </row>
    <row r="6">
      <c r="A6" s="4" t="inlineStr">
        <is>
          <t>Capital expenditures for future recovery</t>
        </is>
      </c>
      <c r="D6" s="6" t="n">
        <v>5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Environmental Remediation Contingencies Liability) (Details) - USD ($) $ in Millions</t>
        </is>
      </c>
      <c r="B1" s="2" t="inlineStr">
        <is>
          <t>Jun. 30, 2020</t>
        </is>
      </c>
      <c r="C1" s="2" t="inlineStr">
        <is>
          <t>Dec. 31, 2019</t>
        </is>
      </c>
    </row>
    <row r="2">
      <c r="A2" s="3" t="inlineStr">
        <is>
          <t>Disclosure Commitments And Contingencies Environmental Remediation Liability Composed [Abstract]</t>
        </is>
      </c>
    </row>
    <row r="3">
      <c r="A3" s="4" t="inlineStr">
        <is>
          <t>Topock natural gas compressor station</t>
        </is>
      </c>
      <c r="B3" s="6" t="n">
        <v>339</v>
      </c>
      <c r="C3" s="6" t="n">
        <v>362</v>
      </c>
    </row>
    <row r="4">
      <c r="A4" s="4" t="inlineStr">
        <is>
          <t>Hinkley natural gas compressor station</t>
        </is>
      </c>
      <c r="B4" s="5" t="n">
        <v>135</v>
      </c>
      <c r="C4" s="5" t="n">
        <v>138</v>
      </c>
    </row>
    <row r="5">
      <c r="A5" s="4" t="inlineStr">
        <is>
          <t>Former manufactured gas plant sites owned by the Utility or third parties</t>
        </is>
      </c>
      <c r="B5" s="5" t="n">
        <v>680</v>
      </c>
      <c r="C5" s="5" t="n">
        <v>568</v>
      </c>
    </row>
    <row r="6">
      <c r="A6" s="4" t="inlineStr">
        <is>
          <t>Utility-owned generation facilities (other than fossil fuel-fired), other facilities, and third-party disposal sites</t>
        </is>
      </c>
      <c r="B6" s="5" t="n">
        <v>102</v>
      </c>
      <c r="C6" s="5" t="n">
        <v>101</v>
      </c>
    </row>
    <row r="7">
      <c r="A7" s="4" t="inlineStr">
        <is>
          <t>Fossil fuel-fired generation facilities and sites</t>
        </is>
      </c>
      <c r="B7" s="5" t="n">
        <v>103</v>
      </c>
      <c r="C7" s="5" t="n">
        <v>106</v>
      </c>
    </row>
    <row r="8">
      <c r="A8" s="4" t="inlineStr">
        <is>
          <t>Environmental Remediation Liability</t>
        </is>
      </c>
      <c r="B8" s="6" t="n">
        <v>1359</v>
      </c>
      <c r="C8" s="6" t="n">
        <v>12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Environmental Remediation Contingencies Narrative) (Details) $ in Millions</t>
        </is>
      </c>
      <c r="B1" s="2" t="inlineStr">
        <is>
          <t>Jun. 30, 2020USD ($)</t>
        </is>
      </c>
    </row>
    <row r="2">
      <c r="A2" s="3" t="inlineStr">
        <is>
          <t>Commitments and Contingencies Disclosure [Abstract]</t>
        </is>
      </c>
    </row>
    <row r="3">
      <c r="A3" s="4" t="inlineStr">
        <is>
          <t>Amount of environmental loss accrual expected to be recovered</t>
        </is>
      </c>
      <c r="B3" s="6" t="n">
        <v>10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Natural Gas Compressor Station Sites) (Details) $ in Millions</t>
        </is>
      </c>
      <c r="B1" s="2" t="inlineStr">
        <is>
          <t>Jun. 30, 2020USD ($)</t>
        </is>
      </c>
    </row>
    <row r="2">
      <c r="A2" s="4" t="inlineStr">
        <is>
          <t>Topock Site</t>
        </is>
      </c>
    </row>
    <row r="3">
      <c r="A3" s="3" t="inlineStr">
        <is>
          <t>Long-term Purchase Commitment [Line Items]</t>
        </is>
      </c>
    </row>
    <row r="4">
      <c r="A4" s="4" t="inlineStr">
        <is>
          <t>Total wildfire-related claims</t>
        </is>
      </c>
      <c r="B4" s="6" t="n">
        <v>222</v>
      </c>
    </row>
    <row r="5">
      <c r="A5" s="4" t="inlineStr">
        <is>
          <t>Topock Site | Pacific Gas &amp; Electric Co</t>
        </is>
      </c>
    </row>
    <row r="6">
      <c r="A6" s="3" t="inlineStr">
        <is>
          <t>Long-term Purchase Commitment [Line Items]</t>
        </is>
      </c>
    </row>
    <row r="7">
      <c r="A7" s="4" t="inlineStr">
        <is>
          <t>Remediation cost recovery percentage</t>
        </is>
      </c>
      <c r="B7" s="4" t="inlineStr">
        <is>
          <t>90.00%</t>
        </is>
      </c>
    </row>
    <row r="8">
      <c r="A8" s="4" t="inlineStr">
        <is>
          <t>Hinkley Natural Gas Compressor Station</t>
        </is>
      </c>
    </row>
    <row r="9">
      <c r="A9" s="3" t="inlineStr">
        <is>
          <t>Long-term Purchase Commitment [Line Items]</t>
        </is>
      </c>
    </row>
    <row r="10">
      <c r="A10" s="4" t="inlineStr">
        <is>
          <t>Total wildfire-related claims</t>
        </is>
      </c>
      <c r="B10" s="6" t="n">
        <v>137</v>
      </c>
    </row>
    <row r="11">
      <c r="A11" s="4" t="inlineStr">
        <is>
          <t>Former Manufactured Gas Plant</t>
        </is>
      </c>
    </row>
    <row r="12">
      <c r="A12" s="3" t="inlineStr">
        <is>
          <t>Long-term Purchase Commitment [Line Items]</t>
        </is>
      </c>
    </row>
    <row r="13">
      <c r="A13" s="4" t="inlineStr">
        <is>
          <t>Total wildfire-related claims</t>
        </is>
      </c>
      <c r="B13" s="6" t="n">
        <v>503</v>
      </c>
    </row>
    <row r="14">
      <c r="A14" s="4" t="inlineStr">
        <is>
          <t>Remediation cost recovery percentage</t>
        </is>
      </c>
      <c r="B14" s="4" t="inlineStr">
        <is>
          <t>90.00%</t>
        </is>
      </c>
    </row>
    <row r="15">
      <c r="A15" s="4" t="inlineStr">
        <is>
          <t>Utility Owned Generation Facilities and Third Party Disposal Sites</t>
        </is>
      </c>
    </row>
    <row r="16">
      <c r="A16" s="3" t="inlineStr">
        <is>
          <t>Long-term Purchase Commitment [Line Items]</t>
        </is>
      </c>
    </row>
    <row r="17">
      <c r="A17" s="4" t="inlineStr">
        <is>
          <t>Total wildfire-related claims</t>
        </is>
      </c>
      <c r="B17" s="6" t="n">
        <v>66</v>
      </c>
    </row>
    <row r="18">
      <c r="A18" s="4" t="inlineStr">
        <is>
          <t>Utility Owned Generation Facilities and Third Party Disposal Sites | Pacific Gas &amp; Electric Co</t>
        </is>
      </c>
    </row>
    <row r="19">
      <c r="A19" s="3" t="inlineStr">
        <is>
          <t>Long-term Purchase Commitment [Line Items]</t>
        </is>
      </c>
    </row>
    <row r="20">
      <c r="A20" s="4" t="inlineStr">
        <is>
          <t>Remediation cost recovery percentage</t>
        </is>
      </c>
      <c r="B20" s="4" t="inlineStr">
        <is>
          <t>90.00%</t>
        </is>
      </c>
    </row>
    <row r="21">
      <c r="A21" s="4" t="inlineStr">
        <is>
          <t>Fossil Fuel Fired Generation</t>
        </is>
      </c>
    </row>
    <row r="22">
      <c r="A22" s="3" t="inlineStr">
        <is>
          <t>Long-term Purchase Commitment [Line Items]</t>
        </is>
      </c>
    </row>
    <row r="23">
      <c r="A23" s="4" t="inlineStr">
        <is>
          <t>Total wildfire-related claims</t>
        </is>
      </c>
      <c r="B23" s="6" t="n">
        <v>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TINGENCIES AND COMMITMENTS (Wildfire Insurance) (Details) - USD ($) $ in Millions</t>
        </is>
      </c>
      <c r="B1" s="2" t="inlineStr">
        <is>
          <t>Jul. 01, 2020</t>
        </is>
      </c>
      <c r="C1" s="2" t="inlineStr">
        <is>
          <t>Jun. 30, 2020</t>
        </is>
      </c>
      <c r="D1" s="2" t="inlineStr">
        <is>
          <t>Jul. 31, 2020</t>
        </is>
      </c>
    </row>
    <row r="2">
      <c r="A2" s="3" t="inlineStr">
        <is>
          <t>Loss Contingencies [Line Items]</t>
        </is>
      </c>
    </row>
    <row r="3">
      <c r="A3" s="4" t="inlineStr">
        <is>
          <t>Insurance premium costs, recovery, coverage amount</t>
        </is>
      </c>
      <c r="C3" s="6" t="n">
        <v>1400</v>
      </c>
    </row>
    <row r="4">
      <c r="A4" s="4" t="inlineStr">
        <is>
          <t>Insurance Coverage For Wildfire and Non-Wildfire Events | Subsequent event</t>
        </is>
      </c>
    </row>
    <row r="5">
      <c r="A5" s="3" t="inlineStr">
        <is>
          <t>Loss Contingencies [Line Items]</t>
        </is>
      </c>
    </row>
    <row r="6">
      <c r="A6" s="4" t="inlineStr">
        <is>
          <t>Costs for insurance coverage</t>
        </is>
      </c>
      <c r="B6" s="6" t="n">
        <v>749</v>
      </c>
    </row>
    <row r="7">
      <c r="A7" s="4" t="inlineStr">
        <is>
          <t>Insurance Coverage For Wildfire and Non-Wildfire Events | August 1, 2019 - September 2, 2020</t>
        </is>
      </c>
    </row>
    <row r="8">
      <c r="A8" s="3" t="inlineStr">
        <is>
          <t>Loss Contingencies [Line Items]</t>
        </is>
      </c>
    </row>
    <row r="9">
      <c r="A9" s="4" t="inlineStr">
        <is>
          <t>Costs for insurance coverage</t>
        </is>
      </c>
      <c r="C9" s="5" t="n">
        <v>212</v>
      </c>
    </row>
    <row r="10">
      <c r="A10" s="4" t="inlineStr">
        <is>
          <t>Insurance Coverage for Wildfire Events</t>
        </is>
      </c>
    </row>
    <row r="11">
      <c r="A11" s="3" t="inlineStr">
        <is>
          <t>Loss Contingencies [Line Items]</t>
        </is>
      </c>
    </row>
    <row r="12">
      <c r="A12" s="4" t="inlineStr">
        <is>
          <t>Liability insurance coverage</t>
        </is>
      </c>
      <c r="C12" s="5" t="n">
        <v>430</v>
      </c>
    </row>
    <row r="13">
      <c r="A13" s="4" t="inlineStr">
        <is>
          <t>Initial self-insured retention per occurrence</t>
        </is>
      </c>
      <c r="C13" s="5" t="n">
        <v>10</v>
      </c>
    </row>
    <row r="14">
      <c r="A14" s="4" t="inlineStr">
        <is>
          <t>Insurance Coverage for Wildfire Events | Subsequent event</t>
        </is>
      </c>
    </row>
    <row r="15">
      <c r="A15" s="3" t="inlineStr">
        <is>
          <t>Loss Contingencies [Line Items]</t>
        </is>
      </c>
    </row>
    <row r="16">
      <c r="A16" s="4" t="inlineStr">
        <is>
          <t>Liability insurance coverage</t>
        </is>
      </c>
      <c r="D16" s="9" t="n">
        <v>757.5</v>
      </c>
    </row>
    <row r="17">
      <c r="A17" s="4" t="inlineStr">
        <is>
          <t>Initial self-insured retention per occurrence</t>
        </is>
      </c>
      <c r="D17" s="5" t="n">
        <v>60</v>
      </c>
    </row>
    <row r="18">
      <c r="A18" s="4" t="inlineStr">
        <is>
          <t>Insurance Coverage for Wildfire Events | August 1, 2020 - July 31, 2021 | Subsequent event</t>
        </is>
      </c>
    </row>
    <row r="19">
      <c r="A19" s="3" t="inlineStr">
        <is>
          <t>Loss Contingencies [Line Items]</t>
        </is>
      </c>
    </row>
    <row r="20">
      <c r="A20" s="4" t="inlineStr">
        <is>
          <t>Liability insurance coverage</t>
        </is>
      </c>
      <c r="D20" s="5" t="n">
        <v>715</v>
      </c>
    </row>
    <row r="21">
      <c r="A21" s="4" t="inlineStr">
        <is>
          <t>Insurance Coverage for Wildfire Events | July 1, 2020 - June 30, 2021 | Subsequent event</t>
        </is>
      </c>
    </row>
    <row r="22">
      <c r="A22" s="3" t="inlineStr">
        <is>
          <t>Loss Contingencies [Line Items]</t>
        </is>
      </c>
    </row>
    <row r="23">
      <c r="A23" s="4" t="inlineStr">
        <is>
          <t>Reinsurance</t>
        </is>
      </c>
      <c r="D23" s="8" t="n">
        <v>42.5</v>
      </c>
    </row>
    <row r="24">
      <c r="A24" s="4" t="inlineStr">
        <is>
          <t>Insurance Coverage For Non-Wildfire Events</t>
        </is>
      </c>
    </row>
    <row r="25">
      <c r="A25" s="3" t="inlineStr">
        <is>
          <t>Loss Contingencies [Line Items]</t>
        </is>
      </c>
    </row>
    <row r="26">
      <c r="A26" s="4" t="inlineStr">
        <is>
          <t>Liability insurance coverage</t>
        </is>
      </c>
      <c r="C26" s="5" t="n">
        <v>1000</v>
      </c>
    </row>
    <row r="27">
      <c r="A27" s="4" t="inlineStr">
        <is>
          <t>Initial self-insured retention per occurrence</t>
        </is>
      </c>
      <c r="C27" s="5" t="n">
        <v>10</v>
      </c>
    </row>
    <row r="28">
      <c r="A28" s="4" t="inlineStr">
        <is>
          <t>Insurance Coverage For Non-Wildfire Events | August 1, 2019 - July 31, 2020</t>
        </is>
      </c>
    </row>
    <row r="29">
      <c r="A29" s="3" t="inlineStr">
        <is>
          <t>Loss Contingencies [Line Items]</t>
        </is>
      </c>
    </row>
    <row r="30">
      <c r="A30" s="4" t="inlineStr">
        <is>
          <t>Liability insurance coverage</t>
        </is>
      </c>
      <c r="C30" s="5" t="n">
        <v>520</v>
      </c>
    </row>
    <row r="31">
      <c r="A31" s="4" t="inlineStr">
        <is>
          <t>Insurance Coverage For Non-Wildfire Events | September 3, 2019 - September 2, 2020</t>
        </is>
      </c>
    </row>
    <row r="32">
      <c r="A32" s="3" t="inlineStr">
        <is>
          <t>Loss Contingencies [Line Items]</t>
        </is>
      </c>
    </row>
    <row r="33">
      <c r="A33" s="4" t="inlineStr">
        <is>
          <t>Liability insurance coverage</t>
        </is>
      </c>
      <c r="C33" s="6" t="n">
        <v>480</v>
      </c>
    </row>
    <row r="34">
      <c r="A34" s="4" t="inlineStr">
        <is>
          <t>Insurance Coverage For Non-Wildfire Events | August 1, 2020 - July 31, 2021 | Subsequent event</t>
        </is>
      </c>
    </row>
    <row r="35">
      <c r="A35" s="3" t="inlineStr">
        <is>
          <t>Loss Contingencies [Line Items]</t>
        </is>
      </c>
    </row>
    <row r="36">
      <c r="A36" s="4" t="inlineStr">
        <is>
          <t>Liability insurance coverage</t>
        </is>
      </c>
      <c r="D36" s="5" t="n">
        <v>700</v>
      </c>
    </row>
    <row r="37">
      <c r="A37" s="4" t="inlineStr">
        <is>
          <t>Initial self-insured retention per occurrence</t>
        </is>
      </c>
      <c r="D37" s="6" t="n">
        <v>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4" customWidth="1" min="2" max="2"/>
  </cols>
  <sheetData>
    <row r="1">
      <c r="A1" s="1" t="inlineStr">
        <is>
          <t>OTHER CONTINGENCIES AND COMMITMENTS (Nuclear Insurance) (Details) $ in Millions</t>
        </is>
      </c>
      <c r="B1" s="2" t="inlineStr">
        <is>
          <t>6 Months Ended</t>
        </is>
      </c>
    </row>
    <row r="2">
      <c r="B2" s="2" t="inlineStr">
        <is>
          <t>Jun. 30, 2020USD ($)nuclear_generating_unit</t>
        </is>
      </c>
    </row>
    <row r="3">
      <c r="A3" s="3" t="inlineStr">
        <is>
          <t>Long-term Purchase Commitment [Line Items]</t>
        </is>
      </c>
    </row>
    <row r="4">
      <c r="A4" s="4" t="inlineStr">
        <is>
          <t>Number of nuclear generating units (nuclear generating unit) | nuclear_generating_unit</t>
        </is>
      </c>
      <c r="B4" s="5" t="n">
        <v>2</v>
      </c>
    </row>
    <row r="5">
      <c r="A5" s="4" t="inlineStr">
        <is>
          <t>Nuclear Electric Insurance Limited</t>
        </is>
      </c>
    </row>
    <row r="6">
      <c r="A6" s="3" t="inlineStr">
        <is>
          <t>Long-term Purchase Commitment [Line Items]</t>
        </is>
      </c>
    </row>
    <row r="7">
      <c r="A7" s="4" t="inlineStr">
        <is>
          <t>Amount of property damage and business interruption coverage provided by NEIL for Diablo Canyon</t>
        </is>
      </c>
      <c r="B7" s="6" t="n">
        <v>43</v>
      </c>
    </row>
    <row r="8">
      <c r="A8" s="4" t="inlineStr">
        <is>
          <t>European Mutual Association for Nuclear Insurance</t>
        </is>
      </c>
    </row>
    <row r="9">
      <c r="A9" s="3" t="inlineStr">
        <is>
          <t>Long-term Purchase Commitment [Line Items]</t>
        </is>
      </c>
    </row>
    <row r="10">
      <c r="A10" s="4" t="inlineStr">
        <is>
          <t>Amount of property damage coverage provided by NEIL</t>
        </is>
      </c>
      <c r="B10" s="6"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Tax Matters) (Details) $ in Millions</t>
        </is>
      </c>
      <c r="B1" s="2" t="inlineStr">
        <is>
          <t>6 Months Ended</t>
        </is>
      </c>
    </row>
    <row r="2">
      <c r="B2" s="2" t="inlineStr">
        <is>
          <t>Jun. 30, 2020USD ($)</t>
        </is>
      </c>
    </row>
    <row r="3">
      <c r="A3" s="4" t="inlineStr">
        <is>
          <t>Pacific Gas &amp; Electric Co</t>
        </is>
      </c>
    </row>
    <row r="4">
      <c r="A4" s="3" t="inlineStr">
        <is>
          <t>Disaggregation of Revenue [Line Items]</t>
        </is>
      </c>
    </row>
    <row r="5">
      <c r="A5" s="4" t="inlineStr">
        <is>
          <t>Unrecognized tax benefits, decrease resulting from settlements with taxing authorities</t>
        </is>
      </c>
      <c r="B5" s="6" t="n">
        <v>3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68" customWidth="1" min="1" max="1"/>
    <col width="13" customWidth="1" min="2" max="2"/>
    <col width="13" customWidth="1" min="3" max="3"/>
    <col width="20" customWidth="1" min="4" max="4"/>
    <col width="46" customWidth="1" min="5" max="5"/>
    <col width="27" customWidth="1" min="6" max="6"/>
    <col width="58" customWidth="1" min="7" max="7"/>
    <col width="26" customWidth="1" min="8" max="8"/>
    <col width="41" customWidth="1" min="9" max="9"/>
    <col width="38" customWidth="1" min="10" max="10"/>
    <col width="52" customWidth="1" min="11" max="11"/>
    <col width="45" customWidth="1" min="12" max="12"/>
    <col width="71" customWidth="1" min="13" max="13"/>
    <col width="52" customWidth="1" min="14" max="14"/>
  </cols>
  <sheetData>
    <row r="1">
      <c r="A1" s="1" t="inlineStr">
        <is>
          <t>CONDENSED CONSOLIDATED STATEMENTS OF EQUITY - USD ($) $ in Millions</t>
        </is>
      </c>
      <c r="B1" s="2" t="inlineStr">
        <is>
          <t>Total</t>
        </is>
      </c>
      <c r="C1" s="2" t="inlineStr">
        <is>
          <t>Common Stock</t>
        </is>
      </c>
      <c r="D1" s="2" t="inlineStr">
        <is>
          <t>Reinvested Earnings</t>
        </is>
      </c>
      <c r="E1" s="2" t="inlineStr">
        <is>
          <t>Accumulated Other Comprehensive Income (Loss)</t>
        </is>
      </c>
      <c r="F1" s="2" t="inlineStr">
        <is>
          <t>Total Shareholders’ Equity</t>
        </is>
      </c>
      <c r="G1" s="2" t="inlineStr">
        <is>
          <t>Non- controlling Interest - Preferred Stock of Subsidiary</t>
        </is>
      </c>
      <c r="H1" s="2" t="inlineStr">
        <is>
          <t>Pacific Gas &amp; Electric Co</t>
        </is>
      </c>
      <c r="I1" s="2" t="inlineStr">
        <is>
          <t>Pacific Gas &amp; Electric CoPreferred Stock</t>
        </is>
      </c>
      <c r="J1" s="2" t="inlineStr">
        <is>
          <t>Pacific Gas &amp; Electric CoCommon Stock</t>
        </is>
      </c>
      <c r="K1" s="2" t="inlineStr">
        <is>
          <t>Pacific Gas &amp; Electric CoAdditional Paid-in Capital</t>
        </is>
      </c>
      <c r="L1" s="2" t="inlineStr">
        <is>
          <t>Pacific Gas &amp; Electric CoReinvested Earnings</t>
        </is>
      </c>
      <c r="M1" s="2" t="inlineStr">
        <is>
          <t>Pacific Gas &amp; Electric CoAccumulated Other Comprehensive Income (Loss)</t>
        </is>
      </c>
      <c r="N1" s="2" t="inlineStr">
        <is>
          <t>Pacific Gas &amp; Electric CoTotal Shareholders’ Equity</t>
        </is>
      </c>
    </row>
    <row r="2">
      <c r="A2" s="4" t="inlineStr">
        <is>
          <t>Beginning balance (in shares) at Dec. 31, 2018</t>
        </is>
      </c>
      <c r="C2" s="5" t="n">
        <v>520338710</v>
      </c>
    </row>
    <row r="3">
      <c r="A3" s="4" t="inlineStr">
        <is>
          <t>Beginning balance at Dec. 31, 2018</t>
        </is>
      </c>
      <c r="B3" s="6" t="n">
        <v>12903</v>
      </c>
      <c r="C3" s="6" t="n">
        <v>12910</v>
      </c>
      <c r="D3" s="6" t="n">
        <v>-250</v>
      </c>
      <c r="E3" s="6" t="n">
        <v>-9</v>
      </c>
      <c r="F3" s="6" t="n">
        <v>12651</v>
      </c>
      <c r="G3" s="6" t="n">
        <v>252</v>
      </c>
      <c r="I3" s="6" t="n">
        <v>258</v>
      </c>
      <c r="J3" s="6" t="n">
        <v>1322</v>
      </c>
      <c r="K3" s="6" t="n">
        <v>8550</v>
      </c>
      <c r="L3" s="6" t="n">
        <v>2826</v>
      </c>
      <c r="M3" s="6" t="n">
        <v>-1</v>
      </c>
      <c r="N3" s="6" t="n">
        <v>12955</v>
      </c>
    </row>
    <row r="4">
      <c r="A4" s="3" t="inlineStr">
        <is>
          <t>Increase (Decrease) in Stockholders' Equity [Roll Forward]</t>
        </is>
      </c>
    </row>
    <row r="5">
      <c r="A5" s="4" t="inlineStr">
        <is>
          <t>Net income (loss)</t>
        </is>
      </c>
      <c r="B5" s="5" t="n">
        <v>136</v>
      </c>
      <c r="D5" s="5" t="n">
        <v>136</v>
      </c>
      <c r="F5" s="5" t="n">
        <v>136</v>
      </c>
      <c r="L5" s="5" t="n">
        <v>133</v>
      </c>
      <c r="N5" s="5" t="n">
        <v>133</v>
      </c>
    </row>
    <row r="6">
      <c r="A6" s="4" t="inlineStr">
        <is>
          <t>Other comprehensive loss</t>
        </is>
      </c>
      <c r="B6" s="5" t="n">
        <v>0</v>
      </c>
      <c r="E6" s="5" t="n">
        <v>0</v>
      </c>
      <c r="F6" s="5" t="n">
        <v>0</v>
      </c>
    </row>
    <row r="7">
      <c r="A7" s="4" t="inlineStr">
        <is>
          <t>Common stock issued, net (in shares)</t>
        </is>
      </c>
      <c r="C7" s="5" t="n">
        <v>8871568</v>
      </c>
    </row>
    <row r="8">
      <c r="A8" s="4" t="inlineStr">
        <is>
          <t>Common stock issued, net</t>
        </is>
      </c>
      <c r="B8" s="5" t="n">
        <v>85</v>
      </c>
      <c r="C8" s="6" t="n">
        <v>85</v>
      </c>
      <c r="F8" s="5" t="n">
        <v>85</v>
      </c>
    </row>
    <row r="9">
      <c r="A9" s="4" t="inlineStr">
        <is>
          <t>Stock-based compensation amortization</t>
        </is>
      </c>
      <c r="B9" s="5" t="n">
        <v>5</v>
      </c>
      <c r="C9" s="6" t="n">
        <v>5</v>
      </c>
      <c r="F9" s="5" t="n">
        <v>5</v>
      </c>
    </row>
    <row r="10">
      <c r="A10" s="4" t="inlineStr">
        <is>
          <t>Ending balance (in shares) at Mar. 31, 2019</t>
        </is>
      </c>
      <c r="C10" s="5" t="n">
        <v>529210278</v>
      </c>
    </row>
    <row r="11">
      <c r="A11" s="4" t="inlineStr">
        <is>
          <t>Ending balance at Mar. 31, 2019</t>
        </is>
      </c>
      <c r="B11" s="5" t="n">
        <v>13129</v>
      </c>
      <c r="C11" s="6" t="n">
        <v>13000</v>
      </c>
      <c r="D11" s="5" t="n">
        <v>-114</v>
      </c>
      <c r="E11" s="5" t="n">
        <v>-9</v>
      </c>
      <c r="F11" s="5" t="n">
        <v>12877</v>
      </c>
      <c r="G11" s="5" t="n">
        <v>252</v>
      </c>
      <c r="I11" s="5" t="n">
        <v>258</v>
      </c>
      <c r="J11" s="5" t="n">
        <v>1322</v>
      </c>
      <c r="K11" s="5" t="n">
        <v>8550</v>
      </c>
      <c r="L11" s="5" t="n">
        <v>2959</v>
      </c>
      <c r="M11" s="5" t="n">
        <v>-1</v>
      </c>
      <c r="N11" s="5" t="n">
        <v>13088</v>
      </c>
    </row>
    <row r="12">
      <c r="A12" s="4" t="inlineStr">
        <is>
          <t>Beginning balance (in shares) at Dec. 31, 2018</t>
        </is>
      </c>
      <c r="C12" s="5" t="n">
        <v>520338710</v>
      </c>
    </row>
    <row r="13">
      <c r="A13" s="4" t="inlineStr">
        <is>
          <t>Beginning balance at Dec. 31, 2018</t>
        </is>
      </c>
      <c r="B13" s="5" t="n">
        <v>12903</v>
      </c>
      <c r="C13" s="6" t="n">
        <v>12910</v>
      </c>
      <c r="D13" s="5" t="n">
        <v>-250</v>
      </c>
      <c r="E13" s="5" t="n">
        <v>-9</v>
      </c>
      <c r="F13" s="5" t="n">
        <v>12651</v>
      </c>
      <c r="G13" s="5" t="n">
        <v>252</v>
      </c>
      <c r="I13" s="5" t="n">
        <v>258</v>
      </c>
      <c r="J13" s="5" t="n">
        <v>1322</v>
      </c>
      <c r="K13" s="5" t="n">
        <v>8550</v>
      </c>
      <c r="L13" s="5" t="n">
        <v>2826</v>
      </c>
      <c r="M13" s="5" t="n">
        <v>-1</v>
      </c>
      <c r="N13" s="5" t="n">
        <v>12955</v>
      </c>
    </row>
    <row r="14">
      <c r="A14" s="3" t="inlineStr">
        <is>
          <t>Increase (Decrease) in Stockholders' Equity [Roll Forward]</t>
        </is>
      </c>
    </row>
    <row r="15">
      <c r="A15" s="4" t="inlineStr">
        <is>
          <t>Net income (loss)</t>
        </is>
      </c>
      <c r="B15" s="5" t="n">
        <v>-2413</v>
      </c>
      <c r="H15" s="6" t="n">
        <v>-2417</v>
      </c>
    </row>
    <row r="16">
      <c r="A16" s="4" t="inlineStr">
        <is>
          <t>Ending balance (in shares) at Jun. 30, 2019</t>
        </is>
      </c>
      <c r="C16" s="5" t="n">
        <v>529223793</v>
      </c>
    </row>
    <row r="17">
      <c r="A17" s="4" t="inlineStr">
        <is>
          <t>Ending balance at Jun. 30, 2019</t>
        </is>
      </c>
      <c r="B17" s="5" t="n">
        <v>10594</v>
      </c>
      <c r="C17" s="6" t="n">
        <v>13014</v>
      </c>
      <c r="D17" s="5" t="n">
        <v>-2663</v>
      </c>
      <c r="E17" s="5" t="n">
        <v>-9</v>
      </c>
      <c r="F17" s="5" t="n">
        <v>10342</v>
      </c>
      <c r="G17" s="5" t="n">
        <v>252</v>
      </c>
      <c r="I17" s="5" t="n">
        <v>258</v>
      </c>
      <c r="J17" s="5" t="n">
        <v>1322</v>
      </c>
      <c r="K17" s="5" t="n">
        <v>8550</v>
      </c>
      <c r="L17" s="5" t="n">
        <v>409</v>
      </c>
      <c r="M17" s="5" t="n">
        <v>-1</v>
      </c>
      <c r="N17" s="5" t="n">
        <v>10538</v>
      </c>
    </row>
    <row r="18">
      <c r="A18" s="4" t="inlineStr">
        <is>
          <t>Beginning balance (in shares) at Mar. 31, 2019</t>
        </is>
      </c>
      <c r="C18" s="5" t="n">
        <v>529210278</v>
      </c>
    </row>
    <row r="19">
      <c r="A19" s="4" t="inlineStr">
        <is>
          <t>Beginning balance at Mar. 31, 2019</t>
        </is>
      </c>
      <c r="B19" s="5" t="n">
        <v>13129</v>
      </c>
      <c r="C19" s="6" t="n">
        <v>13000</v>
      </c>
      <c r="D19" s="5" t="n">
        <v>-114</v>
      </c>
      <c r="E19" s="5" t="n">
        <v>-9</v>
      </c>
      <c r="F19" s="5" t="n">
        <v>12877</v>
      </c>
      <c r="G19" s="5" t="n">
        <v>252</v>
      </c>
      <c r="I19" s="5" t="n">
        <v>258</v>
      </c>
      <c r="J19" s="5" t="n">
        <v>1322</v>
      </c>
      <c r="K19" s="5" t="n">
        <v>8550</v>
      </c>
      <c r="L19" s="5" t="n">
        <v>2959</v>
      </c>
      <c r="M19" s="5" t="n">
        <v>-1</v>
      </c>
      <c r="N19" s="5" t="n">
        <v>13088</v>
      </c>
    </row>
    <row r="20">
      <c r="A20" s="3" t="inlineStr">
        <is>
          <t>Increase (Decrease) in Stockholders' Equity [Roll Forward]</t>
        </is>
      </c>
    </row>
    <row r="21">
      <c r="A21" s="4" t="inlineStr">
        <is>
          <t>Net income (loss)</t>
        </is>
      </c>
      <c r="B21" s="5" t="n">
        <v>-2549</v>
      </c>
      <c r="D21" s="5" t="n">
        <v>-2549</v>
      </c>
      <c r="F21" s="5" t="n">
        <v>-2549</v>
      </c>
      <c r="H21" s="6" t="n">
        <v>-2550</v>
      </c>
      <c r="L21" s="5" t="n">
        <v>-2550</v>
      </c>
      <c r="N21" s="5" t="n">
        <v>-2550</v>
      </c>
    </row>
    <row r="22">
      <c r="A22" s="4" t="inlineStr">
        <is>
          <t>Other comprehensive loss</t>
        </is>
      </c>
      <c r="B22" s="5" t="n">
        <v>0</v>
      </c>
      <c r="E22" s="5" t="n">
        <v>0</v>
      </c>
      <c r="F22" s="5" t="n">
        <v>0</v>
      </c>
    </row>
    <row r="23">
      <c r="A23" s="4" t="inlineStr">
        <is>
          <t>Common stock issued, net (in shares)</t>
        </is>
      </c>
      <c r="C23" s="5" t="n">
        <v>13515</v>
      </c>
    </row>
    <row r="24">
      <c r="A24" s="4" t="inlineStr">
        <is>
          <t>Stock-based compensation amortization</t>
        </is>
      </c>
      <c r="B24" s="5" t="n">
        <v>14</v>
      </c>
      <c r="C24" s="6" t="n">
        <v>14</v>
      </c>
      <c r="F24" s="5" t="n">
        <v>14</v>
      </c>
    </row>
    <row r="25">
      <c r="A25" s="4" t="inlineStr">
        <is>
          <t>Ending balance (in shares) at Jun. 30, 2019</t>
        </is>
      </c>
      <c r="C25" s="5" t="n">
        <v>529223793</v>
      </c>
    </row>
    <row r="26">
      <c r="A26" s="4" t="inlineStr">
        <is>
          <t>Ending balance at Jun. 30, 2019</t>
        </is>
      </c>
      <c r="B26" s="6" t="n">
        <v>10594</v>
      </c>
      <c r="C26" s="6" t="n">
        <v>13014</v>
      </c>
      <c r="D26" s="5" t="n">
        <v>-2663</v>
      </c>
      <c r="E26" s="5" t="n">
        <v>-9</v>
      </c>
      <c r="F26" s="5" t="n">
        <v>10342</v>
      </c>
      <c r="G26" s="5" t="n">
        <v>252</v>
      </c>
      <c r="I26" s="5" t="n">
        <v>258</v>
      </c>
      <c r="J26" s="5" t="n">
        <v>1322</v>
      </c>
      <c r="K26" s="5" t="n">
        <v>8550</v>
      </c>
      <c r="L26" s="5" t="n">
        <v>409</v>
      </c>
      <c r="M26" s="5" t="n">
        <v>-1</v>
      </c>
      <c r="N26" s="5" t="n">
        <v>10538</v>
      </c>
    </row>
    <row r="27">
      <c r="A27" s="4" t="inlineStr">
        <is>
          <t>Beginning balance (in shares) at Dec. 31, 2019</t>
        </is>
      </c>
      <c r="B27" s="5" t="n">
        <v>529236741</v>
      </c>
      <c r="C27" s="5" t="n">
        <v>529236741</v>
      </c>
      <c r="H27" s="5" t="n">
        <v>264374809</v>
      </c>
    </row>
    <row r="28">
      <c r="A28" s="4" t="inlineStr">
        <is>
          <t>Beginning balance at Dec. 31, 2019</t>
        </is>
      </c>
      <c r="B28" s="6" t="n">
        <v>5388</v>
      </c>
      <c r="C28" s="6" t="n">
        <v>13038</v>
      </c>
      <c r="D28" s="5" t="n">
        <v>-7892</v>
      </c>
      <c r="E28" s="5" t="n">
        <v>-10</v>
      </c>
      <c r="F28" s="5" t="n">
        <v>5136</v>
      </c>
      <c r="G28" s="5" t="n">
        <v>252</v>
      </c>
      <c r="I28" s="5" t="n">
        <v>258</v>
      </c>
      <c r="J28" s="5" t="n">
        <v>1322</v>
      </c>
      <c r="K28" s="5" t="n">
        <v>8550</v>
      </c>
      <c r="L28" s="5" t="n">
        <v>-4796</v>
      </c>
      <c r="M28" s="5" t="n">
        <v>1</v>
      </c>
      <c r="N28" s="5" t="n">
        <v>5335</v>
      </c>
    </row>
    <row r="29">
      <c r="A29" s="3" t="inlineStr">
        <is>
          <t>Increase (Decrease) in Stockholders' Equity [Roll Forward]</t>
        </is>
      </c>
    </row>
    <row r="30">
      <c r="A30" s="4" t="inlineStr">
        <is>
          <t>Net income (loss)</t>
        </is>
      </c>
      <c r="B30" s="5" t="n">
        <v>374</v>
      </c>
      <c r="D30" s="5" t="n">
        <v>374</v>
      </c>
      <c r="F30" s="5" t="n">
        <v>374</v>
      </c>
      <c r="L30" s="5" t="n">
        <v>451</v>
      </c>
      <c r="N30" s="5" t="n">
        <v>451</v>
      </c>
    </row>
    <row r="31">
      <c r="A31" s="4" t="inlineStr">
        <is>
          <t>Other comprehensive loss</t>
        </is>
      </c>
      <c r="B31" s="5" t="n">
        <v>0</v>
      </c>
      <c r="E31" s="5" t="n">
        <v>0</v>
      </c>
      <c r="F31" s="5" t="n">
        <v>0</v>
      </c>
    </row>
    <row r="32">
      <c r="A32" s="4" t="inlineStr">
        <is>
          <t>Common stock issued, net (in shares)</t>
        </is>
      </c>
      <c r="C32" s="5" t="n">
        <v>549155</v>
      </c>
    </row>
    <row r="33">
      <c r="A33" s="4" t="inlineStr">
        <is>
          <t>Stock-based compensation amortization</t>
        </is>
      </c>
      <c r="B33" s="5" t="n">
        <v>-3</v>
      </c>
      <c r="C33" s="6" t="n">
        <v>-3</v>
      </c>
      <c r="F33" s="5" t="n">
        <v>-3</v>
      </c>
    </row>
    <row r="34">
      <c r="A34" s="4" t="inlineStr">
        <is>
          <t>Ending balance (in shares) at Mar. 31, 2020</t>
        </is>
      </c>
      <c r="C34" s="5" t="n">
        <v>529785896</v>
      </c>
    </row>
    <row r="35">
      <c r="A35" s="4" t="inlineStr">
        <is>
          <t>Ending balance at Mar. 31, 2020</t>
        </is>
      </c>
      <c r="B35" s="6" t="n">
        <v>5759</v>
      </c>
      <c r="C35" s="6" t="n">
        <v>13035</v>
      </c>
      <c r="D35" s="5" t="n">
        <v>-7518</v>
      </c>
      <c r="E35" s="5" t="n">
        <v>-10</v>
      </c>
      <c r="F35" s="5" t="n">
        <v>5507</v>
      </c>
      <c r="G35" s="5" t="n">
        <v>252</v>
      </c>
      <c r="I35" s="5" t="n">
        <v>258</v>
      </c>
      <c r="J35" s="5" t="n">
        <v>1322</v>
      </c>
      <c r="K35" s="5" t="n">
        <v>8550</v>
      </c>
      <c r="L35" s="5" t="n">
        <v>-4345</v>
      </c>
      <c r="M35" s="5" t="n">
        <v>1</v>
      </c>
      <c r="N35" s="5" t="n">
        <v>5786</v>
      </c>
    </row>
    <row r="36">
      <c r="A36" s="4" t="inlineStr">
        <is>
          <t>Beginning balance (in shares) at Dec. 31, 2019</t>
        </is>
      </c>
      <c r="B36" s="5" t="n">
        <v>529236741</v>
      </c>
      <c r="C36" s="5" t="n">
        <v>529236741</v>
      </c>
      <c r="H36" s="5" t="n">
        <v>264374809</v>
      </c>
    </row>
    <row r="37">
      <c r="A37" s="4" t="inlineStr">
        <is>
          <t>Beginning balance at Dec. 31, 2019</t>
        </is>
      </c>
      <c r="B37" s="6" t="n">
        <v>5388</v>
      </c>
      <c r="C37" s="6" t="n">
        <v>13038</v>
      </c>
      <c r="D37" s="5" t="n">
        <v>-7892</v>
      </c>
      <c r="E37" s="5" t="n">
        <v>-10</v>
      </c>
      <c r="F37" s="5" t="n">
        <v>5136</v>
      </c>
      <c r="G37" s="5" t="n">
        <v>252</v>
      </c>
      <c r="I37" s="5" t="n">
        <v>258</v>
      </c>
      <c r="J37" s="5" t="n">
        <v>1322</v>
      </c>
      <c r="K37" s="5" t="n">
        <v>8550</v>
      </c>
      <c r="L37" s="5" t="n">
        <v>-4796</v>
      </c>
      <c r="M37" s="5" t="n">
        <v>1</v>
      </c>
      <c r="N37" s="5" t="n">
        <v>5335</v>
      </c>
    </row>
    <row r="38">
      <c r="A38" s="3" t="inlineStr">
        <is>
          <t>Increase (Decrease) in Stockholders' Equity [Roll Forward]</t>
        </is>
      </c>
    </row>
    <row r="39">
      <c r="A39" s="4" t="inlineStr">
        <is>
          <t>Net income (loss)</t>
        </is>
      </c>
      <c r="B39" s="6" t="n">
        <v>-1594</v>
      </c>
      <c r="H39" s="6" t="n">
        <v>-22</v>
      </c>
    </row>
    <row r="40">
      <c r="A40" s="4" t="inlineStr">
        <is>
          <t>Ending balance (in shares) at Jun. 30, 2020</t>
        </is>
      </c>
      <c r="B40" s="5" t="n">
        <v>529793355</v>
      </c>
      <c r="C40" s="5" t="n">
        <v>529793355</v>
      </c>
      <c r="H40" s="5" t="n">
        <v>264374809</v>
      </c>
    </row>
    <row r="41">
      <c r="A41" s="4" t="inlineStr">
        <is>
          <t>Ending balance at Jun. 30, 2020</t>
        </is>
      </c>
      <c r="B41" s="6" t="n">
        <v>3801</v>
      </c>
      <c r="C41" s="6" t="n">
        <v>13045</v>
      </c>
      <c r="D41" s="5" t="n">
        <v>-9486</v>
      </c>
      <c r="E41" s="5" t="n">
        <v>-10</v>
      </c>
      <c r="F41" s="5" t="n">
        <v>3549</v>
      </c>
      <c r="G41" s="5" t="n">
        <v>252</v>
      </c>
      <c r="I41" s="5" t="n">
        <v>258</v>
      </c>
      <c r="J41" s="5" t="n">
        <v>1322</v>
      </c>
      <c r="K41" s="5" t="n">
        <v>8550</v>
      </c>
      <c r="L41" s="5" t="n">
        <v>-4818</v>
      </c>
      <c r="M41" s="5" t="n">
        <v>1</v>
      </c>
      <c r="N41" s="5" t="n">
        <v>5313</v>
      </c>
    </row>
    <row r="42">
      <c r="A42" s="4" t="inlineStr">
        <is>
          <t>Beginning balance (in shares) at Mar. 31, 2020</t>
        </is>
      </c>
      <c r="C42" s="5" t="n">
        <v>529785896</v>
      </c>
    </row>
    <row r="43">
      <c r="A43" s="4" t="inlineStr">
        <is>
          <t>Beginning balance at Mar. 31, 2020</t>
        </is>
      </c>
      <c r="B43" s="5" t="n">
        <v>5759</v>
      </c>
      <c r="C43" s="6" t="n">
        <v>13035</v>
      </c>
      <c r="D43" s="5" t="n">
        <v>-7518</v>
      </c>
      <c r="E43" s="5" t="n">
        <v>-10</v>
      </c>
      <c r="F43" s="5" t="n">
        <v>5507</v>
      </c>
      <c r="G43" s="5" t="n">
        <v>252</v>
      </c>
      <c r="I43" s="5" t="n">
        <v>258</v>
      </c>
      <c r="J43" s="5" t="n">
        <v>1322</v>
      </c>
      <c r="K43" s="5" t="n">
        <v>8550</v>
      </c>
      <c r="L43" s="5" t="n">
        <v>-4345</v>
      </c>
      <c r="M43" s="5" t="n">
        <v>1</v>
      </c>
      <c r="N43" s="5" t="n">
        <v>5786</v>
      </c>
    </row>
    <row r="44">
      <c r="A44" s="3" t="inlineStr">
        <is>
          <t>Increase (Decrease) in Stockholders' Equity [Roll Forward]</t>
        </is>
      </c>
    </row>
    <row r="45">
      <c r="A45" s="4" t="inlineStr">
        <is>
          <t>Net income (loss)</t>
        </is>
      </c>
      <c r="B45" s="5" t="n">
        <v>-1968</v>
      </c>
      <c r="D45" s="5" t="n">
        <v>-1968</v>
      </c>
      <c r="F45" s="5" t="n">
        <v>-1968</v>
      </c>
      <c r="H45" s="6" t="n">
        <v>-473</v>
      </c>
      <c r="L45" s="5" t="n">
        <v>-473</v>
      </c>
      <c r="N45" s="5" t="n">
        <v>-473</v>
      </c>
    </row>
    <row r="46">
      <c r="A46" s="4" t="inlineStr">
        <is>
          <t>Other comprehensive loss</t>
        </is>
      </c>
      <c r="B46" s="5" t="n">
        <v>0</v>
      </c>
      <c r="E46" s="5" t="n">
        <v>0</v>
      </c>
      <c r="F46" s="5" t="n">
        <v>0</v>
      </c>
    </row>
    <row r="47">
      <c r="A47" s="4" t="inlineStr">
        <is>
          <t>Common stock issued, net (in shares)</t>
        </is>
      </c>
      <c r="C47" s="5" t="n">
        <v>7459</v>
      </c>
    </row>
    <row r="48">
      <c r="A48" s="4" t="inlineStr">
        <is>
          <t>Stock-based compensation amortization</t>
        </is>
      </c>
      <c r="B48" s="6" t="n">
        <v>10</v>
      </c>
      <c r="C48" s="6" t="n">
        <v>10</v>
      </c>
      <c r="F48" s="5" t="n">
        <v>10</v>
      </c>
    </row>
    <row r="49">
      <c r="A49" s="4" t="inlineStr">
        <is>
          <t>Ending balance (in shares) at Jun. 30, 2020</t>
        </is>
      </c>
      <c r="B49" s="5" t="n">
        <v>529793355</v>
      </c>
      <c r="C49" s="5" t="n">
        <v>529793355</v>
      </c>
      <c r="H49" s="5" t="n">
        <v>264374809</v>
      </c>
    </row>
    <row r="50">
      <c r="A50" s="4" t="inlineStr">
        <is>
          <t>Ending balance at Jun. 30, 2020</t>
        </is>
      </c>
      <c r="B50" s="6" t="n">
        <v>3801</v>
      </c>
      <c r="C50" s="6" t="n">
        <v>13045</v>
      </c>
      <c r="D50" s="6" t="n">
        <v>-9486</v>
      </c>
      <c r="E50" s="6" t="n">
        <v>-10</v>
      </c>
      <c r="F50" s="6" t="n">
        <v>3549</v>
      </c>
      <c r="G50" s="6" t="n">
        <v>252</v>
      </c>
      <c r="I50" s="6" t="n">
        <v>258</v>
      </c>
      <c r="J50" s="6" t="n">
        <v>1322</v>
      </c>
      <c r="K50" s="6" t="n">
        <v>8550</v>
      </c>
      <c r="L50" s="6" t="n">
        <v>-4818</v>
      </c>
      <c r="M50" s="6" t="n">
        <v>1</v>
      </c>
      <c r="N50" s="6" t="n">
        <v>531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Purchase Commitments) (Details) $ in Billions</t>
        </is>
      </c>
      <c r="B1" s="2" t="inlineStr">
        <is>
          <t>Dec. 31, 2019USD ($)</t>
        </is>
      </c>
    </row>
    <row r="2">
      <c r="A2" s="3" t="inlineStr">
        <is>
          <t>Commitments and Contingencies Disclosure [Abstract]</t>
        </is>
      </c>
    </row>
    <row r="3">
      <c r="A3" s="4" t="inlineStr">
        <is>
          <t>Recorded unconditional purchase obligation</t>
        </is>
      </c>
      <c r="B3" s="6" t="n">
        <v>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OTHER CONTINGENCIES AND COMMITMENTS (Oakland Headquarters Lease) (Details) ft² in Thousands, $ in Millions</t>
        </is>
      </c>
      <c r="B1" s="2" t="inlineStr">
        <is>
          <t>Jun. 05, 2020USD ($)ft²</t>
        </is>
      </c>
    </row>
    <row r="2">
      <c r="A2" s="3" t="inlineStr">
        <is>
          <t>Commitments and Contingencies Disclosure [Abstract]</t>
        </is>
      </c>
    </row>
    <row r="3">
      <c r="A3" s="4" t="inlineStr">
        <is>
          <t>Rentable square feet | ft²</t>
        </is>
      </c>
      <c r="B3" s="5" t="n">
        <v>910</v>
      </c>
    </row>
    <row r="4">
      <c r="A4" s="4" t="inlineStr">
        <is>
          <t>Term of contract</t>
        </is>
      </c>
      <c r="B4" s="4" t="inlineStr">
        <is>
          <t>34 years 11 months</t>
        </is>
      </c>
    </row>
    <row r="5">
      <c r="A5" s="4" t="inlineStr">
        <is>
          <t>Purchase options, land, value</t>
        </is>
      </c>
      <c r="B5" s="6" t="n">
        <v>892</v>
      </c>
    </row>
    <row r="6">
      <c r="A6" s="4" t="inlineStr">
        <is>
          <t>Lease, option payment letter of credit</t>
        </is>
      </c>
      <c r="B6" s="5" t="n">
        <v>75</v>
      </c>
    </row>
    <row r="7">
      <c r="A7" s="4" t="inlineStr">
        <is>
          <t>Lease, security letter of credit</t>
        </is>
      </c>
      <c r="B7" s="6" t="n">
        <v>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Noteholder RSA Breach Claim - Subsequent event $ in Millions</t>
        </is>
      </c>
      <c r="B1" s="2" t="inlineStr">
        <is>
          <t>Jul. 27, 2020USD ($)</t>
        </is>
      </c>
    </row>
    <row r="2">
      <c r="A2" s="3" t="inlineStr">
        <is>
          <t>Subsequent Event [Line Items]</t>
        </is>
      </c>
    </row>
    <row r="3">
      <c r="A3" s="4" t="inlineStr">
        <is>
          <t>Administrative claims</t>
        </is>
      </c>
      <c r="B3" s="6" t="n">
        <v>250</v>
      </c>
    </row>
    <row r="4">
      <c r="A4" s="4" t="inlineStr">
        <is>
          <t>Transfer of backstop commitments</t>
        </is>
      </c>
      <c r="B4" s="6" t="n">
        <v>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8:53:48Z</dcterms:created>
  <dcterms:modified xmlns:dcterms="http://purl.org/dc/terms/" xmlns:xsi="http://www.w3.org/2001/XMLSchema-instance" xsi:type="dcterms:W3CDTF">2020-07-30T08:53:48Z</dcterms:modified>
</cp:coreProperties>
</file>